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RRECTION OF ERRORS IN PREVIOU" sheetId="10" state="visible" r:id="rId10"/>
    <sheet xmlns:r="http://schemas.openxmlformats.org/officeDocument/2006/relationships" name="LOSS PER COMMON SHARE" sheetId="11" state="visible" r:id="rId11"/>
    <sheet xmlns:r="http://schemas.openxmlformats.org/officeDocument/2006/relationships" name="PROPERTY AND EQUIPMENT" sheetId="12" state="visible" r:id="rId12"/>
    <sheet xmlns:r="http://schemas.openxmlformats.org/officeDocument/2006/relationships" name="OTHER NON-CURRENT ASSETS" sheetId="13" state="visible" r:id="rId13"/>
    <sheet xmlns:r="http://schemas.openxmlformats.org/officeDocument/2006/relationships" name="IDENTIFIABLE INTANGIBLE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ACCOUNTS RECEIVABLE FINANCING"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ACQUISITIONS" sheetId="22" state="visible" r:id="rId22"/>
    <sheet xmlns:r="http://schemas.openxmlformats.org/officeDocument/2006/relationships" name="RELATED PARTY TRANSACTIONS" sheetId="23" state="visible" r:id="rId23"/>
    <sheet xmlns:r="http://schemas.openxmlformats.org/officeDocument/2006/relationships" name="SUPPLEMENTAL CASH FLOW INFORMAT" sheetId="24" state="visible" r:id="rId24"/>
    <sheet xmlns:r="http://schemas.openxmlformats.org/officeDocument/2006/relationships" name="INCOME TAXES" sheetId="25" state="visible" r:id="rId25"/>
    <sheet xmlns:r="http://schemas.openxmlformats.org/officeDocument/2006/relationships" name="COMPARATIVE FINANCIAL INFORMAT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RRECTION OF ERRORS IN PREVI29" sheetId="29" state="visible" r:id="rId29"/>
    <sheet xmlns:r="http://schemas.openxmlformats.org/officeDocument/2006/relationships" name="LOSS PER COMMON SHARE (Tables)" sheetId="30" state="visible" r:id="rId30"/>
    <sheet xmlns:r="http://schemas.openxmlformats.org/officeDocument/2006/relationships" name="PROPERTY AND EQUIPMENT (Tables)" sheetId="31" state="visible" r:id="rId31"/>
    <sheet xmlns:r="http://schemas.openxmlformats.org/officeDocument/2006/relationships" name="OTHER NON-CURRENT ASSETS (Table" sheetId="32" state="visible" r:id="rId32"/>
    <sheet xmlns:r="http://schemas.openxmlformats.org/officeDocument/2006/relationships" name="IDENTIFIABLE INTANGIBLE ASSETS " sheetId="33" state="visible" r:id="rId33"/>
    <sheet xmlns:r="http://schemas.openxmlformats.org/officeDocument/2006/relationships" name="GOODWILL (Tables)" sheetId="34" state="visible" r:id="rId34"/>
    <sheet xmlns:r="http://schemas.openxmlformats.org/officeDocument/2006/relationships" name="ACCOUNTS PAYABLE AND ACCRUED 35"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ACQUISITIONS (Tables)" sheetId="39" state="visible" r:id="rId39"/>
    <sheet xmlns:r="http://schemas.openxmlformats.org/officeDocument/2006/relationships" name="SUPPLEMENTAL CASH FLOW INFORM40" sheetId="40" state="visible" r:id="rId40"/>
    <sheet xmlns:r="http://schemas.openxmlformats.org/officeDocument/2006/relationships" name="INCOME TAXES (Tables)" sheetId="41" state="visible" r:id="rId41"/>
    <sheet xmlns:r="http://schemas.openxmlformats.org/officeDocument/2006/relationships" name="COMPARATIVE FINANCIAL INFORMA42" sheetId="42" state="visible" r:id="rId42"/>
    <sheet xmlns:r="http://schemas.openxmlformats.org/officeDocument/2006/relationships" name="ORGANIZATION AND DESCRIPTION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CORRECTION OF ERRORS IN PREVI48" sheetId="48" state="visible" r:id="rId48"/>
    <sheet xmlns:r="http://schemas.openxmlformats.org/officeDocument/2006/relationships" name="CORRECTION OF ERRORS IN PREVI49" sheetId="49" state="visible" r:id="rId49"/>
    <sheet xmlns:r="http://schemas.openxmlformats.org/officeDocument/2006/relationships" name="CORRECTION OF ERRORS IN PREVI50" sheetId="50" state="visible" r:id="rId50"/>
    <sheet xmlns:r="http://schemas.openxmlformats.org/officeDocument/2006/relationships" name="CORRECTION OF ERRORS IN PREVI51" sheetId="51" state="visible" r:id="rId51"/>
    <sheet xmlns:r="http://schemas.openxmlformats.org/officeDocument/2006/relationships" name="LOSS PER COMMON SHARE (Details)" sheetId="52" state="visible" r:id="rId52"/>
    <sheet xmlns:r="http://schemas.openxmlformats.org/officeDocument/2006/relationships" name="LOSS PER COMMON SHARE ((Details" sheetId="53" state="visible" r:id="rId53"/>
    <sheet xmlns:r="http://schemas.openxmlformats.org/officeDocument/2006/relationships" name="PROPERTY AND EQUIPMENT (Details" sheetId="54" state="visible" r:id="rId54"/>
    <sheet xmlns:r="http://schemas.openxmlformats.org/officeDocument/2006/relationships" name="PROPERTY AND EQUIPMENT (Detai55" sheetId="55" state="visible" r:id="rId55"/>
    <sheet xmlns:r="http://schemas.openxmlformats.org/officeDocument/2006/relationships" name="OTHER NON-CURRENT ASSETS (Detai" sheetId="56" state="visible" r:id="rId56"/>
    <sheet xmlns:r="http://schemas.openxmlformats.org/officeDocument/2006/relationships" name="IDENTIFIABLE INTANGIBLE ASSET57" sheetId="57" state="visible" r:id="rId57"/>
    <sheet xmlns:r="http://schemas.openxmlformats.org/officeDocument/2006/relationships" name="IDENTIFIABLE INTANGIBLE ASSET58" sheetId="58" state="visible" r:id="rId58"/>
    <sheet xmlns:r="http://schemas.openxmlformats.org/officeDocument/2006/relationships" name="IDENTIFIABLE INTANGIBLE ASSET59" sheetId="59" state="visible" r:id="rId59"/>
    <sheet xmlns:r="http://schemas.openxmlformats.org/officeDocument/2006/relationships" name="GOODWILL (Details)" sheetId="60" state="visible" r:id="rId60"/>
    <sheet xmlns:r="http://schemas.openxmlformats.org/officeDocument/2006/relationships" name="GOODWILL (Details Textual)" sheetId="61" state="visible" r:id="rId61"/>
    <sheet xmlns:r="http://schemas.openxmlformats.org/officeDocument/2006/relationships" name="GOODWILL (Details 1)" sheetId="62" state="visible" r:id="rId62"/>
    <sheet xmlns:r="http://schemas.openxmlformats.org/officeDocument/2006/relationships" name="ACCOUNTS PAYABLE AND ACCRUED 63" sheetId="63" state="visible" r:id="rId63"/>
    <sheet xmlns:r="http://schemas.openxmlformats.org/officeDocument/2006/relationships" name="ACCOUNTS RECEIVABLE FINANCING -" sheetId="64" state="visible" r:id="rId64"/>
    <sheet xmlns:r="http://schemas.openxmlformats.org/officeDocument/2006/relationships" name="ACCOUNTS RECEIVABLE FINANCING65" sheetId="65" state="visible" r:id="rId65"/>
    <sheet xmlns:r="http://schemas.openxmlformats.org/officeDocument/2006/relationships" name="ACCOUNTS RECEIVABLE FINANCING66" sheetId="66" state="visible" r:id="rId66"/>
    <sheet xmlns:r="http://schemas.openxmlformats.org/officeDocument/2006/relationships" name="ACCOUNTS RECEIVABLE FINANCING67" sheetId="67" state="visible" r:id="rId67"/>
    <sheet xmlns:r="http://schemas.openxmlformats.org/officeDocument/2006/relationships" name="ACCOUNTS RECEIVABLE FINANCING68" sheetId="68" state="visible" r:id="rId68"/>
    <sheet xmlns:r="http://schemas.openxmlformats.org/officeDocument/2006/relationships" name="DEBT (Details)" sheetId="69" state="visible" r:id="rId69"/>
    <sheet xmlns:r="http://schemas.openxmlformats.org/officeDocument/2006/relationships" name="DEBT (Parenthetical) (Details)" sheetId="70" state="visible" r:id="rId70"/>
    <sheet xmlns:r="http://schemas.openxmlformats.org/officeDocument/2006/relationships" name="DEBT - Series B Bonds Non-Inter" sheetId="71" state="visible" r:id="rId71"/>
    <sheet xmlns:r="http://schemas.openxmlformats.org/officeDocument/2006/relationships" name="DEBT - 8% Convertible Note (Det" sheetId="72" state="visible" r:id="rId72"/>
    <sheet xmlns:r="http://schemas.openxmlformats.org/officeDocument/2006/relationships" name="DEBT - Lighthouse Promissory No" sheetId="73" state="visible" r:id="rId73"/>
    <sheet xmlns:r="http://schemas.openxmlformats.org/officeDocument/2006/relationships" name="DEBT - Sterling National Bank P" sheetId="74" state="visible" r:id="rId74"/>
    <sheet xmlns:r="http://schemas.openxmlformats.org/officeDocument/2006/relationships" name="DEBT - ABN AMRO Term Loan (Deta" sheetId="75" state="visible" r:id="rId75"/>
    <sheet xmlns:r="http://schemas.openxmlformats.org/officeDocument/2006/relationships" name="DEBT - Midcap Financial Trust T" sheetId="76" state="visible" r:id="rId76"/>
    <sheet xmlns:r="http://schemas.openxmlformats.org/officeDocument/2006/relationships" name="DEBT - Midcap Financial Trust A" sheetId="77" state="visible" r:id="rId77"/>
    <sheet xmlns:r="http://schemas.openxmlformats.org/officeDocument/2006/relationships" name="DEBT - Jackson Investment Group" sheetId="78" state="visible" r:id="rId78"/>
    <sheet xmlns:r="http://schemas.openxmlformats.org/officeDocument/2006/relationships" name="DEBT - Jackson Note Related Par" sheetId="79" state="visible" r:id="rId79"/>
    <sheet xmlns:r="http://schemas.openxmlformats.org/officeDocument/2006/relationships" name="STOCKHOLDERS' EQUITY (Details T" sheetId="80" state="visible" r:id="rId80"/>
    <sheet xmlns:r="http://schemas.openxmlformats.org/officeDocument/2006/relationships" name="STOCKHOLDERS' EQUITY (Details)" sheetId="81" state="visible" r:id="rId81"/>
    <sheet xmlns:r="http://schemas.openxmlformats.org/officeDocument/2006/relationships" name="STOCKHOLDERS' EQUITY - Restrict" sheetId="82" state="visible" r:id="rId82"/>
    <sheet xmlns:r="http://schemas.openxmlformats.org/officeDocument/2006/relationships" name="STOCKHOLDERS' EQUITY (Details 1" sheetId="83" state="visible" r:id="rId83"/>
    <sheet xmlns:r="http://schemas.openxmlformats.org/officeDocument/2006/relationships" name="STOCKHOLDERS' EQUITY - Series A" sheetId="84" state="visible" r:id="rId84"/>
    <sheet xmlns:r="http://schemas.openxmlformats.org/officeDocument/2006/relationships" name="STOCKHOLDERS' EQUITY - Series B" sheetId="85" state="visible" r:id="rId85"/>
    <sheet xmlns:r="http://schemas.openxmlformats.org/officeDocument/2006/relationships" name="STOCKHOLDERS' EQUITY - Series C" sheetId="86" state="visible" r:id="rId86"/>
    <sheet xmlns:r="http://schemas.openxmlformats.org/officeDocument/2006/relationships" name="STOCKHOLDERS' EQUITY - Series D" sheetId="87" state="visible" r:id="rId87"/>
    <sheet xmlns:r="http://schemas.openxmlformats.org/officeDocument/2006/relationships" name="STOCKHOLDERS' EQUITY - Warrants" sheetId="88" state="visible" r:id="rId88"/>
    <sheet xmlns:r="http://schemas.openxmlformats.org/officeDocument/2006/relationships" name="STOCKHOLDERS' EQUITY (Details 2" sheetId="89" state="visible" r:id="rId89"/>
    <sheet xmlns:r="http://schemas.openxmlformats.org/officeDocument/2006/relationships" name="STOCKHOLDERS' EQUITY (Details 3" sheetId="90" state="visible" r:id="rId90"/>
    <sheet xmlns:r="http://schemas.openxmlformats.org/officeDocument/2006/relationships" name="STOCKHOLDERS' EQUITY - Incentiv" sheetId="91" state="visible" r:id="rId91"/>
    <sheet xmlns:r="http://schemas.openxmlformats.org/officeDocument/2006/relationships" name="STOCKHOLDERS' EQUITY (Details 4" sheetId="92" state="visible" r:id="rId92"/>
    <sheet xmlns:r="http://schemas.openxmlformats.org/officeDocument/2006/relationships" name="STOCKHOLDERS' EQUITY (Details 5" sheetId="93" state="visible" r:id="rId93"/>
    <sheet xmlns:r="http://schemas.openxmlformats.org/officeDocument/2006/relationships" name="STOCKHOLDERS' EQUITY - Long-Ter" sheetId="94" state="visible" r:id="rId94"/>
    <sheet xmlns:r="http://schemas.openxmlformats.org/officeDocument/2006/relationships" name="STOCKHOLDERS' EQUITY (Details 6"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COMMITMENTS AND CONTINGENCIES99" sheetId="99" state="visible" r:id="rId99"/>
    <sheet xmlns:r="http://schemas.openxmlformats.org/officeDocument/2006/relationships" name="SEGMENT INFORMATION (Details)" sheetId="100" state="visible" r:id="rId100"/>
    <sheet xmlns:r="http://schemas.openxmlformats.org/officeDocument/2006/relationships" name="ACQUISITIONS (Details Textual)" sheetId="101" state="visible" r:id="rId101"/>
    <sheet xmlns:r="http://schemas.openxmlformats.org/officeDocument/2006/relationships" name="ACQUISITIONS (Details)" sheetId="102" state="visible" r:id="rId102"/>
    <sheet xmlns:r="http://schemas.openxmlformats.org/officeDocument/2006/relationships" name="ACQUISITIONS (Details 1)" sheetId="103" state="visible" r:id="rId103"/>
    <sheet xmlns:r="http://schemas.openxmlformats.org/officeDocument/2006/relationships" name="ACQUISITIONS (Parenthetical) (D" sheetId="104" state="visible" r:id="rId104"/>
    <sheet xmlns:r="http://schemas.openxmlformats.org/officeDocument/2006/relationships" name="ACQUISITIONS (Details 2)" sheetId="105" state="visible" r:id="rId105"/>
    <sheet xmlns:r="http://schemas.openxmlformats.org/officeDocument/2006/relationships" name="RELATED PARTY TRANSACTIONS (Det" sheetId="106" state="visible" r:id="rId106"/>
    <sheet xmlns:r="http://schemas.openxmlformats.org/officeDocument/2006/relationships" name="SUPPLEMENTAL CASH FLOW INFOR107" sheetId="107" state="visible" r:id="rId107"/>
    <sheet xmlns:r="http://schemas.openxmlformats.org/officeDocument/2006/relationships" name="INCOME TAXES (Details)" sheetId="108" state="visible" r:id="rId108"/>
    <sheet xmlns:r="http://schemas.openxmlformats.org/officeDocument/2006/relationships" name="INCOME TAXES (Details 1)" sheetId="109" state="visible" r:id="rId109"/>
    <sheet xmlns:r="http://schemas.openxmlformats.org/officeDocument/2006/relationships" name="INCOME TAXES (Details 2)" sheetId="110" state="visible" r:id="rId110"/>
    <sheet xmlns:r="http://schemas.openxmlformats.org/officeDocument/2006/relationships" name="INCOME TAXES (Details Textual)" sheetId="111" state="visible" r:id="rId111"/>
    <sheet xmlns:r="http://schemas.openxmlformats.org/officeDocument/2006/relationships" name="INCOME TAXES (Details 3)" sheetId="112" state="visible" r:id="rId112"/>
    <sheet xmlns:r="http://schemas.openxmlformats.org/officeDocument/2006/relationships" name="INCOME TAXES (Details 4)" sheetId="113" state="visible" r:id="rId113"/>
    <sheet xmlns:r="http://schemas.openxmlformats.org/officeDocument/2006/relationships" name="COMPARATIVE FINANCIAL INFORM114" sheetId="114" state="visible" r:id="rId114"/>
  </sheets>
  <definedNames/>
  <calcPr calcId="124519" fullCalcOnLoad="1"/>
</workbook>
</file>

<file path=xl/sharedStrings.xml><?xml version="1.0" encoding="utf-8"?>
<sst xmlns="http://schemas.openxmlformats.org/spreadsheetml/2006/main" uniqueCount="1419">
  <si>
    <t>Document And Entity Information - USD ($)</t>
  </si>
  <si>
    <t>12 Months Ended</t>
  </si>
  <si>
    <t>Dec. 30, 2017</t>
  </si>
  <si>
    <t>Mar. 28, 2018</t>
  </si>
  <si>
    <t>Jun. 30, 2017</t>
  </si>
  <si>
    <t>Document And Entity Information [Abstract]</t>
  </si>
  <si>
    <t>Entity Registrant Name</t>
  </si>
  <si>
    <t>Staffing 360 Solutions, Inc.</t>
  </si>
  <si>
    <t>Entity Central Index Key</t>
  </si>
  <si>
    <t>Current Fiscal Year End Date</t>
  </si>
  <si>
    <t>--12-30</t>
  </si>
  <si>
    <t>Entity Filer Category</t>
  </si>
  <si>
    <t>Smaller Reporting Company</t>
  </si>
  <si>
    <t>Trading Symbol</t>
  </si>
  <si>
    <t>STAF</t>
  </si>
  <si>
    <t>Document Type</t>
  </si>
  <si>
    <t>10-K</t>
  </si>
  <si>
    <t>Amendment Flag</t>
  </si>
  <si>
    <t>false</t>
  </si>
  <si>
    <t>Document Period End Date</t>
  </si>
  <si>
    <t>Dec. 30,
		2017</t>
  </si>
  <si>
    <t>Document Fiscal Period Focus</t>
  </si>
  <si>
    <t>FY</t>
  </si>
  <si>
    <t>Document Fiscal Year Focus</t>
  </si>
  <si>
    <t>Entity Current Reporting Status</t>
  </si>
  <si>
    <t>Yes</t>
  </si>
  <si>
    <t>Entity Well-known Seasoned Issuer</t>
  </si>
  <si>
    <t>No</t>
  </si>
  <si>
    <t>Entity Voluntary Filers</t>
  </si>
  <si>
    <t>Entity Public Float</t>
  </si>
  <si>
    <t>Entity Common Stock, Shares Outstanding</t>
  </si>
  <si>
    <t>CONSOLIDATED BALANCE SHEETS - USD ($) $ in Thousands</t>
  </si>
  <si>
    <t>Dec. 31, 2016</t>
  </si>
  <si>
    <t>Current Assets:</t>
  </si>
  <si>
    <t>Cash</t>
  </si>
  <si>
    <t>Accounts receivable, net</t>
  </si>
  <si>
    <t>Prepaid expenses and other current assets</t>
  </si>
  <si>
    <t>Total Current Assets</t>
  </si>
  <si>
    <t>Property and equipment, net</t>
  </si>
  <si>
    <t>Goodwill</t>
  </si>
  <si>
    <t>Identifiable Intangible assets, net</t>
  </si>
  <si>
    <t>Other assets</t>
  </si>
  <si>
    <t>Total Assets</t>
  </si>
  <si>
    <t>Current Liabilities:</t>
  </si>
  <si>
    <t>Accounts payable and accrued expenses</t>
  </si>
  <si>
    <t>Current portion of long term debt</t>
  </si>
  <si>
    <t>Dividends payable - related party</t>
  </si>
  <si>
    <t>Accounts receivable financing</t>
  </si>
  <si>
    <t>Other current liabilities</t>
  </si>
  <si>
    <t>Total Current Liabilities</t>
  </si>
  <si>
    <t>Term loan - related party, net</t>
  </si>
  <si>
    <t>Warrant Liability</t>
  </si>
  <si>
    <t>Other long-term liabilities</t>
  </si>
  <si>
    <t>Total Liabilities</t>
  </si>
  <si>
    <t>Series D Preferred Stock, 5,000 designated, $0.00001 par value, $10,000 stated value; 0 and 93 shares issued and outstanding, respectively</t>
  </si>
  <si>
    <t>Commitments and contingencies</t>
  </si>
  <si>
    <t xml:space="preserve"> </t>
  </si>
  <si>
    <t>Staffing 360 Solutions, Inc. Equity:</t>
  </si>
  <si>
    <t>Preferred stock value</t>
  </si>
  <si>
    <t>Common stock, $0.00001 par value, 40,000,000 shares authorized; 3,909,114 and 1,827,960 shares issued and outstanding as of December 30, 2017 and December 31, 2016, respectively</t>
  </si>
  <si>
    <t>Additional paid in capital</t>
  </si>
  <si>
    <t>Accumulated other comprehensive income</t>
  </si>
  <si>
    <t>Accumulated deficit</t>
  </si>
  <si>
    <t>Total Stockholders' (Deficit) Equity</t>
  </si>
  <si>
    <t>Total Liabilities, Mezzanine Equity and (Deficit) Equity</t>
  </si>
  <si>
    <t>Series A Preferred Stock - Related Party [Member]</t>
  </si>
  <si>
    <t>Series B Preferred Stock [Member]</t>
  </si>
  <si>
    <t>Series C Preferred Stock [Member]</t>
  </si>
  <si>
    <t>CONSOLIDATED BALANCE SHEETS (Parenthetical) - $ / shares</t>
  </si>
  <si>
    <t>Series D Preferred Stock, Shares Designated</t>
  </si>
  <si>
    <t>Series D Preferred Stock, Par Value Per Share (in dollars per share)</t>
  </si>
  <si>
    <t>Series D Preferred Stock, Stated Value Per Share (in dollars per share)</t>
  </si>
  <si>
    <t>Series D Preferred Stock, Shares Issued</t>
  </si>
  <si>
    <t>Series D Preferred Stock, Shares Outstanding</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tated Value Per Share (in dollars per share)</t>
  </si>
  <si>
    <t>Preferred Stock, Shares Designated</t>
  </si>
  <si>
    <t>Preferred Stock, Shares Issued</t>
  </si>
  <si>
    <t>Preferred Stock, Shares Outstanding</t>
  </si>
  <si>
    <t>CONSOLIDATED STATEMENTS OF OPERATIONS - USD ($) $ in Thousands</t>
  </si>
  <si>
    <t>7 Months Ended</t>
  </si>
  <si>
    <t>May 31, 2016</t>
  </si>
  <si>
    <t>Income Statement [Abstract]</t>
  </si>
  <si>
    <t>Revenue</t>
  </si>
  <si>
    <t>Cost of revenue</t>
  </si>
  <si>
    <t>Gross Profit</t>
  </si>
  <si>
    <t>Operating Expenses:</t>
  </si>
  <si>
    <t>Selling, general and administrative expenses</t>
  </si>
  <si>
    <t>Depreciation and amortization</t>
  </si>
  <si>
    <t>Impairment of goodwill</t>
  </si>
  <si>
    <t>Operating expenses - restructuring</t>
  </si>
  <si>
    <t>Total Operating Expenses</t>
  </si>
  <si>
    <t>Loss From Operations</t>
  </si>
  <si>
    <t>Other (Expenses) Income:</t>
  </si>
  <si>
    <t>Interest expense</t>
  </si>
  <si>
    <t>Amortization of beneficial conversion feature</t>
  </si>
  <si>
    <t>Amortization of debt discount and deferred financing costs</t>
  </si>
  <si>
    <t>Change in fair value of warrant liability</t>
  </si>
  <si>
    <t>Loss on extinguishment of debt, net</t>
  </si>
  <si>
    <t>Other expense</t>
  </si>
  <si>
    <t>Total Other Expenses</t>
  </si>
  <si>
    <t>Loss Before Provision For Income Tax</t>
  </si>
  <si>
    <t>Provision for income taxes</t>
  </si>
  <si>
    <t>Net Loss</t>
  </si>
  <si>
    <t>Net income attributable to non-controlling interest</t>
  </si>
  <si>
    <t>Net Loss Before Preferred Share Dividends</t>
  </si>
  <si>
    <t>Dividends - Series A preferred stock - related party</t>
  </si>
  <si>
    <t>Deemed Dividends - Series D preferred stock</t>
  </si>
  <si>
    <t>Net loss Attributable to Common Stock Holders</t>
  </si>
  <si>
    <t>Basic and Diluted Net Loss per Share:</t>
  </si>
  <si>
    <t>Net Loss Attributable to Common Stock Holders Per Share</t>
  </si>
  <si>
    <t>Weighted Average Shares Outstanding – Basic and Diluted</t>
  </si>
  <si>
    <t>CONSOLIDATED STATEMENTS OF COMPREHENSIVE LOSS - USD ($) $ in Thousands</t>
  </si>
  <si>
    <t>Statement Of Income And Comprehensive Income [Abstract]</t>
  </si>
  <si>
    <t>Other Comprehensive Income</t>
  </si>
  <si>
    <t>Foreign exchange translation</t>
  </si>
  <si>
    <t>Comprehensive Loss Attributable to the Company</t>
  </si>
  <si>
    <t>CONSOLIDATED STATEMENTS OF CHANGES IN STOCKHOLDERS' (DEFICIT) EQUITY - USD ($) $ in Thousands</t>
  </si>
  <si>
    <t>Total</t>
  </si>
  <si>
    <t>Term Loan [Member]</t>
  </si>
  <si>
    <t>CBS Butler [Member]</t>
  </si>
  <si>
    <t>Employees, Directors and Consultants [Member]</t>
  </si>
  <si>
    <t>Convertible Notes [Member]</t>
  </si>
  <si>
    <t>Extensions of Series A Convertible Bonds [Member]</t>
  </si>
  <si>
    <t>Extensions of Series B Convertible Bonds [Member]</t>
  </si>
  <si>
    <t>Extension of Series B Bond Offerings [Member]</t>
  </si>
  <si>
    <t>Promissory Notes [Member]</t>
  </si>
  <si>
    <t>Extensions of Convertible Note [Member]</t>
  </si>
  <si>
    <t>Extension of Series B Convertible Notes [Member]</t>
  </si>
  <si>
    <t>Private Placement, Common Stock [Member]</t>
  </si>
  <si>
    <t>Private Placement Preferred Stock [Member]</t>
  </si>
  <si>
    <t>Private Placement [Member]</t>
  </si>
  <si>
    <t>Private Placement - Series D Preferred Stock [Member]</t>
  </si>
  <si>
    <t>Series D Preferred Stock [Member]</t>
  </si>
  <si>
    <t>Preferred Stock [Member]Series D Preferred Stock [Member]</t>
  </si>
  <si>
    <t>Preferred Stock [Member]Series D Preferred Stock [Member]Private Placement - Series D Preferred Stock [Member]</t>
  </si>
  <si>
    <t>Preferred Stock [Member]Series A Preferred Stock - Related Party [Member]</t>
  </si>
  <si>
    <t>Preferred Stock [Member]Series B Preferred Stock [Member]</t>
  </si>
  <si>
    <t>Preferred Stock [Member]Series B Preferred Stock [Member]Convertible Notes [Member]</t>
  </si>
  <si>
    <t>Preferred Stock [Member]Series C Preferred Stock [Member]</t>
  </si>
  <si>
    <t>Preferred Stock [Member]Series C Preferred Stock [Member]Private Placement Preferred Stock [Member]</t>
  </si>
  <si>
    <t>Preferred Stock [Member]Series C Preferred Stock [Member]Private Placement [Member]</t>
  </si>
  <si>
    <t>Common Stock [Member]</t>
  </si>
  <si>
    <t>Common Stock [Member]Term Loan [Member]</t>
  </si>
  <si>
    <t>Common Stock [Member]CBS Butler [Member]</t>
  </si>
  <si>
    <t>Common Stock [Member]Employees, Directors and Consultants [Member]</t>
  </si>
  <si>
    <t>Common Stock [Member]Convertible Notes [Member]</t>
  </si>
  <si>
    <t>Common Stock [Member]Extensions of Series A Convertible Bonds [Member]</t>
  </si>
  <si>
    <t>Common Stock [Member]Extensions of Series B Convertible Bonds [Member]</t>
  </si>
  <si>
    <t>Common Stock [Member]Extension of Series B Bond Offerings [Member]</t>
  </si>
  <si>
    <t>Common Stock [Member]Promissory Notes [Member]</t>
  </si>
  <si>
    <t>Common Stock [Member]Extensions of Convertible Note [Member]</t>
  </si>
  <si>
    <t>Common Stock [Member]Extension of Series B Convertible Notes [Member]</t>
  </si>
  <si>
    <t>Common Stock [Member]Private Placement, Common Stock [Member]</t>
  </si>
  <si>
    <t>Common Stock [Member]Private Placement [Member]</t>
  </si>
  <si>
    <t>Additional Paid-in Capital [Member]</t>
  </si>
  <si>
    <t>Additional Paid-in Capital [Member]Term Loan [Member]</t>
  </si>
  <si>
    <t>Additional Paid-in Capital [Member]CBS Butler [Member]</t>
  </si>
  <si>
    <t>Additional Paid-in Capital [Member]Employees, Directors and Consultants [Member]</t>
  </si>
  <si>
    <t>Additional Paid-in Capital [Member]Convertible Notes [Member]</t>
  </si>
  <si>
    <t>Additional Paid-in Capital [Member]Extensions of Series A Convertible Bonds [Member]</t>
  </si>
  <si>
    <t>Additional Paid-in Capital [Member]Extensions of Series B Convertible Bonds [Member]</t>
  </si>
  <si>
    <t>Additional Paid-in Capital [Member]Extension of Series B Bond Offerings [Member]</t>
  </si>
  <si>
    <t>Additional Paid-in Capital [Member]Promissory Notes [Member]</t>
  </si>
  <si>
    <t>Additional Paid-in Capital [Member]Extensions of Convertible Note [Member]</t>
  </si>
  <si>
    <t>Additional Paid-in Capital [Member]Extension of Series B Convertible Notes [Member]</t>
  </si>
  <si>
    <t>Additional Paid-in Capital [Member]Private Placement, Common Stock [Member]</t>
  </si>
  <si>
    <t>Additional Paid-in Capital [Member]Private Placement Preferred Stock [Member]</t>
  </si>
  <si>
    <t>Additional Paid-in Capital [Member]Private Placement [Member]</t>
  </si>
  <si>
    <t>Additional Paid-in Capital [Member]Private Placement - Series D Preferred Stock [Member]</t>
  </si>
  <si>
    <t>Accumulated Other Comprehensive Income (Loss) [Member]</t>
  </si>
  <si>
    <t>Non-controlling Interest [Member]</t>
  </si>
  <si>
    <t>Accumulated Deficit [Member]</t>
  </si>
  <si>
    <t>Balance at May. 31, 2015</t>
  </si>
  <si>
    <t>Balance (in shares) at May. 31, 2015</t>
  </si>
  <si>
    <t>Shares issued for services</t>
  </si>
  <si>
    <t>Shares issued for services, shares</t>
  </si>
  <si>
    <t>Shares issued to/for, Convertible of debt</t>
  </si>
  <si>
    <t>Shares issued to/for, Convertible of debt, shares</t>
  </si>
  <si>
    <t>Shares issued to/for, Acquisition of subsidiary</t>
  </si>
  <si>
    <t>Shares issued to/for, Acquisition of subsidiary, shares</t>
  </si>
  <si>
    <t>Beneficial conversion feature</t>
  </si>
  <si>
    <t>Fair value of warrants issued</t>
  </si>
  <si>
    <t>Convertible notes (preferred shares issued)</t>
  </si>
  <si>
    <t>Convertible notes (preferred shares issued), shares</t>
  </si>
  <si>
    <t>Shares issued</t>
  </si>
  <si>
    <t>Tender offer</t>
  </si>
  <si>
    <t>Tender offer, shares</t>
  </si>
  <si>
    <t>Warrant exchange</t>
  </si>
  <si>
    <t>Warrant exchange, shares</t>
  </si>
  <si>
    <t>Foreign currency translation gain</t>
  </si>
  <si>
    <t>Non-controlling interest</t>
  </si>
  <si>
    <t>Purchase of non-controlling interest</t>
  </si>
  <si>
    <t>Dividends - Series A Preferred Stock - Related Party</t>
  </si>
  <si>
    <t>Net loss</t>
  </si>
  <si>
    <t>Balance at May. 31, 2016</t>
  </si>
  <si>
    <t>Balance (in shares) at May. 31, 2016</t>
  </si>
  <si>
    <t>Private placement - Series D Preferred Stock</t>
  </si>
  <si>
    <t>Private placement - Series D Preferred Stock, shares</t>
  </si>
  <si>
    <t>Series D Conversions</t>
  </si>
  <si>
    <t>Series D Conversions, shares</t>
  </si>
  <si>
    <t>Deemed dividends - Series D Preferred Stock</t>
  </si>
  <si>
    <t>Paid in capital - Series D Preferred Stock</t>
  </si>
  <si>
    <t>Paid in capital - Series D Preferred Stock, shares</t>
  </si>
  <si>
    <t>Balance at Dec. 31, 2016</t>
  </si>
  <si>
    <t>Balance (in shares) at Dec. 31, 2016</t>
  </si>
  <si>
    <t>Conversion of private placement, shares</t>
  </si>
  <si>
    <t>At-Market-Facility</t>
  </si>
  <si>
    <t>At-Market-Facility, shares</t>
  </si>
  <si>
    <t>Redemption - Series D Preferred Stock</t>
  </si>
  <si>
    <t>Redemption - Series D Preferred Stock, shares</t>
  </si>
  <si>
    <t>Balance at Dec. 30, 2017</t>
  </si>
  <si>
    <t>Balance (in shares) at Dec. 30, 2017</t>
  </si>
  <si>
    <t>CONSOLIDATED STATEMENTS OF CASH FLOWS - USD ($) $ in Thousands</t>
  </si>
  <si>
    <t>CASH FLOWS FROM OPERATING ACTIVITIES:</t>
  </si>
  <si>
    <t>Adjustments to reconcile net loss to net cash (used in) provided by operating activities:</t>
  </si>
  <si>
    <t>Depreciation</t>
  </si>
  <si>
    <t>Amortization of identifiable intangible assets</t>
  </si>
  <si>
    <t>Loss (gain) on extinguishment of debt, net</t>
  </si>
  <si>
    <t>Stock based compensation</t>
  </si>
  <si>
    <t>Other</t>
  </si>
  <si>
    <t>Changes in operating assets and liabilities:</t>
  </si>
  <si>
    <t>Accounts receivable</t>
  </si>
  <si>
    <t>Accounts payable - Related parties</t>
  </si>
  <si>
    <t>Other, net</t>
  </si>
  <si>
    <t>NET CASH (USED IN) PROVIDED BY OPERATING ACTIVITIES</t>
  </si>
  <si>
    <t>CASH FLOWS FROM INVESTING ACTIVITIES:</t>
  </si>
  <si>
    <t>Acquisition of businesses, net of cash acquired</t>
  </si>
  <si>
    <t>Acquisition - payments due to seller</t>
  </si>
  <si>
    <t>Posting of surety bond</t>
  </si>
  <si>
    <t>Purchase of property and equipment</t>
  </si>
  <si>
    <t>NET CASH USED IN INVESTING ACTIVITIES</t>
  </si>
  <si>
    <t>CASH FLOWS FROM FINANCING ACTIVITIES:</t>
  </si>
  <si>
    <t>Third-party financing costs</t>
  </si>
  <si>
    <t>Payments for earn-outs</t>
  </si>
  <si>
    <t>Proceeds from term loans - related party</t>
  </si>
  <si>
    <t>Repayment of term loans - related party</t>
  </si>
  <si>
    <t>Repayment of term loans</t>
  </si>
  <si>
    <t>Proceeds from convertible notes</t>
  </si>
  <si>
    <t>Repayment of convertible notes</t>
  </si>
  <si>
    <t>Proceeds from promissory notes</t>
  </si>
  <si>
    <t>Repayment of promissory notes</t>
  </si>
  <si>
    <t>Proceeds from accounts receivable financing, net</t>
  </si>
  <si>
    <t>Proceeds (prepayment) from overadvance of accounts receivable financing</t>
  </si>
  <si>
    <t>Proceeds from private placements</t>
  </si>
  <si>
    <t>Dividends - related party</t>
  </si>
  <si>
    <t>Purchase of Series D Preferred Stock</t>
  </si>
  <si>
    <t>Proceeds from At-Market-Facility</t>
  </si>
  <si>
    <t>Repayment of bonds</t>
  </si>
  <si>
    <t>NET CASH PROVIDED BY FINANCING ACTIVITIES</t>
  </si>
  <si>
    <t>NET INCREASE (DECREASE) IN CASH</t>
  </si>
  <si>
    <t>Foreign currency translation</t>
  </si>
  <si>
    <t>CASH - Beginning of period</t>
  </si>
  <si>
    <t>CASH - End of period</t>
  </si>
  <si>
    <t>ORGANIZATION AND DESCRIPTION OF BUSINESS</t>
  </si>
  <si>
    <t>Organization Consolidation And Presentation Of Financial Statements [Abstract]</t>
  </si>
  <si>
    <t>Organization and Description of Business</t>
  </si>
  <si>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he Company effected a one-for-ten reverse stock split on September 17, 2015 and a one-for-five reverse stock split on January 3, 2018. All share and per share information in these consolidated financial statements has been retroactively adjusted to reflect this reverse stock split. </t>
  </si>
  <si>
    <t>SUMMARY OF SIGNIFICANT ACCOUNTING POLICIES</t>
  </si>
  <si>
    <t>Accounting Policies [Abstract]</t>
  </si>
  <si>
    <t>Summary of significant accounting policies</t>
  </si>
  <si>
    <t xml:space="preserve">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Change of Year End On February 28, 2017, the board of directors (the “Board”) approved the change of the Company’s fiscal year end from May 31 to a 52-53-week year ending on the Saturday closest to the 31 st Acquisitions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 Firstpro Acquisition”)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 CBS Butler Acquisition”) based upon CBS Butler’s operating performance during the period September 1, 2017 through August 31, 2018 To finance the above transactions, the Company entered into an agreement with Jackson Investment Group, LLC (“Jackson”), a related party, on September 15, 2017. The Company, as borrower, and certain domestic subsidiaries of the Company, as guarantors, entered into an amended and restated note purchase agreement with Jackson, as lender (the “A&amp;R Note Purchase Agreement”), pursuant to which Jackson made a senior debt investment of $40,000 in the Company in exchange for a senior secured note in the principal amount of $40,000 (the “Jackson Note”). The proceeds of the sale of the secured note were used to (i) repay the existing subordinated notes previously issued to Jackson in the aggregate principal amount of $11,165, (ii) to fund the upfront cash portion of the purchase price consideration of the Firstpro Acquisition and the CBS Butler Acquisition, (iii) to repay substantially all other outstanding indebtedness of the Company and (iv) general working capital purposes. The maturity date fo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may prepay the amounts due on the Jackson Note in whole or in part from time to time, without penalty or premium, subject to the conditions set forth in the A&amp;R Note Purchase Agreement, and such prepayments, depending on the timing of the prepayments, may result in a discount on the principal amount to be prepaid as set forth in the A&amp;R Note Purchase Agreement. The Company paid a closing fee of $1,000 in connection with its entry into the A&amp;R Note Purchase Agreement and agreed to issue 450,000 shares of the Company’s common stock as a closing commitment fee. These shares were subject to registration rights in favor of Jackson and included in a new resale registration statement filed by the Company. In accordance with ASC 470 “Debt”, the Jackson Note resulted in the extinguishment of the old notes of $11,165 and recording of the new debt of $40,000 at fair value. The Company recorded $4,764 loss upon extinguishment of debt, and deferred debt issuance costs of $1,385 to be amortized over the term of the new loan. Variable Interest Entities On May 17, 2014, the Company purchased 49% of the issued and outstanding common stock of PeopleServe PRS, Inc. (“PRS”). At the date of acquisition, the Company concluded that the Company was the primary beneficiary of PRS's results as it would have effective control over the operations of PRS, similarly to PeopleSERVE, Inc. (“PSI”), and expected to absorb the majority of PRS’ expected losses and expected residual returns. Accordingly, the Company consolidated the results of PRS. All inter-company transactions have been eliminated. Non-controlling interest in PRS was recorded in accordance with the provisions of Accounting Standards Codification (“ASC”) 810 “Consolidation”, and reported as a component of equity, separate from the parent company’s equity. On April 29, 2016, the Company entered into an Agreement whereby it purchased the remaining 51% of ownership of PRS. The purchase was recorded in the consolidated balance sheet as a $981 increase in paid in capital and a $1,081 reduction in non-controlling interest. On the date of the Agreement, the Company paid cash of $101 to the PRS shareholder. Upon payment the Company owned 100% of PRS and will no longer report non-controlling interest for PRS.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the Company may differ materially and adversely from its estimates. To the extent there are material differences between estimates and the actual results, future results of operations will be affected. Significant estimates for Fiscal 2017, the Transition Period and Fiscal 2016, include the valuation of intangible assets, including goodwill, liabilities associated with earn-out obligations, testing long-lived assets for impairment and valuation reserves against deferred tax assets. Reclassifications We may make certain reclassifications to prior period amounts to conform with the current year’s presentation. These reclassifications did not have a material effect on our consolidated statement of financial position, results of operations or cash flows. Revenue Recognition Through Fiscal 2017, the company recognized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Refer to the recent accounting pronouncements below for further details on assessment of the impact of adopting FASB ASC Topic 606.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815, $454, and $771 for Fiscal 2017, the Transition Period, and Fiscal 2016, respectively.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On December 22, 2017, the Company announced the departure of Mr. Briand, former Chief Executive Officer, effective January 31, 2018, as such the company has recorded severance costs in the form of a restructuring charge of $780 to terminate and exit Mr. Briand’s contract. Cash and Cash Equivalents The Company considers all highly liquid instruments with original maturities of three months or less when acquired, to be cash equivalents. The Company had no cash equivalents at the end of Fiscal 2017 or the Transition Period. 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7 and the Transition Period, the Company had an allowance for doubtful accounts of $159 and $372, respectively.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The Company has accounted for the warrants issued to Jackson as a liability under ASC 815-40 due to certain anti-dilution protection provisions. The tables below represents a rollforward of the Level 3 warrant liability and contingent consideration:
Warrant Liability
Balance at December 31, 2016
$
-
Fair value at issuance - January 2017
1,521
Fair value at issuance - April 2017
288
Change in fair value
(383
)
Balance at December 30, 2017
$
1,426
Contingent Consideration
Balance at May 31, 2015
$
1,558
Payments
(160
)
Acquisition of the JM Group
1,180
Translation
63
Balance at May 31, 2016
$
2,641
Change in fair value
946
Payments
(1,048
)
Translation
(193
)
Balance at December 31, 2016
$
2,346
Payments
(1,125
)
Payment with surety bond
(1,207
)
Acquisition of CBS Butler
4,885
Change in fair value
130
Balance at December 30, 2017
$
5,029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Long-Lived Assets In accordance with ASC 360 “Property, Plant, and Equipment”, the Company periodically reviews its long-lived assets, including identifiable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 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e to the Company changing its year end to the Saturday closest to the 31 st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Under the new standard, a Company is required to recognize an impairment charge to goodwill equal to the difference between the carrying value of the reporting unit as compared to its estimated fair value not to exceed the carrying value of goodwill. The guidance is effective for periods fiscal years beginning after December 15, 2019. Early adoption is permitted for any impairment tests performed after January 1, 2017. The Company early adopted this guidance during impairment testing performed as of October 1, 2017. Refer to Goodwill footnote for details on goodwill impairment recognized. 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 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 Recent Accounting Pronounc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early adopted this guidance during impairment testing performed on October 1, 2017.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expect this to have a material impact to its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8. Early adoption is permitted, provided that all of the amendments are adopted in the same period. The guidance requires application using a retrospective transition method. The Company does not expect this to have a material impact to its financial statements.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re was no material impact to the financial statements as a result of the adoption this pronouncemen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C 606”). ASU 2014-09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developed an implementation plan to adopt this new guidance, which included an assessment of the impact of the new guidance on our financial position and results of operations. On January 1, 2018, the Company adopted the new accounting standard ASC 606, Revenue from Contracts with Customers for all open contracts and related amendments as of January 1, 2018 using the modified retrospective method. Results for reporting periods beginning after January 1, 2018 will be presented under ASC 606, while the comparative information will not be restated and will continue to be reported under the accounting standards in effect for those periods. The Company has completed its assessment of the impact of adopting ASC 606 effective January 1, 2018, and concluded there will be no impact on our financial position, results of operations or cash flows and will not have a significant impact on our internal controls over financial reporting. The Company is still assessing the impact the adoption of the standard will have on the new required disclosures, which will be finalized for the first quarter of 2018, which will include enhanced disclosure regarding revenue recognition, including disclosures of revenue streams, performance obligations, variable consideration and the related judgments and estimates necessary to apply the new standard as applicable to the Company’s operations. </t>
  </si>
  <si>
    <t>CORRECTION OF ERRORS IN PREVIOUSLY REPORTED CONSOLIDATED FINANCIAL STATEMENTS</t>
  </si>
  <si>
    <t>Prior Period Adjustment [Abstract]</t>
  </si>
  <si>
    <t>NOTE 3 – Correction of Errors in Previously Reported Consolidated Financial Statements We identified errors in our previously issued financial statements for the interim and annual periods prior to December 30, 2017 related to the recognition of compensation expense associated with shares granted to employees and directors, and the recognition of the beneficial conversion features associated with our Series D Preferred Shares. We assessed the materiality of these errors in accordance with the U.S. Securities and Exchange Commission (“SEC”) Staff Accounting Bulletin (“SAB”) No. 99, Materiality Considering the Effects of Prior Year Misstatements when Quantifying Misstatements in Current Year Financial Statements For the Transition Period, correction of these errors increased our net loss by $251 and net loss attributable to common stock holders by $1,911. For Fiscal 2016, correction of these errors decreased our net loss and net loss attributable to common stock holders by $1,081. The cumulative effect of those adjustments reduced previously reported accumulated deficit as of the Transition Period by $829. The effects of the corrections of the errors on our consolidated balance sheets, statements of operations and statements of cash flows for the Transition Period and Fiscal 2016 are presented in the tables below.
Transition Period
Fiscal 2016
Previously
As
Previously
As
Reported
Adjustments
Revised
Reported
Adjustments
Revised
Current Assets
$
23,537
$
-
$
23,537
$
23,359
$
-
$
23,359
Long-Term Assets
30,420
-
30,420
30,400
-
30,400
Total Assets
$
53,957
$
-
$
53,957
$
53,759
$
-
$
53,759
Current Liabilities
$
38,994
$
-
$
38,994
$
39,919
$
-
$
39,919
Long-Term Liabilities
6,685
-
6,685
6,328
-
6,328
Total Liabilities
45,679
-
45,679
46,247
-
46,247
Mezzanine Equity
612
272
884
-
-
-
Common Stock
-
-
-
-
-
-
Preferred Stock
-
-
-
-
-
Additional Paid-In Capital
54,291
(1,101
)
53,190
51,224
(1,081
)
50,143
Accumulated Other Comprehensive Loss
855
-
855
159
-
159
Accumulated Deficit
(47,480
)
829
(46,651
)
(43,871
)
1,081
(42,790
)
Total Equity (Deficit)
7,666
(272
)
7,394
7,512
-
7,512
Total Liabilities and Equity (Deficit)
$
53,957
$
-
$
53,957
$
53,759
$
-
$
53,759
Transition Period
Fiscal 2016
Previously
As
Previously
As
Reported
Adjustments
Revised
Reported
Adjustments
Revised
Revenue
$
109,422
$
-
$
109,422
$
165,552
$
-
$
165,552
Gross Profit
19,137
-
19,137
29,047
-
29,047
SG&amp;A
17,993
251
18,244
30,781
(1,081
)
29,700
Depreciation
1,773
-
1,773
2,864
-
2,864
Other
-
-
-
-
-
-
Total Operating Expenses
19,766
251
20,017
33,645
(1,081
)
32,564
Loss From Operations
(629
)
(251
)
(880
)
(4,598
)
1,081
(3,517
)
Other Expenses
(2,965
)
-
(2,965
)
(4,870
)
-
(4,870
)
Loss Before Provision for Income Taxes
(3,594
)
(251
)
(3,845
)
(9,468
)
1,081
(8,387
)
Provision for Income Taxes
(16
)
-
(16
)
(17
)
-
(17
)
Net Loss
(3,610
)
(251
)
(3,861
)
(9,485
)
1,081
(8,404
)
Non-Controlling Interest
-
-
-
(28
)
-
(28
)
Net Loss Before Preferred Share Dividends
(3,610
)
(251
)
(3,861
)
(9,513
)
1,081
(8,432
)
Series A Dividend
(116
)
-
(116
)
(200
)
-
(200
)
Series D Deemed Dividend
-
(1,660
)
(1,660
)
-
-
-
Net Loss Attributable to Common Stock Holders
$
(3,726
)
$
(1,911
)
$
(5,637
)
$
(9,713
)
$
1,081
$
(8,632
)
Basic and Diluted Net Loss per Share:
Net Loss
$
(2.23
)
$
(0.24
)
$
(2.47
)
$
(9.69
)
$
0.90
$
(8.78
)
Net Loss Attributable to Common Stock Holders
$
(2.30
)
$
(1.30
)
$
(3.60
)
$
(9.89
)
$
0.90
$
(8.99
)
Weighted Average Shares Outstanding - Basic and Diluted
1,621,047
(56,253
)
1,564,794
981,962
(21,963
)
959,999
Transition Period
Fiscal 2016
Previously
As
Previously
As
Reported
Adjustments
Revised
Reported
Adjustments
Revised
Net Loss
$
(3,610
)
$
(251
)
$
(3,861
)
$
(9,485
)
$
1,081
$
(8,404
)
Adjustments to reconcile net loss to net cash
provided by (used in) operating activities:
Non-cash addbacks
3,634
251
3,885
7,348
(1,081
)
6,267
Changes in operating assets and liabilities
(1,232
)
-
(1,232
)
4,231
-
4,231
Net cash (used in) provided by operating activities
(1,208
)
-
(1,208
)
2,094
-
2,094
Net cash used in investing activities
(1,167
)
-
(1,167
)
(5,130
)
-
(5,130
)
Net cash provided by financing activities
1,058
-
1,058
4,986
-
4,986
Net (decrease) increase in cash
(1,317
)
-
(1,317
)
1,950
-
1,950
Foreign currency translation
(2
)
-
(2
)
-
-
-
Cash - beginning of period
1,969
-
1,969
19
-
19
Cash - end of period
$
650
$
-
$
650
$
1,969
$
-
$
1,969
In addition to the errors noted above, we also noted errors relating to the classification of warrants issued to Jackson and the recognition of closing fees paid to Jackson in connection with the financing on September 15, 2017, that impact the interim periods in Fiscal 2017. On March 29, 2018 the Company filed an Item 4.02(a) Form 8-K disclosing the existence of a material misstatement within the financial statements included in the Company’s Form 10-Q filed for the third quarter ended September 30, 2017. While the impact of these errors is disclosed in the tables below, the Company will file an amended Form 10Q for the third quarter ended September 30, 2017 subsequent to this filing of this Form 10-K. The effects of the corrections of the errors on our consolidated balance sheets, statements of operations and statements of cash flows for the interim periods in Fiscal 2017 are presented in the tables below.
As of September 30, 2017 (unaudited)
As of July 1, 2017 (unaudited)
As of April 1, 2017 (unaudited)
Previously
As
Previously
As
Previously
As
Reported
Adjustments
Revised
Reported
Adjustments
Revised
Reported
Adjustments
Revised
Current Assets
$
40,351
$
-
$
40,351
$
21,401
$
-
$
21,401
$
20,963
$
-
$
20,963
Long-Term Assets
53,774
-
53,774
28,734
-
28,734
29,319
-
29,319
Total Assets
$
94,125
$
-
$
94,125
$
50,135
$
-
$
50,135
$
50,282
$
-
$
50,282
Current Liabilities
$
46,841
$
-
$
46,841
$
34,071
$
-
$
34,071
$
33,861
$
-
$
33,861
Long-Term Liabilities
43,189
4,156
47,345
9,144
1,628
10,772
8,390
1,277
9,667
Total Liabilities
90,030
4,156
94,186
43,215
1,628
44,843
42,251
1,277
43,528
Mezzanine Equity
-
-
-
-
-
-
407
181
588
Common Stock
-
-
-
-
-
-
-
-
-
Preferred Stock
-
-
-
-
-
-
-
-
-
Additional Paid-In Capital
60,268
(2,527
)
57,741
57,841
(2,168
)
55,673
57,726
(1,787
)
55,939
Accumulated Other Comprehensive Loss
662
-
662
552
-
552
833
-
833
Accumulated Deficit
(56,835
)
(1,629
)
(58,464
)
(51,473
)
540
(50,933
)
(50,935
)
329
(50,606
)
Total Equity (Deficit)
4,095
(4,156
)
(61
)
6,920
(1,628
)
5,292
7,624
(1,458
)
6,166
Total Liabilities and Equity (Deficit)
$
94,125
$
-
$
94,125
$
50,135
$
-
$
50,135
$
50,282
$
-
$
50,282
Three Months Ended April 1, 2017 (unaudited)
Three Months Ended July 1, 2017 (unaudited)
Six Months Ended July 1, 2017 (unaudited)
Previously
As
Previously
As
Previously
As
Reported
Adjustments
Revised
Reported
Adjustments
Revised
Reported
Adjustments
Revised
Revenue
$
40,712
$
-
$
40,712
$
42,117
$
-
$
42,117
$
82,829
$
-
$
82,829
Gross Profit
7,326
-
7,326
7,924
-
7,924
15,250
-
15,250
SG&amp;A
7,627
(461
)
7,166
6,338
76
6,414
13,965
(385
)
13,580
Depreciation
760
-
760
760
-
760
1,520
-
1,520
Other
-
-
-
-
-
-
-
-
-
Total Operating Expenses
8,387
(461
)
7,926
7,098
76
7,174
15,485
(385
)
15,100
Loss From Operations
(1,061
)
461
(600
)
826
(76
)
750
(235
)
385
150
Other Expenses
(2,387
)
(132
)
(2,519
)
(1,363
)
287
(1,076
)
(3,750
)
155
(3,595
)
Loss Before Provision for Income Taxes
(3,448
)
329
(3,119
)
(537
)
211
(326
)
(3,985
)
540
(3,445
)
Provision for Income Taxes
(5
)
-
(5
)
(2
)
-
(2
)
(7
)
-
(7
)
Net Loss
(3,453
)
329
(3,124
)
(539
)
211
(328
)
(3,992
)
540
(3,452
)
Series A Dividend
(50
)
-
(50
)
(50
)
-
(50
)
(100
)
-
(100
)
Series D Deemed Dividend
-
(881
)
(881
)
-
(1,128
)
(1,128
)
-
(2,009
)
(2,009
)
Net Loss Attributable to Common Stock Holders
$
(3,503
)
$
(552
)
$
(4,055
)
$
(589
)
$
(917
)
$
(1,506
)
$
(4,092
)
$
(1,469
)
$
(5,561
)
Basic and Diluted Net Loss per Share:
Net Loss
$
(1.42
)
$
0.03
$
(1.38
)
$
(0.18
)
$
0.06
$
(0.12
)
$
(1.48
)
$
0.09
$
(1.39
)
Net Loss Attributable to Common Stock Holders
$
(1.44
)
$
(0.36
)
$
(1.80
)
$
(0.20
)
$
(0.36
)
$
(0.55
)
$
(1.52
)
$
(0.72
)
$
(2.24
)
Weighted Average Shares Outstanding - Basic and Diluted
2,434,031
(176,705
)
2,257,326
2,959,403
(244,214
)
2,715,189
2,698,169
(210,646
)
2,487,523
Three Months Ended September 30, 2017 (unaudited)
Nine Months Ended September 30, 2017 (unaudited)
Previously
As
Previously
As
Reported
Adjustments
Revised
Reported
Adjustments
Revised
Revenue
$
50,345
$
-
$
50,345
$
133,174
$
-
$
133,174
Gross Profit
9,577
-
9,577
24,827
-
24,827
SG&amp;A
9,140
(359
)
8,781
23,105
(744
)
22,361
Depreciation
790
-
790
2,310
-
2,310
Other
-
-
-
-
-
-
Total Operating Expenses
9,930
(359
)
9,571
25,415
(744
)
24,671
Loss From Operations
(353
)
359
6
(588
)
744
156
Other Expenses
(4,803
)
(2,528
)
(7,331
)
(8,553
)
(2,373
)
(10,926
)
Loss Before Provision for Income Taxes
(5,156
)
(2,169
)
(7,325
)
(9,141
)
(1,629
)
(10,770
)
Provision for Income Taxes
(206
)
-
(206
)
(213
)
-
(213
)
Net Loss
(5,362
)
(2,169
)
(7,531
)
(9,354
)
(1,629
)
(10,983
)
Series A Dividend
(50
)
-
(50
)
(150
)
-
(150
)
Series D Deemed Dividend
-
-
-
-
(2,009
)
(2,009
)
Net Loss Attributable to Common Stock Holders
$
(5,412
)
$
(2,169
)
$
(7,581
)
$
(9,504
)
$
(3,638
)
$
(13,142
)
Basic and Diluted Net Loss per Share:
Net Loss
$
(1.67
)
$
(0.92
)
$
(2.59
)
$
(3.26
)
$
(0.92
)
$
(4.18
)
Net Loss Attributable to Common Stock Holders
$
(1.69
)
$
(0.92
)
$
(2.61
)
$
(3.31
)
$
(1.69
)
$
(5.00
)
Weighted Average Shares Outstanding - Basic and Diluted
3,206,063
(295,924
)
2,910,139
2,868,089
(239,176
)
2,628,913
Three Months Ended April 1, 2017 (unaudited)
Six Months Ended July 1, 2017 (unaudited)
Nine Months Ended September 30, 2017 (unaudited)
Previously
As
Previously
As
Previously
As
Reported
Adjustments
Revised
Reported
Adjustments
Revised
Reported
Adjustments
Revised
Net Loss
$
(3,453
)
$
329
$
(3,124
)
$
(3,992
)
$
540
$
(3,452
)
$
(9,354
)
$
(1,629
)
$
(10,983
)
Adjustments to reconcile net loss to net cash
provided by (used in) operating activities:
Non-cash addbacks
3,405
(329
)
3,076
5,050
(540
)
4,510
10,529
1,629
12,158
Changes in operating assets and liabilities
2,451
-
2,451
1,046
-
1,046
(3,962
)
-
(3,962
)
Net cash (used in) provided by operating activities
2,403
-
2,403
2,104
-
2,104
(2,787
)
-
(2,787
)
Net cash used in investing activities
(1,070
)
-
(1,070
)
(1,201
)
-
(1,201
)
(22,080
)
-
(22,080
)
Net cash provided by financing activities
(1,492
)
-
(1,492
)
(1,025
)
-
(1,025
)
29,599
-
29,599
Net (decrease) increase in cash
(159
)
-
(159
)
(122
)
-
(122
)
4,732
-
4,732
Foreign currency translation
(2
)
-
(2
)
(2
)
-
(2
)
(2
)
-
(2
)
Cash - beginning of period
650
-
650
650
-
650
650
-
650
Cash - end of period
$
489
$
-
$
489
$
526
$
-
$
526
$
5,380
$
-
$
5,380</t>
  </si>
  <si>
    <t>LOSS PER COMMON SHARE</t>
  </si>
  <si>
    <t>Earnings Per Share [Abstract]</t>
  </si>
  <si>
    <t>Loss Per Common Share</t>
  </si>
  <si>
    <t xml:space="preserve">NOTE 4 – LOSS PER COMMON SHARE The Company utilizes the guidance per ASC 260, “Earnings per Share”. Basic earnings per share are calculated by dividing income/loss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the end of Fiscal 2017, the Transition Period and Fiscal 2016, have been excluded from the per share computations, since their inclusion would be anti-dilutive:
Fiscal 2017
Transition Period
Fiscal 2016
Warrants
925,935
6,726
16,753
Long term incentive plan (LTIP)
178,728
178,728
178,728
Options
122,400
63,900
64,100
Convertible preferred shares
43,239
118,439
104,926
Restricted shares - unvested
471,132
79,912
75,102
Convertible bonds - Series B
—
1,088
1,117
Convertible promissory notes
—
574,792
352,276
Total
1,741,434
1,023,585
793,002
Included in the Transition Period and Fiscal 2016, convertible preferred shares include the Company’s Series D Preferred Stock which contained both a fixed and variable conversion feature that fluctuated with the Company’s stock price. In addition, other restrictions prevented the holders from converting all of the Series D Preferred Stock at the same time. As a result, the Company could not determine the exact amount of shares of common stock the Series D Preferred Stock could be converted into at any time, thus only the fixed portion of the conversion features were included in the amounts above.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beneficial conversion feature was quantifiable only at the date of each subsequent conversion. Both beneficial conversion features represent additional value to the holders not known at the date of issuance. As such, they represent a dividend on the Series D Preferred Stock and recorded as a Deemed Dividend. These Deemed Dividends are presented on the Statement of Operations for purposes of calculating Earnings Per Share only and have no net impact on Shareholders’ Deficit. In April 2017, the Company entered into an agreement with Holders of the Series D Preferred shares to redeem the remaining 62 shares of Series D Preferred Stock and terminate all future conversion rights, in return for $1,500 in cash and 60,000 shares of common stock. Deemed Dividends recorded were $2,009 and $1,660 for Fiscal 2017 and the Transition Period, respectively. </t>
  </si>
  <si>
    <t>PROPERTY AND EQUIPMENT</t>
  </si>
  <si>
    <t>Property Plant And Equipment [Abstract]</t>
  </si>
  <si>
    <t>Property and Equipment</t>
  </si>
  <si>
    <t xml:space="preserve">NOTE 5 – PROPERTY AND EQUIPMENT Property and equipment consists of the following:
Fiscal 2017
Transition Period
Computer software
$
192
$
90
Office equipment
131
33
Computer equipment
835
696
Furniture and fixtures
824
278
Leasehold improvements
655
472
Total property and equipment, gross
2,637
1,569
Accumulated depreciation
(1,019
)
(650
)
Total property and equipment, net
$
1,618
$
919
Depreciation expense for Fiscal 2017, the Transition Period and Fiscal 2016, was $402, $181, and $232, respectively. </t>
  </si>
  <si>
    <t>OTHER NON-CURRENT ASSETS</t>
  </si>
  <si>
    <t>Other Assets Noncurrent [Abstract]</t>
  </si>
  <si>
    <t>Other Non-Current Assets</t>
  </si>
  <si>
    <t>NOTE 6 – OTHER NON-CURRENT ASSETS The following provides a breakdown of other non-current assets:
Fiscal 2017
Transition Period
Collateral
$
2,842
$
3,039
Other non-current assets
39
129
Surety bond
-
1,405
Total
$
2,881
$
4,573</t>
  </si>
  <si>
    <t>IDENTIFIABLE INTANGIBLE ASSETS</t>
  </si>
  <si>
    <t>Schedule Of Investments [Abstract]</t>
  </si>
  <si>
    <t>Identifiable Intangible Assets</t>
  </si>
  <si>
    <t xml:space="preserve">NOTE 7 – IDENTIFIABLE INTANGIBLE ASSETS The following provides a breakdown of identifiable intangible assets as of:
Fiscal 2017
Tradenames
Non-Compete
Customer Relationships
Total
Identifiable intangible assets, gross
$
8,849
$
2,368
$
18,490
$
29,707
Accumulated impairment losses
(311
)
(142
)
(1,084
)
(1,537
)
Accumulated amortization
(1,778
)
(2,205
)
(7,042
)
(11,025
)
Identifiable intangible assets, net
$
6,760
$
21
$
10,364
$
17,145
Transition Period
Tradenames
Non-Compete
Customer Relationships
Total
Identifiable intangible assets, gross
$
6,289
$
2,368
$
9,890
$
18,547
Accumulated impairment losses
(311
)
(142
)
(1,084
)
(1,537
)
Accumulated amortization
(1,253
)
(1,661
)
(4,947
)
(7,861
)
Identifiable intangible assets, net
$
4,725
$
565
$
3,859
$
9,149
In connection with the acquisition of CBS Butler and FirstPro, the Company identified intangible assets of $8,500 and $2,660, respectively, representing trade names and customer relationships. These assets are being amortized on a straight-line basis over their weighted average estimated useful life of 9.2 years. As of December 30, 2017, estimated annual amortization expense for each of the next five fiscal years is as follows:
As of December 30,
Amount
2018
$
2,234
2019
1,936
2020
1,773
2021
1,773
2022
1,773
Thereafter
7,656
Total
$
17,145
Amortization of identifiable intangible assets for the period ended Fiscal 2017, the Transition Period, and Fiscal 2016 was $3,164, $1,592, and $2,632, respectively. The weighted average useful life remaining of identifiable intangible assets remaining is 8.5 years. </t>
  </si>
  <si>
    <t>GOODWILL</t>
  </si>
  <si>
    <t>Goodwill And Intangible Assets Disclosure [Abstract]</t>
  </si>
  <si>
    <t xml:space="preserve">NOTE 8 – GOODWILL The following table provides a roll forward of goodwill:
Fiscal 2017
Transition Period
Beginning balance, gross
$
17,067
$
16,121
Accumulated impairment losses
(1,288
)
(1,288
)
Beginning balance, net
15,779
14,833
Acquisitions
16,180
—
Impairment
(4,790
)
—
Purchase accounting adjustment
—
946
Ending balance, net
$
27,169
$
15,779
The Company recorded goodwill of $11,633 and $4,547 related to the acquisition of CBS Butler and FirstPro respectively. Goodwill by reportable segment is as follows:
Fiscal 2017
Transition Period
Commercial Staffing - US
$
2,756
$
2,756
Professional Staffing - US
10,527
10,770
Professional Staffing - UK
13,886
2,253
Ending balance, net
$
27,169
$
15,779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The Company performed its annual goodwill impairment testing as of October 1, 2017 and recognized an impairment with respect to its PeopleServe reporting unit of $4,790, fully impairing the goodwill of this reporting unit. The impairment resulted from a continued decline in that reporting unit’s revenue which has lower margin than other reporting units. To determine the impairment, the Company employed a combination of market approach (valuations using comparable company multiples) and income approach (discounted cash flow analysis) to derive the fair value of the reporting unit. Under ASU 2017-04, which the Company early adopted, the impairment amount represents the excess of the carrying value over the fair value of the reporting unit. </t>
  </si>
  <si>
    <t>ACCOUNTS PAYABLE AND ACCRUED EXPENSES</t>
  </si>
  <si>
    <t>Payables And Accruals [Abstract]</t>
  </si>
  <si>
    <t>Accounts Payable and Accrued Expenses</t>
  </si>
  <si>
    <t>NOTE 9 – ACCOUNTS PAYABLE AND ACCRUED EXPENSES The following provides a breakdown of accounts payable and accrued expenses:
Fiscal 2017
Transition Period
Accounts payable
$
4,371
$
5,921
Accrued payroll, taxes and bonuses
7,061
8,398
Severance costs
780
—
Interest payable
1,431
364
Legal cost accrual
608
2,090
Other accrued expenses
2,458
1,337
Total
$
16,709
$
18,110</t>
  </si>
  <si>
    <t>ACCOUNTS RECEIVABLE FINANCING</t>
  </si>
  <si>
    <t>Accounts Receivable Financing [Abstract]</t>
  </si>
  <si>
    <t>Accounts Receivable Financing</t>
  </si>
  <si>
    <t xml:space="preserve">NOTE 10 – ACCOUNTS RECEIVABLE FINANCING Sterling National Bank In November 2013, Control Solutions International, Inc. (“CSI”), entered into a financing services agreement by which it assigned accounts receivable to fund working capital with Sterling National Bank (“Sterling”). Pursuant to this agreement, Sterling could advance up to 90% of the face value of eligible accounts receivable. The borrowings carried interest at a rate of 0.025% per day, or 9.0% per annum, from the date of the advance until the date of repayment. There was no ending date to the agreement, only a closing fee of $500 (whole dollars) upon termination. In conjunction with the closing of the Jackson Note, the Company’s accounts receivable based lending facility with Sterling National Bank was closed. ABN AMRO Commercial Finance In February 2014, Longbridge entered into an agreement with ABN AMRO Commercial Finance PLC (“ABN AMRO”) under which it could borrow money against eligible accounts receivable. Under this agreement, the Borrower could receive advances of up to 90% on temporary placements and 75% on permanent placements of the face value of eligible receivables. The borrowings carried interest at a rate of 2.50% above the Sterling Libor rate of 3.90%. The aggregate limit was £1,250, which was cross guaranteed by all of our U.K. subsidiaries and backed by all of the assets of our U.K. entities. On November 5, 2015, an amendment to the existing agreement with ABN AMRO was entered into, raising the limit on the line from £1.25 million to £3.5 million at a 2.5% interest rate plus the Bank of England base rate of 0.5%. With this new agreement the borrower received advances of 90% on both temporary and permanent placements of the face value of eligible receivables. Additionally, a two-year term loan was entered into with ABN-AMRO Commercial Finance for £750 to partially fund the acquisition of The JM Group Limited (“The JM Group”) and it bore an interest rate of 3% plus the Bank of England base rate of 0.5%. The new facility and the term loan were cross guaranteed by all of our UK subsidiaries and backed by all of the assets of our U.K. entities. On March 29, 2017, Longbridge and The JM Group each received a reservation of rights letter from ABN AMRO bank with respect to technical noncompliance with certain financial covenants contained in their financing documents with the bank. There was no financial impact of receiving this letter as ABN AMRO informed the Company they intended to take no action. The balance of the ABN AMRO Facility as of Fiscal 2017 was $1,321 and included in Accounts receivable financing on the Consolidated Balance Sheet. On February 8, 2018, this facility was terminated and the remaining balance paid in full. Midcap Funding Trust Prior to September 15, 2017, certain U.S. subsidiaries of the Company were parties to a $25,000 revolving loan facility with MidCap Funding X Trust (“MidCap”), with the option to increase the amount by an additional $25,000, with a maturity of April 8, 2019. The facility provided for borrowing of 85% against eligible receivables and carried an interest rate of LIBOR plus 4.0%, with a LIBOR floor of 1.0% per annum. The Company could prepay all or any portion of the balance at any time subject to a prepayment premium of: (i) 2.0% if prepaid in the first year of the loan; and (ii) 1.0% if prepaid thereafter. This loan is secured by a first priority lien in favor of MidCap on all of the Company’s US based assets except for the CSI assets. The Company entered into customary pledge and guaranty agreements to evidence the security interest in favor of MidCap. On September 15, 2017, the Company amended the facility with Midcap to allow for additional borrowing against unbilled receivables up to 85% with a cap of $1,300 borrowing against such receivables. In addition, the maturity date of the facility was extended to April 8, 2020 and the prepayment premiums reset to: (i) 2% if prepaid in the first or second year post the amendment; and (ii) 1.0% if prepaid thereafter. No other material terms were amended. The availability to the Company under the Midcap Facility is reduced by any outstanding letters of credit. The Midcap Facility allows the Company to issue letters of credit up to $150. As of December 30, 2017, $85 letters of credit were issued and outstanding.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During the period August 31, 2015 through May 31, 2016, the Company was not in compliance with one or more of the covenants, however, did receive a waiver from MidCap for such covenants during this period. On July 11, 2016, the Company and MidCap amended the agreement and related covenants prospectively. The Company has since been in compliance with the covenants. The balance of the Midcap Facility as of Fiscal 2017 was $16,913 and included in Accounts receivable financing on the Consolidated Balance Sheet. HSBC Invoice Finance (UK) Ltd CBS Butler had a revolving accounts receivable financing arrangement with HSBC Invoice Finance (UK) Ltd “HSBC”. The facility, whose maximum capacity was £8,500, had an original expiration of January 2011, and provided for termination by either party with 90 days notice. Under the arrangement, CBS Butler could borrow against eligible short-term trade receivables in exchange for cash and a subordinated interest. The Company would receive cash equal to approximately 90% (varies slightly by geographical location of the receivable) of the value of the eligible receivables. The balance of the HSBC Facility as of Fiscal 2017 was $7,481 and included in Accounts receivable financing on the Consolidated Balance Sheet. HSBC Invoice Finance (UK) Ltd – New Facility On February 8, 2018, CBS Butler, Longbridge and The JM Group, entered into a new arrangement with HSBC which provides for HSBC to purchase the subsidiaries’ accounts receivable up to an aggregate amount of £11,500 across all three subsidiaries. The terms of the arrangement provide for HSBC to fund 90% of the purchased accounts receivable upfront and, a secured borrowing line of 70% of unbilled receivables capped at £1,000 (within the overall aggregate total facility of £11,500). The arrangement has an initial term of 12 months, with an automatic rolling three-month extension and carries a service charge of 1.80%. </t>
  </si>
  <si>
    <t>DEBT</t>
  </si>
  <si>
    <t>Debt Disclosure [Abstract]</t>
  </si>
  <si>
    <t>Debt</t>
  </si>
  <si>
    <t xml:space="preserve">NOTE 11 – DEBT
Fiscal 2017
Transition Period
Bonds:
Bonds - Series B
$
—
$
50
Convertible Notes:
Non-interest bearing convertible note (January 6, 2016)
—
359
Non-interest bearing convertible note (September 10, 2016)
—
477
8% Convertible Note (July 8, 2015)
—
1,960
8% Convertible Note (February 8, 2016)
—
728
Lighthouse - Seller Note #1
—
1,874
Lighthouse - Seller Note #2
—
234
Promissory Notes:
Staffing (UK) - Seller Note
—
112
PeopleServe - Seller Note
—
329
Term Loans:
Jackson Investment Group - related party
40,000
—
Sterling National Bank
—
168
Midcap Financial Trust
—
2,025
ABN AMRO
254
694
Total Debt
40,254
9,010
Less Deferred Financing Costs and/or Debt Discount
(1,260
)
(1,374
)
Total Debt, Net
38,994
7,636
Less: Current Portion
(245
)
(3,639
)
Total Long-Term Debt
$
38,749
$
3,997
Series B Bonds The balance of $50 was paid in full in Fiscal 2017. Non-interest bearing convertible note – January 6, 2016 On January 6, 2016, the Company issued a non-interest bearing $359 convertible promissory note. The financing had an OID of $54, a term of six months and was convertible into common stock at a price of $11.50 per share. As part of the debt raise, other debt issuance costs amounted to $5 which related to legal fees and $54 related to the OID. On July 8, 2016, the Company paid $59 in the form of an extension fee and extended the term for an additional six months. This note was paid in full in January 2017. Non-interest bearing convertible note - September 10, 2016 On September 10, 2016, the Company entered into a non-interest bearing convertible note for $ 477 400 March 2017 Non-interest bearing convertible note - April 11, 2017 On April 11, 2017, the Company entered into a non-interest bearing convertible note for $ 477 400 October 2017 8% Convertible Note (July 8, 2015) and 8% Convertible Note (February 8, 2016) On July 8, 2015, the Company issued an 8% convertible debenture valued at $3.92 million with a maturity date of April 1, 2017. The financing had an OID of $280, a term of 21 months and was convertible into common stock at a price of $10.00 per share at the lender’s election. In connection with the financing, the Company issued 5,000 shares of common stock and 78,400 warrants exercisable for a term of five years at an initial exercise price of $10.00 (subject to adjustment). As part of the debt raise, other debt issuance costs amounted to $409, of which $129 related to legal and due diligence fees and $280 related to the OID. On December 30, 2015, the Company converted the 78,400 warrants to 100,000 Series B preferred shares. As a result of the conversion of warrants to preferred shares, the Company reduced the debt discount by $855. As a result of the OID, the common shares and preferred shares issued, the Company recorded a debt discount and beneficial conversion expense of $2,820. During Transition Period and Fiscal 2016, the Company recorded amortization expense totaling $980 and $1,619 , respectively. On July 1, 2016, the Company paid cash of $980 in principal and on October 1, 2016, the Company separately converted $980 in principal into 178,182 shares of common stock. On February 8, 2016, the Company issued an 8% convertible debenture valued at $728 with a maturity date of July 1, 2017. The financing had a 12% OID amounting to $78, a term of 15 months and is convertible into common stock at a price of $10.00 per share at the lender’s election. In connection with the financing, the Company issued 13,000 shares of series B preferred stock. On January 3, 2017, the Company entered into an amendment agreement pursuant to which, the parties refinanced an aggregate amount of $2,688 of indebtedness and extended all amortization payments for the two 8% convertible notes dated July 8, 2015 and February 8, 2016 (collectively, the “Amendment”) to October 1, 2018, which was approximately 21 months from the date of the refinancing. The Amendment had a new face value of $3,126, and an 8% interest rate per annum, with no interest payments due until October 1, 2017, payable quarterly thereafter, and an overall term of 21 months with principal due at maturity. The Amendment was convertible into shares of common stock at a price of $3.00 per share at holder’s election, and the holder agreed to eliminate the 20% pre-payment penalty for an early redemption. In connection with the refinancing, the Company issued the holder 24,000 shares of common stock, valued at $498. The Amendment resulted in the extinguishment of the old notes of $2,688 and recording of the new debt and debt issue costs. The Company recorded a $870 loss upon extinguishment. On January 26, 2017, the Amendment was paid in full resulting a loss of $498. During the Transition Period, the Company paid $980 in principal on the 8% Convertible Note (July 8, 2015) note. Lighthouse Promissory Notes On July 8, 2015, the Company acquired Lighthouse. In connection with the acquisition, the Company issued an unsecured promissory note of $2,498 bearing interest at 6% per annum due over three years (“Lighthouse - Seller Note #1”), and an unsecured promissory note of $625 bearing interest at 6% per annum due over two years (“Lighthouse - Seller Note #2”) (collectively, the “Lighthouse Notes”). The Lighthouse Notes and any unpaid accrued interest are convertible at any time prior to maturity at a conversion price equal to the greater of (i) 80% of the Volume Weighted Average Price (“VWAP”) as of the date of notice given and (ii) the Company’s common stock price as of the date of notice given. During the Transition Period, the Company paid $406 in principal towards the Lighthouse Notes. The Company paid these notes in full on September 18, 2017. Sterling National Bank Promissory Note On December 16, 2014, the Company issued a promissory note to Sterling National bank in the amount of $250. The note bears interest at 18% per annum and originally had a maturity date of March 31, 2015 that was subsequently modified to have no maturity date. Through May 31, 2016, the note was paid in full. On July 24, 2015, the Company, through its wholly owned subsidiary CSI, issued a promissory note to Sterling National Bank in the amount of $350. The note bears interest at 18% per annum and has a maturity date of October 24, 2017. The remaining principal and interest payments are paid monthly at $18 per month through maturity. The Company paid this note in full on September 18, 2017 with the funding received from the Jackson Note. ABN AMRO Term Loan On November 5, 2015, the Company entered into a two-year term loan agreement with ABN AMRO Bank in the amount of £750 ($1,096), Principal payments are made in monthly installments of £31. This loan bears interest at 3.0% plus the Bank of England base rate of 0.5%. In June 2016, the Company borrowed an additional £250. All terms of the original loan remain unchanged. For the Transition Period, the Company paid principal totaling $270. During Fiscal 2017 and Transition Period, the remaining principal balance is £188 and £564. On February 8, 2018, the entire remaining balance was paid off. Midcap Financial Trust – Term Loan On April 8, 2015, the Company entered in to a four-year term loan agreement with Midcap Financial Trust in the amount of $3,000. This loan bears interest at 9.0% plus LIBOR, with a LIBOR floor of 1.0% per annum with principal payments of $62.5 per month. On February 8, 2016 the Company amended the terms of the agreement to modify the principal amortization and the maturity date to September 1, 2018. Through December 31, 2016, the Company repaid principal of $975. The Company paid this note in full on September 18, 2017 with the funding received from the Jackson Note. The Company wrote off $533 in deferred financing costs associated with the settlement of this term loan. Midcap Financial Trust – Additional Term Loan On April 8, 2015, the Company entered into an additional four-year term loan with Midcap Financial Trust, associated with the accounts receivable financing line of credit, of up to $1,300 bearing interest at 4.0% plus LIBOR, with a LIBOR floor of 1.0% per annum, provided, that the Additional Term Loan shall be limited to an amount equal to 5.0% of each $1,000 of the aggregate net amount of the Eligible Accounts (as such term is defined in the S360 Credit Agreement) minus the amount of any reserves and/or adjustments provided for in the S360 Credit Agreement. The initial borrowing of the Additional Term Loan was $700 and shall be payable in full on April 8, 2019. The Company borrowed an additional $100 in Fiscal 2016. On February 8, 2016, the Company amended the terms of the agreement to draw an additional $500 and adjust the interest rate to 9.0% plus LIBOR, with a LIBOR floor of 1%. The maturity date was unchanged. As part of the amendment, the Company issued Midcap Financial Trust 5,000 shares of common stock and recorded a debt discount of $65. Net of the remaining unamortized debt discount of $57, the remaining loan balance is $1,243. For period ended Transition Period, the outstanding balance is $1,300. On January 26, 2017, the payment terms of the Additional Term Loan were amended. Commencing on February 1, 2017 and continuing the first day of each calendar month, the Company shall make principal payments of $50 each month with the entire remaining balance due on the maturity date. In addition, in the event the Company should raise capital in aggregate of $2.5 million, the Company must pay $500 of such capital towards the Additional Term Loan; and if the Company should raise capital cumulatively in aggregate of $4.0 million, an additional $500 of such capital must be paid towards the Additional Term Loan. Jackson Investment Group Term Loan Note #1 On January 26, 2017, the Company entered into a note and warrant purchase agreement with Jackson for $7,400. Under the terms of this agreement, the Company issued to Jackson 330,000 shares of common stock and a warrant to purchase up to 630,000 shares of common stock at an initial exercise price of $6.75 per share (the “Warrant”). The note accrues interest on the principal amount at a rate of 6% per annum and has a maturity date of July 25, 2018. No interest or principal is payable until maturity. 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note’s principal is not convertible into shares of common stock; however, 50% of the accrued interest on the note may be converted into shares of common stock, at the sole election of Jackson at maturity or upon prepayment by the Company, at a conversion price equal to $10.00 per share. On March 14, 2017, the Company and Jackson amended the warrant to include a blocker preventing Jackson from owning more than 19.99% of the Company’s shares outstanding as of January 26, 2017, until such ownership is approved by the shareholders consistent with Nasdaq Rule 5635(b). On June 15, 2017, our stockholders approved the issuance of shares of the Company’s common stock under the warrant to Jackson that may result in Jackson owning in excess of 19.99% of the Company’s outstanding shares.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Company has accounted for these warrants as a liability under ASC 815-40 due to certain anti-dilution protection provisions. The Company paid this note in full on September 18, 2017 and entered in a new note with Jackson (refer to “Jackson Note”). Jackson Investment Group Term Loan Note #2 – Related Party On April 5, 2017, the Company amended the note and warrant purchase agreement and entered into a second subordinated secured note for $1,650. Under the terms of this amended agreement, the Company issued to Jackson 59,397 shares of common stock, with an additional 74,184 shares of common stock that was issued after obtaining shareholder approval for issuance of shares to Jackson in excess of the 19.99% limit in June 2017. Also on April 5, 2017, the Company amended the Warrant to allow Jackson to purchase up to an additional 825,463 shares of common stock, modified the initial exercise price of the Warrant to $5.00 per share and modified the conversion price of accrued interest on the note issued to Jackson in January 2017 to $7.50. The Warrant was also amended to increase the amount of common stock issuable to Jackson pursuant to the anti-dilution clause contained therein. The second note accrues interest on the principal amount at a rate of 6% per annum and has a maturity date of June 8, 2019; however, in the event the Company satisfies all of its outstanding obligations with Midcap Financial Trust, the maturity date will be adjusted to July 25, 2018. No interest or principal is payable on the second note until maturity. 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 The second note’s principal is not convertible into shares of common stock; however, 50% of the accrued interest on the second note can be converted into shares of common stock, at the sole election of Jackson at maturity or in the event of a prepayment by the Company, at a conversion price equal to $7.50 per share. The proceeds of this transaction were used to redeem the remaining shares and conversion rights of the Series D Preferred Stock. The Company has accounted for these warrants as a liability under ASC 815-40 due to certain anti-dilution protection provisions. The Company has recorded a liability of $1,426 at December 30, 2017. The Company paid this note in full on September 18, 2017 and entered into a new note with Jackson (refer to “Jackson Note – Related Party”) Jackson Investment Group Term Loan Note #3 – Related Party In August 2017, the Company entered into a promissory note for $1,600, with a term of 60 days at interest of 10% per annum and issued 32,000 shares of common stock. The proceeds of the note were used to fund the satisfaction of a judgment entered in the matter of Staffing 360 Solutions, Inc. v. Former Officers of Staffing 360 Solutions, Inc. The Company paid this in full on September 18, 2017 and entered into a new note with Jackson (refer to “Jackson Note”). Jackson Investment Group Term Loan Note #4 – Related Party On September 1, 2017, the Company entered into a promissory note for $515, with a term of 31 days at an interest of 12% per annum. The proceeds of the note were used to fund other debt obligations. The Company paid this in full on September 18, 2017 and entered into a new note with Jackson (refer to “Jackson Note”). Jackson Note – Related Party On September 15, 2017, the Company entered into a $40,000 note agreement with Jackson (refer to Note 2). The proceeds of the sale of the secured note were used to repay the existing subordinated notes previously issued to Jackson pursuant to the existing note purchase agreement in the aggregate principal amount of $11,165 and to fund a portion of the purchase price consideration of the Firstpro Acquisition and the CBS Butler Acquisition and repay certain other outstanding indebtedness of the Company. The maturity date for the amounts due unde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paid a closing fee of $1,000 in connection with its entry into the A&amp;R Note Purchase Agreement and agreed to issue 450,000 shares of the Company’s common stock as a closing commitment fee. These shares are subject to registration rights in favor of Jackson which was included in a new resale registration statement which was filed by the Company on November 1, 2017. The Jackson Note resulted in the extinguishment of the old notes of $11,165 and recording of the new debt of $40,000 at fair value. The Company recorded $4,764 loss upon extinguishment of debt, and deferred debt issuance costs of $1,385 to be amortized over the term of the new loan. The Company has estimated that the $11,165 of notes extinguished were replaced by $11,165 which equals its fair value. The Jackson Note includes customary covenants including a leverage ratio covenant. The threshold for this covenant assumed that the UK borrowing facilities would be treated as a sale of receivables. However, the refinancing of the UK facilities was not completed until February 2018. As such, Jackson permitted the Company to calculate the leverage ratio as of December 30, 2017, on a pro forma basis as if the UK facilities were indeed treated consistent with the covenant threshold, which kept the Company in compliance with such covenant. </t>
  </si>
  <si>
    <t>STOCKHOLDERS' EQUITY</t>
  </si>
  <si>
    <t>Stockholders Equity Note [Abstract]</t>
  </si>
  <si>
    <t>Stockholders' Equity</t>
  </si>
  <si>
    <t xml:space="preserve">NOTE 12 – STOCKHOLDERS’ EQUITY The Company effected a one-for-ten reverse stock split on September 17, 2015 and a one-for-five reserve stock split effective after the market close on January 3, 2018. All share and per share information in these consolidated financial statements has been retroactively adjusted to reflect this reverse stock split. The issuance of common shares during Fiscal 2017 is summarized below:
Number of
Fair Value
Fair Value at Issuance
Common Shares
of Shares
(minimum and maximum
Shares issued to/for:
Issued
Issued
per share)
Consultants
4,500
$
20
$
3.50
$
4.70
Board and committee members
49,100
240
3.10
4.70
Employees
342,120
604
2.75
4.70
Shares issued in connection with promissory note
945,581
2,527
2.75
3.70
Shares issued for extension of convertible note
120,000
498
4.15
4.15
Shares issued in connection with acquisition
100,000
430
4.30
4.30
Shares sold through At-The-Market facility
125,253
367
3.16
4.39
Conversion of Series D Preferred Shares
394,600
972
2.80
3.80
2,081,154
$
5,658
The Company’s authorized common stock consists of 40,000,000 shares having a par value of $0.00001. As of the end of Fiscal 2017 and the Transition Period, the Company has issued and outstanding 3,909,114 and 1,827,960, common shares, respectively. On January 26, 2017, the Company received shareholder approval to amend the Company’s Articles of Incorporation to increase the number of shares of common stock available for issuance from 20,000,000 to 40,000,000. The difference between the fair value of shares issued and the change in Additional Paid-In Capital during the period results from the accounting for conversions of Series D Preferred Stock which uses a historical value versus the fair value of common stock issued on the date of conversion. In May 2017,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In Fiscal 2017, the Company sold 125,253 shares of common stock under this program at a value of $441. Subsequent to December 31, 2017, the Company has sold 134,417 shares of common stock under this program at a value of $424. Restricted Shares The Company has issued shares to employees and board and committee members under its 2015 Omnibus Incentive Plan and 2016 Omnibus Incentive Plan. Under these plans, the shares vest after three years from issuance. As of Fiscal 2017, the Company has a total of 479,157 $844, $313 and $329
Restricted Shares
Weighted Average Price Per Share
Balance at May 31, 2016
75,402
$
20.77
Granted
4,510
5.50
Vested
-
-
Balance at December 31, 2016
79,912
$
19.91
Granted
391,220
3.33
Vested
-
-
Balance at December 30, 2017
471,132
$
6.14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18 (the “Redemption Date”), at a conversion rate of one and three tenths (1.3) shares of common stock for every 50 shares of Series A Preferred Stock that the Holder elects to convert. Except as otherwise required by law, the Series A Preferred Stock shall have no voting rights.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common stock, par value $0.00001 per share or classes and series of securities of the Company which by their terms do not rank senior to the Series A Preferred Stock, and either in preference to or pari passu with the holders of any other series of Preferred Stock that may be issued in the future that is expressly made senior or pari passu, as the case may be, an amount equal to the Stated Value of the Series A Preferred Stock less any dividends previously paid out on the Series A Preferred Stock. The holders will be entitled to receive cash dividends at the rate of 12% of the Stated Value per annum, payable monthly in cash, prior to and in preference to any declaration or payment of any dividend on the common stock. So long as any shares of Series A Preferred Stock are outstanding, the Company shall not declare, pay or set apart for payment any dividend on any shares of common stock, unless at the time of such dividend the Company shall have paid all accrued and unpaid dividends on the outstanding shares of Series A Preferred Stock.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 defined in each employment agreement) associated with their employment agreements. The Certificate of Designation was approved and related issuances were ratified by the Company’s Board and compensation committee on May 29, 2015.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one and three tenths (1.3) shares of common stock for each $50.00 of the Redemption Purchase Price. If the Redemption Purchase Price is paid in cash, the redemption price paid to each Holder shall be equal to the Stated Value for each share of Series A Preferred Stock, multiplied by the number of shares of Series A Preferred Stock held by such Holder, less the aggregate amount of dividends paid to such Holder through the Redemption Date. As of Fiscal 2017 and the Transition Period, we had issued and outstanding 1,663,008 Series A Preferred Stock shares and accrued dividends totaling $0 and $366, respectively. In Fiscal 2017, the Company paid dividends of $566. Series B Preferred Stock On December 30, 2015, the Company filed a Certificate of Designations, Preferences and Rights of Series B Preferred Stock with the Nevada Secretary of State, pursuant to which the Company designated 200,000 shares as Series B Preferred Stock, par value $0.00001 per share. On June 15, 2017, the Company reincorporated in the State of Delaware. The Series B Preferred Stock shall have a stated value of $10.00 per share. Except as otherwise required by law, the Series B Preferred Stock shall have no voting rights. In the event of a liquidation, dissolution or winding up of the Company, the remaining assets of the Company available for distribution to its stockholders shall be distributed on a pari passu basis among the holders of shares of the Series B Preferred Stock and the holders of the Company’s common stock, par value $0.00001 per share, pro rata based on the number of shares held by each such holder. There will be no dividends associated with the Series B Preferred Stock or payable to the holders. If a holder elects to convert the Series B Preferred Stock into common stock, then the holder will have the same rights and receive the same dividends, if any, as the holders of the common Stock. At any time, each holder may elect to convert the shares of Series B Preferred Stock held by such holder into shares of common stock. Upon the Series B Conversion, a holder shall receive one share of common stock for every one share of Series B Preferred Stock that the holder elects to convert; provided, however, that (i) to the extent that the holder’s right to receive such amount of common Stock upon conversion of the shares of Series B Preferred Stock would result in the holder holding in excess of 4.99% of the number of shares of common stock outstanding immediately after giving effect to the issuance of shares of common stock issuable upon exercise of the Series B Preferred Stock, then the holder shall not be entitled to convert such shares of Series B Preferred Stock into a number of common stock that exceeds such beneficial ownership limitation, and (ii) notwithstanding any other provision of the Certificate of Designation to the contrary, in no event can conversion of the Series B Preferred Stock pursuant the Certificate of Designation result in the issuance of shares of common stock that would exceed the “Exchange Cap”. The "Exchange Cap" shall be deemed to have been reached if, at any time prior to the shareholders of the Company approving any transaction(s) pursuant to which Series B Preferred Stock, any stock or other securities convertible into or exchangeable for common stock and/or common stock are issuable that may be aggregated with such shares of common stock issuable upon conversion of Series B Preferred Stock, the number of shares of common stock issuable under outstanding shares of Series B Preferred Stock and other convertible securities and shares of common stock issued pursuant to such transactions(s) would exceed 19.9% of the shares of common stock outstanding as of the date of the earliest transaction(s). The holders of two-thirds of the Series B Preferred Stock then outstanding, upon notice to the Company, may increase or decrease the beneficial ownership limitation; provided, that the beneficial ownership limitation in no event shall exceed 9.99% of the number of shares of the common stock outstanding immediately after giving effect to the issuance of shares of common stock upon conversion of the outstanding Series B Preferred Stock. On December 30, 2015, the Company converted 78,400 warrants to 100,000 Series B Preferred Stock. In connection with the February 8, 2016 Note, the Company issued 13,000 shares of Series B Preferred Stock. In April 2016, the Company issued 20,000 shares of Series B Preferred Stock for advisory services rendered. On July 8, 2016, holders of Series B Preferred Stock elected to convert all 133,000 shares to 26,600 shares of common stock. As of Fiscal 2017 and Transition Period, the Company has no Series B shares issued and outstanding. Series C Preferred Stock On April 6, 2016, the Company filed a Certificate of Designation of Series C Preferred Shares with the Nevada Secretary of State, whereby the Company designated 500,000 shares as Series C Preferred Shares, par value $0.00001 per share. On June 15, 2017, the Company reincorporated in the State of Delaware. The Series C Preferred Shares shall have a stated value of $1.00 per share (the “Stated Value”). The Certificate of Designation sets forth the voting powers, designations, preferences, privileges, limitations, restrictions and relative rights applicable to the Series C Preferred Shares. Except as otherwise required by law, the Series C Preferred Shares shall have no voting rights. Upon any liquidation, dissolution or winding-up of the Company, whether voluntary or involuntary, the holders of shares of the Series C Preferred Shares shall (i) first be entitled to receive out of the assets, whether capital or surplus, of the Company an amount equal to $0.00001 for each share of Series C Preferred Shares before any distribution or payment shall be made to the holders of any junior securities and (ii) then be entitled to receive out of the assets, whether capital or surplus, of the Company the same amount that a holder of Company’s common stock would receive if the Series C Preferred Shares were fully converted (disregarding for such purposes any conversion limitations under the Certificate of Designation) to common stock which amounts shall be paid pari passu with all holders of common stock. Except for stock dividends or distributions for which adjustments are to be made pursuant to the Certificate of Designation, Holders are entitled to dividends on shares of Series C Preferred Shares equal (on an as-if-converted-to-Common-Stock basis) to and in the same form as dividends actually paid on shares of the common stock when, as and if such dividends are paid on shares of the common stock. No other dividends shall be paid on shares of Series C Preferred Shares. Each share of Series C Preferred Shares shall be convertible at the option of the Holder thereof, into that number of shares of common stock (subject to the limitations set forth in the Certificate of Designation) determined by dividing the Stated Value of such share of Series C Preferred Shares by the conversion price for the Series C Preferred Shares, which shall equal $1.00, subject to adjustment in accordance with the Certificate of Designation. Holders may effect conversions by providing the Company with a conversion notice in accordance with form and procedures set forth in the Certificate of Designation. The “Beneficial Ownership Limitation” with respect to the Series C Preferred Shares is 4.99% of the number of shares of the common stock outstanding immediately after giving effect to the issuance of shares of common stock issuable upon conversion of Series C Preferred Shares held by the applicable Holder. A Holder, upon notice to the Company, may increase or decrease the Beneficial Ownership Limitation applicable to its Series C Preferred Shares; provided, that the Beneficial Ownership Limitation in no event shall exceed 9.99% of the number of shares of the common stock outstanding immediately after giving effect to the issuance of shares of common stock issuable upon conversion of Series C Preferred Shares held by the applicable Holder. On April 7, 2016 the Company issued 175,439 shares of Series C Preferred Shares at $2.85 for a total of $500. On June 16, 2016, the Company filed an Amendment to the Certificate of Designation for the Series C Preferred Stock, par value $0.00001 per share. The Amendment increased the number of Series C Preferred Stock from 500,000 shares authorized to 2,000,000 shares authorized. On June 24, 2016, holders of Series C Preferred Stock elected to convert all 175,439 shares to 35,088 shares of common stock. As of Fiscal 2017 and Transition Period, the Company has no Series C shares issued and outstanding. Series D Preferred Stock On June 27, 2016, the Company filed a Certificate of Designation of Series D Preferred Stock with the Nevada Secretary of State, whereby the Company designated 5,000 shares as Series D Preferred, par value $0.00001 per share (the “Series D Preferred Stock”). On June 15, 2017, the Company reincorporated in the State of Delaware. The Series D Preferred Stock have a face value of $10 (whole dollars) per share (the “Face Value”), original issue discount of 5% (“OID”) and conversion price of $2.50 per share. The Certificate of Designation sets forth the voting powers, designations, preferences, privileges, limitations, restrictions and relative rights applicable to the Series D Preferred Stock. Except as otherwise required by law, the Series D Preferred Stock shall have no voting rights, except: (a) during a period where a dividend (or part of a dividend) is in arrears; (b) on a proposal to reduce the Company's share capital; (c) on a resolution to approve the terms of a buy-back agreement; (d) on a proposal to wind up the Company; (e) on a proposal for the disposal of all or substantially all the Company's property, business and undertaking; and (f) during the winding-up of the entity. Upon any liquidation, dissolution or winding up of the Company, whether voluntary or involuntary, after payment or provision for payment of debts and other liabilities of the Company, pari passu with any distribution or payment made to the holders of Preferred Stock and common stock by reason of their ownership thereof, the holders of Series D Preferred Stock (each a “Holder”) will be entitled to be paid out of the assets of the Company available for distribution to its stockholders an amount with respect to each share of Series D Preferred Stock equal to $10 (whole dollars), plus an amount equal to any accrued but unpaid In-Kind Accrual thereon. Commencing on the date of the issuance of any such shares of Series D Preferred Stock, each outstanding share of Series D Preferred Stock will accrue a cumulative in-kind payment accrual (“In-Kind Accrual”), at a rate equal to 6.50% per annum, subject to adjustment as provided in the Certificate of Designations, of the Face Value. In-Kind Accrual will be payable with respect to any shares of Series D Preferred Stock upon any of the following: (a) upon redemption of such shares in accordance with the Certificate of Designation; (b) upon conversion of such shares in accordance with the Certificate of Designation; and (c) when, as and if otherwise declared by the Board of the Company. Each share of Series D Preferred Stock shall be convertible at the option of the Company and Holder thereof, in accordance with the Certificate of Designation, into that number of shares of common stock (subject to the limitations set forth in the Certificate of Designation) determined by dividing the Face Value of such share of Series D Preferred Stock by the conversion price per share for the Series D Preferred Stock, which shall equal $2.50, subject to adjustment in accordance with the Certificate of Designation. Holders may effect conversions by providing the Company with a conversion notice in accordance with form and procedures set forth in the Certificate of Designation. The shares of common stock underlying the Series D Preferred Stock will be fully paid and non-assessable. The Company may not issue shares of common stock to any Holder which, when aggregated with all other shares of common stock then deemed beneficially owned by such Holder, would result in such Holder owning more than 4.99% of all common stock outstanding immediately after giving effect to such issuance; provided, however, that such Holder may increase such amount to 9.99% upon not less than 61 days prior notice to the Company. On June 24, 2016, the Company entered into a Securities Purchase Agreement with certain purchasers pursuant to which the Company sold to the purchasers 211 shares of the Company’s Series D Preferred Stock at a face value of $10 (whole dollars) per share of Series D Preferred, and Original Issue Discount of 5% and a conversion price into common stock of $2.50 per share, for aggregate proceeds of approximately $2,000 before placement fees and estimated offering expenses. The offering of the Series D Preferred Stock was made under the Company’s Shelf Registration. Due to the contingent nature of the cash redemption feature of the Series D Preferred Stock, the Company has classified the shares as mezzanine equity on the consolidated balance sheets. During the Transition Period, holders of this series converted 118 shares of Series D Preferred Stock to 268,192 shares of common stock. During Fiscal 2017, holders converted an additional 31 shares of Series D Preferred Stock to 334,600 shares of common stock. The Series D Preferred Stock contained beneficial conversion features; a portion was quantifiable at the date of issuance in the amount of $615, which was recognized immediately due to the immediate convertibility of the Series D Preferred Stock and that it had no true redemption date. The additional contingent beneficial conversion feature was quantifiable only at the date of each subsequent conversion. Both beneficial conversion features represent additional value to the holders. As such, they represent a dividend on the Series D Preferred Stock and recorded as a Deemed Dividend. These Deemed Dividends are presented on the Statement of Operations for purposes of calculation Earnings Per Share only and have no net impact on Shareholders’ Deficit. Deemed Dividends recorded were $2,009 and $1,660 for Fiscal 2017 and the Transition Period, respectively. On April 5, 2017, the Company entered into an agreement with holders of the Series D Preferred shares to redeem the remaining 62 shares of Series D Preferred Stock and terminate all future conversion rights, in return for $1,500 in cash and 60,000 shares of common stock. Warrants On March 29, 2016, the Company filed a Tender Offer Statement (“Tender Offer”), offering to certain holders of the Company’s outstanding warrants to elect to receive an aggregate of 181,327 shares of the Company’s common stock, by agreeing to receive 1 common stock shares in exchange for every 25 warrants tendered by the holders of Warrants. The Tender Offer expired on April 26, 2016 and as of that date, a total of 164,445 warrants were validly tendered and not withdrawn. Such tendered warrants represented approximately 91% of the warrants included in the Tender Offer. Under the terms of the Tender Offer, the Company accepted all tendered warrants, and issued an aggregate of 32,896 shares of our common stock in exchange. In the month of May 2016, in separate agreements, various other warrant holders elected to receive an aggregate of 25,712 shares of the Company’s common stock, by agreeing to receive 7 shares of common stock in exchange for every 20 warrants. On January 26, 2017, the Company issued the Warrant to Jackson which entitled Jackson to purchase up to 630,000 shares of common stock at an initial exercise price of $6.75 per share (subject to adjustment). The Warrant is exercisable beginning on July 25, 2017 for a term of four and a half (4.5) years thereafter. The exercise price i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Warrant had anti-dilution provisions which provided the holder with additional warrants and adjusted strike price in the event of stock repurchases by the Company or additional shares being issued in connection with the Series D Preferred Shares or Lighthouse promissory notes. As such, the Company has classified the Warrant as a liability. On April 5, 2017, the Company amended the Warrant and entered into a second subordinated secured note with Jackson for $1,650. Under the terms of the amended Warrant, Jackson may purchase up to an additional 275,508 shares of common stock On September 15, 2017, the Company issued 20,000 three-year cashless warrants with an exercise price of $5.00 valued at $28. Transactions involving the Company’s warrant issuances are summarized as follows:
Weighted
Number of
Average
Shares
Exercise Price
Outstanding at May 31, 2016
16,753
$
98.55
Issued
—
—
Expired or cancelled
(10,027
)
99.17
Outstanding at December 31, 2016
6,726
$
97.62
Issued
925,508
5.00
Exercised
—
—
Expired or cancelled
(6,300
)
100.00
Outstanding at December 30, 2017
925,934
$
5.03
The following table summarizes warrants outstanding as of Fiscal 2017:
Number
Weighted
Weighted
Outstanding
Remaining
Average
Exercise Price
and Exercisable
Life (years)
Exercise price
$5.00 - $62.50
925,934
4.09
$
5.03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0 shares of common stock has been reserved for issuance under this plan. The 2014 Plan expires on January 28, 2024. As of Fiscal 2017, all 50,000 shares have been issued.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0 shares of common stock to be available for awards under the 2015 Plan (“Awards”). The number of shares available for grant pursuant to Awards under the 2015 Plan is referred to as the “Available Shares”. If an Award is forfeited, canceled, or if any Option terminates, expires or lapses without being exercised, the common stock subject to such Award will again be made available for future grant. However, shares that are used to pay the exercise price of an Option or that are withheld to satisfy the Participant’s tax withholding obligation will not be available for re-grant under the 2015 Plan. The Plan will have a term of ten years and no further Awards may be granted under the 2015 Plan after that date.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0 shares of the Company’s common stock will be reserved for issuance under stock, restricted stock and stock option awards
Exercise price:
$
6.75
Market price at date of grant:
$
0.62
Volatility:
99.38%
Expected dividend rate:
—
Expected terms (years):
5
Risk-free interest rate:
1.93%
A summary of the activity during the Fiscal 2017 and Transition Period of the Company’s 2014 Equity Incentive Plan, 2015 Omnibus Incentive Plan and the 2016 Omnibus Incentive Plan is presented below:
Options
Weighted Average Exercise
Outstanding at May 31, 2016
62,760
$
82.03
Granted
—
—
Exercised
—
—
Expired or cancelled
—
—
Outstanding at December 31, 2016
62,760
$
82.03
Granted
62,700
6.75
Exercised
—
—
Expired or cancelled
(3,060
)
82.68
Outstanding at December 30, 2017
122,400
$
43.98
During the Fiscal 2017, Transition Period and Fiscal 2016, the Company recorded total share-based payment expense of $389, $210 and $358, respectively, in connection with all options outstanding. The total compensation cost related to options not yet amortized is $297 at Fiscal 2017. The Company will recognize this charge over approximately 4 years. Long-Term Incentive Plan In May 2016, the Company’s Board approved the 2016 Long-Term Incentive Plan (the “2016 LTIP”). This plan was approved by our stockholders on January 26, 2017. The material features of the 2016 LTIP are:
•
The maximum number of shares of common stock to be issued under the 2016 LTIP is 260,000 shares;
•
The award of performance units is permitted;
•
The term of the 2016 LTIP will expire on December 31, 2018 (unless terminated earlier) at the end of the 2016 LTIP’s performance period. The shares we issue under the 2016 LTIP will be authorized but unissued shares. The Board selected 260,000 shares to adequately motivate the participants and drive performance for the period. Performance Units The 2016 LTIP permits the granting of performance units to participants under the 2016 LTIP. The award agreement will set forth the number of performance units granted to a participant. The number of shares issued under an award is determined by multiplying the number of performance units granted to the participant by the vesting rate which is determined by measuring the market cap of the Company. As amended by the Compensation Committee on October, 25, 2016, the below chart summarizes the relationship between performance and the vesting rate for the performance units.
2018 Market Cap
Vesting Rate
Up to $54.6M
0.00%
From $54.6M to below $82M
25.00%
From $82M to below $109.3M
41.67%
From $109.3M to below $136.6M
66.67%
At $136.6M or above
100.00% If earned, shares of common stock will be issued to a participant within 30 days after the end of the performance period (December 31, 2018) and in no event later than March 15, 2019; provided, that the participant has been continuously employed, as applicable, with the Company through the date of issuance of the shares of common stock. If a participant terminates employment for any reason with the Company before the issuance of the shares described above, the award will be cancelled and forfeited, unless the Compensation Committee elects for special treatment. The estimated fair value of the 2016 LTIP plan based on third party valuation was $136. As of Fiscal 2017, all units had been issued and all compensation expense amortized. For Fiscal 2017 and Transition Period, the Company recorded $91 and $53 in compensation expense, respectively, associated with the 2016 LTIP. The Company has issued a total of 178,739 shares under this plan. </t>
  </si>
  <si>
    <t>COMMITMENTS AND CONTINGENCIES</t>
  </si>
  <si>
    <t>Commitments And Contingencies Disclosure [Abstract]</t>
  </si>
  <si>
    <t>Commitments and Contingencies</t>
  </si>
  <si>
    <t>NOTE 12 – COMMITMENTS AND CONTINGENCIES Employment Agreements On January 3, 2014, in connection with the acquisition of Initio, the Company entered into a services agreement (the “Flood Employment Agreement”) with Brendan Flood. Pursuant to the Flood Employment Agreement, Mr. Flood serves as Executive Chairman of the Board, as well as, CEO of Initio International Holdings (“Initio”). Mr. Flood was paid a salary of £192 per annum, less statutory deductions, plus other benefits including reimbursement for reasonable expenses, paid vacation and insurance coverage for his roles with both the Company and Staffing (UK). Mr. Flood’s salary will be adjusted (but not decreased) annually based upon the change in the Consumer Price Index – Northeast Region (the “CPI Adjustment”). Mr. Flood is also entitled to an annual bonus of up to 50% of his annual base salary based reaching certain financial milestones. Additionally, Mr. Flood is entitled to Gross Profit Appreciation Participation, which entitles the participants to 10% of Initio’s Excess Gross Profit, which is defined as the increase in Initio gross profits in excess of 120% of the base year’s gross profit, up to $400. Mr. Flood’s participating level i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On January 1, 2017, the Company amended the Flood Employment Agreement to increase his salary by the CPI Adjustment to an annualized salary of £275, and add an additional bonus of up to 25% of his base salary based upon the Company’s ending leverage ratio. On January 1, 2018 the Company amended the Flood Employment Agreement to increase his salary by CPI Adjustment to an annualized salary of £280. All other terms of Mr. Flood’s employment agreement remained unchanged. On January 3, 2014, in connection with the acquisition of Initio, the Company entered into an employment agreement (the “Briand Employment Agreement”) with Matthew Briand. Pursuant to the Briand Employment Agreement, Mr. Briand served as Co-CEO of the Company, as well as, CEO of Monroe. Mr. Briand was paid a salary of $300 per annum, plus other benefits including reimbursement for reasonable expenses, paid vacation and insurance coverage for his roles with both the Company and Monroe. Mr. Briand’s salary was adjusted (but not decreased) annually in connection with the CPI Adjustment as defined in the Briand Employment Agreement. Mr. Briand was also entitled to an annual bonus of up to 50% of his annual base salary based on reaching certain financial milestones. Additionally, Mr. Briand is entitled to Gross Profit Appreciation Participation, which entitles the participants to 10% of Initio’s Excess Gross Profit, which is defined as the increase in Initio gross profits in excess of 120% of the base year’s gross profit, up to $400. Mr. Briand’s participating level is 37.5%. On May 29, 2015, the Gross Profit Appreciation Bonus associated with this employment agreement was converted into Series A Preferred Stock. The Brian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On January 27, 2015, Mr. Briand was given the additional title of President. On January 1, 2016, the Company amended the Briand Employment Agreement to increase his salary to $350. On January 1, 2017 the Company amended the Briand Employee Agreement to increase his salary by CPI adjustment to an annualized salary of $371 , and add an additional bonus of up to 25% of his base salary based upon the Company’s ending leverage ratio . On December 22, 2017, the Company announced the departure of Mr. Briand effective January 31, 2018. The Briand Employment Agreement was terminated, except with respect to certain provisions of the Briand Employment Agreement relating to competition that remain in effect. The Company additionally agreed to provide Mr. Briand with the following: (a) continued salary payments through the January 31, 2018; (b) a severance payment equal to twelve months’ salary payable over three months in equal installments beginning after the January 31, 2018, (c) performance bonuses for 2017 and 2018 as determined by the Company’s Board of Directors based upon the criteria set forth for its executives; (d) continued health insurance coverage for a period of 12 months following the January 31, 2018 (e) full and immediate vesting of all outstanding stock options and restricted securities granted to Mr. Briand; (f) reimbursement for life insurance and disability benefits for calendar year 2018; and (g) continuation of an automobile allowance for calendar year 2018 in the same amount as Mr. Briand received as an employee of the Company. As a result of this arrangement, the Company recorded a restructuring charge $780 in Fiscal 2017. On February 5, 2016, the Company entered into an employment agreement (the “Faiman Employment Agreement”) with David Faiman that appointed him as the Company’s Chief Financial Officer effective March 1, 2016. Mr. Faiman was later appointed the Company’s Treasurer and Executive Vice President. Under the Faiman Employment Agreement, Mr. Faiman received an annual base salary of $275. Annually, Mr. Faiman’s salary will be adjusted for the CPI Adjustment. On January 1, 2017 the Company increased Mr. Faiman’s salary by the CPI adjustment to an annualized salary of $280. On January 1, 2018 the Company increased his salary to an annualized salary of $320. On January 27, 2017, the Company entered into an employment agreement (the “Lutzo Employment Agreement”) with Christopher Lutzo that appointed him as the Company’s General Counsel effective February 13, 2017. Mr. Lutzo was later appointed the Company’s Secretary and Executive Vice President. Under the Lutzo Employment Agreement, Mr. Lutzo received an annual base salary of $220. Annually, Mr. Lutzo’s salary will be adjusted for the CPI Adjustment. January 1, 2018 the Company increased Mr. Lutzo’s salary by the CPI adjustment to annualized salary of $224. Earn-out Liabilities and Stock Value Guarantees The earn-out liability is comprised of contractual contingent liabilities resulting from the Company’s acquisitions. The provisions state that the seller of a business may receive additional future compensation based upon the business achieving certain future financial performance levels. The earn-out transactions were accounted for under the purchase method in accordance with ASC 805. Pursuant to the acquisition of Control Solutions International, Inc.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Fiscal 2017 and Transition Period, the Company paid $98 and $79, respectively, towards the earn-out liability. This accrual is related to the matter of NewCSI, Inc. vs. Staffing 360 Solutions, Inc. At closing, the Company estimated the performance-based compensation would be $2,100. During Fiscal 2017, Transition Period and Fiscal 2016, the Company paid $98, $79, $159, respectively, towards the earn-out liability. At December 31, 2016, the remaining balance was $1,320 of which $138 is recorded in other current liabilities and $1,182 is recorded in other long-term liabilities. At December 30, 2017, the company had the remaining balance of $15 recorded as an accrued expense. Pursuant to the acquisition of Lighthouse, the sellers received 62,460 shares of common stock. In the event that the VWAP price for the 90 days prior to the anniversary of the acquisition date, is less than $10.00 per share, then the Company shall pay to the sellers an amount equal to $10.00 per share less the VWAP price multiplied by each share. On the anniversary of the acquisition date, the Company calculated the amount as $500 which was paid during the Transition Period with a corresponding increase to Goodwill. Pursuant to the acquisition of The JM Group, the purchase price includes a cash payment to the shareholders for performance-based compensation of (a) £850 if the gross profit for the 12 month period ending on the anniversary date of the date of completion (the “Anniversary TTM Gross Profit”) is equal to 90% or more of the gross profit for the twelve months ending October 31, 2015 (the “Completion TTM Gross Profit”); or (b) if the Anniversary TTM Gross Profit is less than 90% of the Completion TTM Gross Profit, a sum equal to £850 multiplied by the Anniversary TTM Gross Profit/Completion TTM Gross Profit. The Company recorded the maximum contingent liability amount of £850 ($1,180). At December 31, 2016, the remaining balance was $1,026 and was recorded in other current liabilities. While unpaid, the balance accrued interest at 10.25% per annum. The balance was paid in January 2017. In addition, 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 Pursuant to the acquisition of The JM Group, in addition to the 20,000 contingent shares discussed above, the sellers received 40,000 shares of common stock. In the event that the VWAP price for the 90 days prior to the anniversary of the acquisition date, is less than $10.00 per share, then the Company shall pay to the sellers an amount equal to $10.00 per share less the VWAP price multiplied by each share. As a result of the lower stock price, on November 14, 2016 the Company paid $346 in relation to the 40,000 shares issued and recorded an increase of $346 to Goodwill. On September 8, 2016, the Company paid $100 in relation to the 20,000 shares issued with a corresponding increase to Goodwill of $100. Lease Obligations The Company is party to multiple lease agreements for office space. The agreements require monthly rental payments through September 2027. Total minimum obligations are approximately $1,511, $1,385, $1,209, $1,114, $426 and $735 for the twelve months ended fiscal 2018, 2019, 2020, 2021, 2022 and beyond, respectively. For Fiscal 2017, Transition Period, and Fiscal 2016 rent expense amounted to $1,268, $571 and $1,067 respectively. Legal Proceedings NewCSI, Inc. vs. Staffing 360 Solutions, Inc. On May 22, 2014, NewCSI, Inc. (“NewCSI”), the former owners of Control Solutions International, filed a complaint in the United States District Court for the Western District of Texas, Austin Division, against the Company arising from the terms of the Stock Purchase Agreement dated August 14, 2013 between the Company and NewCSI. NewCSI claims that the Company breached a provision of the Stock Purchase Agreement (“SPA § 2.7”) that required the Company to calculate and pay to NewCSI 50% of certain “Deferred Tax Assets” within 90 days after December 31, 2013, subject to certain criteria. The Complaint sought payment of the amount allegedly owed under SPA § 2.7 and acceleration of earn-out payments provided for in the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as of December 31, 2014 totaling $429 (balance of $1,671 at December 31, 2014), should the Company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the Company had not complied with SPA § 2.7 and owed $154, but that NewCSI had not proven that the Company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the Company filed a Motion for Entry of Judgment as a Matter of Law seeking entry of judgment against NewCSI on the jury’s finding that the Company had not complied with SPA § 2.7, or, in the alternative, for a reduction of damages to $1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November 3, 2016, oral arguments for the appeal were heard. On July 26, 2017, the Appellate Court affirmed the Court’s decision granting a judgment against the Company for $1,307, and awarded prejudgment interest in the amount of $77 and costs and fees in the amount of $20, for a total judgment of $1,405, but left the issue of legal fees open for further proceedings at the trial court. The supersedeas bond had accrued interest to $1,400 and was released to NewCSI’s counsel. The Company paid the remaining $5 directly. On September 29, 2017 NewCSI filed a Supplemental Motion in the United States District Court for the Western District of Texas, Austin Division, seeking $629 in attorneys’ fees. The Company opposed this motion but the magistrate judge issued a report and recommendation on November 17, 2017 recommending an award of fees in the amount of $606. The Company has filed an objection with the trial judge to the magistrate’s report and recommendation and awaits a ruling. The Company has fully reserved the amount of the magistrate’s report and recommendation. The Company intends to aggressively assert its defenses in the remaining portion of the proceedings with NewCSI. Nevertheless, there can be no assurance that the outcome of this legal fees determination will be favorable to the Company. Staffing 360 Solutions, Inc. v. Former Officers of Staffing 360 Solutions, Inc. On November 13, 2015, in a separate proceeding, the Company initiated an arbitration proceeding before JAMS against three former officers of the Company. In its demand for arbitration and statement of claim, the Company alleged that these individuals breached their employment agreements with the Company and the fiduciary duties each owed to the Company. The three respondents responded with a counterclaim alleging wrongful termination and have moved to dismiss the arbitration, as well as moved for severance in relation to the remainder of their contracts. On July 20, 2016, the arbitrator decided in favor of both of the respondents’ motions. Further on September 21, 2016 the arbitrator rendered the final award, which was set at $1,433. The former officers brought an action in US District Court in New York City under the caption Dealy, et al. v. Staffing 360 Solutions, Inc. , requesting that the Court convert this arbitration award into a judgment. Other Matters On February 17, 2016, a previous law firm filed suit in the Supreme Court of the State of New York alleging that the Company owes $759, for legal services rendered. The Company disagreed with the quantity and quality of legal services provided by the firm to the Company. On March 17, 2016, the Company reached a settlement with the law firm in the amount of $505 to be paid in equal installments over 24 months beginning April 2016. The final payment was made on March 1, 2018.</t>
  </si>
  <si>
    <t>SEGMENT INFORMATION</t>
  </si>
  <si>
    <t>Segments Geographical Areas [Abstract]</t>
  </si>
  <si>
    <t>NOTE 14 – SEGMENT INFORMATION In December 2017, following the acquisitions of FirstPro and CBS Butler, the Company reorganized its operations into three reportable segments: Commercial – US; Professional – US and Professional - UK.
Fiscal 2017
Transition Period
Fiscal 2016
Commercial Staffing - US
$
96,399
$
61,792
$
90,331
Professional Staffing - US
51,104
31,551
53,226
Professional Staffing - UK
45,147
16,079
21,995
Total Revenue
$
192,650
$
109,422
$
165,552
Commercial Staffing - US
$
16,913
$
9,966
$
13,602
Professional Staffing - US
10,619
5,741
10,282
Professional Staffing - UK
9,209
3,430
5,163
Total Gross Profit
$
36,741
$
19,137
$
29,047
Selling, general and administrative expenses
$
(32,819
)
$
(18,244
)
$
(29,700
)
Depreciation and amortization
(3,566
)
(1,773
)
(2,864
)
Impairment of goodwill
(4,790
)
-
-
Operating expenses - restructuring
(780
)
-
-
Interest expense
(3,745
)
(1,382
)
(2,699
)
Amortization of beneficial conversion feature
-
(430
)
(727
)
Amortization of debt discount and deferred financing costs
(2,745
)
(979
)
(1,917
)
Change in fair value of warrant liability
383
-
-
Loss on extinguishment of debt, net
(6,132
)
(162
)
566
Other expense
(106
)
(12
)
(93
)
Loss Before Provision for Income Tax
$
(17,559
)
$
(3,845
)
$
(8,387
)
For Fiscal 2017, the Transition Period and Fiscal 2016, the Company generated revenue in the U.S., the U.K. and Canada as follows:
Fiscal 2017
Transition Period
Fiscal 2016
United States
$
147,373
$
93,257
$
143,460
United Kingdom
45,147
16,080
21,994
Canada
130
85
98
Total Revenue
$
192,650
$
109,422
$
165,552
For the period ended Fiscal 2017 and Transition Period, the Company has assets in the U.S., the U.K. and Canada as follows:
Fiscal 2017
Transition Period
United States
$
53,814
$
44,990
United Kingdom
32,861
8,936
Canada
73
31
Total Assets
$
86,748
$
53,957
Total assets by segment is not presented as it is not reviewed by the Chief Operating Decision Maker in his evaluation of how to allocate capital and resources. For the period ended Fiscal 2017 and Transition Period, the Company has goodwill in the U.S., the U.K. and Canada as follows:
Fiscal 2017
Transition Period
United States
$
13,283
$
13,027
United Kingdom
13,886
2,752
Canada
—
—
Total Goodwill
$
27,169
$
15,779</t>
  </si>
  <si>
    <t>ACQUISITIONS</t>
  </si>
  <si>
    <t>Business Combinations [Abstract]</t>
  </si>
  <si>
    <t>Acquisitions</t>
  </si>
  <si>
    <t xml:space="preserve">NOTE 15 – ACQUISITIONS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Firstpro Acquisition”). The purchase price was $8,000, of which, (a) $4,500 was paid at closing, (b) $825 is payable in quarterly installments of $75 beginning on October 1, 2017, and (c) $2,675 is payable annually in three equal installments beginning on September 15, 2018.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CBS Butler Acquisition”), in exchange for (i) an aggregate cash payment of £13,810, (ii) an aggregate of 100,000 shares of the Company’s common stock, (iii) an earn-out payment of up to £4,214 (payable in December 2018 based upon CBS Butler’s operating performance during the period September 1, 2017 through August 31, 2018), and (iv) deferred consideration of £150 less the aggregate amount of each CBS Butler Shareholder’s portion of the net asset shortfall amount, if any, as determined pursuant to the Share Purchase Agreement and the Option Purchase Agreement. In connection with the acquisition of FirstPro and CBS Butler, the Company recorded the following identifiable intangible assets, based on preliminary valuation.
CBS Butler
FirstPro
Goodwill
$
11,633
$
4,547
Intangible assets
Tradenames
2,100
460
Customer Relationships
6,400
2,200
$
8,500
$
2,660
Goodwill of CBS Butler and FirstPro are included in the Company’s Professional-UK and Professional-US reportable segments, respectively. The following table summarizes the final allocation of the purchase price to the estimated fair values of net assets acquired at the date of the acquisition:
CBS Butler
FirstPro
Purchase price (1)
$
24,414
$
7,298
Less:
Net assets acquired
(4,281
)
(91
)
Intangibles
(8,500
)
(2,660
)
Goodwill
$
11,633
$
4,547
(1)
Goodwill amounts are shown net of adjustments of $811 and $702 for CBS Butler and FirstPro, respectively, for discounting of deferred payments and earnouts and other purchase accounting adjustments. The Company identified intangible assets of $8,500 and $2,660, for CBS Butler and FirstPro respectively, representing trade names, and customer relationships. These assets are being amortized on a straight-line basis over their weighted average estimated useful life of approximately 9.2 years. The Company acquired a total of $8,527 in receivables and fair value of these receivables equals the contract value; and recorded contingent consideration associated with CBS Butler of £4,214 ($5,689). The following unaudited pro forma consolidated results of operations have been prepared, as if the acquisitions of CBS Butler and FirstPro has occurred as of June 1, 2016:
Fiscal 2017
Transition Period
Revenues
$
244,471
$
157,351
Net loss from continuing operations
(19,122
)
(3,748
)
Weighted average number of common stock shares - basic and diluted
3,220,426
2,114,794
Net loss per share from continuing operations
$
(0.01
)
$
(0.00
) The Company recorded revenues of $24,454 from the acquisitions completed during Fiscal 2017. The Company recorded a total of $469 in third party expenses associated with consummating the two acquisitions, which are included in Selling, general and administrative expenses, excluding depreciation and amortization stated on the Consolidated Statement of Operations. </t>
  </si>
  <si>
    <t>RELATED PARTY TRANSACTIONS</t>
  </si>
  <si>
    <t>Related Party Transactions [Abstract]</t>
  </si>
  <si>
    <t>Related Party Transactions</t>
  </si>
  <si>
    <t>NOTE 16 – RELATED PARTY TRANSACTIONS In addition to the Series A Preferred Shares and notes issued to Jackson, the following are other related party transactions: Board and Committee Members During Fiscal 2017, the Transition Period and Fiscal 2016, the Company incurred $69, $29 and $50, respectively, in fees to Dimitri Villard for his role as Board member and Chairman of the Nominating and Corporate Governance. In addition, during Fiscal 2017, the Transition Period and Fiscal 2016, Mr. Villard received 4,500, 900, and 1,200 common shares valued at $19, $7, and $29, respectively, for his services as a Board and Committee member. During Fiscal 2017, the Transition Period and Fiscal 2016, Mr. Villard received 11,800, 0 and 6,000 common shares valued at $48, $0, and $150, respectively, as a bonus. These shares vest over a three year period and as such the Company has recognized expense of $75, 33 and $49 during Fiscal 2017, the Transition Period and Fiscal 2016, respectively. Mr. Villard also received stock options valued at $1 in Fiscal 2017. For Fiscal 2017, the Company has $0 accrued in accounts payable and accrued expenses – related parties account. During Fiscal 2017, the Transition Period and Fiscal 2016, the Company incurred $69, $29, and $50, respectively, in fees to Jeff Grout for his role as Board member and the Chairman of the Compensation Committee. In addition, during Fiscal 2017, the Transition Period and Fiscal 2016, Mr. Grout received 4,500, 900, and 1,200 common shares valued at $19, $7, and $29, respectively, for his service as a Board and Committee member. During Fiscal 2017, the Transition Period and Fiscal 2016, Mr. Grout received 11,800, 0 and 6,000 common shares valued at $48, $0 and $150, respectively, as a bonus. These shares vest over a three year period and as such the Company has recognized expense of $75, 33 and $47 during Fiscal 2017, Transition Period and Fiscal 2016, respectively. Mr. Grout also received stock options valued at $1 in Fiscal 2017. For Fiscal 2017, the Company has $0 accrued in accounts payable and accrued expenses – related parties account. During Fiscal 2017, the Transition Period and Fiscal 2016, the Company incurred $69, $29, and $50, respectively in fees to Nick Florio for his services as Board member, Chairman of the Audit Committee and Chairman of the Restructuring Committee. In addition, during Fiscal 2017, the Transition Period and Fiscal 2016, Mr. Florio received 4,700, 750, and 1,000 common shares valued at $19, $6, and $24, respectively, for his services as a Board and Committee member. During Fiscal 2017, the Transition Period and Fiscal 2016, Mr. Florio received 11,800, 0 and 6,000 shares valued $48, $0 and at $150, respectively, as a bonus. These shares vest over a three year period and as such the Company has recognized expense of $74, 33 and $46 during Fiscal 2017, Transition Period and Fiscal 2016, respectively. Mr. Florio also received stock options valued at $1 in Fiscal 2017. At the request of Mr. Florio, all cash payments, common stock issuances and stock option issuances have been made in the name of Citrin Cooperman &amp; Company, LLP. For Fiscal 2017, the Company has accrued $0 in accounts payable and accrued expenses – related parties account. The Briand Separation Agreement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Pursuant to the Briand Separation Agreement, the Company agreed to provide, among other things: (a) pay through January 31, 2018 in the same amount and manner in which Mr. Briand was paid immediately prior to this Agreement; (b) severance pay in the amount of $362 (as of January 31, 2018) for twelve (12) months, payable over three (3) months in equal installments in accordance with the normal payroll policies of the Company, with the first installment being paid on the Company’s first regular pay date on or after January 31, 2018, which initial payment shall include all installment amounts that would have been paid during the first thirty (30) days following the Separation Agreement had installments commenced immediately following the Separation Date; (c) performance bonuses for 2017 and 2018, in the amounts, if any, as determined by the Company’s Board of Directors based upon the criteria set forth for its executives, payable in cash at the time any such performance bonuses are ordinarily paid to the Company’s executives; (d) for a period of twelve (12) months following the Separation Date, all health insurance plan benefits to which Mr. Briand and his family was entitled prior to the Separation Date under any such benefit plans or arrangements maintained by the Company in which Mr. Briand and his family participated, shall be provided to the same extent of coverage, pursuant to COBRA, to be paid directly by the Company; (e) any unvested stock options and restricted securities granted to Mr. Briand shall be fully and immediately exercisable or non-forfeitable, as applicable; (f) reimbursement for life insurance benefits, payable in the calendar year 2018 in the same amount as Mr. Briand received as an active employee of the Company; (g) reimbursement of disability insurance premiums, payable in the calendar year 2018 in the same amount as Mr. Briand received as an active employee of the Company; and (h) an automobile allowance, payable in the calendar year 2018 in the same amount as Mr. Briand received as an active employee of the Company.</t>
  </si>
  <si>
    <t>SUPPLEMENTAL CASH FLOW INFORMATION</t>
  </si>
  <si>
    <t>Supplemental Cash Flow Information [Abstract]</t>
  </si>
  <si>
    <t>Supplemental Cash Flow Information</t>
  </si>
  <si>
    <t>NOTE 17 – SUPPLEMENTAL CASH FLOW INFORMATION
Fiscal 2017
Transition Period
Cash paid for:
Interest
$
1,861
$
1,010
Income taxes
342
84
Non Cash Investing and Financing Activities:
Shares issued as purchase consideration
$
430
$
20
Conversion of a convertible note payable
-
980
Deemed dividend
2,009
1,660
Warrants issued in connection with Jackson term loan
1,426
-
Shares issued in connection with convertible note
498
-
Shares issued in connection with Jackson term loan
2,527
-
Shares issued in connection with Series D redemption
208
-
CSI earnout (payment with surety bond)
1,305
1,336
Beneficial conversion feature in relation to issuance of debt
-
1,105</t>
  </si>
  <si>
    <t>INCOME TAXES</t>
  </si>
  <si>
    <t>Income Tax Disclosure [Abstract]</t>
  </si>
  <si>
    <t>Income Taxes</t>
  </si>
  <si>
    <t>NOTE 18 – INCOME TAXES The components of loss before provision for income taxes for Fiscal 2017, the Transition Period and Fiscal 2016 are as follows:
Fiscal 2017
Transition Period
Fiscal 2016
Domestic
$
(17,667
)
$
(5,000
)
$
(8,032
)
Foreign
108
1,155
(355
)
Loss before provision for income taxes
$
(17,559
)
$
(3,845
)
$
(8,387
)
The provision for income taxes consisted of the following:
Fiscal 2017
Transition Period
Fiscal 2016
Current:
Federal
$
152
$
—
$
—
State
250
—
—
Foreign
62
16
17
Total current tax expense
464
16
17
Deferred:
Federal
41
—
—
State
8
—
—
Foreign
419
—
—
Total deferred tax expense
468
—
—
Total Tax Expense
$
932
$
16
$
17
The difference between the income tax provision on income (loss) and the amount computed at the U.S. federal statutory rate is due to:
Fiscal 2017
Transition Period
Fiscal 2016
Income benefit provision at Federal statutory rate
$
(5,953
)
34.0
%
$
(1,222
)
34.0
%
$
(3,242
)
34.0
%
State income taxes, net of Federal Benefit
(383
)
2.2
%
(188
)
5.2
%
(363
)
3.8
%
Foreign permanent differences
—
—
%
17
(0.5
%)
84
(0.9
%)
International tax rate differentials
231
-1.3
%
180
(5.0
%)
64
(0.7
%)
U.S. Permanent differences
142
(0.8
%)
488
(13.6
%)
966
(10.1
%)
Goodwill impairment
1,628
(903.0
%)
—
—
%
—
—
%
Other True-Ups
1,035
(5.9
%)
—
—
%
—
—
%
Impact of Federal Rate change
3,665
(20.9
%)
—
—
%
—
—
%
Change in valuation allowance
567
(3.3
%)
741
(81.2
%)
2,508
(26.3
%)
Tax provision
$
932
-5.3
%
$
16
—
%
$
17
(0.2
%)
On December 22, 2017, the U.S. government enacted comprehensive tax legislation commonly referred to as the Tax Cuts and Jobs Act (the “Tax Act”). The Tax Act makes broad and complex changes to the U.S. tax code which has impacted our year ended December 30, 2017 including, but not limited to reducing the U.S. federal corporate tax rate to 21%, requiring a one-time transition tax on certain unremitted earnings of foreign subsidiaries that may electively be paid over eight years, and accelerated first year expensing of certain capital expenditures. Effective January 1, 2018 the Tax Act generally eliminates U.S. federal income taxes on dividends from foreign subsidiaries, imposes a new minimum tax on global intangible low taxed income (“GILTI”), limits the amount of deductible interest expense, and imposes new limitations on the deductibility of certain executive compensation. Shortly after the Tax Act was enacted, the SEC staff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In accordance with SAB 118, the Company must reflect the income tax effects of the Tax Act in the reporting period in which the accounting under ASC Topic 740 is complete. At December 30, 2017, the Company remeasured domestic deferred tax assets and liabilities based on the rates at which they are expected to reverse in the future, which is generally the 21% rate imposed by the Tax Act. The Company has recorded an expense of $3.7 million to reduce the net deferred tax assets, along with a corresponding benefit for the reduction of the valuation allowance recorded against these balances. Accordingly, the net impact to our effective tax rate is zero. At December 30, 2017, in accordance with SAB 118 the Company has not completed its accounting for the tax effects of the one-time transition tax imposed by the Tax Act. In order to determine the amount of the liability with respect to the one-time transition tax, the Company must determine, in addition to other factors, the amount of post-1986 Earnings &amp; Profits of the relevant subsidiaries, as well as the amount of non-U.S. income taxes paid on such earnings. In order to quantify the liability, we are awaiting further interpretative guidance, continuing to assess available tax methods and elections, and continuing to gather additional information to more precisely compute the amount of the transition tax. Therefore, we have not recorded an estimate of the transition tax in our financial statements. In addition, the Company is continuing to evaluate whether Global Intangible Low Tax Income taxes (“GILTI”) are recorded as a current period expense when incurred or whether such amounts should be factored into a company's measurement of its deferred taxes. As a result, the Company has not included an estimate of the tax impacts related to GILTI for Fiscal 2017. The Company has not provided for additional income or withholding taxes for any undistributed foreign earnings, including those subject to the one-time transition tax nor have any taxes been provided for the outside basis difference inherent in these entities as the Company’s assertion is to indefinitely reinvest in foreign operations. Additionally, due to withholding tax, basis computations, and other related tax considerations, it is not practicable to estimate any taxes to be provided on outside basis differences at this time. Our deferred tax assets (liabilities) are as follows:
Fiscal 2017
Transition Period
Deferred tax assets
Net operating loss carryforward
$
7,103
$
7,439
Tax credit, deduction and capital loss carryforward
764
1,038
Share-based compensation
862
151
Depreciation and other amortization
-
1,422
Debt issuance costs
1,234
—
Accrued expenses and other liabilities
812
761
Total deferred tax assets
10,775
10,811
Less: valuation allowance
(9,424
)
(8,843
)
Deferred tax assets, net of valuation allowance
1,351
1,968
Deferred tax liabilities:
Depreciation
1,443
21
Basis differences in acquired intangibles
1,807
1,947
Total deferred tax liabilities
3,250
1,968
Deferred tax liability
$
(1,899
)
$
—
The Company has federal net operating losses (“NOLs”) of $23,743 that begin to expire in 2029. The Company has state operating losses of $30,332 that begin to expire in 2030, and foreign NOLs totaling $2,958 with an indefinite life. The Company also has general business credit carryforwards of $227.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17, the Company maintained a valuation allowance against its U.S. deferred tax assets and certain foreign jurisdictions. The Company’s valuation allowance increased by $560 during Fiscal 2017. This increase was primarily attributable to the adjustment of certain deferred balances. During 2017, we reduced our federal and state tax attributes for unrecognized tax benefits related primarily to the treatment of stock compensation and stock options. If recognized, $1,136 of the unrecognized tax benefits are likely to attract a full valuation allowance, thereby offsetting the favorable impact to the effective rate. A reconciliation of the beginning and ending amount of unrecognized tax benefits is as follows: It is reasonably possible that the amount of the unrecognized tax benefits with respect to our unrecognized tax positions will increase or decrease in the next 12 months. These changes may be the result of, among other things, method changes. However, quantification of an estimated range cannot be made at this time. The Company has accrued zero interest and penalties as of December 30, 2017 and December 31, 2016.
Fiscal 2017
Transition Period
Fiscal 2016
Beginning balance
$
—
$
—
$
—
Additions based on tax positions related to current year
—
—
—
Additions for tax positions of prior years
1,136
—
—
Reductions for tax positions of prior years
—
—
—
Loss before provision for income taxes
$
1,136
$
—
$
—
The Company, or one of its subsidiaries, files its tax returns in the U.S., United Kingdom, Canada and certain state tax jurisdictions with varying statutes of limitations. The Company’s 2014 through 2017 tax years remain open to examination. Additional years may be open to the extent attributes are being carried forward to an open year.</t>
  </si>
  <si>
    <t>COMPARATIVE FINANCIAL INFORMATION FOR SEVEN MONTHS ENDED JANUARY 2, 2016 (UNAUDITED)</t>
  </si>
  <si>
    <t>Comparative Financial Information For Seven Months Ended January 2, 2016 (Unaudited)</t>
  </si>
  <si>
    <t>NOTE 19 – COMPARATIVE FINANCIAL INFORMATION FOR SEVEN MONTHS ENDED JANUARY 2, 2016 (UNAUDITED) The following unaudited condensed consolidated statement of operations for the seven months ended January 2, 2016 is provided for comparison purposes to the Transition Period:
For the Period June 1, 2015 - January 2, 2016
Revenue
$
91,432
Cost of revenue, excluding depreciation and amortization stated below
75,116
Gross Profit
16,316
Operating Expenses:
Selling, general and administrative expenses, excluding depreciation and amortization stated below
15,301
Depreciation and amortization
1,817
Total Operating Expenses
17,118
Loss from Operations
(802
)
Other Expense:
Interest expense
(1,527
)
Amortization of beneficial conversion feature
(421
)
Amortization of debt discount and deferred financing costs
(1,150
)
Other loss
(13
)
Loss before Provision for Income Tax
(3,913
)
Benefit for income taxes
9
Net Loss
(3,904
)
Net income attributable to non-controlling interest
9
Net Loss Before Preferred Share Dividends
(3,913
)
Dividends - Series A preferred stock
116
Net loss attributable to common stock holders
$
(4,029
)
Basic and Diluted Net Loss per Share:
Net Loss
$
(4.24
)
Net Loss Attributable to Common Stock Holders
$
(4.37
)
Weighted Average Shares Outstanding – Basic and Diluted
920,984</t>
  </si>
  <si>
    <t>SUMMARY OF SIGNIFICANT ACCOUNTING POLICIES (Policies)</t>
  </si>
  <si>
    <t>Basis of Presentation and Principles of Consolidation</t>
  </si>
  <si>
    <t>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t>
  </si>
  <si>
    <t>Change of Year End</t>
  </si>
  <si>
    <t>Change of Year End On February 28, 2017, the board of directors (the “Board”) approved the change of the Company’s fiscal year end from May 31 to a 52-53-week year ending on the Saturday closest to the 31 st</t>
  </si>
  <si>
    <t xml:space="preserve">Acquisitions On September 15, 2017, Staffing 360 Georgia, LLC (“Staffing Georgia”), a wholly-owned subsidiary of the Company entered into an asset purchase agreement with Firstpro Inc. (“FPI”), Firstpro Georgia, LLC (“FPL”), and certain individuals, pursuant to which the FPI and FPL sold substantially all of their assets to Staffing Georgia (“ Firstpro Acquisition”) On September 15, 2017, the Company and Longbridge Recruitment 360 Limited (“Longbridge”), a wholly-owned subsidiary of the Company, entered into an agreement (“Share Purchase Agreement”) with the holders of share capital of CBS Butler Holdings Limited (“CBS Butler”) and an agreement (“Option Purchase Agreement”) with the holders of outstanding options of CBS Butler, pursuant to which the holders of the share capital of CBS Butler and holders of outstanding options of CBS Butler sold all of their shares and options of CBS Butler to Longbridge (the “ CBS Butler Acquisition”) based upon CBS Butler’s operating performance during the period September 1, 2017 through August 31, 2018 To finance the above transactions, the Company entered into an agreement with Jackson Investment Group, LLC (“Jackson”), a related party, on September 15, 2017. The Company, as borrower, and certain domestic subsidiaries of the Company, as guarantors, entered into an amended and restated note purchase agreement with Jackson, as lender (the “A&amp;R Note Purchase Agreement”), pursuant to which Jackson made a senior debt investment of $40,000 in the Company in exchange for a senior secured note in the principal amount of $40,000 (the “Jackson Note”). The proceeds of the sale of the secured note were used to (i) repay the existing subordinated notes previously issued to Jackson in the aggregate principal amount of $11,165, (ii) to fund the upfront cash portion of the purchase price consideration of the Firstpro Acquisition and the CBS Butler Acquisition, (iii) to repay substantially all other outstanding indebtedness of the Company and (iv) general working capital purposes. The maturity date for the Jackson Note is September 15, 2020. The Jackson Note will accrue interest at 12% per annum, due quarterly on January 1, April 1, July 1 and October 1 in each year, with the first such payment due on January 1, 2018. Interest on any overdue payment of principal or interest due under the Jackson Note will accrue at a rate per annum that is 5% in excess of the rate of interest otherwise payable thereunder. The Company may prepay the amounts due on the Jackson Note in whole or in part from time to time, without penalty or premium, subject to the conditions set forth in the A&amp;R Note Purchase Agreement, and such prepayments, depending on the timing of the prepayments, may result in a discount on the principal amount to be prepaid as set forth in the A&amp;R Note Purchase Agreement. The Company paid a closing fee of $1,000 in connection with its entry into the A&amp;R Note Purchase Agreement and agreed to issue 450,000 shares of the Company’s common stock as a closing commitment fee. These shares were subject to registration rights in favor of Jackson and included in a new resale registration statement filed by the Company. In accordance with ASC 470 “Debt”, the Jackson Note resulted in the extinguishment of the old notes of $11,165 and recording of the new debt of $40,000 at fair value. The Company recorded $4,764 loss upon extinguishment of debt, and deferred debt issuance costs of $1,385 to be amortized over the term of the new loan. </t>
  </si>
  <si>
    <t>Variable Interest Entities</t>
  </si>
  <si>
    <t>Variable Interest Entities On May 17, 2014, the Company purchased 49% of the issued and outstanding common stock of PeopleServe PRS, Inc. (“PRS”). At the date of acquisition, the Company concluded that the Company was the primary beneficiary of PRS's results as it would have effective control over the operations of PRS, similarly to PeopleSERVE, Inc. (“PSI”), and expected to absorb the majority of PRS’ expected losses and expected residual returns. Accordingly, the Company consolidated the results of PRS. All inter-company transactions have been eliminated. Non-controlling interest in PRS was recorded in accordance with the provisions of Accounting Standards Codification (“ASC”) 810 “Consolidation”, and reported as a component of equity, separate from the parent company’s equity. On April 29, 2016, the Company entered into an Agreement whereby it purchased the remaining 51% of ownership of PRS. The purchase was recorded in the consolidated balance sheet as a $981 increase in paid in capital and a $1,081 reduction in non-controlling interest. On the date of the Agreement, the Company paid cash of $101 to the PRS shareholder. Upon payment the Company owned 100% of PRS and will no longer report non-controlling interest for PRS.</t>
  </si>
  <si>
    <t>Use of Estimates</t>
  </si>
  <si>
    <t>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the Company may differ materially and adversely from its estimates. To the extent there are material differences between estimates and the actual results, future results of operations will be affected. Significant estimates for Fiscal 2017, the Transition Period and Fiscal 2016, include the valuation of intangible assets, including goodwill, liabilities associated with earn-out obligations, testing long-lived assets for impairment and valuation reserves against deferred tax assets.</t>
  </si>
  <si>
    <t>Reclassification</t>
  </si>
  <si>
    <t>Reclassifications We may make certain reclassifications to prior period amounts to conform with the current year’s presentation. These reclassifications did not have a material effect on our consolidated statement of financial position, results of operations or cash flows.</t>
  </si>
  <si>
    <t>Revenue Recognition</t>
  </si>
  <si>
    <t>Revenue Recognition Through Fiscal 2017, the company recognized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Refer to the recent accounting pronouncements below for further details on assessment of the impact of adopting FASB ASC Topic 606.</t>
  </si>
  <si>
    <t>Taxes Collected from Customers and Remitted to Governmental Agencies</t>
  </si>
  <si>
    <t>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t>
  </si>
  <si>
    <t>Advertising Costs</t>
  </si>
  <si>
    <t>Advertising Costs Costs for advertising are expensed when incurred. Advertising expenses for the Company were $815, $454, and $771 for Fiscal 2017, the Transition Period, and Fiscal 2016, respectively.</t>
  </si>
  <si>
    <t>Legal Contingencies and Expenses</t>
  </si>
  <si>
    <t>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t>
  </si>
  <si>
    <t>Restructuring Charges</t>
  </si>
  <si>
    <t xml:space="preserve">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On December 22, 2017, the Company announced the departure of Mr. Briand, former Chief Executive Officer, effective January 31, 2018, as such the company has recorded severance costs in the form of a restructuring charge of $780 to terminate and exit Mr. Briand’s contract. </t>
  </si>
  <si>
    <t>Cash and Cash Equivalents</t>
  </si>
  <si>
    <t>Cash and Cash Equivalents The Company considers all highly liquid instruments with original maturities of three months or less when acquired, to be cash equivalents. The Company had no cash equivalents at the end of Fiscal 2017 or the Transition Period.</t>
  </si>
  <si>
    <t>Accounts Receivable</t>
  </si>
  <si>
    <t>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17 and the Transition Period, the Company had an allowance for doubtful accounts of $159 and $372, respectively.</t>
  </si>
  <si>
    <t>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t>
  </si>
  <si>
    <t>Foreign Currency Translation</t>
  </si>
  <si>
    <t>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t>
  </si>
  <si>
    <t>Deferred Financing Costs</t>
  </si>
  <si>
    <t xml:space="preserve">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t>
  </si>
  <si>
    <t>Business Combinations</t>
  </si>
  <si>
    <t xml:space="preserve">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 </t>
  </si>
  <si>
    <t>Fair Value of Financial Instruments</t>
  </si>
  <si>
    <t xml:space="preserve">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The Company has accounted for the warrants issued to Jackson as a liability under ASC 815-40 due to certain anti-dilution protection provisions. The tables below represents a rollforward of the Level 3 warrant liability and contingent consideration:
Warrant Liability
Balance at December 31, 2016
$
-
Fair value at issuance - January 2017
1,521
Fair value at issuance - April 2017
288
Change in fair value
(383
)
Balance at December 30, 2017
$
1,426
Contingent Consideration
Balance at May 31, 2015
$
1,558
Payments
(160
)
Acquisition of the JM Group
1,180
Translation
63
Balance at May 31, 2016
$
2,641
Change in fair value
946
Payments
(1,048
)
Translation
(193
)
Balance at December 31, 2016
$
2,346
Payments
(1,125
)
Payment with surety bond
(1,207
)
Acquisition of CBS Butler
4,885
Change in fair value
130
Balance at December 30, 2017
$
5,029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
  </si>
  <si>
    <t xml:space="preserve">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 </t>
  </si>
  <si>
    <t>Long-Lived Assets</t>
  </si>
  <si>
    <t>Long-Lived Assets In accordance with ASC 360 “Property, Plant, and Equipment”, the Company periodically reviews its long-lived assets, including identifiable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si>
  <si>
    <t xml:space="preserve">Goodwill 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e to the Company changing its year end to the Saturday closest to the 31 st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Under the new standard, a Company is required to recognize an impairment charge to goodwill equal to the difference between the carrying value of the reporting unit as compared to its estimated fair value not to exceed the carrying value of goodwill. The guidance is effective for periods fiscal years beginning after December 15, 2019. Early adoption is permitted for any impairment tests performed after January 1, 2017. The Company early adopted this guidance during impairment testing performed as of October 1, 2017. Refer to Goodwill footnote for details on goodwill impairment recognized. </t>
  </si>
  <si>
    <t>Convertible Instruments</t>
  </si>
  <si>
    <t>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t>
  </si>
  <si>
    <t>Stock-Based Compensation</t>
  </si>
  <si>
    <t>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 based compensation issued to employees. The Company accounts for non-employee share-based awards in accordance with ASC Topic 505-50, “Equity-Based Payments to Non-Employees”.</t>
  </si>
  <si>
    <t>Recent Accounting Pronouncements</t>
  </si>
  <si>
    <t>Recent Accounting Pronouncements In January 2017, the Financial Accounting Standards Board (“FASB”) issued ASU 2017-04, “Intangibles – Goodwill and Other (Topic 350) Simplifying the Test for Goodwill Impairme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annual periods fiscal years beginning after December 15, 2019. The Company early adopted this guidance during impairment testing performed on October 1, 2017.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expect this to have a material impact to its financial statement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8. Early adoption is permitted, provided that all of the amendments are adopted in the same period. The guidance requires application using a retrospective transition method. The Company does not expect this to have a material impact to its financial statements. In March 2016, the FASB issued ASU 2016-09, “Stock Compensation”,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re was no material impact to the financial statements as a result of the adoption this pronouncement.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Financial Instruments—Overall (Subtopic 825-10): Recognition and Measurement of Financial Assets and Financial Liabilities” , In May 2014, the FASB issued ASU 2014-09, “Revenue from Contracts with Customers”. ASU 2014-09 supersedes the revenue recognition requirements of FASB ASC Topic 605, “Revenue Recognition” and most industry-specific guidance throughout the ASC, resulting in the creation of FASB ASC Topic 606, “Revenue from Contracts with Customers” (“ASC 606”). ASU 2014-09 requires entities to recognize revenue in a way that depicts the transfer of promised goods or services to customers in an amount that reflects the consideration to which the entity expects to be entitled to in exchange for those goods or services. In March 2016, the FASB issued ASU 2016-08,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The amendments in this ASU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developed an implementation plan to adopt this new guidance, which included an assessment of the impact of the new guidance on our financial position and results of operations. On January 1, 2018, the Company adopted the new accounting standard ASC 606, Revenue from Contracts with Customers for all open contracts and related amendments as of January 1, 2018 using the modified retrospective method. Results for reporting periods beginning after January 1, 2018 will be presented under ASC 606, while the comparative information will not be restated and will continue to be reported under the accounting standards in effect for those periods. The Company has completed its assessment of the impact of adopting ASC 606 effective January 1, 2018, and concluded there will be no impact on our financial position, results of operations or cash flows and will not have a significant impact on our internal controls over financial reporting. The Company is still assessing the impact the adoption of the standard will have on the new required disclosures, which will be finalized for the first quarter of 2018, which will include enhanced disclosure regarding revenue recognition, including disclosures of revenue streams, performance obligations, variable consideration and the related judgments and estimates necessary to apply the new standard as applicable to the Company’s operations.</t>
  </si>
  <si>
    <t>SUMMARY OF SIGNIFICANT ACCOUNTING POLICIES (Tables)</t>
  </si>
  <si>
    <t>Summary of Rollforward of Level 3 Warrant Liability and Contingent Consideration</t>
  </si>
  <si>
    <t>The tables below represents a rollforward of the Level 3 warrant liability and contingent consideration:
Warrant Liability
Balance at December 31, 2016
$
-
Fair value at issuance - January 2017
1,521
Fair value at issuance - April 2017
288
Change in fair value
(383
)
Balance at December 30, 2017
$
1,426
Contingent Consideration
Balance at May 31, 2015
$
1,558
Payments
(160
)
Acquisition of the JM Group
1,180
Translation
63
Balance at May 31, 2016
$
2,641
Change in fair value
946
Payments
(1,048
)
Translation
(193
)
Balance at December 31, 2016
$
2,346
Payments
(1,125
)
Payment with surety bond
(1,207
)
Acquisition of CBS Butler
4,885
Change in fair value
130
Balance at December 30, 2017
$
5,029</t>
  </si>
  <si>
    <t>Property Plant And Equipment Estimated Useful Lives</t>
  </si>
  <si>
    <t xml:space="preserve">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t>
  </si>
  <si>
    <t>CORRECTION OF ERRORS IN PREVIOUSLY REPORTED CONSOLIDATED FINANCIAL STATEMENTS (Tables)</t>
  </si>
  <si>
    <t>Schedule of Effect of Corrections of Consolidated Balance Sheets, Statement of Operations and Cash Flows</t>
  </si>
  <si>
    <t>The effects of the corrections of the errors on our consolidated balance sheets, statements of operations and statements of cash flows for the Transition Period and Fiscal 2016 are presented in the tables below.
Transition Period
Fiscal 2016
Previously
As
Previously
As
Reported
Adjustments
Revised
Reported
Adjustments
Revised
Current Assets
$
23,537
$
-
$
23,537
$
23,359
$
-
$
23,359
Long-Term Assets
30,420
-
30,420
30,400
-
30,400
Total Assets
$
53,957
$
-
$
53,957
$
53,759
$
-
$
53,759
Current Liabilities
$
38,994
$
-
$
38,994
$
39,919
$
-
$
39,919
Long-Term Liabilities
6,685
-
6,685
6,328
-
6,328
Total Liabilities
45,679
-
45,679
46,247
-
46,247
Mezzanine Equity
612
272
884
-
-
-
Common Stock
-
-
-
-
-
-
Preferred Stock
-
-
-
-
-
Additional Paid-In Capital
54,291
(1,101
)
53,190
51,224
(1,081
)
50,143
Accumulated Other Comprehensive Loss
855
-
855
159
-
159
Accumulated Deficit
(47,480
)
829
(46,651
)
(43,871
)
1,081
(42,790
)
Total Equity (Deficit)
7,666
(272
)
7,394
7,512
-
7,512
Total Liabilities and Equity (Deficit)
$
53,957
$
-
$
53,957
$
53,759
$
-
$
53,759
Transition Period
Fiscal 2016
Previously
As
Previously
As
Reported
Adjustments
Revised
Reported
Adjustments
Revised
Revenue
$
109,422
$
-
$
109,422
$
165,552
$
-
$
165,552
Gross Profit
19,137
-
19,137
29,047
-
29,047
SG&amp;A
17,993
251
18,244
30,781
(1,081
)
29,700
Depreciation
1,773
-
1,773
2,864
-
2,864
Other
-
-
-
-
-
-
Total Operating Expenses
19,766
251
20,017
33,645
(1,081
)
32,564
Loss From Operations
(629
)
(251
)
(880
)
(4,598
)
1,081
(3,517
)
Other Expenses
(2,965
)
-
(2,965
)
(4,870
)
-
(4,870
)
Loss Before Provision for Income Taxes
(3,594
)
(251
)
(3,845
)
(9,468
)
1,081
(8,387
)
Provision for Income Taxes
(16
)
-
(16
)
(17
)
-
(17
)
Net Loss
(3,610
)
(251
)
(3,861
)
(9,485
)
1,081
(8,404
)
Non-Controlling Interest
-
-
-
(28
)
-
(28
)
Net Loss Before Preferred Share Dividends
(3,610
)
(251
)
(3,861
)
(9,513
)
1,081
(8,432
)
Series A Dividend
(116
)
-
(116
)
(200
)
-
(200
)
Series D Deemed Dividend
-
(1,660
)
(1,660
)
-
-
-
Net Loss Attributable to Common Stock Holders
$
(3,726
)
$
(1,911
)
$
(5,637
)
$
(9,713
)
$
1,081
$
(8,632
)
Basic and Diluted Net Loss per Share:
Net Loss
$
(2.23
)
$
(0.24
)
$
(2.47
)
$
(9.69
)
$
0.90
$
(8.78
)
Net Loss Attributable to Common Stock Holders
$
(2.30
)
$
(1.30
)
$
(3.60
)
$
(9.89
)
$
0.90
$
(8.99
)
Weighted Average Shares Outstanding - Basic and Diluted
1,621,047
(56,253
)
1,564,794
981,962
(21,963
)
959,999
Transition Period
Fiscal 2016
Previously
As
Previously
As
Reported
Adjustments
Revised
Reported
Adjustments
Revised
Net Loss
$
(3,610
)
$
(251
)
$
(3,861
)
$
(9,485
)
$
1,081
$
(8,404
)
Adjustments to reconcile net loss to net cash
provided by (used in) operating activities:
Non-cash addbacks
3,634
251
3,885
7,348
(1,081
)
6,267
Changes in operating assets and liabilities
(1,232
)
-
(1,232
)
4,231
-
4,231
Net cash (used in) provided by operating activities
(1,208
)
-
(1,208
)
2,094
-
2,094
Net cash used in investing activities
(1,167
)
-
(1,167
)
(5,130
)
-
(5,130
)
Net cash provided by financing activities
1,058
-
1,058
4,986
-
4,986
Net (decrease) increase in cash
(1,317
)
-
(1,317
)
1,950
-
1,950
Foreign currency translation
(2
)
-
(2
)
-
-
-
Cash - beginning of period
1,969
-
1,969
19
-
19
Cash - end of period
$
650
$
-
$
650
$
1,969
$
-
$
1,969
In addition to the errors noted above, we also noted errors relating to the classification of warrants issued to Jackson and the recognition of closing fees paid to Jackson in connection with the financing on September 15, 2017, that impact the interim periods in Fiscal 2017. On March 29, 2018 the Company filed an Item 4.02(a) Form 8-K disclosing the existence of a material misstatement within the financial statements included in the Company’s Form 10-Q filed for the third quarter ended September 30, 2017. While the impact of these errors is disclosed in the tables below, the Company will file an amended Form 10Q for the third quarter ended September 30, 2017 subsequent to this filing of this Form 10-K. The effects of the corrections of the errors on our consolidated balance sheets, statements of operations and statements of cash flows for the interim periods in Fiscal 2017 are presented in the tables below.
As of September 30, 2017 (unaudited)
As of July 1, 2017 (unaudited)
As of April 1, 2017 (unaudited)
Previously
As
Previously
As
Previously
As
Reported
Adjustments
Revised
Reported
Adjustments
Revised
Reported
Adjustments
Revised
Current Assets
$
40,351
$
-
$
40,351
$
21,401
$
-
$
21,401
$
20,963
$
-
$
20,963
Long-Term Assets
53,774
-
53,774
28,734
-
28,734
29,319
-
29,319
Total Assets
$
94,125
$
-
$
94,125
$
50,135
$
-
$
50,135
$
50,282
$
-
$
50,282
Current Liabilities
$
46,841
$
-
$
46,841
$
34,071
$
-
$
34,071
$
33,861
$
-
$
33,861
Long-Term Liabilities
43,189
4,156
47,345
9,144
1,628
10,772
8,390
1,277
9,667
Total Liabilities
90,030
4,156
94,186
43,215
1,628
44,843
42,251
1,277
43,528
Mezzanine Equity
-
-
-
-
-
-
407
181
588
Common Stock
-
-
-
-
-
-
-
-
-
Preferred Stock
-
-
-
-
-
-
-
-
-
Additional Paid-In Capital
60,268
(2,527
)
57,741
57,841
(2,168
)
55,673
57,726
(1,787
)
55,939
Accumulated Other Comprehensive Loss
662
-
662
552
-
552
833
-
833
Accumulated Deficit
(56,835
)
(1,629
)
(58,464
)
(51,473
)
540
(50,933
)
(50,935
)
329
(50,606
)
Total Equity (Deficit)
4,095
(4,156
)
(61
)
6,920
(1,628
)
5,292
7,624
(1,458
)
6,166
Total Liabilities and Equity (Deficit)
$
94,125
$
-
$
94,125
$
50,135
$
-
$
50,135
$
50,282
$
-
$
50,282
Three Months Ended April 1, 2017 (unaudited)
Three Months Ended July 1, 2017 (unaudited)
Six Months Ended July 1, 2017 (unaudited)
Previously
As
Previously
As
Previously
As
Reported
Adjustments
Revised
Reported
Adjustments
Revised
Reported
Adjustments
Revised
Revenue
$
40,712
$
-
$
40,712
$
42,117
$
-
$
42,117
$
82,829
$
-
$
82,829
Gross Profit
7,326
-
7,326
7,924
-
7,924
15,250
-
15,250
SG&amp;A
7,627
(461
)
7,166
6,338
76
6,414
13,965
(385
)
13,580
Depreciation
760
-
760
760
-
760
1,520
-
1,520
Other
-
-
-
-
-
-
-
-
-
Total Operating Expenses
8,387
(461
)
7,926
7,098
76
7,174
15,485
(385
)
15,100
Loss From Operations
(1,061
)
461
(600
)
826
(76
)
750
(235
)
385
150
Other Expenses
(2,387
)
(132
)
(2,519
)
(1,363
)
287
(1,076
)
(3,750
)
155
(3,595
)
Loss Before Provision for Income Taxes
(3,448
)
329
(3,119
)
(537
)
211
(326
)
(3,985
)
540
(3,445
)
Provision for Income Taxes
(5
)
-
(5
)
(2
)
-
(2
)
(7
)
-
(7
)
Net Loss
(3,453
)
329
(3,124
)
(539
)
211
(328
)
(3,992
)
540
(3,452
)
Series A Dividend
(50
)
-
(50
)
(50
)
-
(50
)
(100
)
-
(100
)
Series D Deemed Dividend
-
(881
)
(881
)
-
(1,128
)
(1,128
)
-
(2,009
)
(2,009
)
Net Loss Attributable to Common Stock Holders
$
(3,503
)
$
(552
)
$
(4,055
)
$
(589
)
$
(917
)
$
(1,506
)
$
(4,092
)
$
(1,469
)
$
(5,561
)
Basic and Diluted Net Loss per Share:
Net Loss
$
(1.42
)
$
0.03
$
(1.38
)
$
(0.18
)
$
0.06
$
(0.12
)
$
(1.48
)
$
0.09
$
(1.39
)
Net Loss Attributable to Common Stock Holders
$
(1.44
)
$
(0.36
)
$
(1.80
)
$
(0.20
)
$
(0.36
)
$
(0.55
)
$
(1.52
)
$
(0.72
)
$
(2.24
)
Weighted Average Shares Outstanding - Basic and Diluted
2,434,031
(176,705
)
2,257,326
2,959,403
(244,214
)
2,715,189
2,698,169
(210,646
)
2,487,523
Three Months Ended September 30, 2017 (unaudited)
Nine Months Ended September 30, 2017 (unaudited)
Previously
As
Previously
As
Reported
Adjustments
Revised
Reported
Adjustments
Revised
Revenue
$
50,345
$
-
$
50,345
$
133,174
$
-
$
133,174
Gross Profit
9,577
-
9,577
24,827
-
24,827
SG&amp;A
9,140
(359
)
8,781
23,105
(744
)
22,361
Depreciation
790
-
790
2,310
-
2,310
Other
-
-
-
-
-
-
Total Operating Expenses
9,930
(359
)
9,571
25,415
(744
)
24,671
Loss From Operations
(353
)
359
6
(588
)
744
156
Other Expenses
(4,803
)
(2,528
)
(7,331
)
(8,553
)
(2,373
)
(10,926
)
Loss Before Provision for Income Taxes
(5,156
)
(2,169
)
(7,325
)
(9,141
)
(1,629
)
(10,770
)
Provision for Income Taxes
(206
)
-
(206
)
(213
)
-
(213
)
Net Loss
(5,362
)
(2,169
)
(7,531
)
(9,354
)
(1,629
)
(10,983
)
Series A Dividend
(50
)
-
(50
)
(150
)
-
(150
)
Series D Deemed Dividend
-
-
-
-
(2,009
)
(2,009
)
Net Loss Attributable to Common Stock Holders
$
(5,412
)
$
(2,169
)
$
(7,581
)
$
(9,504
)
$
(3,638
)
$
(13,142
)
Basic and Diluted Net Loss per Share:
Net Loss
$
(1.67
)
$
(0.92
)
$
(2.59
)
$
(3.26
)
$
(0.92
)
$
(4.18
)
Net Loss Attributable to Common Stock Holders
$
(1.69
)
$
(0.92
)
$
(2.61
)
$
(3.31
)
$
(1.69
)
$
(5.00
)
Weighted Average Shares Outstanding - Basic and Diluted
3,206,063
(295,924
)
2,910,139
2,868,089
(239,176
)
2,628,913
Three Months Ended April 1, 2017 (unaudited)
Six Months Ended July 1, 2017 (unaudited)
Nine Months Ended September 30, 2017 (unaudited)
Previously
As
Previously
As
Previously
As
Reported
Adjustments
Revised
Reported
Adjustments
Revised
Reported
Adjustments
Revised
Net Loss
$
(3,453
)
$
329
$
(3,124
)
$
(3,992
)
$
540
$
(3,452
)
$
(9,354
)
$
(1,629
)
$
(10,983
)
Adjustments to reconcile net loss to net cash
provided by (used in) operating activities:
Non-cash addbacks
3,405
(329
)
3,076
5,050
(540
)
4,510
10,529
1,629
12,158
Changes in operating assets and liabilities
2,451
-
2,451
1,046
-
1,046
(3,962
)
-
(3,962
)
Net cash (used in) provided by operating activities
2,403
-
2,403
2,104
-
2,104
(2,787
)
-
(2,787
)
Net cash used in investing activities
(1,070
)
-
(1,070
)
(1,201
)
-
(1,201
)
(22,080
)
-
(22,080
)
Net cash provided by financing activities
(1,492
)
-
(1,492
)
(1,025
)
-
(1,025
)
29,599
-
29,599
Net (decrease) increase in cash
(159
)
-
(159
)
(122
)
-
(122
)
4,732
-
4,732
Foreign currency translation
(2
)
-
(2
)
(2
)
-
(2
)
(2
)
-
(2
)
Cash - beginning of period
650
-
650
650
-
650
650
-
650
Cash - end of period
$
489
$
-
$
489
$
526
$
-
$
526
$
5,380
$
-
$
5,380</t>
  </si>
  <si>
    <t>LOSS PER COMMON SHARE (Tables)</t>
  </si>
  <si>
    <t>Schedule of Loss Per Common Share</t>
  </si>
  <si>
    <t>The Company utilizes the guidance per ASC 260, “Earnings per Share”. Basic earnings per share are calculated by dividing income/loss available to stockholders by the weighted average number of common stock shares outstanding during each period. Our Series A preferred stock 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the end of Fiscal 2017, the Transition Period and Fiscal 2016, have been excluded from the per share computations, since their inclusion would be anti-dilutive:
Fiscal 2017
Transition Period
Fiscal 2016
Warrants
925,935
6,726
16,753
Long term incentive plan (LTIP)
178,728
178,728
178,728
Options
122,400
63,900
64,100
Convertible preferred shares
43,239
118,439
104,926
Restricted shares - unvested
471,132
79,912
75,102
Convertible bonds - Series B
—
1,088
1,117
Convertible promissory notes
—
574,792
352,276
Total
1,741,434
1,023,585
793,002</t>
  </si>
  <si>
    <t>PROPERTY AND EQUIPMENT (Tables)</t>
  </si>
  <si>
    <t>Schedule of Property and Equipment</t>
  </si>
  <si>
    <t>Property and equipment consists of the following:
Fiscal 2017
Transition Period
Computer software
$
192
$
90
Office equipment
131
33
Computer equipment
835
696
Furniture and fixtures
824
278
Leasehold improvements
655
472
Total property and equipment, gross
2,637
1,569
Accumulated depreciation
(1,019
)
(650
)
Total property and equipment, net
$
1,618
$
919</t>
  </si>
  <si>
    <t>OTHER NON-CURRENT ASSETS (Tables)</t>
  </si>
  <si>
    <t>Schedule of Other Non-Current Assets</t>
  </si>
  <si>
    <t>The following provides a breakdown of other non-current assets:
Fiscal 2017
Transition Period
Collateral
$
2,842
$
3,039
Other non-current assets
39
129
Surety bond
-
1,405
Total
$
2,881
$
4,573</t>
  </si>
  <si>
    <t>IDENTIFIABLE INTANGIBLE ASSETS (Tables)</t>
  </si>
  <si>
    <t>Schedule of Breakdown of Identifiable Intangible Assets</t>
  </si>
  <si>
    <t>The following provides a breakdown of identifiable intangible assets as of:
Fiscal 2017
Tradenames
Non-Compete
Customer Relationships
Total
Identifiable intangible assets, gross
$
8,849
$
2,368
$
18,490
$
29,707
Accumulated impairment losses
(311
)
(142
)
(1,084
)
(1,537
)
Accumulated amortization
(1,778
)
(2,205
)
(7,042
)
(11,025
)
Identifiable intangible assets, net
$
6,760
$
21
$
10,364
$
17,145
Transition Period
Tradenames
Non-Compete
Customer Relationships
Total
Identifiable intangible assets, gross
$
6,289
$
2,368
$
9,890
$
18,547
Accumulated impairment losses
(311
)
(142
)
(1,084
)
(1,537
)
Accumulated amortization
(1,253
)
(1,661
)
(4,947
)
(7,861
)
Identifiable intangible assets, net
$
4,725
$
565
$
3,859
$
9,149</t>
  </si>
  <si>
    <t>Schedule of Estimated Annual Amortization Expense for Each of the Next Five Fiscal Years</t>
  </si>
  <si>
    <t>As of December 30, 2017, estimated annual amortization expense for each of the next five fiscal years is as follows:
As of December 30,
Amount
2018
$
2,234
2019
1,936
2020
1,773
2021
1,773
2022
1,773
Thereafter
7,656
Total
$
17,145</t>
  </si>
  <si>
    <t>GOODWILL (Tables)</t>
  </si>
  <si>
    <t>Summary of Goodwill</t>
  </si>
  <si>
    <t>The following table provides a roll forward of goodwill:
Fiscal 2017
Transition Period
Beginning balance, gross
$
17,067
$
16,121
Accumulated impairment losses
(1,288
)
(1,288
)
Beginning balance, net
15,779
14,833
Acquisitions
16,180
—
Impairment
(4,790
)
—
Purchase accounting adjustment
—
946
Ending balance, net
$
27,169
$
15,779</t>
  </si>
  <si>
    <t>Summary of Goodwill by Reportable Segment</t>
  </si>
  <si>
    <t>Goodwill by reportable segment is as follows:
Fiscal 2017
Transition Period
Commercial Staffing - US
$
2,756
$
2,756
Professional Staffing - US
10,527
10,770
Professional Staffing - UK
13,886
2,253
Ending balance, net
$
27,169
$
15,779</t>
  </si>
  <si>
    <t>ACCOUNTS PAYABLE AND ACCRUED EXPENSES (Tables)</t>
  </si>
  <si>
    <t>Summary of Accounts Payable and Accrued Expenses</t>
  </si>
  <si>
    <t>The following provides a breakdown of accounts payable and accrued expenses:
Fiscal 2017
Transition Period
Accounts payable
$
4,371
$
5,921
Accrued payroll, taxes and bonuses
7,061
8,398
Severance costs
780
—
Interest payable
1,431
364
Legal cost accrual
608
2,090
Other accrued expenses
2,458
1,337
Total
$
16,709
$
18,110</t>
  </si>
  <si>
    <t>DEBT (Tables)</t>
  </si>
  <si>
    <t>Schedule of Debt</t>
  </si>
  <si>
    <t>Fiscal 2017
Transition Period
Bonds:
Bonds - Series B
$
—
$
50
Convertible Notes:
Non-interest bearing convertible note (January 6, 2016)
—
359
Non-interest bearing convertible note (September 10, 2016)
—
477
8% Convertible Note (July 8, 2015)
—
1,960
8% Convertible Note (February 8, 2016)
—
728
Lighthouse - Seller Note #1
—
1,874
Lighthouse - Seller Note #2
—
234
Promissory Notes:
Staffing (UK) - Seller Note
—
112
PeopleServe - Seller Note
—
329
Term Loans:
Jackson Investment Group - related party
40,000
—
Sterling National Bank
—
168
Midcap Financial Trust
—
2,025
ABN AMRO
254
694
Total Debt
40,254
9,010
Less Deferred Financing Costs and/or Debt Discount
(1,260
)
(1,374
)
Total Debt, Net
38,994
7,636
Less: Current Portion
(245
)
(3,639
)
Total Long-Term Debt
$
38,749
$
3,997</t>
  </si>
  <si>
    <t>STOCKHOLDERS' EQUITY (Tables)</t>
  </si>
  <si>
    <t>Schedule of Stockholders Equity</t>
  </si>
  <si>
    <t>The issuance of common shares during Fiscal 2017 is summarized below:
Number of
Fair Value
Fair Value at Issuance
Common Shares
of Shares
(minimum and maximum
Shares issued to/for:
Issued
Issued
per share)
Consultants
4,500
$
20
$
3.50
$
4.70
Board and committee members
49,100
240
3.10
4.70
Employees
342,120
604
2.75
4.70
Shares issued in connection with promissory note
945,581
2,527
2.75
3.70
Shares issued for extension of convertible note
120,000
498
4.15
4.15
Shares issued in connection with acquisition
100,000
430
4.30
4.30
Shares sold through At-The-Market facility
125,253
367
3.16
4.39
Conversion of Series D Preferred Shares
394,600
972
2.80
3.80
2,081,154
$
5,658</t>
  </si>
  <si>
    <t>Schedule of Unvested Restricted Shares Issued to Employees and Board of Directors</t>
  </si>
  <si>
    <t>The table below is a rollforward of unvested restricted shares issued to employees and board of directors.
Restricted Shares
Weighted Average Price Per Share
Balance at May 31, 2016
75,402
$
20.77
Granted
4,510
5.50
Vested
-
-
Balance at December 31, 2016
79,912
$
19.91
Granted
391,220
3.33
Vested
-
-
Balance at December 30, 2017
471,132
$
6.14</t>
  </si>
  <si>
    <t>Schedule of Warrant Activity</t>
  </si>
  <si>
    <t>Transactions involving the Company’s warrant issuances are summarized as follows:
Weighted
Number of
Average
Shares
Exercise Price
Outstanding at May 31, 2016
16,753
$
98.55
Issued
—
—
Expired or cancelled
(10,027
)
99.17
Outstanding at December 31, 2016
6,726
$
97.62
Issued
925,508
5.00
Exercised
—
—
Expired or cancelled
(6,300
)
100.00
Outstanding at December 30, 2017
925,934
$
5.03</t>
  </si>
  <si>
    <t>Schedule of Stockholders' Equity Note, Warrants or Rights</t>
  </si>
  <si>
    <t>The following table summarizes warrants outstanding as of Fiscal 2017:
Number
Weighted
Weighted
Outstanding
Remaining
Average
Exercise Price
and Exercisable
Life (years)
Exercise price
$5.00 - $62.50
925,934
4.09
$
5.03</t>
  </si>
  <si>
    <t>Schedule of Share-based Compensation, Stock Options, Activity</t>
  </si>
  <si>
    <t>A summary of the activity during the Fiscal 2017 and Transition Period of the Company’s 2014 Equity Incentive Plan, 2015 Omnibus Incentive Plan and the 2016 Omnibus Incentive Plan is presented below:
Options
Weighted Average Exercise
Outstanding at May 31, 2016
62,760
$
82.03
Granted
—
—
Exercised
—
—
Expired or cancelled
—
—
Outstanding at December 31, 2016
62,760
$
82.03
Granted
62,700
6.75
Exercised
—
—
Expired or cancelled
(3,060
)
82.68
Outstanding at December 30, 2017
122,400
$
43.98</t>
  </si>
  <si>
    <t>Summary of Relationship Between Performance and the Vesting Rate</t>
  </si>
  <si>
    <t xml:space="preserve">As amended by the Compensation Committee on October, 25, 2016, the below chart summarizes the relationship between performance and the vesting rate for the performance units.
2018 Market Cap
Vesting Rate
Up to $54.6M
0.00%
From $54.6M to below $82M
25.00%
From $82M to below $109.3M
41.67%
From $109.3M to below $136.6M
66.67%
At $136.6M or above
100.00% </t>
  </si>
  <si>
    <t>2016 Omnibus Incentive Plan [Member]</t>
  </si>
  <si>
    <t>Schedule of Share-based Payment Award, Stock Options, Valuation Assumptions</t>
  </si>
  <si>
    <t>The Company used the following assumptions for determining the fair value of options granted under the Black-Scholes option pricing model:
Exercise price:
$
6.75
Market price at date of grant:
$
0.62
Volatility:
99.38%
Expected dividend rate:
—
Expected terms (years):
5
Risk-free interest rate:
1.93%</t>
  </si>
  <si>
    <t>SEGMENT INFORMATION (Tables)</t>
  </si>
  <si>
    <t>Schedule of Revenue Assets and Goodwill by Geographical Segment</t>
  </si>
  <si>
    <t>In December 2017, following the acquisitions of FirstPro and CBS Butler, the Company reorganized its operations into three reportable segments: Commercial – US; Professional – US and Professional - UK.
Fiscal 2017
Transition Period
Fiscal 2016
Commercial Staffing - US
$
96,399
$
61,792
$
90,331
Professional Staffing - US
51,104
31,551
53,226
Professional Staffing - UK
45,147
16,079
21,995
Total Revenue
$
192,650
$
109,422
$
165,552
Commercial Staffing - US
$
16,913
$
9,966
$
13,602
Professional Staffing - US
10,619
5,741
10,282
Professional Staffing - UK
9,209
3,430
5,163
Total Gross Profit
$
36,741
$
19,137
$
29,047
Selling, general and administrative expenses
$
(32,819
)
$
(18,244
)
$
(29,700
)
Depreciation and amortization
(3,566
)
(1,773
)
(2,864
)
Impairment of goodwill
(4,790
)
-
-
Operating expenses - restructuring
(780
)
-
-
Interest expense
(3,745
)
(1,382
)
(2,699
)
Amortization of beneficial conversion feature
-
(430
)
(727
)
Amortization of debt discount and deferred financing costs
(2,745
)
(979
)
(1,917
)
Change in fair value of warrant liability
383
-
-
Loss on extinguishment of debt, net
(6,132
)
(162
)
566
Other expense
(106
)
(12
)
(93
)
Loss Before Provision for Income Tax
$
(17,559
)
$
(3,845
)
$
(8,387
)
For Fiscal 2017, the Transition Period and Fiscal 2016, the Company generated revenue in the U.S., the U.K. and Canada as follows:
Fiscal 2017
Transition Period
Fiscal 2016
United States
$
147,373
$
93,257
$
143,460
United Kingdom
45,147
16,080
21,994
Canada
130
85
98
Total Revenue
$
192,650
$
109,422
$
165,552
For the period ended Fiscal 2017 and Transition Period, the Company has assets in the U.S., the U.K. and Canada as follows:
Fiscal 2017
Transition Period
United States
$
53,814
$
44,990
United Kingdom
32,861
8,936
Canada
73
31
Total Assets
$
86,748
$
53,957
Total assets by segment is not presented as it is not reviewed by the Chief Operating Decision Maker in his evaluation of how to allocate capital and resources. For the period ended Fiscal 2017 and Transition Period, the Company has goodwill in the U.S., the U.K. and Canada as follows:
Fiscal 2017
Transition Period
United States
$
13,283
$
13,027
United Kingdom
13,886
2,752
Canada
—
—
Total Goodwill
$
27,169
$
15,779</t>
  </si>
  <si>
    <t>ACQUISITIONS (Tables)</t>
  </si>
  <si>
    <t>Schedule of Identifiable Intangible Assets Acquisition</t>
  </si>
  <si>
    <t>In connection with the acquisition of FirstPro and CBS Butler, the Company recorded the following identifiable intangible assets, based on preliminary valuation.
CBS Butler
FirstPro
Goodwill
$
11,633
$
4,547
Intangible assets
Tradenames
2,100
460
Customer Relationships
6,400
2,200
$
8,500
$
2,660</t>
  </si>
  <si>
    <t>Summary of Final Allocation of Purchase Price to Estimated Fair Values of Net Assets Acquired</t>
  </si>
  <si>
    <t xml:space="preserve">The following table summarizes the final allocation of the purchase price to the estimated fair values of net assets acquired at the date of the acquisition:
CBS Butler
FirstPro
Purchase price (1)
$
24,414
$
7,298
Less:
Net assets acquired
(4,281
)
(91
)
Intangibles
(8,500
)
(2,660
)
Goodwill
$
11,633
$
4,547
(1)
Goodwill amounts are shown net of adjustments of $811 and $702 for CBS Butler and FirstPro, respectively, for discounting of deferred payments and earnouts and other purchase accounting adjustments. </t>
  </si>
  <si>
    <t>Schedule of Unaudited Pro Forma Consolidated Results of Operations</t>
  </si>
  <si>
    <t xml:space="preserve">The following unaudited pro forma consolidated results of operations have been prepared, as if the acquisitions of CBS Butler and FirstPro has occurred as of June 1, 2016:
Fiscal 2017
Transition Period
Revenues
$
244,471
$
157,351
Net loss from continuing operations
(19,122
)
(3,748
)
Weighted average number of common stock shares - basic and diluted
3,220,426
2,114,794
Net loss per share from continuing operations
$
(0.01
)
$
(0.00
) </t>
  </si>
  <si>
    <t>SUPPLEMENTAL CASH FLOW INFORMATION (Tables)</t>
  </si>
  <si>
    <t>Schedule of Cash Flow Supplemental Information</t>
  </si>
  <si>
    <t>Fiscal 2017
Transition Period
Cash paid for:
Interest
$
1,861
$
1,010
Income taxes
342
84
Non Cash Investing and Financing Activities:
Shares issued as purchase consideration
$
430
$
20
Conversion of a convertible note payable
-
980
Deemed dividend
2,009
1,660
Warrants issued in connection with Jackson term loan
1,426
-
Shares issued in connection with convertible note
498
-
Shares issued in connection with Jackson term loan
2,527
-
Shares issued in connection with Series D redemption
208
-
CSI earnout (payment with surety bond)
1,305
1,336
Beneficial conversion feature in relation to issuance of debt
-
1,105</t>
  </si>
  <si>
    <t>INCOME TAXES (Tables)</t>
  </si>
  <si>
    <t>Components of (Loss) Income Before Provision For Income Taxes</t>
  </si>
  <si>
    <t>The components of loss before provision for income taxes for Fiscal 2017, the Transition Period and Fiscal 2016 are as follows:
Fiscal 2017
Transition Period
Fiscal 2016
Domestic
$
(17,667
)
$
(5,000
)
$
(8,032
)
Foreign
108
1,155
(355
)
Loss before provision for income taxes
$
(17,559
)
$
(3,845
)
$
(8,387
)</t>
  </si>
  <si>
    <t>Schedule of Components of Provision for Income Taxes</t>
  </si>
  <si>
    <t>The provision for income taxes consisted of the following:
Fiscal 2017
Transition Period
Fiscal 2016
Current:
Federal
$
152
$
—
$
—
State
250
—
—
Foreign
62
16
17
Total current tax expense
464
16
17
Deferred:
Federal
41
—
—
State
8
—
—
Foreign
419
—
—
Total deferred tax expense
468
—
—
Total Tax Expense
$
932
$
16
$
17</t>
  </si>
  <si>
    <t>The Difference Between the Income Tax Provision on Income (Loss) and the Amount Computed at the U.S. Federal Statutory Rate</t>
  </si>
  <si>
    <t>The difference between the income tax provision on income (loss) and the amount computed at the U.S. federal statutory rate is due to:
Fiscal 2017
Transition Period
Fiscal 2016
Income benefit provision at Federal statutory rate
$
(5,953
)
34.0
%
$
(1,222
)
34.0
%
$
(3,242
)
34.0
%
State income taxes, net of Federal Benefit
(383
)
2.2
%
(188
)
5.2
%
(363
)
3.8
%
Foreign permanent differences
—
—
%
17
(0.5
%)
84
(0.9
%)
International tax rate differentials
231
-1.3
%
180
(5.0
%)
64
(0.7
%)
U.S. Permanent differences
142
(0.8
%)
488
(13.6
%)
966
(10.1
%)
Goodwill impairment
1,628
(903.0
%)
—
—
%
—
—
%
Other True-Ups
1,035
(5.9
%)
—
—
%
—
—
%
Impact of Federal Rate change
3,665
(20.9
%)
—
—
%
—
—
%
Change in valuation allowance
567
(3.3
%)
741
(81.2
%)
2,508
(26.3
%)
Tax provision
$
932
-5.3
%
$
16
—
%
$
17
(0.2
%)</t>
  </si>
  <si>
    <t>Schedule of Deferred Tax Assets (Liabilities)</t>
  </si>
  <si>
    <t>Our deferred tax assets (liabilities) are as follows:
Fiscal 2017
Transition Period
Deferred tax assets
Net operating loss carryforward
$
7,103
$
7,439
Tax credit, deduction and capital loss carryforward
764
1,038
Share-based compensation
862
151
Depreciation and other amortization
-
1,422
Debt issuance costs
1,234
—
Accrued expenses and other liabilities
812
761
Total deferred tax assets
10,775
10,811
Less: valuation allowance
(9,424
)
(8,843
)
Deferred tax assets, net of valuation allowance
1,351
1,968
Deferred tax liabilities:
Depreciation
1,443
21
Basis differences in acquired intangibles
1,807
1,947
Total deferred tax liabilities
3,250
1,968
Deferred tax liability
$
(1,899
)
$
—</t>
  </si>
  <si>
    <t>Schedule of Unrecognized Tax Benefits</t>
  </si>
  <si>
    <t>A reconciliation of the beginning and ending amount of unrecognized tax benefits is as follows:
Fiscal 2017
Transition Period
Fiscal 2016
Beginning balance
$
—
$
—
$
—
Additions based on tax positions related to current year
—
—
—
Additions for tax positions of prior years
1,136
—
—
Reductions for tax positions of prior years
—
—
—
Loss before provision for income taxes
$
1,136
$
—
$
—</t>
  </si>
  <si>
    <t>COMPARATIVE FINANCIAL INFORMATION FOR SEVEN MONTHS ENDED JANUARY 2, 2016 (UNAUDITED) (Tables)</t>
  </si>
  <si>
    <t>Schedule Of Condensed Consolidated Statement Of Operations</t>
  </si>
  <si>
    <t>The following unaudited condensed consolidated statement of operations for the seven months ended January 2, 2016 is provided for comparison purposes to the Transition Period:
For the Period June 1, 2015 - January 2, 2016
Revenue
$
91,432
Cost of revenue, excluding depreciation and amortization stated below
75,116
Gross Profit
16,316
Operating Expenses:
Selling, general and administrative expenses, excluding depreciation and amortization stated below
15,301
Depreciation and amortization
1,817
Total Operating Expenses
17,118
Loss from Operations
(802
)
Other Expense:
Interest expense
(1,527
)
Amortization of beneficial conversion feature
(421
)
Amortization of debt discount and deferred financing costs
(1,150
)
Other loss
(13
)
Loss before Provision for Income Tax
(3,913
)
Benefit for income taxes
9
Net Loss
(3,904
)
Net income attributable to non-controlling interest
9
Net Loss Before Preferred Share Dividends
(3,913
)
Dividends - Series A preferred stock
116
Net loss attributable to common stock holders
$
(4,029
)
Basic and Diluted Net Loss per Share:
Net Loss
$
(4.24
)
Net Loss Attributable to Common Stock Holders
$
(4.37
)
Weighted Average Shares Outstanding – Basic and Diluted
920,984</t>
  </si>
  <si>
    <t>ORGANIZATION AND DESCRIPTION OF BUSINESS (Details Textual)</t>
  </si>
  <si>
    <t>Jan. 04, 2018</t>
  </si>
  <si>
    <t>Jan. 03, 2018</t>
  </si>
  <si>
    <t>Business Acquisition [Line Items]</t>
  </si>
  <si>
    <t>Stockholders' Equity, Reverse Stock Split</t>
  </si>
  <si>
    <t>one-for-ten</t>
  </si>
  <si>
    <t>Subsequent Event [Member]</t>
  </si>
  <si>
    <t>one-for-five</t>
  </si>
  <si>
    <t>SUMMARY OF SIGNIFICANT ACCOUNTING POLICIES (Details Textual) £ in Thousands</t>
  </si>
  <si>
    <t>Jan. 31, 2018USD ($)</t>
  </si>
  <si>
    <t>Sep. 15, 2017USD ($)Installmentshares</t>
  </si>
  <si>
    <t>Sep. 15, 2017GBP (£)shares</t>
  </si>
  <si>
    <t>Apr. 29, 2016USD ($)</t>
  </si>
  <si>
    <t>Dec. 31, 2016USD ($)</t>
  </si>
  <si>
    <t>Dec. 30, 2017USD ($)shares</t>
  </si>
  <si>
    <t>May 31, 2016USD ($)</t>
  </si>
  <si>
    <t>Sep. 17, 2017</t>
  </si>
  <si>
    <t>Sep. 15, 2017GBP (£)Installment</t>
  </si>
  <si>
    <t>May 17, 2014</t>
  </si>
  <si>
    <t>Nov. 30, 2013</t>
  </si>
  <si>
    <t>Accounting Policies [Line Items]</t>
  </si>
  <si>
    <t>Debt Instrument, Interest Rate, Stated Percentage</t>
  </si>
  <si>
    <t>9.00%</t>
  </si>
  <si>
    <t>Shares issued, shares | shares</t>
  </si>
  <si>
    <t>Advertising expenses</t>
  </si>
  <si>
    <t>Cash equivalents, at carrying value</t>
  </si>
  <si>
    <t>Allowance for doubtful accounts</t>
  </si>
  <si>
    <t>Matt Briand [Member]</t>
  </si>
  <si>
    <t>Severance costs</t>
  </si>
  <si>
    <t>Matt Briand [Member] | Subsequent Event [Member]</t>
  </si>
  <si>
    <t>PeopleSERVE PRS, Inc. [Member]</t>
  </si>
  <si>
    <t>Business Acquisition, Percentage of Voting Interests Acquired</t>
  </si>
  <si>
    <t>51.00%</t>
  </si>
  <si>
    <t>Increase in paid in capital</t>
  </si>
  <si>
    <t>Reduction in non-controlling interest</t>
  </si>
  <si>
    <t>Ownership interest in subsidiaries</t>
  </si>
  <si>
    <t>100.00%</t>
  </si>
  <si>
    <t>Cash payments to non controlling interests</t>
  </si>
  <si>
    <t>PeopleSERVE PRS, Inc. [Member] | Variable Interest Entity, Primary Beneficiary [Member]</t>
  </si>
  <si>
    <t>49.00%</t>
  </si>
  <si>
    <t>A&amp;R Note Purchase Agreement [Member] | Jackson Note [Member]</t>
  </si>
  <si>
    <t>Debt Instrument, Face Amount</t>
  </si>
  <si>
    <t>Principal amount of exchange for senior secured note</t>
  </si>
  <si>
    <t>Proceeds from sale of secured notes to repay existing subordinated notes aggregate principal amount</t>
  </si>
  <si>
    <t>Debt Instrument, Maturity Date</t>
  </si>
  <si>
    <t>Sep. 15,
		2020</t>
  </si>
  <si>
    <t>12.00%</t>
  </si>
  <si>
    <t>Debt instrument, payment terms</t>
  </si>
  <si>
    <t>The Jackson Note will accrue interest at 12% per annum, due quarterly on January 1, April 1, July 1 and October 1 in each year, with the first such payment due on January 1, 2018.</t>
  </si>
  <si>
    <t>Debt instrument, interest payment period</t>
  </si>
  <si>
    <t>quarterly</t>
  </si>
  <si>
    <t>Debt instrument, date of first required payment</t>
  </si>
  <si>
    <t>Jan. 1,
		2018</t>
  </si>
  <si>
    <t>Debt instrument, interest payment due description</t>
  </si>
  <si>
    <t>Interest on any overdue payment of principal or interest due under the Jackson Note will accrue at a rate per annum that is 5% in excess of the rate of interest otherwise payable thereunder.</t>
  </si>
  <si>
    <t>Debt instrument, incremental percentage on interest rate</t>
  </si>
  <si>
    <t>5.00%</t>
  </si>
  <si>
    <t>Payment of closing fee</t>
  </si>
  <si>
    <t>Extinguishment of Debt, Amount</t>
  </si>
  <si>
    <t>Deferred debt issuance costs</t>
  </si>
  <si>
    <t>Firstpro Acquisition [Member]</t>
  </si>
  <si>
    <t>Aggregate consideration price</t>
  </si>
  <si>
    <t>Cash payment</t>
  </si>
  <si>
    <t>Business acquisition cost of acquired entity quarterly installment payment</t>
  </si>
  <si>
    <t>Business acquisition cost of acquired entity each quarterly installment payment</t>
  </si>
  <si>
    <t>Business acquisition quarterly installment payment beginning date</t>
  </si>
  <si>
    <t>Oct. 1,
		2017</t>
  </si>
  <si>
    <t>Business acquisition cost of acquired entity annual equal installment payment</t>
  </si>
  <si>
    <t>Business combination number of equal annual installments. | Installment</t>
  </si>
  <si>
    <t>Business acquisition annual equal installment payment beginning date</t>
  </si>
  <si>
    <t>Sep. 15,
		2018</t>
  </si>
  <si>
    <t>CBS Butler Acquisition [Member] | Share Purchase Agreement [Member]</t>
  </si>
  <si>
    <t>Cash payment | £</t>
  </si>
  <si>
    <t>Business combination earn-out payment payable month and year</t>
  </si>
  <si>
    <t>2018-12</t>
  </si>
  <si>
    <t>Business combination deferred consideration | £</t>
  </si>
  <si>
    <t>CBS Butler Acquisition [Member] | Share Purchase Agreement [Member] | Common Stock [Member]</t>
  </si>
  <si>
    <t>Shares issued in acquisition (in shares) | shares</t>
  </si>
  <si>
    <t>CBS Butler Acquisition [Member] | Share Purchase Agreement [Member] | Maximum [Member]</t>
  </si>
  <si>
    <t>Business combination earn-out payment | £</t>
  </si>
  <si>
    <t>SUMMARY OF SIGNIFICANT ACCOUNTING POLICIES (Details) - USD ($) $ in Thousands</t>
  </si>
  <si>
    <t>1 Months Ended</t>
  </si>
  <si>
    <t>Apr. 30, 2017</t>
  </si>
  <si>
    <t>Jan. 31, 2017</t>
  </si>
  <si>
    <t>Fair value at issuance</t>
  </si>
  <si>
    <t>Change in fair value</t>
  </si>
  <si>
    <t>Balance at December 30, 2017</t>
  </si>
  <si>
    <t>SUMMARY OF SIGNIFICANT ACCOUNTING POLICIES (Details 1) - USD ($) $ in Thousands</t>
  </si>
  <si>
    <t>Fair Value Assets And Liabilities Measured On Recurring And Nonrecurring Basis [Line Items]</t>
  </si>
  <si>
    <t>Beginning balance</t>
  </si>
  <si>
    <t>Payments</t>
  </si>
  <si>
    <t>Payment with surety bond</t>
  </si>
  <si>
    <t>Translation</t>
  </si>
  <si>
    <t>Ending balance</t>
  </si>
  <si>
    <t>JM Group Acquisition [Member]</t>
  </si>
  <si>
    <t>Acquisition</t>
  </si>
  <si>
    <t>SUMMARY OF SIGNIFICANT ACCOUNTING POLICIES (Details 2)</t>
  </si>
  <si>
    <t>Computers [Member] | Minimum [Member]</t>
  </si>
  <si>
    <t>Property, Plant and Equipment [Line Items]</t>
  </si>
  <si>
    <t>Estimated useful life</t>
  </si>
  <si>
    <t>3 years</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CORRECTION OF ERRORS IN PREVIOUSLY REPORTED CONSOLIDATED FINANCIAL STATEMENTS (Details Textual) - USD ($) $ in Thousands</t>
  </si>
  <si>
    <t>Increase (decrease) in net loss due to correction of previous reported errors</t>
  </si>
  <si>
    <t>Net income loss attributable to common stockholder due to correction of previous reported errors</t>
  </si>
  <si>
    <t>Cumulative effect of prior period adjustment decrease in accumulated deficit</t>
  </si>
  <si>
    <t>CORRECTION OF ERRORS IN PREVIOUSLY REPORTED CONSOLIDATED FINANCIAL STATEMENTS (Details) - USD ($) $ in Thousands</t>
  </si>
  <si>
    <t>Sep. 30, 2017</t>
  </si>
  <si>
    <t>Jul. 01, 2017</t>
  </si>
  <si>
    <t>Apr. 01, 2017</t>
  </si>
  <si>
    <t>Quantifying Misstatement In Current Year Financial Statements [Line Items]</t>
  </si>
  <si>
    <t>Current Assets</t>
  </si>
  <si>
    <t>Long-Term Assets</t>
  </si>
  <si>
    <t>Current Liabilities</t>
  </si>
  <si>
    <t>Long-Term Liabilities</t>
  </si>
  <si>
    <t>Mezzanine Equity</t>
  </si>
  <si>
    <t>Common Stock</t>
  </si>
  <si>
    <t>Preferred Stock</t>
  </si>
  <si>
    <t>Additional Paid-In Capital</t>
  </si>
  <si>
    <t>Accumulated Other Comprehensive Loss</t>
  </si>
  <si>
    <t>Previously Reported [Member]</t>
  </si>
  <si>
    <t>Adjustments [Member]</t>
  </si>
  <si>
    <t>CORRECTION OF ERRORS IN PREVIOUSLY REPORTED CONSOLIDATED FINANCIAL STATEMENTS (Details 1) - USD ($) $ / shares in Units, $ in Thousands</t>
  </si>
  <si>
    <t>3 Months Ended</t>
  </si>
  <si>
    <t>6 Months Ended</t>
  </si>
  <si>
    <t>9 Months Ended</t>
  </si>
  <si>
    <t>Jan. 02, 2016</t>
  </si>
  <si>
    <t>Other Expenses</t>
  </si>
  <si>
    <t>Non-Controlling Interest</t>
  </si>
  <si>
    <t>Series A Dividend</t>
  </si>
  <si>
    <t>Series D Deemed Dividend</t>
  </si>
  <si>
    <t>Net Loss Attributable to Common Stock Holders</t>
  </si>
  <si>
    <t>CORRECTION OF ERRORS IN PREVIOUSLY REPORTED CONSOLIDATED FINANCIAL STATEMENTS (Details 2) - USD ($) $ in Thousands</t>
  </si>
  <si>
    <t>Non-cash addbacks</t>
  </si>
  <si>
    <t>Changes in operating assets and liabilities</t>
  </si>
  <si>
    <t>Net cash used in investing activities</t>
  </si>
  <si>
    <t>Net cash provided by financing activities</t>
  </si>
  <si>
    <t>LOSS PER COMMON SHARE (Details) - shares</t>
  </si>
  <si>
    <t>Antidilutive Securities Excluded From Computation Of Earnings Per Share [Line Items]</t>
  </si>
  <si>
    <t>Shares excluded in computation of earnings per common share</t>
  </si>
  <si>
    <t>Warrants [Member]</t>
  </si>
  <si>
    <t>Long term incentive plan (LTIP) [Member]</t>
  </si>
  <si>
    <t>Options [Member]</t>
  </si>
  <si>
    <t>Convertible preferred shares [Member]</t>
  </si>
  <si>
    <t>Restricted shares - unvested [Member]</t>
  </si>
  <si>
    <t>Convertible bonds - Series B [Member]</t>
  </si>
  <si>
    <t>Convertible promissory notes [Member]</t>
  </si>
  <si>
    <t>LOSS PER COMMON SHARE ((Details Textual)) - USD ($) $ in Thousands</t>
  </si>
  <si>
    <t>Apr. 05, 2017</t>
  </si>
  <si>
    <t>Earnings Per Share [Line Items]</t>
  </si>
  <si>
    <t>Deemed dividends</t>
  </si>
  <si>
    <t>Redemption of remaining shares</t>
  </si>
  <si>
    <t>Termination of future conversion rights for cash</t>
  </si>
  <si>
    <t>Temporary equity beneficial conversion feature</t>
  </si>
  <si>
    <t>Series D Preferred Stock [Member] | Common Stock [Member]</t>
  </si>
  <si>
    <t>Termination of future conversion rights for shares</t>
  </si>
  <si>
    <t>PROPERTY AND EQUIPMENT (Details) - USD ($) $ in Thousands</t>
  </si>
  <si>
    <t>Total property and equipment, gross</t>
  </si>
  <si>
    <t>Accumulated depreciation</t>
  </si>
  <si>
    <t>Total property and equipment, net</t>
  </si>
  <si>
    <t>Computer Software [Member]</t>
  </si>
  <si>
    <t>Office Equipment [Member]</t>
  </si>
  <si>
    <t>Computer Equipment [Member]</t>
  </si>
  <si>
    <t>Furniture and Fixtures [Member]</t>
  </si>
  <si>
    <t>Leasehold Improvements [Member]</t>
  </si>
  <si>
    <t>PROPERTY AND EQUIPMENT (Details Textual) - USD ($) $ in Thousands</t>
  </si>
  <si>
    <t>Depreciation expense</t>
  </si>
  <si>
    <t>OTHER NON-CURRENT ASSETS (Details) - USD ($) $ in Thousands</t>
  </si>
  <si>
    <t>Collateral</t>
  </si>
  <si>
    <t>Other non-current assets</t>
  </si>
  <si>
    <t>Surety bond</t>
  </si>
  <si>
    <t>IDENTIFIABLE INTANGIBLE ASSETS (Details) - USD ($) $ in Thousands</t>
  </si>
  <si>
    <t>Identifiable intangible assets, gross</t>
  </si>
  <si>
    <t>Accumulated impairment losses</t>
  </si>
  <si>
    <t>Accumulated amortization</t>
  </si>
  <si>
    <t>Identifiable intangible assets, net</t>
  </si>
  <si>
    <t>Tradenames [Member]</t>
  </si>
  <si>
    <t>Non-Compete [Member]</t>
  </si>
  <si>
    <t>Customer Relationships [Member]</t>
  </si>
  <si>
    <t>IDENTIFIABLE INTANGIBLE ASSETS (Details Textual) - USD ($) $ in Thousands</t>
  </si>
  <si>
    <t>Sep. 15, 2017</t>
  </si>
  <si>
    <t>Weighted Average Useful Life of Identifiable Intangible Assets</t>
  </si>
  <si>
    <t>8 years 6 months</t>
  </si>
  <si>
    <t>Intangible assets</t>
  </si>
  <si>
    <t>CBS Butler [Member] | Tradenames [Member]</t>
  </si>
  <si>
    <t>CBS Butler [Member] | Customer Relationships [Member]</t>
  </si>
  <si>
    <t>FirstPro [Member]</t>
  </si>
  <si>
    <t>FirstPro [Member] | Tradenames [Member]</t>
  </si>
  <si>
    <t>FirstPro [Member] | Customer Relationships [Member]</t>
  </si>
  <si>
    <t>FirstPro and CBS Butler [Member] | Tradenames [Member]</t>
  </si>
  <si>
    <t>Weighted average estimated useful life</t>
  </si>
  <si>
    <t>9 years 2 months 12 days</t>
  </si>
  <si>
    <t>FirstPro and CBS Butler [Member] | Customer Relationships [Member]</t>
  </si>
  <si>
    <t>IDENTIFIABLE INTANGIBLE ASSETS (Details 1) - USD ($) $ in Thousands</t>
  </si>
  <si>
    <t>Finite Lived Intangible Assets Future Amortization Expense [Abstract]</t>
  </si>
  <si>
    <t>Thereafter</t>
  </si>
  <si>
    <t>GOODWILL (Details) - USD ($) $ in Thousands</t>
  </si>
  <si>
    <t>Beginning balance, gross</t>
  </si>
  <si>
    <t>Beginning balance, net</t>
  </si>
  <si>
    <t>Impairment</t>
  </si>
  <si>
    <t>Purchase accounting adjustment</t>
  </si>
  <si>
    <t>Ending balance, net</t>
  </si>
  <si>
    <t>GOODWILL (Details Textual) - USD ($) $ in Thousands</t>
  </si>
  <si>
    <t>Goodwill [Line Items]</t>
  </si>
  <si>
    <t>Goodwill related to acquisition</t>
  </si>
  <si>
    <t>Discounting of deferred payments and earnouts and other purchase adjustments</t>
  </si>
  <si>
    <t>Description of the underlying cause of impairment of goodwill</t>
  </si>
  <si>
    <t>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t>
  </si>
  <si>
    <t>PeopleServe Reporting Unit [Member]</t>
  </si>
  <si>
    <t>GOODWILL (Details 1) - USD ($) $ in Thousands</t>
  </si>
  <si>
    <t>UNITED STATES [Member]</t>
  </si>
  <si>
    <t>UNITED KINGDOM [Member]</t>
  </si>
  <si>
    <t>Commercial Staffing [Member] | UNITED STATES [Member]</t>
  </si>
  <si>
    <t>Professional Staffing [Member] | UNITED STATES [Member]</t>
  </si>
  <si>
    <t>Professional Staffing [Member] | UNITED KINGDOM [Member]</t>
  </si>
  <si>
    <t>ACCOUNTS PAYABLE AND ACCRUED EXPENSES (Details) - USD ($) $ in Thousands</t>
  </si>
  <si>
    <t>Accounts payable</t>
  </si>
  <si>
    <t>Accrued payroll, taxes and bonuses</t>
  </si>
  <si>
    <t>Interest payable</t>
  </si>
  <si>
    <t>Legal cost accrual</t>
  </si>
  <si>
    <t>Other accrued expenses</t>
  </si>
  <si>
    <t>ACCOUNTS RECEIVABLE FINANCING - Sterling National Bank (Details Textual) $ in Thousands</t>
  </si>
  <si>
    <t>Nov. 30, 2013USD ($)</t>
  </si>
  <si>
    <t>Accounts Receivable Financing [Line Items]</t>
  </si>
  <si>
    <t>Accounts Receivable Financing [Member]</t>
  </si>
  <si>
    <t>Factoring Arrangement Advance Percentage Eligible Receivable</t>
  </si>
  <si>
    <t>90.00%</t>
  </si>
  <si>
    <t>Debt Instrument Interest Rate Per Day Stated Percentage</t>
  </si>
  <si>
    <t>0.025%</t>
  </si>
  <si>
    <t>Debt Instrument Closing Fee</t>
  </si>
  <si>
    <t>ACCOUNTS RECEIVABLE FINANCING - ABN AMRO Commercial Finance (Details Textual) $ in Thousands</t>
  </si>
  <si>
    <t>Nov. 05, 2015GBP (£)</t>
  </si>
  <si>
    <t>Feb. 28, 2014GBP (£)</t>
  </si>
  <si>
    <t>Dec. 30, 2017USD ($)</t>
  </si>
  <si>
    <t>Nov. 30, 2015</t>
  </si>
  <si>
    <t>Principal amount of outstanding receivables sold | $</t>
  </si>
  <si>
    <t>Factoring Arrangement Advance Percentage Eligible Receivable Temporary Placements</t>
  </si>
  <si>
    <t>Factoring Arrangement Advance Percentage Eligible Receivable Permanent Placements</t>
  </si>
  <si>
    <t>75.00%</t>
  </si>
  <si>
    <t>LIBOR floor rate</t>
  </si>
  <si>
    <t>2.50%</t>
  </si>
  <si>
    <t>Debt Instrument, Interest Rate, Effective Percentage</t>
  </si>
  <si>
    <t>3.90%</t>
  </si>
  <si>
    <t>Lending facility | £</t>
  </si>
  <si>
    <t>Long-term Debt, Percentage Bearing Fixed Interest, Percentage Rate</t>
  </si>
  <si>
    <t>3.00%</t>
  </si>
  <si>
    <t>Line Of Credit Facility Interest Bearing Borrowing Threshold | £</t>
  </si>
  <si>
    <t>Line of Credit Facility, Maturity Date</t>
  </si>
  <si>
    <t>Feb. 8,
		2018</t>
  </si>
  <si>
    <t>Accounts Receivable Financing [Member] | Base Rate [Member]</t>
  </si>
  <si>
    <t>0.50%</t>
  </si>
  <si>
    <t>ACCOUNTS RECEIVABLE FINANCING - Midcap Funding Trust (Details Textual) - USD ($)</t>
  </si>
  <si>
    <t>Sep. 14, 2017</t>
  </si>
  <si>
    <t>Debt Instrument, Description</t>
  </si>
  <si>
    <t>one or more of the covenants</t>
  </si>
  <si>
    <t>Principal amount of outstanding receivables sold</t>
  </si>
  <si>
    <t>MidCap Financial Trust [Member] | Revolving Credit Facility [Member]</t>
  </si>
  <si>
    <t>Long-term Line of Credit</t>
  </si>
  <si>
    <t>Additional lending facility</t>
  </si>
  <si>
    <t>Apr. 8,
		2019</t>
  </si>
  <si>
    <t>Line of Credit Facility, Percentage of Borrowings Against Eligible Receivables</t>
  </si>
  <si>
    <t>85.00%</t>
  </si>
  <si>
    <t>4.00%</t>
  </si>
  <si>
    <t>1.00%</t>
  </si>
  <si>
    <t>Line of Credit Facility, Interest Rate Description</t>
  </si>
  <si>
    <t>Interest rate of LIBOR plus 4.0%, with a LIBOR floor of 1.0% per annum.</t>
  </si>
  <si>
    <t>Line of Credit Facility, Frequency of Payment and Payment Terms</t>
  </si>
  <si>
    <t>The Company could prepay all or any portion of the balance at any time subject to a prepayment premium of: (i) 2.0% if prepaid in the first year of the loan; and (ii) 1.0% if prepaid thereafter.</t>
  </si>
  <si>
    <t>Midcap Facility [Member]</t>
  </si>
  <si>
    <t>Apr. 8,
		2020</t>
  </si>
  <si>
    <t>The prepayment premiums reset to: (i) 2% if prepaid in the first or second year post the amendment; and (ii) 1.0% if prepaid thereafter.</t>
  </si>
  <si>
    <t>Unbilled receivables, maximum incremental borrowing percentage</t>
  </si>
  <si>
    <t>Unbilled receivables, maximum incremental borrowing</t>
  </si>
  <si>
    <t>Letters of credit outstanding</t>
  </si>
  <si>
    <t>Letters of credit issued</t>
  </si>
  <si>
    <t>Midcap Facility [Member] | Letter of Credit [Member]</t>
  </si>
  <si>
    <t>Lending facility</t>
  </si>
  <si>
    <t>ACCOUNTS RECEIVABLE FINANCING - HSBC Invoice Finance (UK) Ltd (Details Textual) - 12 months ended Dec. 30, 2017 $ in Thousands</t>
  </si>
  <si>
    <t>USD ($)</t>
  </si>
  <si>
    <t>EUR (€)</t>
  </si>
  <si>
    <t>HSBC [Member]</t>
  </si>
  <si>
    <t>HSBC [Member] | CBS Butler [Member]</t>
  </si>
  <si>
    <t>Lending facility | €</t>
  </si>
  <si>
    <t>Original expiration date</t>
  </si>
  <si>
    <t>2011-01</t>
  </si>
  <si>
    <t>Notice for termination period by either parties</t>
  </si>
  <si>
    <t>90 days</t>
  </si>
  <si>
    <t>HSBC [Member] | CBS Butler [Member] | Deferred Purchase Price [Member]</t>
  </si>
  <si>
    <t>Percentage of cash received equal to eligible receivables</t>
  </si>
  <si>
    <t>ACCOUNTS RECEIVABLE FINANCING - HSBC Invoice Finance (UK) Ltd New Facility (Details Textual) - HSBC Invoice Finance (UK) Ltd – New Facility [Member] - CBS Butler, Longbridge and The JM Group [Member] - Subsequent Event [Member]</t>
  </si>
  <si>
    <t>Feb. 08, 2018GBP (£)Subsidiary</t>
  </si>
  <si>
    <t>Number of subsidiaries | Subsidiary</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DEBT (Details) £ in Thousands, $ in Thousands</t>
  </si>
  <si>
    <t>Nov. 05, 2015USD ($)</t>
  </si>
  <si>
    <t>Debt Instrument [Line Items]</t>
  </si>
  <si>
    <t>Debt instrument</t>
  </si>
  <si>
    <t>Less Deferred Financing Costs and/or Debt Discount</t>
  </si>
  <si>
    <t>Total Debt, Net</t>
  </si>
  <si>
    <t>Less: Current Portion</t>
  </si>
  <si>
    <t>Total Long-Term Debt</t>
  </si>
  <si>
    <t>8% Convertible Note - July 8, 2015 [Member]</t>
  </si>
  <si>
    <t>8% Convertible Note - February 8, 2016 [Member]</t>
  </si>
  <si>
    <t>Bonds - Series B [Member]</t>
  </si>
  <si>
    <t>Non-interest Bearing Convertible Note - January 6, 2016 [Member]</t>
  </si>
  <si>
    <t>Non-interest Bearing Convertible Note - September 10, 2016 [Member]</t>
  </si>
  <si>
    <t>Lighthouse Seller Note #1 [Member]</t>
  </si>
  <si>
    <t>Lighthouse Seller Note #2 [Member]</t>
  </si>
  <si>
    <t>Staffing (UK) - Seller Note [Member]</t>
  </si>
  <si>
    <t>PeopleServe - Seller Note [Member]</t>
  </si>
  <si>
    <t>Jackson Investment Group - related party [Member]</t>
  </si>
  <si>
    <t>Sterling National Bank [Member]</t>
  </si>
  <si>
    <t>Midcap Financial Trust [Member]</t>
  </si>
  <si>
    <t>ABN AMRO [Member]</t>
  </si>
  <si>
    <t>DEBT (Parenthetical) (Details)</t>
  </si>
  <si>
    <t>8.00%</t>
  </si>
  <si>
    <t>DEBT - Series B Bonds Non-Interest Bearing Convertible Note (Details Textual) - USD ($) $ / shares in Units, $ in Thousands</t>
  </si>
  <si>
    <t>Apr. 11, 2017</t>
  </si>
  <si>
    <t>Sep. 10, 2016</t>
  </si>
  <si>
    <t>Jul. 08, 2016</t>
  </si>
  <si>
    <t>Jan. 06, 2016</t>
  </si>
  <si>
    <t>Mar. 31, 2017</t>
  </si>
  <si>
    <t>Repayments of bonds</t>
  </si>
  <si>
    <t>Convertible Notes Payable</t>
  </si>
  <si>
    <t>Financing Original Issued Discount Amount</t>
  </si>
  <si>
    <t>Debt Instrument, Convertible, Conversion Price</t>
  </si>
  <si>
    <t>Legal Fees</t>
  </si>
  <si>
    <t>Extension Fee</t>
  </si>
  <si>
    <t>Convertible notes, maturity date</t>
  </si>
  <si>
    <t>2017-03</t>
  </si>
  <si>
    <t>Convertible notes, extended maturity date</t>
  </si>
  <si>
    <t>2017-09</t>
  </si>
  <si>
    <t>Non-interest Bearing Convertible Note - April 11, 2017 [Member]</t>
  </si>
  <si>
    <t>2017-10</t>
  </si>
  <si>
    <t>DEBT - 8% Convertible Note (Details Textual) - USD ($)</t>
  </si>
  <si>
    <t>Jan. 26, 2017</t>
  </si>
  <si>
    <t>Jan. 03, 2017</t>
  </si>
  <si>
    <t>Oct. 01, 2016</t>
  </si>
  <si>
    <t>Jul. 01, 2016</t>
  </si>
  <si>
    <t>Feb. 08, 2016</t>
  </si>
  <si>
    <t>Dec. 30, 2015</t>
  </si>
  <si>
    <t>Jul. 08, 2015</t>
  </si>
  <si>
    <t>Apr. 26, 2016</t>
  </si>
  <si>
    <t>Warrant, outstanding</t>
  </si>
  <si>
    <t>Debt Instrument, Convertible, Beneficial Conversion Feature</t>
  </si>
  <si>
    <t>Repayments of Notes Payable</t>
  </si>
  <si>
    <t>Loss on extinguishment of debt</t>
  </si>
  <si>
    <t>8% Convertible Note (July 8, 2015) and 8% Convertible Note (February 8, 2016) [Member]</t>
  </si>
  <si>
    <t>Convertible Debt, Noncurrent</t>
  </si>
  <si>
    <t>Oct. 1,
		2018</t>
  </si>
  <si>
    <t>Jul. 1,
		2017</t>
  </si>
  <si>
    <t>Apr. 1,
		2017</t>
  </si>
  <si>
    <t>Financing Original Issued Discount Percentage</t>
  </si>
  <si>
    <t>Financing Original Issue Term</t>
  </si>
  <si>
    <t>21 months</t>
  </si>
  <si>
    <t>15 months</t>
  </si>
  <si>
    <t>Debt Conversion, Converted Instrument, Shares Issued</t>
  </si>
  <si>
    <t>Class of Warrant or Right Exercisable Term</t>
  </si>
  <si>
    <t>Class of Warrant or Right, Exercise Price of Warrants or Rights</t>
  </si>
  <si>
    <t>Deferred financing, net - Current</t>
  </si>
  <si>
    <t>Debt Conversion, Converted Instrument, Warrants or Options Issued</t>
  </si>
  <si>
    <t>Debt Instrument, Unamortized Discount</t>
  </si>
  <si>
    <t>Amortization of Debt Discount (Premium)</t>
  </si>
  <si>
    <t>Debt Conversion Converted Instrument, Amount</t>
  </si>
  <si>
    <t>Debt instrument refinanced aggregate amount</t>
  </si>
  <si>
    <t>No interest payments due until October 1, 2017, payable quarterly thereafter, and an overall term of 21 months with principal due at maturity.</t>
  </si>
  <si>
    <t>Debt instrument percentage of prepayment penalty for early redemption</t>
  </si>
  <si>
    <t>20.00%</t>
  </si>
  <si>
    <t>Common stock issued to holder</t>
  </si>
  <si>
    <t>Common stock issued to holder, value</t>
  </si>
  <si>
    <t>8% Convertible Note (July 8, 2015) and 8% Convertible Note (February 8, 2016) [Member] | Series B Preferred Stock [Member]</t>
  </si>
  <si>
    <t>Class of Stock Warrant or Rights, Number of Shares Issued in Conversion of Warrants or Rights</t>
  </si>
  <si>
    <t>Class of Stock Warrant or Rights, Reduction in Debt Discount on Conversion of Warrants or Rights</t>
  </si>
  <si>
    <t>8% Convertible Note (July 8, 2015) [Member]</t>
  </si>
  <si>
    <t>Principal payments</t>
  </si>
  <si>
    <t>DEBT - Lighthouse Promissory Notes (Details Textual) - USD ($) $ in Thousands</t>
  </si>
  <si>
    <t>Lighthouse Placement Services [Member]</t>
  </si>
  <si>
    <t>Weighted Average Volume, Percentage</t>
  </si>
  <si>
    <t>80.00%</t>
  </si>
  <si>
    <t>Lighthouse Placement Services [Member] | Lighthouse Seller Note #1 [Member]</t>
  </si>
  <si>
    <t>Unsecured Promissory Note</t>
  </si>
  <si>
    <t>6.00%</t>
  </si>
  <si>
    <t>Lighthouse Placement Services [Member] | Lighthouse Seller Note #2 [Member]</t>
  </si>
  <si>
    <t>2 years</t>
  </si>
  <si>
    <t>DEBT - Sterling National Bank Promissory Note (Details Textual) - USD ($) $ in Thousands</t>
  </si>
  <si>
    <t>Jul. 24, 2015</t>
  </si>
  <si>
    <t>Dec. 16, 2014</t>
  </si>
  <si>
    <t>Sterling National Bank Promissory Note [Member]</t>
  </si>
  <si>
    <t>18.00%</t>
  </si>
  <si>
    <t>Oct. 24,
		2017</t>
  </si>
  <si>
    <t>Debt Instrument, Periodic Payment</t>
  </si>
  <si>
    <t>DEBT - ABN AMRO Term Loan (Details Textual) £ in Thousands, $ in Thousands</t>
  </si>
  <si>
    <t>Jun. 30, 2016GBP (£)</t>
  </si>
  <si>
    <t>Dec. 30, 2017GBP (£)</t>
  </si>
  <si>
    <t>Dec. 31, 2016GBP (£)</t>
  </si>
  <si>
    <t>Long-term Debt | $</t>
  </si>
  <si>
    <t>ABN AMRO - Term Loan [Member]</t>
  </si>
  <si>
    <t>Long-term Debt</t>
  </si>
  <si>
    <t>Debt Instrument Basis Spread On Variable Rate</t>
  </si>
  <si>
    <t>Proceeds from Issuance of Debt</t>
  </si>
  <si>
    <t>Notes Payable</t>
  </si>
  <si>
    <t>DEBT - Midcap Financial Trust Term Loan (Details Textual) - USD ($) $ in Thousands</t>
  </si>
  <si>
    <t>Sep. 18, 2017</t>
  </si>
  <si>
    <t>Apr. 08, 2015</t>
  </si>
  <si>
    <t>Midcap Financial Trust - Term Loan [Member]</t>
  </si>
  <si>
    <t>4 years</t>
  </si>
  <si>
    <t>Loans Payable</t>
  </si>
  <si>
    <t>Sep. 1,
		2018</t>
  </si>
  <si>
    <t>Write off of deferred financing costs</t>
  </si>
  <si>
    <t>DEBT - Midcap Financial Trust Additional Term Loan (Details Textual) - USD ($)</t>
  </si>
  <si>
    <t>Feb. 01, 2017</t>
  </si>
  <si>
    <t>Shares issued, shares</t>
  </si>
  <si>
    <t>Midcap Financial Trust - Additional Term Loan [Member]</t>
  </si>
  <si>
    <t>Line Of Credit Facility Maximum Borrowing Capacity</t>
  </si>
  <si>
    <t>Additional Term Loan shall be limited to an amount equal to 5.0% of each $1,000 of the aggregate net amount of the Eligible Accounts (as such term is defined in the S360 Credit Agreement) minus the amount of any reserves and/or adjustments provided for in the S360 Credit Agreement.</t>
  </si>
  <si>
    <t>Additional borrowings</t>
  </si>
  <si>
    <t>Line of Credit Facility Additional Borrowing Capacity</t>
  </si>
  <si>
    <t>Convertible Notes Payable, Current</t>
  </si>
  <si>
    <t>Aggregate amount of capital raises</t>
  </si>
  <si>
    <t>Additional capital to be paid towards term loan in event capital raises</t>
  </si>
  <si>
    <t>Aggregate amount of cumulative capital raises</t>
  </si>
  <si>
    <t>Additional capital to be paid towards term loan in event cumulative capital raises</t>
  </si>
  <si>
    <t>Debt instrument frequency of periodic payment</t>
  </si>
  <si>
    <t>On January 26, 2017, the payment terms of the Additional Term Loan were amended. Commencing on February 1, 2017 and continuing the first day of each calendar month, the Company shall make principal payments of $50 each month with the entire remaining balance due on the maturity date.</t>
  </si>
  <si>
    <t>Midcap Financial Trust - Additional Term Loan [Member] | Common Stock [Member]</t>
  </si>
  <si>
    <t>DEBT - Jackson Investment Group Term Loan Notes (Details Textual) - USD ($)</t>
  </si>
  <si>
    <t>Sep. 01, 2017</t>
  </si>
  <si>
    <t>Jun. 15, 2017</t>
  </si>
  <si>
    <t>Mar. 14, 2017</t>
  </si>
  <si>
    <t>Aug. 31, 2017</t>
  </si>
  <si>
    <t>Class of Warrant or Right, Number of Securities Called by Warrants or Rights</t>
  </si>
  <si>
    <t>Maximum [Member]</t>
  </si>
  <si>
    <t>Minimum [Member]</t>
  </si>
  <si>
    <t>Jackson Investment Group, LLC [Member]</t>
  </si>
  <si>
    <t>4 years 6 months</t>
  </si>
  <si>
    <t>Jackson Investment Group, LLC [Member] | Common Stock [Member]</t>
  </si>
  <si>
    <t>Jackson Investment Group, LLC [Member] | Common Stock [Member] | Maximum [Member]</t>
  </si>
  <si>
    <t>Jackson Investment Group Term Loan Note #1 [Member]</t>
  </si>
  <si>
    <t>Jul. 25,
		2018</t>
  </si>
  <si>
    <t>Redemption of outstanding principal amount, multiples</t>
  </si>
  <si>
    <t>Redemption of aggregate principal amount of outstanding notes, description</t>
  </si>
  <si>
    <t>At any time during the term of the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Percentage of accrued interest convertible into shares of common stock</t>
  </si>
  <si>
    <t>50.00%</t>
  </si>
  <si>
    <t>Minimum threshold limit of ownership interest percentage</t>
  </si>
  <si>
    <t>19.99%</t>
  </si>
  <si>
    <t>Jackson Investment Group Term Loan Note #1 [Member] | Minimum [Member]</t>
  </si>
  <si>
    <t>Redemption of outstanding principal amount</t>
  </si>
  <si>
    <t>Jackson Investment Group Term Loan Note #2 - Related Party [Member]</t>
  </si>
  <si>
    <t>Jun. 8,
		2019</t>
  </si>
  <si>
    <t>At any time during the term of the second note, upon notice to Jackson, the Company may also, at its option, redeem all or some of the then outstanding principal amount of the note by paying to Jackson an amount not less than $100 of the outstanding principal (and in multiples of $100), plus any accrued but unpaid interest and liquidated damages and other amounts due under the note.</t>
  </si>
  <si>
    <t>Additional stock issued during period shares to be issued in excess percentage</t>
  </si>
  <si>
    <t>Additional stock issued during period shares new issues</t>
  </si>
  <si>
    <t>Restated debt instrument, maturity date</t>
  </si>
  <si>
    <t>Jackson Investment Group Term Loan Note #3 - Related Party [Member] | Promissory Note [Member]</t>
  </si>
  <si>
    <t>10.00%</t>
  </si>
  <si>
    <t>60 days</t>
  </si>
  <si>
    <t>Jackson Investment Group Term Loan Note #4 - Related Party [Member] | Promissory Note [Member]</t>
  </si>
  <si>
    <t>31 days</t>
  </si>
  <si>
    <t>DEBT - Jackson Note Related Party (Details Textual) - USD ($) $ in Thousands</t>
  </si>
  <si>
    <t>A&amp;R Note Purchase Agreement [Member] | Jackson Note – Related Party [Member]</t>
  </si>
  <si>
    <t>Debt issuance costs</t>
  </si>
  <si>
    <t>Debt Instrument Fair Value</t>
  </si>
  <si>
    <t>STOCKHOLDERS' EQUITY (Details Textual) - USD ($) $ / shares in Units, $ in Thousands</t>
  </si>
  <si>
    <t>Dec. 31, 2017</t>
  </si>
  <si>
    <t>May 31, 2017</t>
  </si>
  <si>
    <t>Stockholders Equity [Line Items]</t>
  </si>
  <si>
    <t>At-the-Market Offering [Member]</t>
  </si>
  <si>
    <t>Maximum [Member] | At-the-Market Offering [Member]</t>
  </si>
  <si>
    <t>Share-based Compensation Arrangement by Share-based Payment Award, Number of Shares Available for Grant</t>
  </si>
  <si>
    <t>Subsequent Event [Member] | At-the-Market Offering [Member]</t>
  </si>
  <si>
    <t>STOCKHOLDERS' EQUITY (Details) - USD ($) $ / shares in Units, $ in Thousands</t>
  </si>
  <si>
    <t>Fair Value of shares issued</t>
  </si>
  <si>
    <t>Consultants [Member]</t>
  </si>
  <si>
    <t>Consultants [Member] | Minimum [Member]</t>
  </si>
  <si>
    <t>Fair Value at Issuance (per share)</t>
  </si>
  <si>
    <t>Consultants [Member] | Maximum [Member]</t>
  </si>
  <si>
    <t>Board and Committee members [Member]</t>
  </si>
  <si>
    <t>Board and Committee members [Member] | Minimum [Member]</t>
  </si>
  <si>
    <t>Board and Committee members [Member] | Maximum [Member]</t>
  </si>
  <si>
    <t>Employees [Member]</t>
  </si>
  <si>
    <t>Employees [Member] | Minimum [Member]</t>
  </si>
  <si>
    <t>Employees [Member] | Maximum [Member]</t>
  </si>
  <si>
    <t>Shares Issued in Connection with Promissory Note [Member]</t>
  </si>
  <si>
    <t>Shares Issued in Connection with Promissory Note [Member] | Minimum [Member]</t>
  </si>
  <si>
    <t>Shares Issued in Connection with Promissory Note [Member] | Maximum [Member]</t>
  </si>
  <si>
    <t>Shares Issued for Extension of Convertible Note [Member]</t>
  </si>
  <si>
    <t>Shares Issued for Extension of Convertible Note [Member] | Minimum [Member]</t>
  </si>
  <si>
    <t>Shares Issued for Extension of Convertible Note [Member] | Maximum [Member]</t>
  </si>
  <si>
    <t>Shares Issued in Connection with Acquisition [Member]</t>
  </si>
  <si>
    <t>Shares Issued in Connection with Acquisition [Member] | Minimum [Member]</t>
  </si>
  <si>
    <t>Shares Issued in Connection with Acquisition [Member] | Maximum [Member]</t>
  </si>
  <si>
    <t>Shares Sold Through At-The-Market Facility [Member]</t>
  </si>
  <si>
    <t>Shares Sold Through At-The-Market Facility [Member] | Minimum [Member]</t>
  </si>
  <si>
    <t>Shares Sold Through At-The-Market Facility [Member] | Maximum [Member]</t>
  </si>
  <si>
    <t>Series D Preferred Shares [Member]</t>
  </si>
  <si>
    <t>Series D Preferred Shares [Member] | Minimum [Member]</t>
  </si>
  <si>
    <t>Series D Preferred Shares [Member] | Maximum [Member]</t>
  </si>
  <si>
    <t>STOCKHOLDERS' EQUITY - Restricted Shares (Details Textual) - USD ($) $ in Thousands</t>
  </si>
  <si>
    <t>Feb. 05, 2016</t>
  </si>
  <si>
    <t>Unvested shares issued</t>
  </si>
  <si>
    <t>Restricted Shares [Member]</t>
  </si>
  <si>
    <t>2015 And 2016 Omnibus Incentive Plan [Member] | Restricted Shares [Member]</t>
  </si>
  <si>
    <t>Share-based Compensation Arrangement by Share-based Payment Award, Expiration Period</t>
  </si>
  <si>
    <t>2015 And 2016 Omnibus Incentive Plan [Member] | Employees and Board and Committee Members [Member] | Restricted Shares [Member]</t>
  </si>
  <si>
    <t>STOCKHOLDERS' EQUITY (Details 1) - $ / shares</t>
  </si>
  <si>
    <t>Restricted Shares</t>
  </si>
  <si>
    <t>Granted</t>
  </si>
  <si>
    <t>Restricted shares - unvested [Member] | 2015 And 2016 Omnibus Incentive Plan [Member] | Employees and Board of Directors [Member]</t>
  </si>
  <si>
    <t>Balance balance</t>
  </si>
  <si>
    <t>Weighted Average Price Per Share</t>
  </si>
  <si>
    <t>STOCKHOLDERS' EQUITY - Series A Preferred Stock (Details Textual) $ / shares in Units, $ in Thousands</t>
  </si>
  <si>
    <t>May 29, 2015$ / sharesshares</t>
  </si>
  <si>
    <t>Dec. 31, 2016USD ($)$ / sharesshares</t>
  </si>
  <si>
    <t>Dec. 30, 2017USD ($)$ / sharesshares</t>
  </si>
  <si>
    <t>Preferred Stock, Shares Authorized | shares</t>
  </si>
  <si>
    <t>Preferred Stock, Dividend Rate, Percentage</t>
  </si>
  <si>
    <t>Preferred stock accrued dividends | $</t>
  </si>
  <si>
    <t>Dividends paid | $</t>
  </si>
  <si>
    <t>Preferred Stock, Redemption Terms</t>
  </si>
  <si>
    <t>Shares of the Series A Preferred Stock are convertible into shares of common stock at the holder’s election at any time prior to December 31, 2018 (the “Redemption Date”), at a conversion rate of one and three tenths (1.3) shares of common stock for every 50 shares of Series A Preferred Stock that the Holder elects to convert.</t>
  </si>
  <si>
    <t>Conversion Of Preferred Stock To Common Stock Conversion Ratio</t>
  </si>
  <si>
    <t>Preferred Stock, Shares Issued | shares</t>
  </si>
  <si>
    <t>Preferred Stock, Shares Outstanding | shares</t>
  </si>
  <si>
    <t>Series A Preferred Stock - Related Party [Member] | Designated Shares [Member]</t>
  </si>
  <si>
    <t>Convertible Preferred Stock [Member]</t>
  </si>
  <si>
    <t>the holders shall initially receive one and three tenths (1.3) shares of common stock</t>
  </si>
  <si>
    <t>Preferred Stock, Redemption Price Per Share</t>
  </si>
  <si>
    <t>STOCKHOLDERS' EQUITY - Series B Preferred Stock (Details Textual) - $ / shares</t>
  </si>
  <si>
    <t>Jun. 24, 2016</t>
  </si>
  <si>
    <t>Apr. 30, 2016</t>
  </si>
  <si>
    <t>Conversion of Stock, Shares Converted</t>
  </si>
  <si>
    <t>Convertible Preferred Stock, Shares Issued upon Conversion</t>
  </si>
  <si>
    <t>Convertible Debt [Member]</t>
  </si>
  <si>
    <t>Conversion of Preferred Stock, Percentage of Minimum Ownership after Conversion</t>
  </si>
  <si>
    <t>4.99%</t>
  </si>
  <si>
    <t>Conversion of Convertible Securities, Minimum Percentage of Ownership after Conversion</t>
  </si>
  <si>
    <t>19.90%</t>
  </si>
  <si>
    <t>Conversion of Preferred Stock, Percentage of Maximum Beneficial Ownership after Conversion</t>
  </si>
  <si>
    <t>9.99%</t>
  </si>
  <si>
    <t>Series B Preferred Stock [Member] | Convertible Debt [Member]</t>
  </si>
  <si>
    <t>Designated Shares [Member] | Series B Preferred Stock [Member]</t>
  </si>
  <si>
    <t>STOCKHOLDERS' EQUITY - Series C Preferred Stock  (Details Textual) - USD ($)</t>
  </si>
  <si>
    <t>Apr. 07, 2016</t>
  </si>
  <si>
    <t>Apr. 06, 2016</t>
  </si>
  <si>
    <t>Jun. 16, 2016</t>
  </si>
  <si>
    <t>Distribution Entitlement On Liquidation Distributions Per Share</t>
  </si>
  <si>
    <t>Dividends, Preferred Stock</t>
  </si>
  <si>
    <t>Conversion Of Convertible Securities Price Per Share</t>
  </si>
  <si>
    <t>Shares Issued, Price Per Share</t>
  </si>
  <si>
    <t>Series C Preferred Stock [Member] | Designated Shares [Member]</t>
  </si>
  <si>
    <t>Preferred Stock Stated Value Per Share</t>
  </si>
  <si>
    <t>Preferred Stock, Voting Rights</t>
  </si>
  <si>
    <t>The Certificate of Designation sets forth the voting powers, designations, preferences, privileges, limitations, restrictions and relative rights applicable to the Series C Preferred Shares. Except as otherwise required by law, the Series C Preferred Shares shall have no voting rights.</t>
  </si>
  <si>
    <t>STOCKHOLDERS' EQUITY - Series D Preferred Stock (Details Textual) - USD ($) $ / shares in Units, $ in Thousands</t>
  </si>
  <si>
    <t>Jun. 27, 2016</t>
  </si>
  <si>
    <t>Temporary equity designated shares</t>
  </si>
  <si>
    <t>Temporary equity par value per share</t>
  </si>
  <si>
    <t>Temporary equity, shares outstanding</t>
  </si>
  <si>
    <t>Temporary equity face value per share</t>
  </si>
  <si>
    <t>Temporary equity discount on shares percent</t>
  </si>
  <si>
    <t>Temporary equity conversion price per share</t>
  </si>
  <si>
    <t>Rate of Cumulative Dividends Preferred Stock Paid in Kind</t>
  </si>
  <si>
    <t>6.50%</t>
  </si>
  <si>
    <t>Minimum Notice Period for Conversion</t>
  </si>
  <si>
    <t>61 days</t>
  </si>
  <si>
    <t>Proceeds from Issuance of Convertible Preferred Stock</t>
  </si>
  <si>
    <t>Temporary Equity Beneficial Conversion Feature</t>
  </si>
  <si>
    <t>Series D Preferred Stock [Member] | Designated Shares [Member]</t>
  </si>
  <si>
    <t>STOCKHOLDERS' EQUITY - Warrants (Details Textual) - USD ($) $ / shares in Units, $ in Thousands</t>
  </si>
  <si>
    <t>Mar. 29, 2016</t>
  </si>
  <si>
    <t>Class of warrant or right, number of securities conversion terms</t>
  </si>
  <si>
    <t>receive 7 shares of common stock in exchange for every 20 warrants</t>
  </si>
  <si>
    <t>Percentage of tender warrants</t>
  </si>
  <si>
    <t>91.00%</t>
  </si>
  <si>
    <t>Issued an aggregate of shares</t>
  </si>
  <si>
    <t>Warrants equity ratio</t>
  </si>
  <si>
    <t>7.00%</t>
  </si>
  <si>
    <t>Cashless Warrants [Member]</t>
  </si>
  <si>
    <t>Proceeds from issuance of warrants</t>
  </si>
  <si>
    <t>Share Price</t>
  </si>
  <si>
    <t>Jackson Investment Group, LLC [Member] | Maximum [Member]</t>
  </si>
  <si>
    <t>Additional stock issuable, shares</t>
  </si>
  <si>
    <t>Tender Offer</t>
  </si>
  <si>
    <t>Receive 1 common stock shares in exchange for every 25 warrants</t>
  </si>
  <si>
    <t>STOCKHOLDERS' EQUITY (Details 2) - $ / shares</t>
  </si>
  <si>
    <t>Statement Of Stockholders Equity [Abstract]</t>
  </si>
  <si>
    <t>Number of shares, Outstanding</t>
  </si>
  <si>
    <t>Number of shares, Issued</t>
  </si>
  <si>
    <t>Number of shares, Expired or cancelled</t>
  </si>
  <si>
    <t>Weighted Average Exercise Price, Outstanding</t>
  </si>
  <si>
    <t>Weighted Average Exercise Price, Issued</t>
  </si>
  <si>
    <t>Weighted Average Exercise Price, Expired or cancelled</t>
  </si>
  <si>
    <t>STOCKHOLDERS' EQUITY (Details 3) - $ / shares</t>
  </si>
  <si>
    <t>Class Of Warrant Or Right [Line Items]</t>
  </si>
  <si>
    <t>Class of Warrant or Right, Number Outstanding and Exercisable</t>
  </si>
  <si>
    <t>Warrants Outstanding Weighted Average Remaining Contractual Life (years)</t>
  </si>
  <si>
    <t>4 years 1 month 2 days</t>
  </si>
  <si>
    <t>Weighted Average Exercise Price</t>
  </si>
  <si>
    <t>STOCKHOLDERS' EQUITY - Incentive Plans (Details Textual) - USD ($) $ in Thousands</t>
  </si>
  <si>
    <t>Jan. 28, 2014</t>
  </si>
  <si>
    <t>Mar. 29, 2018</t>
  </si>
  <si>
    <t>Options granted</t>
  </si>
  <si>
    <t>Stock Options [Member]</t>
  </si>
  <si>
    <t>Total compensation cost not yet amortized</t>
  </si>
  <si>
    <t>Total compensation cost not yet amortized, period of recognize</t>
  </si>
  <si>
    <t>2014 Equity Incentive Plan [Member]</t>
  </si>
  <si>
    <t>Plan expiry date</t>
  </si>
  <si>
    <t>Jan. 28,
		2024</t>
  </si>
  <si>
    <t>Share-based Compensation Arrangement by Share-based Payment Award, Shares Issued in Period</t>
  </si>
  <si>
    <t>2015 Omnibus Incentive Plan [Member]</t>
  </si>
  <si>
    <t>10 years</t>
  </si>
  <si>
    <t>2016 Omnibus Incentive Plan [Member] | Subsequent Event [Member]</t>
  </si>
  <si>
    <t>2016 Omnibus Incentive Plan [Member] | Stock, Restricted Stock and Stock Option Awards [Member]</t>
  </si>
  <si>
    <t>Shares reserved for future issuance</t>
  </si>
  <si>
    <t>STOCKHOLDERS' EQUITY (Details 4) - 2016 Omnibus Incentive Plan [Member] - Stock Options [Member] - $ / shares</t>
  </si>
  <si>
    <t>Share Based Compensation Arrangement By Share Based Payment Award [Line Items]</t>
  </si>
  <si>
    <t>Exercise price:</t>
  </si>
  <si>
    <t>Market price at date of grant:</t>
  </si>
  <si>
    <t>Volatility:</t>
  </si>
  <si>
    <t>99.38%</t>
  </si>
  <si>
    <t>Expected terms (years):</t>
  </si>
  <si>
    <t>Risk-free interest rate:</t>
  </si>
  <si>
    <t>1.93%</t>
  </si>
  <si>
    <t>STOCKHOLDERS' EQUITY (Details 5) - $ / shares</t>
  </si>
  <si>
    <t>Options</t>
  </si>
  <si>
    <t>Outstanding</t>
  </si>
  <si>
    <t>Exercised</t>
  </si>
  <si>
    <t>Expired or cancelled</t>
  </si>
  <si>
    <t>STOCKHOLDERS' EQUITY - Long-Term Incentive Plan (Details Textual) - USD ($) $ in Thousands</t>
  </si>
  <si>
    <t>Issued</t>
  </si>
  <si>
    <t>2016 Long-Term Incentive Plan [Member]</t>
  </si>
  <si>
    <t>Dec. 31,
		2018</t>
  </si>
  <si>
    <t>Common stock will be authorized but unissued</t>
  </si>
  <si>
    <t>Period For Shares Of Common Stock Issued To Participant</t>
  </si>
  <si>
    <t>30 days</t>
  </si>
  <si>
    <t>Latest Date Shares Will Be Issued</t>
  </si>
  <si>
    <t>Mar. 15,
		2019</t>
  </si>
  <si>
    <t>Estimated fair value of stock based compensation by third party valuation</t>
  </si>
  <si>
    <t>STOCKHOLDERS' EQUITY (Details 6) - 2016 Long-Term Incentive Plan [Member]</t>
  </si>
  <si>
    <t>Up to $54.6M [Member]</t>
  </si>
  <si>
    <t>Vesting Rate</t>
  </si>
  <si>
    <t>0.00%</t>
  </si>
  <si>
    <t>From $54.6M to below $82M [Member]</t>
  </si>
  <si>
    <t>25.00%</t>
  </si>
  <si>
    <t>From $82M to below $109.3M [Member]</t>
  </si>
  <si>
    <t>41.67%</t>
  </si>
  <si>
    <t>From $109.3M to below $136.6M [Member]</t>
  </si>
  <si>
    <t>66.67%</t>
  </si>
  <si>
    <t>At $136.6M or above [Member]</t>
  </si>
  <si>
    <t>Maximum [Member] | Up to $54.6M [Member]</t>
  </si>
  <si>
    <t>2018 Market Cap</t>
  </si>
  <si>
    <t>Maximum [Member] | From $54.6M to below $82M [Member]</t>
  </si>
  <si>
    <t>Maximum [Member] | From $82M to below $109.3M [Member]</t>
  </si>
  <si>
    <t>Maximum [Member] | From $109.3M to below $136.6M [Member]</t>
  </si>
  <si>
    <t>Minimum [Member] | From $54.6M to below $82M [Member]</t>
  </si>
  <si>
    <t>Minimum [Member] | From $82M to below $109.3M [Member]</t>
  </si>
  <si>
    <t>Minimum [Member] | From $109.3M to below $136.6M [Member]</t>
  </si>
  <si>
    <t>Minimum [Member] | At $136.6M or above [Member]</t>
  </si>
  <si>
    <t>COMMITMENTS AND CONTINGENCIES - Employment Agreement (Details Textual) £ in Thousands, $ in Thousands</t>
  </si>
  <si>
    <t>Jan. 01, 2018USD ($)</t>
  </si>
  <si>
    <t>Jan. 01, 2018GBP (£)</t>
  </si>
  <si>
    <t>Jan. 27, 2017USD ($)shares</t>
  </si>
  <si>
    <t>Jan. 02, 2017USD ($)</t>
  </si>
  <si>
    <t>Jan. 02, 2017GBP (£)</t>
  </si>
  <si>
    <t>Feb. 05, 2016USD ($)shares</t>
  </si>
  <si>
    <t>Jan. 02, 2016USD ($)</t>
  </si>
  <si>
    <t>Jan. 03, 2014USD ($)</t>
  </si>
  <si>
    <t>Jan. 03, 2014GBP (£)</t>
  </si>
  <si>
    <t>Jan. 01, 2017</t>
  </si>
  <si>
    <t>Commitments And Contingencies [Line Items]</t>
  </si>
  <si>
    <t>Number of shares, Issued | shares</t>
  </si>
  <si>
    <t>David Faiman [Member]</t>
  </si>
  <si>
    <t>Officers' Compensation</t>
  </si>
  <si>
    <t>Percentage of Additional Bonus on Base Salary</t>
  </si>
  <si>
    <t>Deferred Compensation Arrangement with Individual, Cash Awards Granted, Percentage</t>
  </si>
  <si>
    <t>Christopher Lutzo [Member]</t>
  </si>
  <si>
    <t>Restricted Shares [Member] | Christopher Lutzo [Member]</t>
  </si>
  <si>
    <t>Restricted Shares [Member] | First Year Anniversary [Member]</t>
  </si>
  <si>
    <t>"Share-based Compensation Arrangement by Share-based Payment Award, Equity Instruments Other than Options, Vested in Period | shares</t>
  </si>
  <si>
    <t>Restricted Shares [Member] | First Year Anniversary [Member] | Christopher Lutzo [Member]</t>
  </si>
  <si>
    <t>Restricted Shares [Member] | Second Year Anniversary [Member]</t>
  </si>
  <si>
    <t>Restricted Shares [Member] | Second Year Anniversary [Member] | Christopher Lutzo [Member]</t>
  </si>
  <si>
    <t>Subsequent Event [Member] | David Faiman [Member]</t>
  </si>
  <si>
    <t>Subsequent Event [Member] | Christopher Lutzo [Member]</t>
  </si>
  <si>
    <t>Brendan Flood [Member]</t>
  </si>
  <si>
    <t>Officers' Compensation | £</t>
  </si>
  <si>
    <t>Employment agreement, officer, commission percentage of gross profit</t>
  </si>
  <si>
    <t>Performance based compensation, gross profit threshold</t>
  </si>
  <si>
    <t>Percentage Of Gross Profit Appreciation Participation</t>
  </si>
  <si>
    <t>Gross Profits In Excess Percentage</t>
  </si>
  <si>
    <t>120.00%</t>
  </si>
  <si>
    <t>Gross Profit Appreciation Participation Participating Level</t>
  </si>
  <si>
    <t>62.50%</t>
  </si>
  <si>
    <t>Deferred Compensation Arrangement with Individual, Description</t>
  </si>
  <si>
    <t>On January 3, 2014, in connection with the acquisition of Initio, the Company entered into a services agreement (the “Flood Employment Agreement”) with Brendan Flood. Pursuant to the Flood Employment Agreement, Mr. Flood serves as Executive Chairman of the Board, as well as, CEO of Initio International Holdings (“Initio”). Mr. Flood was paid a salary of £192 per annum, less statutory deductions, plus other benefits including reimbursement for reasonable expenses, paid vacation and insurance coverage for his roles with both the Company and Staffing (UK). Mr. Flood’s salary will be adjusted (but not decreased) annually based upon the change in the Consumer Price Index – Northeast Region (the “CPI Adjustment”). Mr. Flood is also entitled to an annual bonus of up to 50% of his annual base salary based reaching certain financial milestones. Additionally, Mr. Flood is entitled to Gross Profit Appreciation Participation, which entitles the participants to 10% of Initio’s Excess Gross Profit, which is defined as the increase in Initio gross profits in excess of 120% of the base year’s gross profit, up to $400. Mr. Flood’s participating level is 62.5%. On May 29, 2015, the Gross Profit Appreciation Bonus associated with this employment agreement was converted into Series A Preferred Stock. The Floo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On January 1, 2017, the Company amended the Flood Employment Agreement to increase his salary by the CPI Adjustment to an annualized salary of £275, and add an additional bonus of up to 25% of his base salary based upon the Company’s ending leverage ratio. On January 1, 2018 the Company amended the Flood Employment Agreement to increase his salary by CPI Adjustment to an annualized salary of £280. All other terms of Mr. Flood’s employment agreement remained unchanged.</t>
  </si>
  <si>
    <t>Employment Agreement Term</t>
  </si>
  <si>
    <t>Written Notice Period To Terminate Employment Agreement</t>
  </si>
  <si>
    <t>Period of Customary Non-compete or Solicitation Language after Termination of Employment</t>
  </si>
  <si>
    <t>Brendan Flood [Member] | Subsequent Event [Member]</t>
  </si>
  <si>
    <t>37.50%</t>
  </si>
  <si>
    <t>On January 3, 2014, in connection with the acquisition of Initio, the Company entered into an employment agreement (the “Briand Employment Agreement”) with Matthew Briand. Pursuant to the Briand Employment Agreement, Mr. Briand served as Co-CEO of the Company, as well as, CEO of Monroe. Mr. Briand was paid a salary of $300 per annum, plus other benefits including reimbursement for reasonable expenses, paid vacation and insurance coverage for his roles with both the Company and Monroe. Mr. Briand’s salary was adjusted (but not decreased) annually in connection with the CPI Adjustment as defined in the Briand Employment Agreement.  Mr. Briand was also entitled to an annual bonus of up to 50% of his annual base salary based on reaching certain financial milestones. Additionally, Mr. Briand is entitled to Gross Profit Appreciation Participation, which entitles the participants to 10% of Initio’s Excess Gross Profit, which is defined as the increase in Initio gross profits in excess of 120% of the base year’s gross profit, up to $400. Mr. Briand’s participating level is 37.5%. On May 29, 2015, the Gross Profit Appreciation Bonus associated with this employment agreement was converted into Series A Preferred Stock. The Briand Employment Agreement has a term of five years and will automatically renew thereafter unless 12 months written notice is provided by either party. This employment agreement includes customary non-compete/solicitation language for a period of 12 months after termination of employment. On January 27, 2015, Mr. Briand was given the additional title of President. On January 1, 2016, the Company amended the Briand Employment Agreement to increase his salary to $350. On January 1, 2017 the Company amended the Briand Employee Agreement to increase his salary by CPI adjustment to an annualized salary of $371, and add an additional bonus of up to 25% of his base salary based upon the Company’s ending leverage ratio. On December 22, 2017, the Company announced the departure of Mr. Briand effective January 31, 2018. The Briand Employment Agreement was terminated, except with respect to certain provisions of the Briand Employment Agreement relating to competition that remain in effect. The Company additionally agreed to provide Mr. Briand with the following: (a) continued salary payments through the January 31, 2018; (b) a severance payment equal to twelve months’ salary payable over three months in equal installments beginning after the January 31, 2018, (c) performance bonuses for 2017 and 2018 as determined by the Company’s Board of Directors based upon the criteria set forth for its executives; (d) continued health insurance coverage for a period of 12 months following the January 31, 2018 (e) full and immediate vesting of all outstanding stock options and restricted securities granted to Mr. Briand; (f) reimbursement for life insurance and disability benefits for calendar year 2018; and (g) continuation of an automobile allowance for calendar year 2018 in the same amount as Mr. Briand received as an employee of the Company. As a result of this arrangement, the Company recorded a restructuring charge $780 in Fiscal 2017.</t>
  </si>
  <si>
    <t>Restructuring charge</t>
  </si>
  <si>
    <t>Matt Briand [Member] | Maximum [Member]</t>
  </si>
  <si>
    <t>Employment Agreement Period For Which Health Insurance Coverage Continued</t>
  </si>
  <si>
    <t>COMMITMENTS AND CONTINGENCIES - Earn-out Liabilities and Stock Value Guarantees (Details Textual) $ / shares in Units, £ in Thousands</t>
  </si>
  <si>
    <t>Jul. 26, 2017USD ($)</t>
  </si>
  <si>
    <t>Nov. 14, 2016USD ($)</t>
  </si>
  <si>
    <t>Sep. 08, 2016USD ($)</t>
  </si>
  <si>
    <t>Nov. 04, 2013USD ($)</t>
  </si>
  <si>
    <t>Aug. 14, 2013USD ($)</t>
  </si>
  <si>
    <t>Aug. 31, 2017USD ($)</t>
  </si>
  <si>
    <t>Oct. 31, 2015GBP (£)</t>
  </si>
  <si>
    <t>Oct. 31, 2015USD ($)</t>
  </si>
  <si>
    <t>May 31, 2015USD ($)</t>
  </si>
  <si>
    <t>Payments To Earn Out Agreement</t>
  </si>
  <si>
    <t>Accrual final payments</t>
  </si>
  <si>
    <t>Business Combination, Contingent Consideration, Liability</t>
  </si>
  <si>
    <t>Performance Based Compensation Percentage Of Gross Profit Below Threshold</t>
  </si>
  <si>
    <t>Shares issued pursuant to acquisition of subsidiary</t>
  </si>
  <si>
    <t>NewCSI Inc [Member]</t>
  </si>
  <si>
    <t>CSI Acquisition [Member]</t>
  </si>
  <si>
    <t>Performance Based Compensation Percentage Of Gross Profit Above Threshold</t>
  </si>
  <si>
    <t>Business Combination Maximum Contingent Consideration</t>
  </si>
  <si>
    <t>CSI Acquisition [Member] | Other Current Liabilities [Member]</t>
  </si>
  <si>
    <t>CSI Acquisition [Member] | Other Long-term Liabilities [Member]</t>
  </si>
  <si>
    <t>CSI Acquisition [Member] | Accrued Expense [Member]</t>
  </si>
  <si>
    <t>Number of Common Stock received by sellers | shares</t>
  </si>
  <si>
    <t>Share Price | $ / shares</t>
  </si>
  <si>
    <t>Business Combination, Contingent Consideration, Liability Paid</t>
  </si>
  <si>
    <t>Performance based compensation, gross profit threshold | £</t>
  </si>
  <si>
    <t>Other Commitments, Description</t>
  </si>
  <si>
    <t>the Company will issue an aggregate of 20,000 shares of common stock valued at $4.70 totaling $94, if the Anniversary Gross Profit (defined) of The JM Group is 100% or more the Completion Gross Profit (defined). If the Anniversary Gross Profit is greater than or equal to 75% of the Completion Gross Profit, but less than 100% of The JM Group’s Completion Gross Profit, an amount of shares equal to the product of (i) the Anniversary Gross Profit divided by the Completion Gross Profit and (ii) 20,000. If the Anniversary Gross Profit is less than 75% of the Completion Gross Profit, no shares are due.</t>
  </si>
  <si>
    <t>Shares Issued, Price Per Share | $ / shares</t>
  </si>
  <si>
    <t>Stock Issued During Period, Shares, Acquisitions | shares</t>
  </si>
  <si>
    <t>Increase to goodwill</t>
  </si>
  <si>
    <t>JM Group Acquisition [Member] | Other Current Liabilities [Member]</t>
  </si>
  <si>
    <t>Business Combination Contingent Consideration Percentage Of Accrued Interest Rate On Liability</t>
  </si>
  <si>
    <t>10.25%</t>
  </si>
  <si>
    <t>Subsequent Event [Member] | NewCSI Inc [Member]</t>
  </si>
  <si>
    <t>COMMITMENTS AND CONTINGENCIES - Lease Obligations (Details Textual) - USD ($) $ in Thousands</t>
  </si>
  <si>
    <t>Minimum lease obligation, 2018</t>
  </si>
  <si>
    <t>Minimum lease obligation, 2019</t>
  </si>
  <si>
    <t>Minimum lease obligation, 2020</t>
  </si>
  <si>
    <t>Minimum lease obligation, 2021</t>
  </si>
  <si>
    <t>Minimum lease obligation, 2022</t>
  </si>
  <si>
    <t>Minimum lease obligation, Thereafter</t>
  </si>
  <si>
    <t>Rent expense</t>
  </si>
  <si>
    <t>COMMITMENTS AND CONTINGENCIES - Legal Proceedings (Details Textual) - USD ($) $ in Thousands</t>
  </si>
  <si>
    <t>Nov. 17, 2017</t>
  </si>
  <si>
    <t>Sep. 29, 2017</t>
  </si>
  <si>
    <t>Jul. 26, 2017</t>
  </si>
  <si>
    <t>Sep. 21, 2016</t>
  </si>
  <si>
    <t>Feb. 17, 2016</t>
  </si>
  <si>
    <t>Jan. 26, 2016</t>
  </si>
  <si>
    <t>Oct. 21, 2015</t>
  </si>
  <si>
    <t>Jun. 03, 2015</t>
  </si>
  <si>
    <t>May 20, 2015</t>
  </si>
  <si>
    <t>Aug. 14, 2013</t>
  </si>
  <si>
    <t>Jan. 31, 2016</t>
  </si>
  <si>
    <t>Dec. 31, 2014</t>
  </si>
  <si>
    <t>Purchase agreement commitment earn out amount</t>
  </si>
  <si>
    <t>Loss contingency, amount paid</t>
  </si>
  <si>
    <t>Loss Contingency, Final Award</t>
  </si>
  <si>
    <t>Ellenoff Grossman Schole LLP [Member]</t>
  </si>
  <si>
    <t>Loss Contingency, Damages Awarded, Value</t>
  </si>
  <si>
    <t>Loss Contingency, Damages Sought, Value</t>
  </si>
  <si>
    <t>Loss Contingency, Settlement Agreement, Terms</t>
  </si>
  <si>
    <t>equal installments over 24 months beginning April 2016.</t>
  </si>
  <si>
    <t>Loss Contingency Damages Sought Deferred Tax Assets Percentage</t>
  </si>
  <si>
    <t>Acceleration of Earn Out Payments Amount</t>
  </si>
  <si>
    <t>Purchase agreement commitment earn out amount remaining balance</t>
  </si>
  <si>
    <t>Damage sought, deferred tax asset</t>
  </si>
  <si>
    <t>Litigation Settlement, Amount</t>
  </si>
  <si>
    <t>Litigation Reserve</t>
  </si>
  <si>
    <t>Litigation settlement, prejudgement interest</t>
  </si>
  <si>
    <t>Litigation settlement, costs and fees</t>
  </si>
  <si>
    <t>Litigation settlement awarded value</t>
  </si>
  <si>
    <t>Litigation settlement supersedeas bond accrued interest</t>
  </si>
  <si>
    <t>Litigation settlement attorney's seeking fees</t>
  </si>
  <si>
    <t>Litigation settlement judge recommended award fees</t>
  </si>
  <si>
    <t>SEGMENT INFORMATION (Details) - USD ($) $ in Thousands</t>
  </si>
  <si>
    <t>Revenues From External Customers And Long Lived Assets [Line Items]</t>
  </si>
  <si>
    <t>Total Revenue</t>
  </si>
  <si>
    <t>Total Gross Profit</t>
  </si>
  <si>
    <t>Loss Before Provision for Income Tax</t>
  </si>
  <si>
    <t>Total Goodwill</t>
  </si>
  <si>
    <t>UNITED STATES [Member] | Commercial Staffing [Member]</t>
  </si>
  <si>
    <t>UNITED STATES [Member] | Professional Staffing [Member]</t>
  </si>
  <si>
    <t>UNITED KINGDOM [Member] | Professional Staffing [Member]</t>
  </si>
  <si>
    <t>CANADA [Member]</t>
  </si>
  <si>
    <t>ACQUISITIONS (Details Textual) £ in Thousands, $ in Thousands</t>
  </si>
  <si>
    <t>Sep. 15, 2017USD ($)InstallmentBusinessshares</t>
  </si>
  <si>
    <t>Sep. 15, 2017GBP (£)Businessshares</t>
  </si>
  <si>
    <t>Acquired Finite Lived Intangible Assets [Line Items]</t>
  </si>
  <si>
    <t>CBS Butler [Member] | Share Purchase Agreement [Member]</t>
  </si>
  <si>
    <t>CBS Butler [Member] | Share Purchase Agreement [Member] | Common Stock [Member]</t>
  </si>
  <si>
    <t>CBS Butler [Member] | Share Purchase Agreement [Member] | Maximum [Member]</t>
  </si>
  <si>
    <t>FirstPro and CBS Butler [Member]</t>
  </si>
  <si>
    <t>Business acquired receivables and fair value</t>
  </si>
  <si>
    <t>Revenues from acquisitions</t>
  </si>
  <si>
    <t>FirstPro and CBS Butler [Member] | Selling, General and Administrative Expenses, Excluding Depreciation and Amortization [Member]</t>
  </si>
  <si>
    <t>Business acquisition expenses related to third party</t>
  </si>
  <si>
    <t>Number of business acquired | Business</t>
  </si>
  <si>
    <t>ACQUISITIONS (Details) - USD ($) $ in Thousands</t>
  </si>
  <si>
    <t>Acquired Indefinite Lived Intangible Assets [Line Items]</t>
  </si>
  <si>
    <t>ACQUISITIONS (Details 1) - USD ($) $ in Thousands</t>
  </si>
  <si>
    <t>Purchase price</t>
  </si>
  <si>
    <t>Net assets acquired</t>
  </si>
  <si>
    <t>Intangibles</t>
  </si>
  <si>
    <t>ACQUISITIONS (Parenthetical) (Details 1) - USD ($) $ in Thousands</t>
  </si>
  <si>
    <t>Goodwill, adjustments</t>
  </si>
  <si>
    <t>ACQUISITIONS (Details 2) - FirstPro and CBS Butler [Member] - USD ($) $ / shares in Units, $ in Thousands</t>
  </si>
  <si>
    <t>Business Acquisition Pro Forma Information Nonrecurring Adjustment [Line Items]</t>
  </si>
  <si>
    <t>Revenues</t>
  </si>
  <si>
    <t>Net loss from continuing operations</t>
  </si>
  <si>
    <t>Weighted average number of common stock shares - basic and diluted</t>
  </si>
  <si>
    <t>Net loss per share from continuing operations</t>
  </si>
  <si>
    <t>RELATED PARTY TRANSACTIONS (Details Textual) - USD ($) $ in Thousands</t>
  </si>
  <si>
    <t>Jan. 31, 2018</t>
  </si>
  <si>
    <t>Related Party Transaction [Line Items]</t>
  </si>
  <si>
    <t>Share based compensation expense recognized</t>
  </si>
  <si>
    <t>Dimitri Villard [Member]</t>
  </si>
  <si>
    <t>Consulting Fees Related Parties</t>
  </si>
  <si>
    <t>Stock Issued During Period, Shares, as Bonus</t>
  </si>
  <si>
    <t>Stock Issued During Period, Value, as Bonus</t>
  </si>
  <si>
    <t>Shares vesting period</t>
  </si>
  <si>
    <t>Stock options issued value</t>
  </si>
  <si>
    <t>Dimitri Villard [Member] | Common Stock [Member]</t>
  </si>
  <si>
    <t>Stock Issued During Period, Shares, Issued for Services</t>
  </si>
  <si>
    <t>Stock Issued During Period, Value, Issued for Services</t>
  </si>
  <si>
    <t>Jeff Grout [Member]</t>
  </si>
  <si>
    <t>Jeff Grout [Member] | Common Stock [Member] | Board and Committee members [Member]</t>
  </si>
  <si>
    <t>Nick Florio [Member]</t>
  </si>
  <si>
    <t>Nick Florio [Member] | Common Stock [Member] | Board and Committee members [Member]</t>
  </si>
  <si>
    <t>Severance pay</t>
  </si>
  <si>
    <t>Effective separation date</t>
  </si>
  <si>
    <t>Jan. 31,
		2018</t>
  </si>
  <si>
    <t>Matt Briand [Member] | Subsequent Event [Member] | Separation Agreement [Member]</t>
  </si>
  <si>
    <t>Severance pay payable period</t>
  </si>
  <si>
    <t>Severance pay payable in equal installments</t>
  </si>
  <si>
    <t>SUPPLEMENTAL CASH FLOW INFORMATION (Details) - USD ($) $ in Thousands</t>
  </si>
  <si>
    <t>Cash paid for:</t>
  </si>
  <si>
    <t>Interest</t>
  </si>
  <si>
    <t>Income taxes</t>
  </si>
  <si>
    <t>Non Cash Investing and Financing Activities:</t>
  </si>
  <si>
    <t>Shares issued as purchase consideration</t>
  </si>
  <si>
    <t>Deemed dividend</t>
  </si>
  <si>
    <t>CSI earnout (payment with surety bond)</t>
  </si>
  <si>
    <t>Beneficial conversion feature in relation to issuance of debt</t>
  </si>
  <si>
    <t>Convertible Notes Payable [Member]</t>
  </si>
  <si>
    <t>Conversion of debt instrument</t>
  </si>
  <si>
    <t>Jackson Investment Group Term Loan [Member]</t>
  </si>
  <si>
    <t>Warrants issued in connection with Jackson term loan</t>
  </si>
  <si>
    <t>Convertible Note [Member]</t>
  </si>
  <si>
    <t>Series D Redemption [Member]</t>
  </si>
  <si>
    <t>INCOME TAXES (Details) - USD ($) $ in Thousands</t>
  </si>
  <si>
    <t>Income Loss From Continuing Operations Before Income Taxes Minority Interest And Income Loss From Equity Method Investments [Abstract]</t>
  </si>
  <si>
    <t>Domestic</t>
  </si>
  <si>
    <t>Foreign</t>
  </si>
  <si>
    <t>INCOME TAXES (Details 1) - USD ($) $ in Thousands</t>
  </si>
  <si>
    <t>Current:</t>
  </si>
  <si>
    <t>Federal</t>
  </si>
  <si>
    <t>State</t>
  </si>
  <si>
    <t>Total current tax expense</t>
  </si>
  <si>
    <t>Deferred:</t>
  </si>
  <si>
    <t>Total deferred tax expense</t>
  </si>
  <si>
    <t>Total Tax Expense</t>
  </si>
  <si>
    <t>INCOME TAXES (Details 2) - USD ($) $ in Thousands</t>
  </si>
  <si>
    <t>Income Taxes [Line Items]</t>
  </si>
  <si>
    <t>Income benefit provision at Federal statutory rate</t>
  </si>
  <si>
    <t>State income taxes, net of Federal Benefit</t>
  </si>
  <si>
    <t>Foreign tax rate differential</t>
  </si>
  <si>
    <t>Goodwill impairment</t>
  </si>
  <si>
    <t>Other True-Ups</t>
  </si>
  <si>
    <t>Impact of Federal Rate change</t>
  </si>
  <si>
    <t>Change in valuation allowance</t>
  </si>
  <si>
    <t>34.00%</t>
  </si>
  <si>
    <t>5.20%</t>
  </si>
  <si>
    <t>2.20%</t>
  </si>
  <si>
    <t>3.80%</t>
  </si>
  <si>
    <t>(5.00%)</t>
  </si>
  <si>
    <t>(1.30%)</t>
  </si>
  <si>
    <t>(0.70%)</t>
  </si>
  <si>
    <t>(903.00%)</t>
  </si>
  <si>
    <t>(5.90%)</t>
  </si>
  <si>
    <t>(20.90%)</t>
  </si>
  <si>
    <t>(81.20%)</t>
  </si>
  <si>
    <t>(3.30%)</t>
  </si>
  <si>
    <t>(26.30%)</t>
  </si>
  <si>
    <t>Tax provision</t>
  </si>
  <si>
    <t>(5.30%)</t>
  </si>
  <si>
    <t>(0.20%)</t>
  </si>
  <si>
    <t>International [Member]</t>
  </si>
  <si>
    <t>Permanent differences</t>
  </si>
  <si>
    <t>(0.50%)</t>
  </si>
  <si>
    <t>(0.90%)</t>
  </si>
  <si>
    <t>US [Member]</t>
  </si>
  <si>
    <t>(13.60%)</t>
  </si>
  <si>
    <t>(0.80%)</t>
  </si>
  <si>
    <t>(10.10%)</t>
  </si>
  <si>
    <t>INCOME TAXES (Details Textual) - USD ($)</t>
  </si>
  <si>
    <t>Dec. 29, 2018</t>
  </si>
  <si>
    <t>U.S. federal corporate tax rate</t>
  </si>
  <si>
    <t>One-time transition tax payable period on unremitted earnings of foreign subsidiaries</t>
  </si>
  <si>
    <t>8 years</t>
  </si>
  <si>
    <t>Tax expense effect on net deferred tax assets</t>
  </si>
  <si>
    <t>Tax Cuts and Jobs net impact on effective tax rate</t>
  </si>
  <si>
    <t>Deferred tax assets, tax credit carryforwards, general business</t>
  </si>
  <si>
    <t>Increase in valuation allowance</t>
  </si>
  <si>
    <t>Unrecognized tax benefits</t>
  </si>
  <si>
    <t>Income tax examination, penalties and interest accrued</t>
  </si>
  <si>
    <t>Income tax examination, description</t>
  </si>
  <si>
    <t>The Company’s 2014 through 2017 tax years remain open to examination</t>
  </si>
  <si>
    <t>Federal [Member]</t>
  </si>
  <si>
    <t>Net operating losses ("NOLs")</t>
  </si>
  <si>
    <t>Net operating losses expiration beginning year</t>
  </si>
  <si>
    <t>State [Member]</t>
  </si>
  <si>
    <t>Foreign [Member]</t>
  </si>
  <si>
    <t>Scenario, Plan [Member]</t>
  </si>
  <si>
    <t>21.00%</t>
  </si>
  <si>
    <t>INCOME TAXES (Details 3) - USD ($) $ in Thousands</t>
  </si>
  <si>
    <t>Deferred tax assets</t>
  </si>
  <si>
    <t>Net operating loss carryforward</t>
  </si>
  <si>
    <t>Tax credit, deduction and capital loss carryforward</t>
  </si>
  <si>
    <t>Share-based compensation</t>
  </si>
  <si>
    <t>Depreciation and other amortization</t>
  </si>
  <si>
    <t>Accrued expenses and other liabilities</t>
  </si>
  <si>
    <t>Total deferred tax assets</t>
  </si>
  <si>
    <t>Less: valuation allowance</t>
  </si>
  <si>
    <t>Deferred tax assets, net of valuation allowance</t>
  </si>
  <si>
    <t>Deferred tax liabilities:</t>
  </si>
  <si>
    <t>Basis differences in acquired intangibles</t>
  </si>
  <si>
    <t>Total deferred tax liabilities</t>
  </si>
  <si>
    <t>Deferred tax liability</t>
  </si>
  <si>
    <t>INCOME TAXES (Details 4) $ in Thousands</t>
  </si>
  <si>
    <t>Additions for tax positions of prior years</t>
  </si>
  <si>
    <t>Loss before provision for income taxes</t>
  </si>
  <si>
    <t>COMPARATIVE FINANCIAL INFORMATION FOR SEVEN MONTHS ENDED JANUARY 2, 2016 (UNAUDITED) (Details) - USD ($) $ / shares in Units, $ in Thousands</t>
  </si>
  <si>
    <t>Cost of revenue, excluding depreciation and amortization stated below</t>
  </si>
  <si>
    <t>Selling, general and administrative expenses, excluding depreciation and amortization stated below</t>
  </si>
  <si>
    <t>Other Expense:</t>
  </si>
  <si>
    <t>Other loss</t>
  </si>
  <si>
    <t>Benefit for income taxes</t>
  </si>
  <si>
    <t>Dividends - Series A preferred stock</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_);_(&quot;£ &quot;(#,##0)" numFmtId="167"/>
    <numFmt formatCode="_(&quot;€ &quot;#,##0_);_(&quot;€ &quot;(#,##0)" numFmtId="168"/>
    <numFmt formatCode="#,##0.0_);(#,##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97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7</v>
      </c>
    </row>
    <row r="14" spans="1:4">
      <c r="A14" s="4" t="s">
        <v>24</v>
      </c>
      <c r="B14" s="4" t="s">
        <v>25</v>
      </c>
    </row>
    <row r="15" spans="1:4">
      <c r="A15" s="4" t="s">
        <v>26</v>
      </c>
      <c r="B15" s="4" t="s">
        <v>27</v>
      </c>
    </row>
    <row r="16" spans="1:4">
      <c r="A16" s="4" t="s">
        <v>28</v>
      </c>
      <c r="B16" s="4" t="s">
        <v>27</v>
      </c>
    </row>
    <row r="17" spans="1:4">
      <c r="A17" s="4" t="s">
        <v>29</v>
      </c>
      <c r="D17" s="6" t="n">
        <v>10725974</v>
      </c>
    </row>
    <row r="18" spans="1:4">
      <c r="A18" s="4" t="s">
        <v>30</v>
      </c>
      <c r="C18" s="5" t="n">
        <v>40582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3"/>
  </cols>
  <sheetData>
    <row r="1" spans="1:10">
      <c r="A1" s="1" t="s">
        <v>1255</v>
      </c>
      <c r="B1" s="2" t="s">
        <v>589</v>
      </c>
      <c r="E1" s="2" t="s">
        <v>590</v>
      </c>
      <c r="F1" s="2" t="s">
        <v>85</v>
      </c>
      <c r="H1" s="2" t="s">
        <v>591</v>
      </c>
      <c r="I1" s="2" t="s">
        <v>1</v>
      </c>
    </row>
    <row r="2" spans="1:10">
      <c r="B2" s="2" t="s">
        <v>573</v>
      </c>
      <c r="C2" s="2" t="s">
        <v>574</v>
      </c>
      <c r="D2" s="2" t="s">
        <v>575</v>
      </c>
      <c r="E2" s="2" t="s">
        <v>574</v>
      </c>
      <c r="F2" s="2" t="s">
        <v>32</v>
      </c>
      <c r="G2" s="2" t="s">
        <v>592</v>
      </c>
      <c r="H2" s="2" t="s">
        <v>573</v>
      </c>
      <c r="I2" s="2" t="s">
        <v>2</v>
      </c>
      <c r="J2" s="2" t="s">
        <v>86</v>
      </c>
    </row>
    <row r="3" spans="1:10">
      <c r="A3" s="3" t="s">
        <v>1256</v>
      </c>
    </row>
    <row r="4" spans="1:10">
      <c r="A4" s="4" t="s">
        <v>1257</v>
      </c>
      <c r="B4" s="6" t="n">
        <v>50345</v>
      </c>
      <c r="C4" s="6" t="n">
        <v>42117</v>
      </c>
      <c r="D4" s="6" t="n">
        <v>40712</v>
      </c>
      <c r="E4" s="6" t="n">
        <v>82829</v>
      </c>
      <c r="F4" s="6" t="n">
        <v>109422</v>
      </c>
      <c r="G4" s="6" t="n">
        <v>91432</v>
      </c>
      <c r="H4" s="6" t="n">
        <v>133174</v>
      </c>
      <c r="I4" s="6" t="n">
        <v>192650</v>
      </c>
      <c r="J4" s="6" t="n">
        <v>165552</v>
      </c>
    </row>
    <row r="5" spans="1:10">
      <c r="A5" s="4" t="s">
        <v>1258</v>
      </c>
      <c r="B5" s="5" t="n">
        <v>9577</v>
      </c>
      <c r="C5" s="5" t="n">
        <v>7924</v>
      </c>
      <c r="D5" s="5" t="n">
        <v>7326</v>
      </c>
      <c r="E5" s="5" t="n">
        <v>15250</v>
      </c>
      <c r="F5" s="5" t="n">
        <v>19137</v>
      </c>
      <c r="G5" s="5" t="n">
        <v>16316</v>
      </c>
      <c r="H5" s="5" t="n">
        <v>24827</v>
      </c>
      <c r="I5" s="5" t="n">
        <v>36741</v>
      </c>
      <c r="J5" s="5" t="n">
        <v>29047</v>
      </c>
    </row>
    <row r="6" spans="1:10">
      <c r="A6" s="4" t="s">
        <v>92</v>
      </c>
      <c r="B6" s="5" t="n">
        <v>-8781</v>
      </c>
      <c r="C6" s="5" t="n">
        <v>-6414</v>
      </c>
      <c r="D6" s="5" t="n">
        <v>-7166</v>
      </c>
      <c r="E6" s="5" t="n">
        <v>-13580</v>
      </c>
      <c r="F6" s="5" t="n">
        <v>-18244</v>
      </c>
      <c r="G6" s="5" t="n">
        <v>-15301</v>
      </c>
      <c r="H6" s="5" t="n">
        <v>-22361</v>
      </c>
      <c r="I6" s="5" t="n">
        <v>-32819</v>
      </c>
      <c r="J6" s="5" t="n">
        <v>-29700</v>
      </c>
    </row>
    <row r="7" spans="1:10">
      <c r="A7" s="4" t="s">
        <v>93</v>
      </c>
      <c r="B7" s="5" t="n">
        <v>-790</v>
      </c>
      <c r="C7" s="5" t="n">
        <v>-760</v>
      </c>
      <c r="D7" s="5" t="n">
        <v>-760</v>
      </c>
      <c r="E7" s="5" t="n">
        <v>-1520</v>
      </c>
      <c r="F7" s="5" t="n">
        <v>-1773</v>
      </c>
      <c r="G7" s="5" t="n">
        <v>-1817</v>
      </c>
      <c r="H7" s="5" t="n">
        <v>-2310</v>
      </c>
      <c r="I7" s="5" t="n">
        <v>-3566</v>
      </c>
      <c r="J7" s="5" t="n">
        <v>-2864</v>
      </c>
    </row>
    <row r="8" spans="1:10">
      <c r="A8" s="4" t="s">
        <v>665</v>
      </c>
      <c r="F8" s="5" t="n">
        <v>0</v>
      </c>
      <c r="I8" s="5" t="n">
        <v>-4790</v>
      </c>
      <c r="J8" s="5" t="n">
        <v>0</v>
      </c>
    </row>
    <row r="9" spans="1:10">
      <c r="A9" s="4" t="s">
        <v>95</v>
      </c>
      <c r="F9" s="5" t="n">
        <v>0</v>
      </c>
      <c r="I9" s="5" t="n">
        <v>-780</v>
      </c>
      <c r="J9" s="5" t="n">
        <v>0</v>
      </c>
    </row>
    <row r="10" spans="1:10">
      <c r="A10" s="4" t="s">
        <v>99</v>
      </c>
      <c r="F10" s="5" t="n">
        <v>-1382</v>
      </c>
      <c r="G10" s="5" t="n">
        <v>-1527</v>
      </c>
      <c r="I10" s="5" t="n">
        <v>-3745</v>
      </c>
      <c r="J10" s="5" t="n">
        <v>-2699</v>
      </c>
    </row>
    <row r="11" spans="1:10">
      <c r="A11" s="4" t="s">
        <v>100</v>
      </c>
      <c r="F11" s="5" t="n">
        <v>-430</v>
      </c>
      <c r="G11" s="5" t="n">
        <v>-421</v>
      </c>
      <c r="I11" s="5" t="n">
        <v>0</v>
      </c>
      <c r="J11" s="5" t="n">
        <v>-727</v>
      </c>
    </row>
    <row r="12" spans="1:10">
      <c r="A12" s="4" t="s">
        <v>101</v>
      </c>
      <c r="F12" s="5" t="n">
        <v>-979</v>
      </c>
      <c r="G12" s="5" t="n">
        <v>-1150</v>
      </c>
      <c r="I12" s="5" t="n">
        <v>-2745</v>
      </c>
      <c r="J12" s="5" t="n">
        <v>-1917</v>
      </c>
    </row>
    <row r="13" spans="1:10">
      <c r="A13" s="4" t="s">
        <v>102</v>
      </c>
      <c r="F13" s="5" t="n">
        <v>0</v>
      </c>
      <c r="I13" s="5" t="n">
        <v>383</v>
      </c>
      <c r="J13" s="5" t="n">
        <v>0</v>
      </c>
    </row>
    <row r="14" spans="1:10">
      <c r="A14" s="4" t="s">
        <v>103</v>
      </c>
      <c r="F14" s="5" t="n">
        <v>-162</v>
      </c>
      <c r="I14" s="5" t="n">
        <v>-6132</v>
      </c>
      <c r="J14" s="5" t="n">
        <v>566</v>
      </c>
    </row>
    <row r="15" spans="1:10">
      <c r="A15" s="4" t="s">
        <v>104</v>
      </c>
      <c r="F15" s="5" t="n">
        <v>-12</v>
      </c>
      <c r="G15" s="5" t="n">
        <v>-13</v>
      </c>
      <c r="I15" s="5" t="n">
        <v>-106</v>
      </c>
      <c r="J15" s="5" t="n">
        <v>-93</v>
      </c>
    </row>
    <row r="16" spans="1:10">
      <c r="A16" s="4" t="s">
        <v>1259</v>
      </c>
      <c r="B16" s="5" t="n">
        <v>-7325</v>
      </c>
      <c r="C16" s="5" t="n">
        <v>-326</v>
      </c>
      <c r="D16" s="5" t="n">
        <v>-3119</v>
      </c>
      <c r="E16" s="5" t="n">
        <v>-3445</v>
      </c>
      <c r="F16" s="5" t="n">
        <v>-3845</v>
      </c>
      <c r="G16" s="6" t="n">
        <v>-3913</v>
      </c>
      <c r="H16" s="5" t="n">
        <v>-10770</v>
      </c>
      <c r="I16" s="5" t="n">
        <v>-17559</v>
      </c>
      <c r="J16" s="5" t="n">
        <v>-8387</v>
      </c>
    </row>
    <row r="17" spans="1:10">
      <c r="A17" s="4" t="s">
        <v>42</v>
      </c>
      <c r="B17" s="6" t="n">
        <v>94125</v>
      </c>
      <c r="C17" s="6" t="n">
        <v>50135</v>
      </c>
      <c r="D17" s="6" t="n">
        <v>50282</v>
      </c>
      <c r="E17" s="6" t="n">
        <v>50135</v>
      </c>
      <c r="F17" s="5" t="n">
        <v>53957</v>
      </c>
      <c r="H17" s="6" t="n">
        <v>94125</v>
      </c>
      <c r="I17" s="5" t="n">
        <v>86748</v>
      </c>
      <c r="J17" s="5" t="n">
        <v>53759</v>
      </c>
    </row>
    <row r="18" spans="1:10">
      <c r="A18" s="4" t="s">
        <v>1260</v>
      </c>
      <c r="F18" s="5" t="n">
        <v>15779</v>
      </c>
      <c r="I18" s="5" t="n">
        <v>27169</v>
      </c>
      <c r="J18" s="5" t="n">
        <v>14833</v>
      </c>
    </row>
    <row r="19" spans="1:10">
      <c r="A19" s="4" t="s">
        <v>676</v>
      </c>
    </row>
    <row r="20" spans="1:10">
      <c r="A20" s="3" t="s">
        <v>1256</v>
      </c>
    </row>
    <row r="21" spans="1:10">
      <c r="A21" s="4" t="s">
        <v>1257</v>
      </c>
      <c r="F21" s="5" t="n">
        <v>93257</v>
      </c>
      <c r="I21" s="5" t="n">
        <v>147373</v>
      </c>
      <c r="J21" s="5" t="n">
        <v>143460</v>
      </c>
    </row>
    <row r="22" spans="1:10">
      <c r="A22" s="4" t="s">
        <v>42</v>
      </c>
      <c r="F22" s="5" t="n">
        <v>44990</v>
      </c>
      <c r="I22" s="5" t="n">
        <v>53814</v>
      </c>
    </row>
    <row r="23" spans="1:10">
      <c r="A23" s="4" t="s">
        <v>1260</v>
      </c>
      <c r="F23" s="5" t="n">
        <v>13027</v>
      </c>
      <c r="I23" s="5" t="n">
        <v>13283</v>
      </c>
    </row>
    <row r="24" spans="1:10">
      <c r="A24" s="4" t="s">
        <v>1261</v>
      </c>
    </row>
    <row r="25" spans="1:10">
      <c r="A25" s="3" t="s">
        <v>1256</v>
      </c>
    </row>
    <row r="26" spans="1:10">
      <c r="A26" s="4" t="s">
        <v>1257</v>
      </c>
      <c r="F26" s="5" t="n">
        <v>61792</v>
      </c>
      <c r="I26" s="5" t="n">
        <v>96399</v>
      </c>
      <c r="J26" s="5" t="n">
        <v>90331</v>
      </c>
    </row>
    <row r="27" spans="1:10">
      <c r="A27" s="4" t="s">
        <v>1258</v>
      </c>
      <c r="F27" s="5" t="n">
        <v>9966</v>
      </c>
      <c r="I27" s="5" t="n">
        <v>16913</v>
      </c>
      <c r="J27" s="5" t="n">
        <v>13602</v>
      </c>
    </row>
    <row r="28" spans="1:10">
      <c r="A28" s="4" t="s">
        <v>1260</v>
      </c>
      <c r="F28" s="5" t="n">
        <v>2756</v>
      </c>
      <c r="I28" s="5" t="n">
        <v>2756</v>
      </c>
    </row>
    <row r="29" spans="1:10">
      <c r="A29" s="4" t="s">
        <v>1262</v>
      </c>
    </row>
    <row r="30" spans="1:10">
      <c r="A30" s="3" t="s">
        <v>1256</v>
      </c>
    </row>
    <row r="31" spans="1:10">
      <c r="A31" s="4" t="s">
        <v>1257</v>
      </c>
      <c r="F31" s="5" t="n">
        <v>31551</v>
      </c>
      <c r="I31" s="5" t="n">
        <v>51104</v>
      </c>
      <c r="J31" s="5" t="n">
        <v>53226</v>
      </c>
    </row>
    <row r="32" spans="1:10">
      <c r="A32" s="4" t="s">
        <v>1258</v>
      </c>
      <c r="F32" s="5" t="n">
        <v>5741</v>
      </c>
      <c r="I32" s="5" t="n">
        <v>10619</v>
      </c>
      <c r="J32" s="5" t="n">
        <v>10282</v>
      </c>
    </row>
    <row r="33" spans="1:10">
      <c r="A33" s="4" t="s">
        <v>1260</v>
      </c>
      <c r="F33" s="5" t="n">
        <v>10770</v>
      </c>
      <c r="I33" s="5" t="n">
        <v>10527</v>
      </c>
    </row>
    <row r="34" spans="1:10">
      <c r="A34" s="4" t="s">
        <v>677</v>
      </c>
    </row>
    <row r="35" spans="1:10">
      <c r="A35" s="3" t="s">
        <v>1256</v>
      </c>
    </row>
    <row r="36" spans="1:10">
      <c r="A36" s="4" t="s">
        <v>1257</v>
      </c>
      <c r="F36" s="5" t="n">
        <v>16080</v>
      </c>
      <c r="I36" s="5" t="n">
        <v>45147</v>
      </c>
      <c r="J36" s="5" t="n">
        <v>21994</v>
      </c>
    </row>
    <row r="37" spans="1:10">
      <c r="A37" s="4" t="s">
        <v>42</v>
      </c>
      <c r="F37" s="5" t="n">
        <v>8936</v>
      </c>
      <c r="I37" s="5" t="n">
        <v>32861</v>
      </c>
    </row>
    <row r="38" spans="1:10">
      <c r="A38" s="4" t="s">
        <v>1260</v>
      </c>
      <c r="F38" s="5" t="n">
        <v>2752</v>
      </c>
      <c r="I38" s="5" t="n">
        <v>13886</v>
      </c>
    </row>
    <row r="39" spans="1:10">
      <c r="A39" s="4" t="s">
        <v>1263</v>
      </c>
    </row>
    <row r="40" spans="1:10">
      <c r="A40" s="3" t="s">
        <v>1256</v>
      </c>
    </row>
    <row r="41" spans="1:10">
      <c r="A41" s="4" t="s">
        <v>1257</v>
      </c>
      <c r="F41" s="5" t="n">
        <v>16079</v>
      </c>
      <c r="I41" s="5" t="n">
        <v>45147</v>
      </c>
      <c r="J41" s="5" t="n">
        <v>21995</v>
      </c>
    </row>
    <row r="42" spans="1:10">
      <c r="A42" s="4" t="s">
        <v>1258</v>
      </c>
      <c r="F42" s="5" t="n">
        <v>3430</v>
      </c>
      <c r="I42" s="5" t="n">
        <v>9209</v>
      </c>
      <c r="J42" s="5" t="n">
        <v>5163</v>
      </c>
    </row>
    <row r="43" spans="1:10">
      <c r="A43" s="4" t="s">
        <v>1260</v>
      </c>
      <c r="F43" s="5" t="n">
        <v>2253</v>
      </c>
      <c r="I43" s="5" t="n">
        <v>13886</v>
      </c>
    </row>
    <row r="44" spans="1:10">
      <c r="A44" s="4" t="s">
        <v>1264</v>
      </c>
    </row>
    <row r="45" spans="1:10">
      <c r="A45" s="3" t="s">
        <v>1256</v>
      </c>
    </row>
    <row r="46" spans="1:10">
      <c r="A46" s="4" t="s">
        <v>1257</v>
      </c>
      <c r="F46" s="5" t="n">
        <v>85</v>
      </c>
      <c r="I46" s="5" t="n">
        <v>130</v>
      </c>
      <c r="J46" s="6" t="n">
        <v>98</v>
      </c>
    </row>
    <row r="47" spans="1:10">
      <c r="A47" s="4" t="s">
        <v>42</v>
      </c>
      <c r="F47" s="5" t="n">
        <v>31</v>
      </c>
      <c r="I47" s="5" t="n">
        <v>73</v>
      </c>
    </row>
    <row r="48" spans="1:10">
      <c r="A48" s="4" t="s">
        <v>1260</v>
      </c>
      <c r="F48" s="6" t="n">
        <v>0</v>
      </c>
      <c r="I48" s="6" t="n">
        <v>0</v>
      </c>
    </row>
  </sheetData>
  <mergeCells count="4">
    <mergeCell ref="A1:A2"/>
    <mergeCell ref="B1:D1"/>
    <mergeCell ref="F1:G1"/>
    <mergeCell ref="I1:J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46"/>
    <col customWidth="1" max="3" min="3" width="35"/>
    <col customWidth="1" max="4" min="4" width="21"/>
    <col customWidth="1" max="5" min="5" width="32"/>
    <col customWidth="1" max="6" min="6" width="21"/>
    <col customWidth="1" max="7" min="7" width="20"/>
    <col customWidth="1" max="8" min="8" width="20"/>
  </cols>
  <sheetData>
    <row r="1" spans="1:8">
      <c r="A1" s="1" t="s">
        <v>1265</v>
      </c>
      <c r="B1" s="2" t="s">
        <v>1266</v>
      </c>
      <c r="C1" s="2" t="s">
        <v>1267</v>
      </c>
      <c r="D1" s="2" t="s">
        <v>699</v>
      </c>
      <c r="E1" s="2" t="s">
        <v>469</v>
      </c>
      <c r="F1" s="2" t="s">
        <v>465</v>
      </c>
      <c r="G1" s="2" t="s">
        <v>467</v>
      </c>
      <c r="H1" s="2" t="s">
        <v>1188</v>
      </c>
    </row>
    <row r="2" spans="1:8">
      <c r="A2" s="3" t="s">
        <v>1268</v>
      </c>
    </row>
    <row r="3" spans="1:8">
      <c r="A3" s="4" t="s">
        <v>1191</v>
      </c>
      <c r="D3" s="6" t="n">
        <v>5029</v>
      </c>
      <c r="F3" s="6" t="n">
        <v>2346</v>
      </c>
      <c r="G3" s="6" t="n">
        <v>2641</v>
      </c>
      <c r="H3" s="6" t="n">
        <v>1558</v>
      </c>
    </row>
    <row r="4" spans="1:8">
      <c r="A4" s="4" t="s">
        <v>652</v>
      </c>
    </row>
    <row r="5" spans="1:8">
      <c r="A5" s="3" t="s">
        <v>1268</v>
      </c>
    </row>
    <row r="6" spans="1:8">
      <c r="A6" s="4" t="s">
        <v>513</v>
      </c>
      <c r="B6" s="6" t="n">
        <v>8000</v>
      </c>
    </row>
    <row r="7" spans="1:8">
      <c r="A7" s="4" t="s">
        <v>514</v>
      </c>
      <c r="B7" s="5" t="n">
        <v>4500</v>
      </c>
    </row>
    <row r="8" spans="1:8">
      <c r="A8" s="4" t="s">
        <v>515</v>
      </c>
      <c r="B8" s="5" t="n">
        <v>825</v>
      </c>
    </row>
    <row r="9" spans="1:8">
      <c r="A9" s="4" t="s">
        <v>516</v>
      </c>
      <c r="B9" s="5" t="n">
        <v>75</v>
      </c>
    </row>
    <row r="10" spans="1:8">
      <c r="A10" s="4" t="s">
        <v>517</v>
      </c>
      <c r="D10" s="4" t="s">
        <v>518</v>
      </c>
    </row>
    <row r="11" spans="1:8">
      <c r="A11" s="4" t="s">
        <v>519</v>
      </c>
      <c r="B11" s="6" t="n">
        <v>2675</v>
      </c>
    </row>
    <row r="12" spans="1:8">
      <c r="A12" s="4" t="s">
        <v>520</v>
      </c>
      <c r="B12" s="5" t="n">
        <v>3</v>
      </c>
      <c r="E12" s="5" t="n">
        <v>3</v>
      </c>
    </row>
    <row r="13" spans="1:8">
      <c r="A13" s="4" t="s">
        <v>521</v>
      </c>
      <c r="D13" s="4" t="s">
        <v>522</v>
      </c>
    </row>
    <row r="14" spans="1:8">
      <c r="A14" s="4" t="s">
        <v>649</v>
      </c>
      <c r="B14" s="6" t="n">
        <v>2660</v>
      </c>
    </row>
    <row r="15" spans="1:8">
      <c r="A15" s="4" t="s">
        <v>653</v>
      </c>
    </row>
    <row r="16" spans="1:8">
      <c r="A16" s="3" t="s">
        <v>1268</v>
      </c>
    </row>
    <row r="17" spans="1:8">
      <c r="A17" s="4" t="s">
        <v>649</v>
      </c>
      <c r="B17" s="5" t="n">
        <v>460</v>
      </c>
    </row>
    <row r="18" spans="1:8">
      <c r="A18" s="4" t="s">
        <v>654</v>
      </c>
    </row>
    <row r="19" spans="1:8">
      <c r="A19" s="3" t="s">
        <v>1268</v>
      </c>
    </row>
    <row r="20" spans="1:8">
      <c r="A20" s="4" t="s">
        <v>649</v>
      </c>
      <c r="B20" s="5" t="n">
        <v>2200</v>
      </c>
    </row>
    <row r="21" spans="1:8">
      <c r="A21" s="4" t="s">
        <v>125</v>
      </c>
    </row>
    <row r="22" spans="1:8">
      <c r="A22" s="3" t="s">
        <v>1268</v>
      </c>
    </row>
    <row r="23" spans="1:8">
      <c r="A23" s="4" t="s">
        <v>649</v>
      </c>
      <c r="B23" s="5" t="n">
        <v>8500</v>
      </c>
    </row>
    <row r="24" spans="1:8">
      <c r="A24" s="4" t="s">
        <v>1191</v>
      </c>
      <c r="B24" s="5" t="n">
        <v>5689</v>
      </c>
      <c r="E24" s="9" t="n">
        <v>4214</v>
      </c>
    </row>
    <row r="25" spans="1:8">
      <c r="A25" s="4" t="s">
        <v>650</v>
      </c>
    </row>
    <row r="26" spans="1:8">
      <c r="A26" s="3" t="s">
        <v>1268</v>
      </c>
    </row>
    <row r="27" spans="1:8">
      <c r="A27" s="4" t="s">
        <v>649</v>
      </c>
      <c r="B27" s="5" t="n">
        <v>2100</v>
      </c>
    </row>
    <row r="28" spans="1:8">
      <c r="A28" s="4" t="s">
        <v>651</v>
      </c>
    </row>
    <row r="29" spans="1:8">
      <c r="A29" s="3" t="s">
        <v>1268</v>
      </c>
    </row>
    <row r="30" spans="1:8">
      <c r="A30" s="4" t="s">
        <v>649</v>
      </c>
      <c r="B30" s="6" t="n">
        <v>6400</v>
      </c>
    </row>
    <row r="31" spans="1:8">
      <c r="A31" s="4" t="s">
        <v>1269</v>
      </c>
    </row>
    <row r="32" spans="1:8">
      <c r="A32" s="3" t="s">
        <v>1268</v>
      </c>
    </row>
    <row r="33" spans="1:8">
      <c r="A33" s="4" t="s">
        <v>524</v>
      </c>
      <c r="C33" s="9" t="n">
        <v>13810</v>
      </c>
    </row>
    <row r="34" spans="1:8">
      <c r="A34" s="4" t="s">
        <v>525</v>
      </c>
      <c r="D34" s="4" t="s">
        <v>526</v>
      </c>
    </row>
    <row r="35" spans="1:8">
      <c r="A35" s="4" t="s">
        <v>527</v>
      </c>
      <c r="E35" s="5" t="n">
        <v>150</v>
      </c>
    </row>
    <row r="36" spans="1:8">
      <c r="A36" s="4" t="s">
        <v>1270</v>
      </c>
    </row>
    <row r="37" spans="1:8">
      <c r="A37" s="3" t="s">
        <v>1268</v>
      </c>
    </row>
    <row r="38" spans="1:8">
      <c r="A38" s="4" t="s">
        <v>529</v>
      </c>
      <c r="B38" s="5" t="n">
        <v>100000</v>
      </c>
      <c r="C38" s="5" t="n">
        <v>100000</v>
      </c>
    </row>
    <row r="39" spans="1:8">
      <c r="A39" s="4" t="s">
        <v>1271</v>
      </c>
    </row>
    <row r="40" spans="1:8">
      <c r="A40" s="3" t="s">
        <v>1268</v>
      </c>
    </row>
    <row r="41" spans="1:8">
      <c r="A41" s="4" t="s">
        <v>531</v>
      </c>
      <c r="E41" s="9" t="n">
        <v>4214</v>
      </c>
    </row>
    <row r="42" spans="1:8">
      <c r="A42" s="4" t="s">
        <v>1272</v>
      </c>
    </row>
    <row r="43" spans="1:8">
      <c r="A43" s="3" t="s">
        <v>1268</v>
      </c>
    </row>
    <row r="44" spans="1:8">
      <c r="A44" s="4" t="s">
        <v>1273</v>
      </c>
      <c r="B44" s="6" t="n">
        <v>8527</v>
      </c>
    </row>
    <row r="45" spans="1:8">
      <c r="A45" s="4" t="s">
        <v>1274</v>
      </c>
      <c r="D45" s="6" t="n">
        <v>24454</v>
      </c>
    </row>
    <row r="46" spans="1:8">
      <c r="A46" s="4" t="s">
        <v>1275</v>
      </c>
    </row>
    <row r="47" spans="1:8">
      <c r="A47" s="3" t="s">
        <v>1268</v>
      </c>
    </row>
    <row r="48" spans="1:8">
      <c r="A48" s="4" t="s">
        <v>1276</v>
      </c>
      <c r="B48" s="6" t="n">
        <v>469</v>
      </c>
    </row>
    <row r="49" spans="1:8">
      <c r="A49" s="4" t="s">
        <v>1277</v>
      </c>
      <c r="B49" s="5" t="n">
        <v>2</v>
      </c>
      <c r="C49" s="5" t="n">
        <v>2</v>
      </c>
    </row>
    <row r="50" spans="1:8">
      <c r="A50" s="4" t="s">
        <v>655</v>
      </c>
    </row>
    <row r="51" spans="1:8">
      <c r="A51" s="3" t="s">
        <v>1268</v>
      </c>
    </row>
    <row r="52" spans="1:8">
      <c r="A52" s="4" t="s">
        <v>656</v>
      </c>
      <c r="B52" s="4" t="s">
        <v>657</v>
      </c>
      <c r="C52" s="4" t="s">
        <v>657</v>
      </c>
    </row>
    <row r="53" spans="1:8">
      <c r="A53" s="4" t="s">
        <v>658</v>
      </c>
    </row>
    <row r="54" spans="1:8">
      <c r="A54" s="3" t="s">
        <v>1268</v>
      </c>
    </row>
    <row r="55" spans="1:8">
      <c r="A55" s="4" t="s">
        <v>656</v>
      </c>
      <c r="B55" s="4" t="s">
        <v>657</v>
      </c>
      <c r="C55" s="4" t="s">
        <v>6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s>
  <sheetData>
    <row r="1" spans="1:5">
      <c r="A1" s="1" t="s">
        <v>1278</v>
      </c>
      <c r="B1" s="2" t="s">
        <v>2</v>
      </c>
      <c r="C1" s="2" t="s">
        <v>646</v>
      </c>
      <c r="D1" s="2" t="s">
        <v>32</v>
      </c>
      <c r="E1" s="2" t="s">
        <v>86</v>
      </c>
    </row>
    <row r="2" spans="1:5">
      <c r="A2" s="3" t="s">
        <v>1279</v>
      </c>
    </row>
    <row r="3" spans="1:5">
      <c r="A3" s="4" t="s">
        <v>39</v>
      </c>
      <c r="B3" s="6" t="n">
        <v>27169</v>
      </c>
      <c r="D3" s="6" t="n">
        <v>15779</v>
      </c>
      <c r="E3" s="6" t="n">
        <v>14833</v>
      </c>
    </row>
    <row r="4" spans="1:5">
      <c r="A4" s="4" t="s">
        <v>125</v>
      </c>
    </row>
    <row r="5" spans="1:5">
      <c r="A5" s="3" t="s">
        <v>1279</v>
      </c>
    </row>
    <row r="6" spans="1:5">
      <c r="A6" s="4" t="s">
        <v>39</v>
      </c>
      <c r="C6" s="6" t="n">
        <v>11633</v>
      </c>
    </row>
    <row r="7" spans="1:5">
      <c r="A7" s="3" t="s">
        <v>649</v>
      </c>
    </row>
    <row r="8" spans="1:5">
      <c r="A8" s="4" t="s">
        <v>649</v>
      </c>
      <c r="C8" s="5" t="n">
        <v>8500</v>
      </c>
    </row>
    <row r="9" spans="1:5">
      <c r="A9" s="4" t="s">
        <v>650</v>
      </c>
    </row>
    <row r="10" spans="1:5">
      <c r="A10" s="3" t="s">
        <v>649</v>
      </c>
    </row>
    <row r="11" spans="1:5">
      <c r="A11" s="4" t="s">
        <v>649</v>
      </c>
      <c r="C11" s="5" t="n">
        <v>2100</v>
      </c>
    </row>
    <row r="12" spans="1:5">
      <c r="A12" s="4" t="s">
        <v>651</v>
      </c>
    </row>
    <row r="13" spans="1:5">
      <c r="A13" s="3" t="s">
        <v>649</v>
      </c>
    </row>
    <row r="14" spans="1:5">
      <c r="A14" s="4" t="s">
        <v>649</v>
      </c>
      <c r="C14" s="5" t="n">
        <v>6400</v>
      </c>
    </row>
    <row r="15" spans="1:5">
      <c r="A15" s="4" t="s">
        <v>652</v>
      </c>
    </row>
    <row r="16" spans="1:5">
      <c r="A16" s="3" t="s">
        <v>1279</v>
      </c>
    </row>
    <row r="17" spans="1:5">
      <c r="A17" s="4" t="s">
        <v>39</v>
      </c>
      <c r="C17" s="5" t="n">
        <v>4547</v>
      </c>
    </row>
    <row r="18" spans="1:5">
      <c r="A18" s="3" t="s">
        <v>649</v>
      </c>
    </row>
    <row r="19" spans="1:5">
      <c r="A19" s="4" t="s">
        <v>649</v>
      </c>
      <c r="C19" s="5" t="n">
        <v>2660</v>
      </c>
    </row>
    <row r="20" spans="1:5">
      <c r="A20" s="4" t="s">
        <v>653</v>
      </c>
    </row>
    <row r="21" spans="1:5">
      <c r="A21" s="3" t="s">
        <v>649</v>
      </c>
    </row>
    <row r="22" spans="1:5">
      <c r="A22" s="4" t="s">
        <v>649</v>
      </c>
      <c r="C22" s="5" t="n">
        <v>460</v>
      </c>
    </row>
    <row r="23" spans="1:5">
      <c r="A23" s="4" t="s">
        <v>654</v>
      </c>
    </row>
    <row r="24" spans="1:5">
      <c r="A24" s="3" t="s">
        <v>649</v>
      </c>
    </row>
    <row r="25" spans="1:5">
      <c r="A25" s="4" t="s">
        <v>649</v>
      </c>
      <c r="C25" s="6" t="n">
        <v>2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s>
  <sheetData>
    <row r="1" spans="1:5">
      <c r="A1" s="1" t="s">
        <v>1280</v>
      </c>
      <c r="B1" s="2" t="s">
        <v>2</v>
      </c>
      <c r="C1" s="2" t="s">
        <v>646</v>
      </c>
      <c r="D1" s="2" t="s">
        <v>32</v>
      </c>
      <c r="E1" s="2" t="s">
        <v>86</v>
      </c>
    </row>
    <row r="2" spans="1:5">
      <c r="A2" s="3" t="s">
        <v>1279</v>
      </c>
    </row>
    <row r="3" spans="1:5">
      <c r="A3" s="4" t="s">
        <v>39</v>
      </c>
      <c r="B3" s="6" t="n">
        <v>27169</v>
      </c>
      <c r="D3" s="6" t="n">
        <v>15779</v>
      </c>
      <c r="E3" s="6" t="n">
        <v>14833</v>
      </c>
    </row>
    <row r="4" spans="1:5">
      <c r="A4" s="4" t="s">
        <v>125</v>
      </c>
    </row>
    <row r="5" spans="1:5">
      <c r="A5" s="3" t="s">
        <v>1279</v>
      </c>
    </row>
    <row r="6" spans="1:5">
      <c r="A6" s="4" t="s">
        <v>1281</v>
      </c>
      <c r="C6" s="6" t="n">
        <v>24414</v>
      </c>
    </row>
    <row r="7" spans="1:5">
      <c r="A7" s="4" t="s">
        <v>1282</v>
      </c>
      <c r="C7" s="5" t="n">
        <v>-4281</v>
      </c>
    </row>
    <row r="8" spans="1:5">
      <c r="A8" s="4" t="s">
        <v>1283</v>
      </c>
      <c r="C8" s="5" t="n">
        <v>-8500</v>
      </c>
    </row>
    <row r="9" spans="1:5">
      <c r="A9" s="4" t="s">
        <v>39</v>
      </c>
      <c r="C9" s="5" t="n">
        <v>11633</v>
      </c>
    </row>
    <row r="10" spans="1:5">
      <c r="A10" s="4" t="s">
        <v>652</v>
      </c>
    </row>
    <row r="11" spans="1:5">
      <c r="A11" s="3" t="s">
        <v>1279</v>
      </c>
    </row>
    <row r="12" spans="1:5">
      <c r="A12" s="4" t="s">
        <v>1281</v>
      </c>
      <c r="C12" s="5" t="n">
        <v>7298</v>
      </c>
    </row>
    <row r="13" spans="1:5">
      <c r="A13" s="4" t="s">
        <v>1282</v>
      </c>
      <c r="C13" s="5" t="n">
        <v>-91</v>
      </c>
    </row>
    <row r="14" spans="1:5">
      <c r="A14" s="4" t="s">
        <v>1283</v>
      </c>
      <c r="C14" s="5" t="n">
        <v>-2660</v>
      </c>
    </row>
    <row r="15" spans="1:5">
      <c r="A15" s="4" t="s">
        <v>39</v>
      </c>
      <c r="C15" s="6" t="n">
        <v>45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284</v>
      </c>
      <c r="B1" s="2" t="s">
        <v>646</v>
      </c>
      <c r="C1" s="2" t="s">
        <v>32</v>
      </c>
      <c r="D1" s="2" t="s">
        <v>2</v>
      </c>
    </row>
    <row r="2" spans="1:4">
      <c r="A2" s="3" t="s">
        <v>1279</v>
      </c>
    </row>
    <row r="3" spans="1:4">
      <c r="A3" s="4" t="s">
        <v>1285</v>
      </c>
      <c r="C3" s="6" t="n">
        <v>946</v>
      </c>
      <c r="D3" s="6" t="n">
        <v>0</v>
      </c>
    </row>
    <row r="4" spans="1:4">
      <c r="A4" s="4" t="s">
        <v>125</v>
      </c>
    </row>
    <row r="5" spans="1:4">
      <c r="A5" s="3" t="s">
        <v>1279</v>
      </c>
    </row>
    <row r="6" spans="1:4">
      <c r="A6" s="4" t="s">
        <v>1285</v>
      </c>
      <c r="B6" s="6" t="n">
        <v>811</v>
      </c>
    </row>
    <row r="7" spans="1:4">
      <c r="A7" s="4" t="s">
        <v>652</v>
      </c>
    </row>
    <row r="8" spans="1:4">
      <c r="A8" s="3" t="s">
        <v>1279</v>
      </c>
    </row>
    <row r="9" spans="1:4">
      <c r="A9" s="4" t="s">
        <v>1285</v>
      </c>
      <c r="B9" s="6" t="n">
        <v>7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6</v>
      </c>
      <c r="B1" s="2" t="s">
        <v>85</v>
      </c>
      <c r="C1" s="2" t="s">
        <v>1</v>
      </c>
    </row>
    <row r="2" spans="1:3">
      <c r="B2" s="2" t="s">
        <v>32</v>
      </c>
      <c r="C2" s="2" t="s">
        <v>2</v>
      </c>
    </row>
    <row r="3" spans="1:3">
      <c r="A3" s="3" t="s">
        <v>1287</v>
      </c>
    </row>
    <row r="4" spans="1:3">
      <c r="A4" s="4" t="s">
        <v>1288</v>
      </c>
      <c r="B4" s="6" t="n">
        <v>157351</v>
      </c>
      <c r="C4" s="6" t="n">
        <v>244471</v>
      </c>
    </row>
    <row r="5" spans="1:3">
      <c r="A5" s="4" t="s">
        <v>1289</v>
      </c>
      <c r="B5" s="6" t="n">
        <v>-3748</v>
      </c>
      <c r="C5" s="6" t="n">
        <v>-19122</v>
      </c>
    </row>
    <row r="6" spans="1:3">
      <c r="A6" s="4" t="s">
        <v>1290</v>
      </c>
      <c r="B6" s="5" t="n">
        <v>2114794</v>
      </c>
      <c r="C6" s="5" t="n">
        <v>3220426</v>
      </c>
    </row>
    <row r="7" spans="1:3">
      <c r="A7" s="4" t="s">
        <v>1291</v>
      </c>
      <c r="B7" s="6" t="n">
        <v>0</v>
      </c>
      <c r="C7" s="8" t="n">
        <v>-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292</v>
      </c>
      <c r="B1" s="2" t="s">
        <v>1293</v>
      </c>
      <c r="C1" s="2" t="s">
        <v>32</v>
      </c>
      <c r="D1" s="2" t="s">
        <v>2</v>
      </c>
      <c r="E1" s="2" t="s">
        <v>86</v>
      </c>
    </row>
    <row r="2" spans="1:5">
      <c r="A2" s="3" t="s">
        <v>1294</v>
      </c>
    </row>
    <row r="3" spans="1:5">
      <c r="A3" s="4" t="s">
        <v>1295</v>
      </c>
      <c r="C3" s="6" t="n">
        <v>655</v>
      </c>
      <c r="D3" s="6" t="n">
        <v>1386</v>
      </c>
      <c r="E3" s="6" t="n">
        <v>1171</v>
      </c>
    </row>
    <row r="4" spans="1:5">
      <c r="A4" s="4" t="s">
        <v>44</v>
      </c>
      <c r="C4" s="5" t="n">
        <v>18110</v>
      </c>
      <c r="D4" s="5" t="n">
        <v>16709</v>
      </c>
    </row>
    <row r="5" spans="1:5">
      <c r="A5" s="4" t="s">
        <v>1296</v>
      </c>
    </row>
    <row r="6" spans="1:5">
      <c r="A6" s="3" t="s">
        <v>1294</v>
      </c>
    </row>
    <row r="7" spans="1:5">
      <c r="A7" s="4" t="s">
        <v>1297</v>
      </c>
      <c r="C7" s="6" t="n">
        <v>29</v>
      </c>
      <c r="D7" s="6" t="n">
        <v>69</v>
      </c>
      <c r="E7" s="6" t="n">
        <v>50</v>
      </c>
    </row>
    <row r="8" spans="1:5">
      <c r="A8" s="4" t="s">
        <v>1298</v>
      </c>
      <c r="C8" s="5" t="n">
        <v>0</v>
      </c>
      <c r="D8" s="5" t="n">
        <v>11800</v>
      </c>
      <c r="E8" s="5" t="n">
        <v>6000</v>
      </c>
    </row>
    <row r="9" spans="1:5">
      <c r="A9" s="4" t="s">
        <v>1299</v>
      </c>
      <c r="C9" s="6" t="n">
        <v>0</v>
      </c>
      <c r="D9" s="6" t="n">
        <v>48</v>
      </c>
      <c r="E9" s="6" t="n">
        <v>150</v>
      </c>
    </row>
    <row r="10" spans="1:5">
      <c r="A10" s="4" t="s">
        <v>1300</v>
      </c>
      <c r="D10" s="4" t="s">
        <v>552</v>
      </c>
    </row>
    <row r="11" spans="1:5">
      <c r="A11" s="4" t="s">
        <v>1295</v>
      </c>
      <c r="C11" s="6" t="n">
        <v>33</v>
      </c>
      <c r="D11" s="6" t="n">
        <v>75</v>
      </c>
      <c r="E11" s="6" t="n">
        <v>49</v>
      </c>
    </row>
    <row r="12" spans="1:5">
      <c r="A12" s="4" t="s">
        <v>1301</v>
      </c>
      <c r="D12" s="5" t="n">
        <v>1</v>
      </c>
    </row>
    <row r="13" spans="1:5">
      <c r="A13" s="4" t="s">
        <v>44</v>
      </c>
      <c r="D13" s="6" t="n">
        <v>0</v>
      </c>
    </row>
    <row r="14" spans="1:5">
      <c r="A14" s="4" t="s">
        <v>1302</v>
      </c>
    </row>
    <row r="15" spans="1:5">
      <c r="A15" s="3" t="s">
        <v>1294</v>
      </c>
    </row>
    <row r="16" spans="1:5">
      <c r="A16" s="4" t="s">
        <v>1303</v>
      </c>
      <c r="C16" s="5" t="n">
        <v>900</v>
      </c>
      <c r="D16" s="5" t="n">
        <v>4500</v>
      </c>
      <c r="E16" s="5" t="n">
        <v>1200</v>
      </c>
    </row>
    <row r="17" spans="1:5">
      <c r="A17" s="4" t="s">
        <v>1304</v>
      </c>
      <c r="C17" s="6" t="n">
        <v>7</v>
      </c>
      <c r="D17" s="6" t="n">
        <v>19</v>
      </c>
      <c r="E17" s="6" t="n">
        <v>29</v>
      </c>
    </row>
    <row r="18" spans="1:5">
      <c r="A18" s="4" t="s">
        <v>1305</v>
      </c>
    </row>
    <row r="19" spans="1:5">
      <c r="A19" s="3" t="s">
        <v>1294</v>
      </c>
    </row>
    <row r="20" spans="1:5">
      <c r="A20" s="4" t="s">
        <v>1297</v>
      </c>
      <c r="C20" s="6" t="n">
        <v>29</v>
      </c>
      <c r="D20" s="6" t="n">
        <v>69</v>
      </c>
      <c r="E20" s="6" t="n">
        <v>50</v>
      </c>
    </row>
    <row r="21" spans="1:5">
      <c r="A21" s="4" t="s">
        <v>1298</v>
      </c>
      <c r="C21" s="5" t="n">
        <v>0</v>
      </c>
      <c r="D21" s="5" t="n">
        <v>11800</v>
      </c>
      <c r="E21" s="5" t="n">
        <v>6000</v>
      </c>
    </row>
    <row r="22" spans="1:5">
      <c r="A22" s="4" t="s">
        <v>1299</v>
      </c>
      <c r="C22" s="6" t="n">
        <v>0</v>
      </c>
      <c r="D22" s="6" t="n">
        <v>48</v>
      </c>
      <c r="E22" s="6" t="n">
        <v>150</v>
      </c>
    </row>
    <row r="23" spans="1:5">
      <c r="A23" s="4" t="s">
        <v>1300</v>
      </c>
      <c r="D23" s="4" t="s">
        <v>552</v>
      </c>
    </row>
    <row r="24" spans="1:5">
      <c r="A24" s="4" t="s">
        <v>1295</v>
      </c>
      <c r="C24" s="6" t="n">
        <v>33</v>
      </c>
      <c r="D24" s="6" t="n">
        <v>75</v>
      </c>
      <c r="E24" s="6" t="n">
        <v>47</v>
      </c>
    </row>
    <row r="25" spans="1:5">
      <c r="A25" s="4" t="s">
        <v>1301</v>
      </c>
      <c r="D25" s="5" t="n">
        <v>1</v>
      </c>
    </row>
    <row r="26" spans="1:5">
      <c r="A26" s="4" t="s">
        <v>44</v>
      </c>
      <c r="D26" s="6" t="n">
        <v>0</v>
      </c>
    </row>
    <row r="27" spans="1:5">
      <c r="A27" s="4" t="s">
        <v>1306</v>
      </c>
    </row>
    <row r="28" spans="1:5">
      <c r="A28" s="3" t="s">
        <v>1294</v>
      </c>
    </row>
    <row r="29" spans="1:5">
      <c r="A29" s="4" t="s">
        <v>1303</v>
      </c>
      <c r="C29" s="5" t="n">
        <v>900</v>
      </c>
      <c r="D29" s="5" t="n">
        <v>4500</v>
      </c>
      <c r="E29" s="5" t="n">
        <v>1200</v>
      </c>
    </row>
    <row r="30" spans="1:5">
      <c r="A30" s="4" t="s">
        <v>1304</v>
      </c>
      <c r="C30" s="6" t="n">
        <v>7</v>
      </c>
      <c r="D30" s="6" t="n">
        <v>19</v>
      </c>
      <c r="E30" s="6" t="n">
        <v>29</v>
      </c>
    </row>
    <row r="31" spans="1:5">
      <c r="A31" s="4" t="s">
        <v>1307</v>
      </c>
    </row>
    <row r="32" spans="1:5">
      <c r="A32" s="3" t="s">
        <v>1294</v>
      </c>
    </row>
    <row r="33" spans="1:5">
      <c r="A33" s="4" t="s">
        <v>1297</v>
      </c>
      <c r="C33" s="6" t="n">
        <v>29</v>
      </c>
      <c r="D33" s="6" t="n">
        <v>69</v>
      </c>
      <c r="E33" s="6" t="n">
        <v>50</v>
      </c>
    </row>
    <row r="34" spans="1:5">
      <c r="A34" s="4" t="s">
        <v>1298</v>
      </c>
      <c r="C34" s="5" t="n">
        <v>0</v>
      </c>
      <c r="D34" s="5" t="n">
        <v>11800</v>
      </c>
      <c r="E34" s="5" t="n">
        <v>6000</v>
      </c>
    </row>
    <row r="35" spans="1:5">
      <c r="A35" s="4" t="s">
        <v>1299</v>
      </c>
      <c r="C35" s="6" t="n">
        <v>0</v>
      </c>
      <c r="D35" s="6" t="n">
        <v>48</v>
      </c>
      <c r="E35" s="6" t="n">
        <v>150</v>
      </c>
    </row>
    <row r="36" spans="1:5">
      <c r="A36" s="4" t="s">
        <v>1300</v>
      </c>
      <c r="D36" s="4" t="s">
        <v>552</v>
      </c>
    </row>
    <row r="37" spans="1:5">
      <c r="A37" s="4" t="s">
        <v>1295</v>
      </c>
      <c r="C37" s="6" t="n">
        <v>33</v>
      </c>
      <c r="D37" s="6" t="n">
        <v>74</v>
      </c>
      <c r="E37" s="6" t="n">
        <v>46</v>
      </c>
    </row>
    <row r="38" spans="1:5">
      <c r="A38" s="4" t="s">
        <v>1301</v>
      </c>
      <c r="D38" s="5" t="n">
        <v>1</v>
      </c>
    </row>
    <row r="39" spans="1:5">
      <c r="A39" s="4" t="s">
        <v>44</v>
      </c>
      <c r="D39" s="6" t="n">
        <v>0</v>
      </c>
    </row>
    <row r="40" spans="1:5">
      <c r="A40" s="4" t="s">
        <v>1308</v>
      </c>
    </row>
    <row r="41" spans="1:5">
      <c r="A41" s="3" t="s">
        <v>1294</v>
      </c>
    </row>
    <row r="42" spans="1:5">
      <c r="A42" s="4" t="s">
        <v>1303</v>
      </c>
      <c r="C42" s="5" t="n">
        <v>750</v>
      </c>
      <c r="D42" s="5" t="n">
        <v>4700</v>
      </c>
      <c r="E42" s="5" t="n">
        <v>1000</v>
      </c>
    </row>
    <row r="43" spans="1:5">
      <c r="A43" s="4" t="s">
        <v>1304</v>
      </c>
      <c r="C43" s="6" t="n">
        <v>6</v>
      </c>
      <c r="D43" s="6" t="n">
        <v>19</v>
      </c>
      <c r="E43" s="6" t="n">
        <v>24</v>
      </c>
    </row>
    <row r="44" spans="1:5">
      <c r="A44" s="4" t="s">
        <v>479</v>
      </c>
    </row>
    <row r="45" spans="1:5">
      <c r="A45" s="3" t="s">
        <v>1294</v>
      </c>
    </row>
    <row r="46" spans="1:5">
      <c r="A46" s="4" t="s">
        <v>1309</v>
      </c>
      <c r="D46" s="6" t="n">
        <v>780</v>
      </c>
    </row>
    <row r="47" spans="1:5">
      <c r="A47" s="4" t="s">
        <v>481</v>
      </c>
    </row>
    <row r="48" spans="1:5">
      <c r="A48" s="3" t="s">
        <v>1294</v>
      </c>
    </row>
    <row r="49" spans="1:5">
      <c r="A49" s="4" t="s">
        <v>1310</v>
      </c>
      <c r="B49" s="4" t="s">
        <v>1311</v>
      </c>
    </row>
    <row r="50" spans="1:5">
      <c r="A50" s="4" t="s">
        <v>1309</v>
      </c>
      <c r="B50" s="6" t="n">
        <v>780</v>
      </c>
    </row>
    <row r="51" spans="1:5">
      <c r="A51" s="4" t="s">
        <v>1312</v>
      </c>
    </row>
    <row r="52" spans="1:5">
      <c r="A52" s="3" t="s">
        <v>1294</v>
      </c>
    </row>
    <row r="53" spans="1:5">
      <c r="A53" s="4" t="s">
        <v>1309</v>
      </c>
      <c r="B53" s="6" t="n">
        <v>362</v>
      </c>
    </row>
    <row r="54" spans="1:5">
      <c r="A54" s="4" t="s">
        <v>1313</v>
      </c>
      <c r="B54" s="4" t="s">
        <v>762</v>
      </c>
    </row>
    <row r="55" spans="1:5">
      <c r="A55" s="4" t="s">
        <v>1314</v>
      </c>
      <c r="B55" s="4" t="s">
        <v>7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315</v>
      </c>
      <c r="B1" s="2" t="s">
        <v>85</v>
      </c>
      <c r="C1" s="2" t="s">
        <v>1</v>
      </c>
    </row>
    <row r="2" spans="1:3">
      <c r="B2" s="2" t="s">
        <v>32</v>
      </c>
      <c r="C2" s="2" t="s">
        <v>2</v>
      </c>
    </row>
    <row r="3" spans="1:3">
      <c r="A3" s="3" t="s">
        <v>1316</v>
      </c>
    </row>
    <row r="4" spans="1:3">
      <c r="A4" s="4" t="s">
        <v>1317</v>
      </c>
      <c r="B4" s="6" t="n">
        <v>1010</v>
      </c>
      <c r="C4" s="6" t="n">
        <v>1861</v>
      </c>
    </row>
    <row r="5" spans="1:3">
      <c r="A5" s="4" t="s">
        <v>1318</v>
      </c>
      <c r="B5" s="5" t="n">
        <v>84</v>
      </c>
      <c r="C5" s="5" t="n">
        <v>342</v>
      </c>
    </row>
    <row r="6" spans="1:3">
      <c r="A6" s="3" t="s">
        <v>1319</v>
      </c>
    </row>
    <row r="7" spans="1:3">
      <c r="A7" s="4" t="s">
        <v>1320</v>
      </c>
      <c r="B7" s="5" t="n">
        <v>20</v>
      </c>
      <c r="C7" s="5" t="n">
        <v>430</v>
      </c>
    </row>
    <row r="8" spans="1:3">
      <c r="A8" s="4" t="s">
        <v>1321</v>
      </c>
      <c r="B8" s="5" t="n">
        <v>1660</v>
      </c>
      <c r="C8" s="5" t="n">
        <v>2009</v>
      </c>
    </row>
    <row r="9" spans="1:3">
      <c r="A9" s="4" t="s">
        <v>1322</v>
      </c>
      <c r="B9" s="5" t="n">
        <v>1336</v>
      </c>
      <c r="C9" s="5" t="n">
        <v>1305</v>
      </c>
    </row>
    <row r="10" spans="1:3">
      <c r="A10" s="4" t="s">
        <v>1323</v>
      </c>
      <c r="B10" s="5" t="n">
        <v>1105</v>
      </c>
      <c r="C10" s="5" t="n">
        <v>0</v>
      </c>
    </row>
    <row r="11" spans="1:3">
      <c r="A11" s="4" t="s">
        <v>1324</v>
      </c>
    </row>
    <row r="12" spans="1:3">
      <c r="A12" s="3" t="s">
        <v>1319</v>
      </c>
    </row>
    <row r="13" spans="1:3">
      <c r="A13" s="4" t="s">
        <v>1325</v>
      </c>
      <c r="B13" s="5" t="n">
        <v>980</v>
      </c>
      <c r="C13" s="5" t="n">
        <v>0</v>
      </c>
    </row>
    <row r="14" spans="1:3">
      <c r="A14" s="4" t="s">
        <v>1326</v>
      </c>
    </row>
    <row r="15" spans="1:3">
      <c r="A15" s="3" t="s">
        <v>1319</v>
      </c>
    </row>
    <row r="16" spans="1:3">
      <c r="A16" s="4" t="s">
        <v>1327</v>
      </c>
      <c r="B16" s="5" t="n">
        <v>0</v>
      </c>
      <c r="C16" s="5" t="n">
        <v>1426</v>
      </c>
    </row>
    <row r="17" spans="1:3">
      <c r="A17" s="4" t="s">
        <v>190</v>
      </c>
      <c r="B17" s="5" t="n">
        <v>0</v>
      </c>
      <c r="C17" s="5" t="n">
        <v>2527</v>
      </c>
    </row>
    <row r="18" spans="1:3">
      <c r="A18" s="4" t="s">
        <v>1328</v>
      </c>
    </row>
    <row r="19" spans="1:3">
      <c r="A19" s="3" t="s">
        <v>1319</v>
      </c>
    </row>
    <row r="20" spans="1:3">
      <c r="A20" s="4" t="s">
        <v>190</v>
      </c>
      <c r="B20" s="5" t="n">
        <v>0</v>
      </c>
      <c r="C20" s="5" t="n">
        <v>498</v>
      </c>
    </row>
    <row r="21" spans="1:3">
      <c r="A21" s="4" t="s">
        <v>1329</v>
      </c>
    </row>
    <row r="22" spans="1:3">
      <c r="A22" s="3" t="s">
        <v>1319</v>
      </c>
    </row>
    <row r="23" spans="1:3">
      <c r="A23" s="4" t="s">
        <v>190</v>
      </c>
      <c r="B23" s="6" t="n">
        <v>0</v>
      </c>
      <c r="C23" s="6" t="n">
        <v>2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3"/>
  </cols>
  <sheetData>
    <row r="1" spans="1:10">
      <c r="A1" s="1" t="s">
        <v>1330</v>
      </c>
      <c r="B1" s="2" t="s">
        <v>589</v>
      </c>
      <c r="E1" s="2" t="s">
        <v>590</v>
      </c>
      <c r="F1" s="2" t="s">
        <v>85</v>
      </c>
      <c r="H1" s="2" t="s">
        <v>591</v>
      </c>
      <c r="I1" s="2" t="s">
        <v>1</v>
      </c>
    </row>
    <row r="2" spans="1:10">
      <c r="B2" s="2" t="s">
        <v>573</v>
      </c>
      <c r="C2" s="2" t="s">
        <v>574</v>
      </c>
      <c r="D2" s="2" t="s">
        <v>575</v>
      </c>
      <c r="E2" s="2" t="s">
        <v>574</v>
      </c>
      <c r="F2" s="2" t="s">
        <v>32</v>
      </c>
      <c r="G2" s="2" t="s">
        <v>592</v>
      </c>
      <c r="H2" s="2" t="s">
        <v>573</v>
      </c>
      <c r="I2" s="2" t="s">
        <v>2</v>
      </c>
      <c r="J2" s="2" t="s">
        <v>86</v>
      </c>
    </row>
    <row r="3" spans="1:10">
      <c r="A3" s="3" t="s">
        <v>1331</v>
      </c>
    </row>
    <row r="4" spans="1:10">
      <c r="A4" s="4" t="s">
        <v>1332</v>
      </c>
      <c r="F4" s="6" t="n">
        <v>-5000</v>
      </c>
      <c r="I4" s="6" t="n">
        <v>-17667</v>
      </c>
      <c r="J4" s="6" t="n">
        <v>-8032</v>
      </c>
    </row>
    <row r="5" spans="1:10">
      <c r="A5" s="4" t="s">
        <v>1333</v>
      </c>
      <c r="F5" s="5" t="n">
        <v>1155</v>
      </c>
      <c r="I5" s="5" t="n">
        <v>108</v>
      </c>
      <c r="J5" s="5" t="n">
        <v>-355</v>
      </c>
    </row>
    <row r="6" spans="1:10">
      <c r="A6" s="4" t="s">
        <v>106</v>
      </c>
      <c r="B6" s="6" t="n">
        <v>-7325</v>
      </c>
      <c r="C6" s="6" t="n">
        <v>-326</v>
      </c>
      <c r="D6" s="6" t="n">
        <v>-3119</v>
      </c>
      <c r="E6" s="6" t="n">
        <v>-3445</v>
      </c>
      <c r="F6" s="6" t="n">
        <v>-3845</v>
      </c>
      <c r="G6" s="6" t="n">
        <v>-3913</v>
      </c>
      <c r="H6" s="6" t="n">
        <v>-10770</v>
      </c>
      <c r="I6" s="6" t="n">
        <v>-17559</v>
      </c>
      <c r="J6" s="6" t="n">
        <v>-8387</v>
      </c>
    </row>
  </sheetData>
  <mergeCells count="4">
    <mergeCell ref="A1:A2"/>
    <mergeCell ref="B1:D1"/>
    <mergeCell ref="F1:G1"/>
    <mergeCell ref="I1:J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3"/>
  </cols>
  <sheetData>
    <row r="1" spans="1:10">
      <c r="A1" s="1" t="s">
        <v>1334</v>
      </c>
      <c r="B1" s="2" t="s">
        <v>589</v>
      </c>
      <c r="E1" s="2" t="s">
        <v>590</v>
      </c>
      <c r="F1" s="2" t="s">
        <v>85</v>
      </c>
      <c r="H1" s="2" t="s">
        <v>591</v>
      </c>
      <c r="I1" s="2" t="s">
        <v>1</v>
      </c>
    </row>
    <row r="2" spans="1:10">
      <c r="B2" s="2" t="s">
        <v>573</v>
      </c>
      <c r="C2" s="2" t="s">
        <v>574</v>
      </c>
      <c r="D2" s="2" t="s">
        <v>575</v>
      </c>
      <c r="E2" s="2" t="s">
        <v>574</v>
      </c>
      <c r="F2" s="2" t="s">
        <v>32</v>
      </c>
      <c r="G2" s="2" t="s">
        <v>592</v>
      </c>
      <c r="H2" s="2" t="s">
        <v>573</v>
      </c>
      <c r="I2" s="2" t="s">
        <v>2</v>
      </c>
      <c r="J2" s="2" t="s">
        <v>86</v>
      </c>
    </row>
    <row r="3" spans="1:10">
      <c r="A3" s="3" t="s">
        <v>1335</v>
      </c>
    </row>
    <row r="4" spans="1:10">
      <c r="A4" s="4" t="s">
        <v>1336</v>
      </c>
      <c r="I4" s="6" t="n">
        <v>152</v>
      </c>
    </row>
    <row r="5" spans="1:10">
      <c r="A5" s="4" t="s">
        <v>1337</v>
      </c>
      <c r="I5" s="5" t="n">
        <v>250</v>
      </c>
    </row>
    <row r="6" spans="1:10">
      <c r="A6" s="4" t="s">
        <v>1333</v>
      </c>
      <c r="F6" s="6" t="n">
        <v>16</v>
      </c>
      <c r="I6" s="5" t="n">
        <v>62</v>
      </c>
      <c r="J6" s="6" t="n">
        <v>17</v>
      </c>
    </row>
    <row r="7" spans="1:10">
      <c r="A7" s="4" t="s">
        <v>1338</v>
      </c>
      <c r="F7" s="5" t="n">
        <v>16</v>
      </c>
      <c r="I7" s="5" t="n">
        <v>464</v>
      </c>
      <c r="J7" s="5" t="n">
        <v>17</v>
      </c>
    </row>
    <row r="8" spans="1:10">
      <c r="A8" s="3" t="s">
        <v>1339</v>
      </c>
    </row>
    <row r="9" spans="1:10">
      <c r="A9" s="4" t="s">
        <v>1336</v>
      </c>
      <c r="I9" s="5" t="n">
        <v>41</v>
      </c>
    </row>
    <row r="10" spans="1:10">
      <c r="A10" s="4" t="s">
        <v>1337</v>
      </c>
      <c r="I10" s="5" t="n">
        <v>8</v>
      </c>
    </row>
    <row r="11" spans="1:10">
      <c r="A11" s="4" t="s">
        <v>1333</v>
      </c>
      <c r="I11" s="5" t="n">
        <v>419</v>
      </c>
    </row>
    <row r="12" spans="1:10">
      <c r="A12" s="4" t="s">
        <v>1340</v>
      </c>
      <c r="I12" s="5" t="n">
        <v>468</v>
      </c>
    </row>
    <row r="13" spans="1:10">
      <c r="A13" s="4" t="s">
        <v>1341</v>
      </c>
      <c r="B13" s="6" t="n">
        <v>206</v>
      </c>
      <c r="C13" s="6" t="n">
        <v>2</v>
      </c>
      <c r="D13" s="6" t="n">
        <v>5</v>
      </c>
      <c r="E13" s="6" t="n">
        <v>7</v>
      </c>
      <c r="F13" s="6" t="n">
        <v>16</v>
      </c>
      <c r="G13" s="6" t="n">
        <v>-9</v>
      </c>
      <c r="H13" s="6" t="n">
        <v>213</v>
      </c>
      <c r="I13" s="6" t="n">
        <v>932</v>
      </c>
      <c r="J13" s="6" t="n">
        <v>17</v>
      </c>
    </row>
  </sheetData>
  <mergeCells count="4">
    <mergeCell ref="A1:A2"/>
    <mergeCell ref="B1:D1"/>
    <mergeCell ref="F1:G1"/>
    <mergeCell ref="I1:J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3"/>
  </cols>
  <sheetData>
    <row r="1" spans="1:10">
      <c r="A1" s="1" t="s">
        <v>1342</v>
      </c>
      <c r="B1" s="2" t="s">
        <v>589</v>
      </c>
      <c r="E1" s="2" t="s">
        <v>590</v>
      </c>
      <c r="F1" s="2" t="s">
        <v>85</v>
      </c>
      <c r="H1" s="2" t="s">
        <v>591</v>
      </c>
      <c r="I1" s="2" t="s">
        <v>1</v>
      </c>
    </row>
    <row r="2" spans="1:10">
      <c r="B2" s="2" t="s">
        <v>573</v>
      </c>
      <c r="C2" s="2" t="s">
        <v>574</v>
      </c>
      <c r="D2" s="2" t="s">
        <v>575</v>
      </c>
      <c r="E2" s="2" t="s">
        <v>574</v>
      </c>
      <c r="F2" s="2" t="s">
        <v>32</v>
      </c>
      <c r="G2" s="2" t="s">
        <v>592</v>
      </c>
      <c r="H2" s="2" t="s">
        <v>573</v>
      </c>
      <c r="I2" s="2" t="s">
        <v>2</v>
      </c>
      <c r="J2" s="2" t="s">
        <v>86</v>
      </c>
    </row>
    <row r="3" spans="1:10">
      <c r="A3" s="3" t="s">
        <v>1343</v>
      </c>
    </row>
    <row r="4" spans="1:10">
      <c r="A4" s="4" t="s">
        <v>1344</v>
      </c>
      <c r="F4" s="6" t="n">
        <v>-1222</v>
      </c>
      <c r="I4" s="6" t="n">
        <v>-5953</v>
      </c>
      <c r="J4" s="6" t="n">
        <v>-3242</v>
      </c>
    </row>
    <row r="5" spans="1:10">
      <c r="A5" s="4" t="s">
        <v>1345</v>
      </c>
      <c r="F5" s="5" t="n">
        <v>-188</v>
      </c>
      <c r="I5" s="5" t="n">
        <v>-383</v>
      </c>
      <c r="J5" s="5" t="n">
        <v>-363</v>
      </c>
    </row>
    <row r="6" spans="1:10">
      <c r="A6" s="4" t="s">
        <v>1346</v>
      </c>
      <c r="F6" s="5" t="n">
        <v>180</v>
      </c>
      <c r="I6" s="5" t="n">
        <v>231</v>
      </c>
      <c r="J6" s="5" t="n">
        <v>64</v>
      </c>
    </row>
    <row r="7" spans="1:10">
      <c r="A7" s="4" t="s">
        <v>1347</v>
      </c>
      <c r="I7" s="5" t="n">
        <v>1628</v>
      </c>
    </row>
    <row r="8" spans="1:10">
      <c r="A8" s="4" t="s">
        <v>1348</v>
      </c>
      <c r="I8" s="5" t="n">
        <v>1035</v>
      </c>
    </row>
    <row r="9" spans="1:10">
      <c r="A9" s="4" t="s">
        <v>1349</v>
      </c>
      <c r="I9" s="5" t="n">
        <v>3665</v>
      </c>
    </row>
    <row r="10" spans="1:10">
      <c r="A10" s="4" t="s">
        <v>1350</v>
      </c>
      <c r="F10" s="5" t="n">
        <v>741</v>
      </c>
      <c r="I10" s="5" t="n">
        <v>567</v>
      </c>
      <c r="J10" s="5" t="n">
        <v>2508</v>
      </c>
    </row>
    <row r="11" spans="1:10">
      <c r="A11" s="4" t="s">
        <v>1341</v>
      </c>
      <c r="B11" s="6" t="n">
        <v>206</v>
      </c>
      <c r="C11" s="6" t="n">
        <v>2</v>
      </c>
      <c r="D11" s="6" t="n">
        <v>5</v>
      </c>
      <c r="E11" s="6" t="n">
        <v>7</v>
      </c>
      <c r="F11" s="6" t="n">
        <v>16</v>
      </c>
      <c r="G11" s="6" t="n">
        <v>-9</v>
      </c>
      <c r="H11" s="6" t="n">
        <v>213</v>
      </c>
      <c r="I11" s="6" t="n">
        <v>932</v>
      </c>
      <c r="J11" s="6" t="n">
        <v>17</v>
      </c>
    </row>
    <row r="12" spans="1:10">
      <c r="A12" s="4" t="s">
        <v>1344</v>
      </c>
      <c r="F12" s="4" t="s">
        <v>1351</v>
      </c>
      <c r="I12" s="4" t="s">
        <v>1351</v>
      </c>
      <c r="J12" s="4" t="s">
        <v>1351</v>
      </c>
    </row>
    <row r="13" spans="1:10">
      <c r="A13" s="4" t="s">
        <v>1345</v>
      </c>
      <c r="F13" s="4" t="s">
        <v>1352</v>
      </c>
      <c r="I13" s="4" t="s">
        <v>1353</v>
      </c>
      <c r="J13" s="4" t="s">
        <v>1354</v>
      </c>
    </row>
    <row r="14" spans="1:10">
      <c r="A14" s="4" t="s">
        <v>1346</v>
      </c>
      <c r="F14" s="4" t="s">
        <v>1355</v>
      </c>
      <c r="I14" s="4" t="s">
        <v>1356</v>
      </c>
      <c r="J14" s="4" t="s">
        <v>1357</v>
      </c>
    </row>
    <row r="15" spans="1:10">
      <c r="A15" s="4" t="s">
        <v>1347</v>
      </c>
      <c r="I15" s="4" t="s">
        <v>1358</v>
      </c>
    </row>
    <row r="16" spans="1:10">
      <c r="A16" s="4" t="s">
        <v>1348</v>
      </c>
      <c r="I16" s="4" t="s">
        <v>1359</v>
      </c>
    </row>
    <row r="17" spans="1:10">
      <c r="A17" s="4" t="s">
        <v>1349</v>
      </c>
      <c r="I17" s="4" t="s">
        <v>1360</v>
      </c>
    </row>
    <row r="18" spans="1:10">
      <c r="A18" s="4" t="s">
        <v>1350</v>
      </c>
      <c r="F18" s="4" t="s">
        <v>1361</v>
      </c>
      <c r="I18" s="4" t="s">
        <v>1362</v>
      </c>
      <c r="J18" s="4" t="s">
        <v>1363</v>
      </c>
    </row>
    <row r="19" spans="1:10">
      <c r="A19" s="4" t="s">
        <v>1364</v>
      </c>
      <c r="I19" s="4" t="s">
        <v>1365</v>
      </c>
      <c r="J19" s="4" t="s">
        <v>1366</v>
      </c>
    </row>
    <row r="20" spans="1:10">
      <c r="A20" s="4" t="s">
        <v>1367</v>
      </c>
    </row>
    <row r="21" spans="1:10">
      <c r="A21" s="3" t="s">
        <v>1343</v>
      </c>
    </row>
    <row r="22" spans="1:10">
      <c r="A22" s="4" t="s">
        <v>1368</v>
      </c>
      <c r="F22" s="6" t="n">
        <v>17</v>
      </c>
      <c r="J22" s="6" t="n">
        <v>84</v>
      </c>
    </row>
    <row r="23" spans="1:10">
      <c r="A23" s="4" t="s">
        <v>1368</v>
      </c>
      <c r="F23" s="4" t="s">
        <v>1369</v>
      </c>
      <c r="J23" s="4" t="s">
        <v>1370</v>
      </c>
    </row>
    <row r="24" spans="1:10">
      <c r="A24" s="4" t="s">
        <v>1371</v>
      </c>
    </row>
    <row r="25" spans="1:10">
      <c r="A25" s="3" t="s">
        <v>1343</v>
      </c>
    </row>
    <row r="26" spans="1:10">
      <c r="A26" s="4" t="s">
        <v>1368</v>
      </c>
      <c r="F26" s="6" t="n">
        <v>488</v>
      </c>
      <c r="I26" s="6" t="n">
        <v>142</v>
      </c>
      <c r="J26" s="6" t="n">
        <v>966</v>
      </c>
    </row>
    <row r="27" spans="1:10">
      <c r="A27" s="4" t="s">
        <v>1368</v>
      </c>
      <c r="F27" s="4" t="s">
        <v>1372</v>
      </c>
      <c r="I27" s="4" t="s">
        <v>1373</v>
      </c>
      <c r="J27" s="4" t="s">
        <v>1374</v>
      </c>
    </row>
  </sheetData>
  <mergeCells count="4">
    <mergeCell ref="A1:A2"/>
    <mergeCell ref="B1:D1"/>
    <mergeCell ref="F1:G1"/>
    <mergeCell ref="I1:J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69"/>
    <col customWidth="1" max="5" min="5" width="13"/>
  </cols>
  <sheetData>
    <row r="1" spans="1:5">
      <c r="A1" s="1" t="s">
        <v>1375</v>
      </c>
      <c r="B1" s="2" t="s">
        <v>85</v>
      </c>
      <c r="C1" s="2" t="s">
        <v>1</v>
      </c>
    </row>
    <row r="2" spans="1:5">
      <c r="B2" s="2" t="s">
        <v>32</v>
      </c>
      <c r="C2" s="2" t="s">
        <v>1376</v>
      </c>
      <c r="D2" s="2" t="s">
        <v>2</v>
      </c>
      <c r="E2" s="2" t="s">
        <v>86</v>
      </c>
    </row>
    <row r="3" spans="1:5">
      <c r="A3" s="3" t="s">
        <v>1343</v>
      </c>
    </row>
    <row r="4" spans="1:5">
      <c r="A4" s="4" t="s">
        <v>1377</v>
      </c>
      <c r="B4" s="4" t="s">
        <v>1351</v>
      </c>
      <c r="D4" s="4" t="s">
        <v>1351</v>
      </c>
      <c r="E4" s="4" t="s">
        <v>1351</v>
      </c>
    </row>
    <row r="5" spans="1:5">
      <c r="A5" s="4" t="s">
        <v>1378</v>
      </c>
      <c r="D5" s="4" t="s">
        <v>1379</v>
      </c>
    </row>
    <row r="6" spans="1:5">
      <c r="A6" s="4" t="s">
        <v>1380</v>
      </c>
      <c r="D6" s="6" t="n">
        <v>3700000</v>
      </c>
    </row>
    <row r="7" spans="1:5">
      <c r="A7" s="4" t="s">
        <v>1381</v>
      </c>
      <c r="D7" s="4" t="s">
        <v>1116</v>
      </c>
    </row>
    <row r="8" spans="1:5">
      <c r="A8" s="4" t="s">
        <v>1382</v>
      </c>
      <c r="D8" s="6" t="n">
        <v>227000</v>
      </c>
    </row>
    <row r="9" spans="1:5">
      <c r="A9" s="4" t="s">
        <v>1383</v>
      </c>
      <c r="D9" s="5" t="n">
        <v>560000</v>
      </c>
    </row>
    <row r="10" spans="1:5">
      <c r="A10" s="4" t="s">
        <v>1384</v>
      </c>
      <c r="D10" s="5" t="n">
        <v>1136000</v>
      </c>
    </row>
    <row r="11" spans="1:5">
      <c r="A11" s="4" t="s">
        <v>1385</v>
      </c>
      <c r="B11" s="6" t="n">
        <v>0</v>
      </c>
      <c r="D11" s="6" t="n">
        <v>0</v>
      </c>
    </row>
    <row r="12" spans="1:5">
      <c r="A12" s="4" t="s">
        <v>1386</v>
      </c>
      <c r="D12" s="4" t="s">
        <v>1387</v>
      </c>
    </row>
    <row r="13" spans="1:5">
      <c r="A13" s="4" t="s">
        <v>1388</v>
      </c>
    </row>
    <row r="14" spans="1:5">
      <c r="A14" s="3" t="s">
        <v>1343</v>
      </c>
    </row>
    <row r="15" spans="1:5">
      <c r="A15" s="4" t="s">
        <v>1389</v>
      </c>
      <c r="D15" s="6" t="n">
        <v>23743000</v>
      </c>
    </row>
    <row r="16" spans="1:5">
      <c r="A16" s="4" t="s">
        <v>1390</v>
      </c>
      <c r="D16" s="5" t="n">
        <v>2029</v>
      </c>
    </row>
    <row r="17" spans="1:5">
      <c r="A17" s="4" t="s">
        <v>1391</v>
      </c>
    </row>
    <row r="18" spans="1:5">
      <c r="A18" s="3" t="s">
        <v>1343</v>
      </c>
    </row>
    <row r="19" spans="1:5">
      <c r="A19" s="4" t="s">
        <v>1389</v>
      </c>
      <c r="D19" s="6" t="n">
        <v>30332000</v>
      </c>
    </row>
    <row r="20" spans="1:5">
      <c r="A20" s="4" t="s">
        <v>1390</v>
      </c>
      <c r="D20" s="5" t="n">
        <v>2030</v>
      </c>
    </row>
    <row r="21" spans="1:5">
      <c r="A21" s="4" t="s">
        <v>1392</v>
      </c>
    </row>
    <row r="22" spans="1:5">
      <c r="A22" s="3" t="s">
        <v>1343</v>
      </c>
    </row>
    <row r="23" spans="1:5">
      <c r="A23" s="4" t="s">
        <v>1389</v>
      </c>
      <c r="D23" s="6" t="n">
        <v>2958000</v>
      </c>
    </row>
    <row r="24" spans="1:5">
      <c r="A24" s="4" t="s">
        <v>1393</v>
      </c>
    </row>
    <row r="25" spans="1:5">
      <c r="A25" s="3" t="s">
        <v>1343</v>
      </c>
    </row>
    <row r="26" spans="1:5">
      <c r="A26" s="4" t="s">
        <v>1377</v>
      </c>
      <c r="C26" s="4" t="s">
        <v>1394</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395</v>
      </c>
      <c r="B1" s="2" t="s">
        <v>2</v>
      </c>
      <c r="C1" s="2" t="s">
        <v>32</v>
      </c>
    </row>
    <row r="2" spans="1:3">
      <c r="A2" s="3" t="s">
        <v>1396</v>
      </c>
    </row>
    <row r="3" spans="1:3">
      <c r="A3" s="4" t="s">
        <v>1397</v>
      </c>
      <c r="B3" s="6" t="n">
        <v>7103</v>
      </c>
      <c r="C3" s="6" t="n">
        <v>7439</v>
      </c>
    </row>
    <row r="4" spans="1:3">
      <c r="A4" s="4" t="s">
        <v>1398</v>
      </c>
      <c r="B4" s="5" t="n">
        <v>764</v>
      </c>
      <c r="C4" s="5" t="n">
        <v>1038</v>
      </c>
    </row>
    <row r="5" spans="1:3">
      <c r="A5" s="4" t="s">
        <v>1399</v>
      </c>
      <c r="B5" s="5" t="n">
        <v>862</v>
      </c>
      <c r="C5" s="5" t="n">
        <v>151</v>
      </c>
    </row>
    <row r="6" spans="1:3">
      <c r="A6" s="4" t="s">
        <v>1400</v>
      </c>
      <c r="C6" s="5" t="n">
        <v>1422</v>
      </c>
    </row>
    <row r="7" spans="1:3">
      <c r="A7" s="4" t="s">
        <v>935</v>
      </c>
      <c r="B7" s="5" t="n">
        <v>1234</v>
      </c>
    </row>
    <row r="8" spans="1:3">
      <c r="A8" s="4" t="s">
        <v>1401</v>
      </c>
      <c r="B8" s="5" t="n">
        <v>812</v>
      </c>
      <c r="C8" s="5" t="n">
        <v>761</v>
      </c>
    </row>
    <row r="9" spans="1:3">
      <c r="A9" s="4" t="s">
        <v>1402</v>
      </c>
      <c r="B9" s="5" t="n">
        <v>10775</v>
      </c>
      <c r="C9" s="5" t="n">
        <v>10811</v>
      </c>
    </row>
    <row r="10" spans="1:3">
      <c r="A10" s="4" t="s">
        <v>1403</v>
      </c>
      <c r="B10" s="5" t="n">
        <v>-9424</v>
      </c>
      <c r="C10" s="5" t="n">
        <v>-8843</v>
      </c>
    </row>
    <row r="11" spans="1:3">
      <c r="A11" s="4" t="s">
        <v>1404</v>
      </c>
      <c r="B11" s="5" t="n">
        <v>1351</v>
      </c>
      <c r="C11" s="5" t="n">
        <v>1968</v>
      </c>
    </row>
    <row r="12" spans="1:3">
      <c r="A12" s="3" t="s">
        <v>1405</v>
      </c>
    </row>
    <row r="13" spans="1:3">
      <c r="A13" s="4" t="s">
        <v>221</v>
      </c>
      <c r="B13" s="5" t="n">
        <v>1443</v>
      </c>
      <c r="C13" s="5" t="n">
        <v>21</v>
      </c>
    </row>
    <row r="14" spans="1:3">
      <c r="A14" s="4" t="s">
        <v>1406</v>
      </c>
      <c r="B14" s="5" t="n">
        <v>1807</v>
      </c>
      <c r="C14" s="5" t="n">
        <v>1947</v>
      </c>
    </row>
    <row r="15" spans="1:3">
      <c r="A15" s="4" t="s">
        <v>1407</v>
      </c>
      <c r="B15" s="5" t="n">
        <v>3250</v>
      </c>
      <c r="C15" s="6" t="n">
        <v>1968</v>
      </c>
    </row>
    <row r="16" spans="1:3">
      <c r="A16" s="4" t="s">
        <v>1408</v>
      </c>
      <c r="B16" s="6" t="n">
        <v>-18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1409</v>
      </c>
      <c r="B1" s="2" t="s">
        <v>1</v>
      </c>
    </row>
    <row r="2" spans="1:2">
      <c r="B2" s="2" t="s">
        <v>699</v>
      </c>
    </row>
    <row r="3" spans="1:2">
      <c r="A3" s="3" t="s">
        <v>325</v>
      </c>
    </row>
    <row r="4" spans="1:2">
      <c r="A4" s="4" t="s">
        <v>1410</v>
      </c>
      <c r="B4" s="6" t="n">
        <v>1136</v>
      </c>
    </row>
    <row r="5" spans="1:2">
      <c r="A5" s="4" t="s">
        <v>1411</v>
      </c>
      <c r="B5" s="6" t="n">
        <v>113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3"/>
  </cols>
  <sheetData>
    <row r="1" spans="1:10">
      <c r="A1" s="1" t="s">
        <v>1412</v>
      </c>
      <c r="B1" s="2" t="s">
        <v>589</v>
      </c>
      <c r="E1" s="2" t="s">
        <v>590</v>
      </c>
      <c r="F1" s="2" t="s">
        <v>85</v>
      </c>
      <c r="H1" s="2" t="s">
        <v>591</v>
      </c>
      <c r="I1" s="2" t="s">
        <v>1</v>
      </c>
    </row>
    <row r="2" spans="1:10">
      <c r="B2" s="2" t="s">
        <v>573</v>
      </c>
      <c r="C2" s="2" t="s">
        <v>574</v>
      </c>
      <c r="D2" s="2" t="s">
        <v>575</v>
      </c>
      <c r="E2" s="2" t="s">
        <v>574</v>
      </c>
      <c r="F2" s="2" t="s">
        <v>32</v>
      </c>
      <c r="G2" s="2" t="s">
        <v>592</v>
      </c>
      <c r="H2" s="2" t="s">
        <v>573</v>
      </c>
      <c r="I2" s="2" t="s">
        <v>2</v>
      </c>
      <c r="J2" s="2" t="s">
        <v>86</v>
      </c>
    </row>
    <row r="3" spans="1:10">
      <c r="A3" s="3" t="s">
        <v>87</v>
      </c>
    </row>
    <row r="4" spans="1:10">
      <c r="A4" s="4" t="s">
        <v>88</v>
      </c>
      <c r="B4" s="6" t="n">
        <v>50345</v>
      </c>
      <c r="C4" s="6" t="n">
        <v>42117</v>
      </c>
      <c r="D4" s="6" t="n">
        <v>40712</v>
      </c>
      <c r="E4" s="6" t="n">
        <v>82829</v>
      </c>
      <c r="F4" s="6" t="n">
        <v>109422</v>
      </c>
      <c r="G4" s="6" t="n">
        <v>91432</v>
      </c>
      <c r="H4" s="6" t="n">
        <v>133174</v>
      </c>
      <c r="I4" s="6" t="n">
        <v>192650</v>
      </c>
      <c r="J4" s="6" t="n">
        <v>165552</v>
      </c>
    </row>
    <row r="5" spans="1:10">
      <c r="A5" s="4" t="s">
        <v>1413</v>
      </c>
      <c r="G5" s="5" t="n">
        <v>75116</v>
      </c>
    </row>
    <row r="6" spans="1:10">
      <c r="A6" s="4" t="s">
        <v>90</v>
      </c>
      <c r="B6" s="5" t="n">
        <v>9577</v>
      </c>
      <c r="C6" s="5" t="n">
        <v>7924</v>
      </c>
      <c r="D6" s="5" t="n">
        <v>7326</v>
      </c>
      <c r="E6" s="5" t="n">
        <v>15250</v>
      </c>
      <c r="F6" s="5" t="n">
        <v>19137</v>
      </c>
      <c r="G6" s="5" t="n">
        <v>16316</v>
      </c>
      <c r="H6" s="5" t="n">
        <v>24827</v>
      </c>
      <c r="I6" s="5" t="n">
        <v>36741</v>
      </c>
      <c r="J6" s="5" t="n">
        <v>29047</v>
      </c>
    </row>
    <row r="7" spans="1:10">
      <c r="A7" s="3" t="s">
        <v>91</v>
      </c>
    </row>
    <row r="8" spans="1:10">
      <c r="A8" s="4" t="s">
        <v>1414</v>
      </c>
      <c r="B8" s="5" t="n">
        <v>8781</v>
      </c>
      <c r="C8" s="5" t="n">
        <v>6414</v>
      </c>
      <c r="D8" s="5" t="n">
        <v>7166</v>
      </c>
      <c r="E8" s="5" t="n">
        <v>13580</v>
      </c>
      <c r="F8" s="5" t="n">
        <v>18244</v>
      </c>
      <c r="G8" s="5" t="n">
        <v>15301</v>
      </c>
      <c r="H8" s="5" t="n">
        <v>22361</v>
      </c>
      <c r="I8" s="5" t="n">
        <v>32819</v>
      </c>
      <c r="J8" s="5" t="n">
        <v>29700</v>
      </c>
    </row>
    <row r="9" spans="1:10">
      <c r="A9" s="4" t="s">
        <v>93</v>
      </c>
      <c r="B9" s="5" t="n">
        <v>790</v>
      </c>
      <c r="C9" s="5" t="n">
        <v>760</v>
      </c>
      <c r="D9" s="5" t="n">
        <v>760</v>
      </c>
      <c r="E9" s="5" t="n">
        <v>1520</v>
      </c>
      <c r="F9" s="5" t="n">
        <v>1773</v>
      </c>
      <c r="G9" s="5" t="n">
        <v>1817</v>
      </c>
      <c r="H9" s="5" t="n">
        <v>2310</v>
      </c>
      <c r="I9" s="5" t="n">
        <v>3566</v>
      </c>
      <c r="J9" s="5" t="n">
        <v>2864</v>
      </c>
    </row>
    <row r="10" spans="1:10">
      <c r="A10" s="4" t="s">
        <v>96</v>
      </c>
      <c r="B10" s="5" t="n">
        <v>9571</v>
      </c>
      <c r="C10" s="5" t="n">
        <v>7174</v>
      </c>
      <c r="D10" s="5" t="n">
        <v>7926</v>
      </c>
      <c r="E10" s="5" t="n">
        <v>15100</v>
      </c>
      <c r="F10" s="5" t="n">
        <v>20017</v>
      </c>
      <c r="G10" s="5" t="n">
        <v>17118</v>
      </c>
      <c r="H10" s="5" t="n">
        <v>24671</v>
      </c>
      <c r="I10" s="5" t="n">
        <v>41955</v>
      </c>
      <c r="J10" s="5" t="n">
        <v>32564</v>
      </c>
    </row>
    <row r="11" spans="1:10">
      <c r="A11" s="4" t="s">
        <v>97</v>
      </c>
      <c r="B11" s="5" t="n">
        <v>6</v>
      </c>
      <c r="C11" s="5" t="n">
        <v>750</v>
      </c>
      <c r="D11" s="5" t="n">
        <v>-600</v>
      </c>
      <c r="E11" s="5" t="n">
        <v>150</v>
      </c>
      <c r="F11" s="5" t="n">
        <v>-880</v>
      </c>
      <c r="G11" s="5" t="n">
        <v>-802</v>
      </c>
      <c r="H11" s="5" t="n">
        <v>156</v>
      </c>
      <c r="I11" s="5" t="n">
        <v>-5214</v>
      </c>
      <c r="J11" s="5" t="n">
        <v>-3517</v>
      </c>
    </row>
    <row r="12" spans="1:10">
      <c r="A12" s="3" t="s">
        <v>1415</v>
      </c>
    </row>
    <row r="13" spans="1:10">
      <c r="A13" s="4" t="s">
        <v>99</v>
      </c>
      <c r="F13" s="5" t="n">
        <v>-1382</v>
      </c>
      <c r="G13" s="5" t="n">
        <v>-1527</v>
      </c>
      <c r="I13" s="5" t="n">
        <v>-3745</v>
      </c>
      <c r="J13" s="5" t="n">
        <v>-2699</v>
      </c>
    </row>
    <row r="14" spans="1:10">
      <c r="A14" s="4" t="s">
        <v>100</v>
      </c>
      <c r="F14" s="5" t="n">
        <v>-430</v>
      </c>
      <c r="G14" s="5" t="n">
        <v>-421</v>
      </c>
      <c r="I14" s="5" t="n">
        <v>0</v>
      </c>
      <c r="J14" s="5" t="n">
        <v>-727</v>
      </c>
    </row>
    <row r="15" spans="1:10">
      <c r="A15" s="4" t="s">
        <v>101</v>
      </c>
      <c r="F15" s="5" t="n">
        <v>-979</v>
      </c>
      <c r="G15" s="5" t="n">
        <v>-1150</v>
      </c>
      <c r="I15" s="5" t="n">
        <v>-2745</v>
      </c>
      <c r="J15" s="5" t="n">
        <v>-1917</v>
      </c>
    </row>
    <row r="16" spans="1:10">
      <c r="A16" s="4" t="s">
        <v>1416</v>
      </c>
      <c r="F16" s="5" t="n">
        <v>-12</v>
      </c>
      <c r="G16" s="5" t="n">
        <v>-13</v>
      </c>
      <c r="I16" s="5" t="n">
        <v>-106</v>
      </c>
      <c r="J16" s="5" t="n">
        <v>-93</v>
      </c>
    </row>
    <row r="17" spans="1:10">
      <c r="A17" s="4" t="s">
        <v>106</v>
      </c>
      <c r="B17" s="5" t="n">
        <v>-7325</v>
      </c>
      <c r="C17" s="5" t="n">
        <v>-326</v>
      </c>
      <c r="D17" s="5" t="n">
        <v>-3119</v>
      </c>
      <c r="E17" s="5" t="n">
        <v>-3445</v>
      </c>
      <c r="F17" s="5" t="n">
        <v>-3845</v>
      </c>
      <c r="G17" s="5" t="n">
        <v>-3913</v>
      </c>
      <c r="H17" s="5" t="n">
        <v>-10770</v>
      </c>
      <c r="I17" s="5" t="n">
        <v>-17559</v>
      </c>
      <c r="J17" s="5" t="n">
        <v>-8387</v>
      </c>
    </row>
    <row r="18" spans="1:10">
      <c r="A18" s="4" t="s">
        <v>1417</v>
      </c>
      <c r="B18" s="5" t="n">
        <v>-206</v>
      </c>
      <c r="C18" s="5" t="n">
        <v>-2</v>
      </c>
      <c r="D18" s="5" t="n">
        <v>-5</v>
      </c>
      <c r="E18" s="5" t="n">
        <v>-7</v>
      </c>
      <c r="F18" s="5" t="n">
        <v>-16</v>
      </c>
      <c r="G18" s="5" t="n">
        <v>9</v>
      </c>
      <c r="H18" s="5" t="n">
        <v>-213</v>
      </c>
      <c r="I18" s="5" t="n">
        <v>-932</v>
      </c>
      <c r="J18" s="5" t="n">
        <v>-17</v>
      </c>
    </row>
    <row r="19" spans="1:10">
      <c r="A19" s="4" t="s">
        <v>108</v>
      </c>
      <c r="B19" s="5" t="n">
        <v>-7531</v>
      </c>
      <c r="C19" s="5" t="n">
        <v>-328</v>
      </c>
      <c r="D19" s="5" t="n">
        <v>-3124</v>
      </c>
      <c r="E19" s="5" t="n">
        <v>-3452</v>
      </c>
      <c r="F19" s="5" t="n">
        <v>-3861</v>
      </c>
      <c r="G19" s="5" t="n">
        <v>-3904</v>
      </c>
      <c r="H19" s="5" t="n">
        <v>-10983</v>
      </c>
      <c r="I19" s="5" t="n">
        <v>-18491</v>
      </c>
      <c r="J19" s="5" t="n">
        <v>-8404</v>
      </c>
    </row>
    <row r="20" spans="1:10">
      <c r="A20" s="4" t="s">
        <v>109</v>
      </c>
      <c r="F20" s="5" t="n">
        <v>0</v>
      </c>
      <c r="G20" s="5" t="n">
        <v>9</v>
      </c>
      <c r="I20" s="5" t="n">
        <v>0</v>
      </c>
      <c r="J20" s="5" t="n">
        <v>28</v>
      </c>
    </row>
    <row r="21" spans="1:10">
      <c r="A21" s="4" t="s">
        <v>110</v>
      </c>
      <c r="F21" s="5" t="n">
        <v>-3861</v>
      </c>
      <c r="G21" s="5" t="n">
        <v>-3913</v>
      </c>
      <c r="I21" s="5" t="n">
        <v>-18491</v>
      </c>
      <c r="J21" s="5" t="n">
        <v>-8432</v>
      </c>
    </row>
    <row r="22" spans="1:10">
      <c r="A22" s="4" t="s">
        <v>1418</v>
      </c>
      <c r="B22" s="5" t="n">
        <v>50</v>
      </c>
      <c r="C22" s="5" t="n">
        <v>50</v>
      </c>
      <c r="D22" s="5" t="n">
        <v>50</v>
      </c>
      <c r="E22" s="5" t="n">
        <v>100</v>
      </c>
      <c r="F22" s="5" t="n">
        <v>116</v>
      </c>
      <c r="G22" s="5" t="n">
        <v>116</v>
      </c>
      <c r="H22" s="5" t="n">
        <v>150</v>
      </c>
      <c r="I22" s="5" t="n">
        <v>200</v>
      </c>
      <c r="J22" s="5" t="n">
        <v>200</v>
      </c>
    </row>
    <row r="23" spans="1:10">
      <c r="A23" s="4" t="s">
        <v>113</v>
      </c>
      <c r="B23" s="6" t="n">
        <v>-7581</v>
      </c>
      <c r="C23" s="6" t="n">
        <v>-1506</v>
      </c>
      <c r="D23" s="6" t="n">
        <v>-4055</v>
      </c>
      <c r="E23" s="6" t="n">
        <v>-5561</v>
      </c>
      <c r="F23" s="6" t="n">
        <v>-5637</v>
      </c>
      <c r="G23" s="6" t="n">
        <v>-4029</v>
      </c>
      <c r="H23" s="6" t="n">
        <v>-13142</v>
      </c>
      <c r="I23" s="6" t="n">
        <v>-20700</v>
      </c>
      <c r="J23" s="6" t="n">
        <v>-8632</v>
      </c>
    </row>
    <row r="24" spans="1:10">
      <c r="A24" s="3" t="s">
        <v>114</v>
      </c>
    </row>
    <row r="25" spans="1:10">
      <c r="A25" s="4" t="s">
        <v>108</v>
      </c>
      <c r="G25" s="8" t="n">
        <v>-4.24</v>
      </c>
    </row>
    <row r="26" spans="1:10">
      <c r="A26" s="4" t="s">
        <v>597</v>
      </c>
      <c r="G26" s="8" t="n">
        <v>-4.37</v>
      </c>
    </row>
    <row r="27" spans="1:10">
      <c r="A27" s="4" t="s">
        <v>116</v>
      </c>
      <c r="B27" s="5" t="n">
        <v>2910139</v>
      </c>
      <c r="C27" s="5" t="n">
        <v>2715189</v>
      </c>
      <c r="D27" s="5" t="n">
        <v>2257326</v>
      </c>
      <c r="E27" s="5" t="n">
        <v>2487523</v>
      </c>
      <c r="F27" s="5" t="n">
        <v>1564794</v>
      </c>
      <c r="G27" s="5" t="n">
        <v>920984</v>
      </c>
      <c r="H27" s="5" t="n">
        <v>2628913</v>
      </c>
      <c r="I27" s="5" t="n">
        <v>2801831</v>
      </c>
      <c r="J27" s="5" t="n">
        <v>959999</v>
      </c>
    </row>
  </sheetData>
  <mergeCells count="4">
    <mergeCell ref="A1:A2"/>
    <mergeCell ref="B1:D1"/>
    <mergeCell ref="F1:G1"/>
    <mergeCell ref="I1:J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39</v>
      </c>
      <c r="B4" s="4" t="s">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00</v>
      </c>
      <c r="C3" s="6" t="n">
        <v>650</v>
      </c>
    </row>
    <row r="4" spans="1:3">
      <c r="A4" s="4" t="s">
        <v>35</v>
      </c>
      <c r="B4" s="5" t="n">
        <v>33392</v>
      </c>
      <c r="C4" s="5" t="n">
        <v>22274</v>
      </c>
    </row>
    <row r="5" spans="1:3">
      <c r="A5" s="4" t="s">
        <v>36</v>
      </c>
      <c r="B5" s="5" t="n">
        <v>1443</v>
      </c>
      <c r="C5" s="5" t="n">
        <v>613</v>
      </c>
    </row>
    <row r="6" spans="1:3">
      <c r="A6" s="4" t="s">
        <v>37</v>
      </c>
      <c r="B6" s="5" t="n">
        <v>37935</v>
      </c>
      <c r="C6" s="5" t="n">
        <v>23537</v>
      </c>
    </row>
    <row r="7" spans="1:3">
      <c r="A7" s="4" t="s">
        <v>38</v>
      </c>
      <c r="B7" s="5" t="n">
        <v>1618</v>
      </c>
      <c r="C7" s="5" t="n">
        <v>919</v>
      </c>
    </row>
    <row r="8" spans="1:3">
      <c r="A8" s="4" t="s">
        <v>39</v>
      </c>
      <c r="B8" s="5" t="n">
        <v>27169</v>
      </c>
      <c r="C8" s="5" t="n">
        <v>15779</v>
      </c>
    </row>
    <row r="9" spans="1:3">
      <c r="A9" s="4" t="s">
        <v>40</v>
      </c>
      <c r="B9" s="5" t="n">
        <v>17145</v>
      </c>
      <c r="C9" s="5" t="n">
        <v>9149</v>
      </c>
    </row>
    <row r="10" spans="1:3">
      <c r="A10" s="4" t="s">
        <v>41</v>
      </c>
      <c r="B10" s="5" t="n">
        <v>2881</v>
      </c>
      <c r="C10" s="5" t="n">
        <v>4573</v>
      </c>
    </row>
    <row r="11" spans="1:3">
      <c r="A11" s="4" t="s">
        <v>42</v>
      </c>
      <c r="B11" s="5" t="n">
        <v>86748</v>
      </c>
      <c r="C11" s="5" t="n">
        <v>53957</v>
      </c>
    </row>
    <row r="12" spans="1:3">
      <c r="A12" s="3" t="s">
        <v>43</v>
      </c>
    </row>
    <row r="13" spans="1:3">
      <c r="A13" s="4" t="s">
        <v>44</v>
      </c>
      <c r="B13" s="5" t="n">
        <v>16709</v>
      </c>
      <c r="C13" s="5" t="n">
        <v>18110</v>
      </c>
    </row>
    <row r="14" spans="1:3">
      <c r="A14" s="4" t="s">
        <v>45</v>
      </c>
      <c r="B14" s="5" t="n">
        <v>245</v>
      </c>
      <c r="C14" s="5" t="n">
        <v>3639</v>
      </c>
    </row>
    <row r="15" spans="1:3">
      <c r="A15" s="4" t="s">
        <v>46</v>
      </c>
      <c r="C15" s="5" t="n">
        <v>366</v>
      </c>
    </row>
    <row r="16" spans="1:3">
      <c r="A16" s="4" t="s">
        <v>47</v>
      </c>
      <c r="B16" s="5" t="n">
        <v>25983</v>
      </c>
      <c r="C16" s="5" t="n">
        <v>15605</v>
      </c>
    </row>
    <row r="17" spans="1:3">
      <c r="A17" s="4" t="s">
        <v>48</v>
      </c>
      <c r="B17" s="5" t="n">
        <v>6372</v>
      </c>
      <c r="C17" s="5" t="n">
        <v>1274</v>
      </c>
    </row>
    <row r="18" spans="1:3">
      <c r="A18" s="4" t="s">
        <v>49</v>
      </c>
      <c r="B18" s="5" t="n">
        <v>49309</v>
      </c>
      <c r="C18" s="5" t="n">
        <v>38994</v>
      </c>
    </row>
    <row r="19" spans="1:3">
      <c r="A19" s="4" t="s">
        <v>50</v>
      </c>
      <c r="B19" s="5" t="n">
        <v>38749</v>
      </c>
      <c r="C19" s="5" t="n">
        <v>3997</v>
      </c>
    </row>
    <row r="20" spans="1:3">
      <c r="A20" s="4" t="s">
        <v>51</v>
      </c>
      <c r="B20" s="5" t="n">
        <v>1426</v>
      </c>
    </row>
    <row r="21" spans="1:3">
      <c r="A21" s="4" t="s">
        <v>52</v>
      </c>
      <c r="B21" s="5" t="n">
        <v>4049</v>
      </c>
      <c r="C21" s="5" t="n">
        <v>2688</v>
      </c>
    </row>
    <row r="22" spans="1:3">
      <c r="A22" s="4" t="s">
        <v>53</v>
      </c>
      <c r="B22" s="5" t="n">
        <v>93533</v>
      </c>
      <c r="C22" s="5" t="n">
        <v>45679</v>
      </c>
    </row>
    <row r="23" spans="1:3">
      <c r="A23" s="4" t="s">
        <v>54</v>
      </c>
      <c r="C23" s="5" t="n">
        <v>884</v>
      </c>
    </row>
    <row r="24" spans="1:3">
      <c r="A24" s="4" t="s">
        <v>55</v>
      </c>
      <c r="B24" s="4" t="s">
        <v>56</v>
      </c>
      <c r="C24" s="4" t="s">
        <v>56</v>
      </c>
    </row>
    <row r="25" spans="1:3">
      <c r="A25" s="3" t="s">
        <v>57</v>
      </c>
    </row>
    <row r="26" spans="1:3">
      <c r="A26" s="4" t="s">
        <v>58</v>
      </c>
      <c r="C26" s="4" t="s">
        <v>56</v>
      </c>
    </row>
    <row r="27" spans="1:3">
      <c r="A27" s="4" t="s">
        <v>59</v>
      </c>
      <c r="B27" s="5" t="n">
        <v>0</v>
      </c>
      <c r="C27" s="5" t="n">
        <v>0</v>
      </c>
    </row>
    <row r="28" spans="1:3">
      <c r="A28" s="4" t="s">
        <v>60</v>
      </c>
      <c r="B28" s="5" t="n">
        <v>57574</v>
      </c>
      <c r="C28" s="5" t="n">
        <v>53190</v>
      </c>
    </row>
    <row r="29" spans="1:3">
      <c r="A29" s="4" t="s">
        <v>61</v>
      </c>
      <c r="B29" s="5" t="n">
        <v>783</v>
      </c>
      <c r="C29" s="5" t="n">
        <v>855</v>
      </c>
    </row>
    <row r="30" spans="1:3">
      <c r="A30" s="4" t="s">
        <v>62</v>
      </c>
      <c r="B30" s="5" t="n">
        <v>-65142</v>
      </c>
      <c r="C30" s="5" t="n">
        <v>-46651</v>
      </c>
    </row>
    <row r="31" spans="1:3">
      <c r="A31" s="4" t="s">
        <v>63</v>
      </c>
      <c r="B31" s="5" t="n">
        <v>-6785</v>
      </c>
      <c r="C31" s="5" t="n">
        <v>7394</v>
      </c>
    </row>
    <row r="32" spans="1:3">
      <c r="A32" s="4" t="s">
        <v>64</v>
      </c>
      <c r="B32" s="5" t="n">
        <v>86748</v>
      </c>
      <c r="C32" s="5" t="n">
        <v>53957</v>
      </c>
    </row>
    <row r="33" spans="1:3">
      <c r="A33" s="4" t="s">
        <v>65</v>
      </c>
    </row>
    <row r="34" spans="1:3">
      <c r="A34" s="3" t="s">
        <v>43</v>
      </c>
    </row>
    <row r="35" spans="1:3">
      <c r="A35" s="4" t="s">
        <v>46</v>
      </c>
      <c r="B35" s="5" t="n">
        <v>0</v>
      </c>
      <c r="C35" s="5" t="n">
        <v>366</v>
      </c>
    </row>
    <row r="36" spans="1:3">
      <c r="A36" s="3" t="s">
        <v>57</v>
      </c>
    </row>
    <row r="37" spans="1:3">
      <c r="A37" s="4" t="s">
        <v>58</v>
      </c>
      <c r="B37" s="5" t="n">
        <v>0</v>
      </c>
      <c r="C37" s="5" t="n">
        <v>0</v>
      </c>
    </row>
    <row r="38" spans="1:3">
      <c r="A38" s="4" t="s">
        <v>66</v>
      </c>
    </row>
    <row r="39" spans="1:3">
      <c r="A39" s="3" t="s">
        <v>57</v>
      </c>
    </row>
    <row r="40" spans="1:3">
      <c r="A40" s="4" t="s">
        <v>58</v>
      </c>
      <c r="B40" s="5" t="n">
        <v>0</v>
      </c>
      <c r="C40" s="5" t="n">
        <v>0</v>
      </c>
    </row>
    <row r="41" spans="1:3">
      <c r="A41" s="4" t="s">
        <v>67</v>
      </c>
    </row>
    <row r="42" spans="1:3">
      <c r="A42" s="3" t="s">
        <v>57</v>
      </c>
    </row>
    <row r="43" spans="1:3">
      <c r="A43" s="4" t="s">
        <v>58</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87</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64</v>
      </c>
    </row>
    <row r="4" spans="1:2">
      <c r="A4" s="4" t="s">
        <v>332</v>
      </c>
      <c r="B4" s="4" t="s">
        <v>333</v>
      </c>
    </row>
    <row r="5" spans="1:2">
      <c r="A5" s="4" t="s">
        <v>334</v>
      </c>
      <c r="B5" s="4" t="s">
        <v>335</v>
      </c>
    </row>
    <row r="6" spans="1:2">
      <c r="A6" s="4" t="s">
        <v>314</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26</v>
      </c>
      <c r="B17" s="4" t="s">
        <v>357</v>
      </c>
    </row>
    <row r="18" spans="1:2">
      <c r="A18" s="4" t="s">
        <v>358</v>
      </c>
      <c r="B18" s="4" t="s">
        <v>359</v>
      </c>
    </row>
    <row r="19" spans="1:2">
      <c r="A19" s="4" t="s">
        <v>360</v>
      </c>
      <c r="B19" s="4" t="s">
        <v>361</v>
      </c>
    </row>
    <row r="20" spans="1:2">
      <c r="A20" s="4" t="s">
        <v>362</v>
      </c>
      <c r="B20" s="4" t="s">
        <v>363</v>
      </c>
    </row>
    <row r="21" spans="1:2">
      <c r="A21" s="4" t="s">
        <v>364</v>
      </c>
      <c r="B21" s="4" t="s">
        <v>365</v>
      </c>
    </row>
    <row r="22" spans="1:2">
      <c r="A22" s="4" t="s">
        <v>276</v>
      </c>
      <c r="B22" s="4" t="s">
        <v>366</v>
      </c>
    </row>
    <row r="23" spans="1:2">
      <c r="A23" s="4" t="s">
        <v>367</v>
      </c>
      <c r="B23" s="4" t="s">
        <v>368</v>
      </c>
    </row>
    <row r="24" spans="1:2">
      <c r="A24" s="4" t="s">
        <v>39</v>
      </c>
      <c r="B24" s="4" t="s">
        <v>369</v>
      </c>
    </row>
    <row r="25" spans="1:2">
      <c r="A25" s="4" t="s">
        <v>370</v>
      </c>
      <c r="B25" s="4" t="s">
        <v>371</v>
      </c>
    </row>
    <row r="26" spans="1:2">
      <c r="A26" s="4" t="s">
        <v>372</v>
      </c>
      <c r="B26" s="4" t="s">
        <v>373</v>
      </c>
    </row>
    <row r="27" spans="1:2">
      <c r="A27" s="4" t="s">
        <v>374</v>
      </c>
      <c r="B27" s="4" t="s">
        <v>3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8</v>
      </c>
    </row>
    <row r="4" spans="1:2">
      <c r="A4" s="4" t="s">
        <v>382</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v>
      </c>
      <c r="B1" s="2" t="s">
        <v>2</v>
      </c>
      <c r="C1" s="2" t="s">
        <v>32</v>
      </c>
    </row>
    <row r="2" spans="1:3">
      <c r="A2" s="4" t="s">
        <v>69</v>
      </c>
      <c r="B2" s="5" t="n">
        <v>5000</v>
      </c>
      <c r="C2" s="5" t="n">
        <v>5000</v>
      </c>
    </row>
    <row r="3" spans="1:3">
      <c r="A3" s="4" t="s">
        <v>70</v>
      </c>
      <c r="B3" s="7" t="n">
        <v>1e-05</v>
      </c>
      <c r="C3" s="7" t="n">
        <v>1e-05</v>
      </c>
    </row>
    <row r="4" spans="1:3">
      <c r="A4" s="4" t="s">
        <v>71</v>
      </c>
      <c r="B4" s="6" t="n">
        <v>10000</v>
      </c>
      <c r="C4" s="6" t="n">
        <v>10000</v>
      </c>
    </row>
    <row r="5" spans="1:3">
      <c r="A5" s="4" t="s">
        <v>72</v>
      </c>
      <c r="B5" s="5" t="n">
        <v>0</v>
      </c>
      <c r="C5" s="5" t="n">
        <v>93</v>
      </c>
    </row>
    <row r="6" spans="1:3">
      <c r="A6" s="4" t="s">
        <v>73</v>
      </c>
      <c r="B6" s="5" t="n">
        <v>0</v>
      </c>
      <c r="C6" s="5" t="n">
        <v>93</v>
      </c>
    </row>
    <row r="7" spans="1:3">
      <c r="A7" s="4" t="s">
        <v>74</v>
      </c>
      <c r="B7" s="7" t="n">
        <v>1e-05</v>
      </c>
      <c r="C7" s="7" t="n">
        <v>1e-05</v>
      </c>
    </row>
    <row r="8" spans="1:3">
      <c r="A8" s="4" t="s">
        <v>75</v>
      </c>
      <c r="B8" s="5" t="n">
        <v>20000000</v>
      </c>
      <c r="C8" s="5" t="n">
        <v>20000000</v>
      </c>
    </row>
    <row r="9" spans="1:3">
      <c r="A9" s="4" t="s">
        <v>76</v>
      </c>
      <c r="B9" s="7" t="n">
        <v>1e-05</v>
      </c>
      <c r="C9" s="7" t="n">
        <v>1e-05</v>
      </c>
    </row>
    <row r="10" spans="1:3">
      <c r="A10" s="4" t="s">
        <v>77</v>
      </c>
      <c r="B10" s="5" t="n">
        <v>40000000</v>
      </c>
      <c r="C10" s="5" t="n">
        <v>40000000</v>
      </c>
    </row>
    <row r="11" spans="1:3">
      <c r="A11" s="4" t="s">
        <v>78</v>
      </c>
      <c r="B11" s="5" t="n">
        <v>3909114</v>
      </c>
      <c r="C11" s="5" t="n">
        <v>1827960</v>
      </c>
    </row>
    <row r="12" spans="1:3">
      <c r="A12" s="4" t="s">
        <v>79</v>
      </c>
      <c r="B12" s="5" t="n">
        <v>3909114</v>
      </c>
      <c r="C12" s="5" t="n">
        <v>1827960</v>
      </c>
    </row>
    <row r="13" spans="1:3">
      <c r="A13" s="4" t="s">
        <v>65</v>
      </c>
    </row>
    <row r="14" spans="1:3">
      <c r="A14" s="4" t="s">
        <v>74</v>
      </c>
      <c r="B14" s="7" t="n">
        <v>1e-05</v>
      </c>
      <c r="C14" s="7" t="n">
        <v>1e-05</v>
      </c>
    </row>
    <row r="15" spans="1:3">
      <c r="A15" s="4" t="s">
        <v>80</v>
      </c>
      <c r="B15" s="6" t="n">
        <v>1</v>
      </c>
      <c r="C15" s="6" t="n">
        <v>1</v>
      </c>
    </row>
    <row r="16" spans="1:3">
      <c r="A16" s="4" t="s">
        <v>81</v>
      </c>
      <c r="B16" s="5" t="n">
        <v>1663008</v>
      </c>
      <c r="C16" s="5" t="n">
        <v>1663008</v>
      </c>
    </row>
    <row r="17" spans="1:3">
      <c r="A17" s="4" t="s">
        <v>82</v>
      </c>
      <c r="B17" s="5" t="n">
        <v>1663008</v>
      </c>
      <c r="C17" s="5" t="n">
        <v>1663008</v>
      </c>
    </row>
    <row r="18" spans="1:3">
      <c r="A18" s="4" t="s">
        <v>83</v>
      </c>
      <c r="B18" s="5" t="n">
        <v>1663008</v>
      </c>
      <c r="C18" s="5" t="n">
        <v>1663008</v>
      </c>
    </row>
    <row r="19" spans="1:3">
      <c r="A19" s="4" t="s">
        <v>66</v>
      </c>
    </row>
    <row r="20" spans="1:3">
      <c r="A20" s="4" t="s">
        <v>74</v>
      </c>
      <c r="B20" s="7" t="n">
        <v>1e-05</v>
      </c>
      <c r="C20" s="7" t="n">
        <v>1e-05</v>
      </c>
    </row>
    <row r="21" spans="1:3">
      <c r="A21" s="4" t="s">
        <v>80</v>
      </c>
      <c r="B21" s="6" t="n">
        <v>10</v>
      </c>
      <c r="C21" s="6" t="n">
        <v>10</v>
      </c>
    </row>
    <row r="22" spans="1:3">
      <c r="A22" s="4" t="s">
        <v>81</v>
      </c>
      <c r="B22" s="5" t="n">
        <v>200000</v>
      </c>
      <c r="C22" s="5" t="n">
        <v>200000</v>
      </c>
    </row>
    <row r="23" spans="1:3">
      <c r="A23" s="4" t="s">
        <v>82</v>
      </c>
      <c r="B23" s="5" t="n">
        <v>0</v>
      </c>
      <c r="C23" s="5" t="n">
        <v>0</v>
      </c>
    </row>
    <row r="24" spans="1:3">
      <c r="A24" s="4" t="s">
        <v>83</v>
      </c>
      <c r="B24" s="5" t="n">
        <v>0</v>
      </c>
      <c r="C24" s="5" t="n">
        <v>0</v>
      </c>
    </row>
    <row r="25" spans="1:3">
      <c r="A25" s="4" t="s">
        <v>67</v>
      </c>
    </row>
    <row r="26" spans="1:3">
      <c r="A26" s="4" t="s">
        <v>74</v>
      </c>
      <c r="B26" s="7" t="n">
        <v>1e-05</v>
      </c>
      <c r="C26" s="7" t="n">
        <v>1e-05</v>
      </c>
    </row>
    <row r="27" spans="1:3">
      <c r="A27" s="4" t="s">
        <v>80</v>
      </c>
      <c r="B27" s="6" t="n">
        <v>1</v>
      </c>
      <c r="C27" s="6" t="n">
        <v>1</v>
      </c>
    </row>
    <row r="28" spans="1:3">
      <c r="A28" s="4" t="s">
        <v>81</v>
      </c>
      <c r="B28" s="5" t="n">
        <v>2000000</v>
      </c>
      <c r="C28" s="5" t="n">
        <v>2000000</v>
      </c>
    </row>
    <row r="29" spans="1:3">
      <c r="A29" s="4" t="s">
        <v>82</v>
      </c>
      <c r="B29" s="5" t="n">
        <v>0</v>
      </c>
      <c r="C29" s="5" t="n">
        <v>0</v>
      </c>
    </row>
    <row r="30" spans="1:3">
      <c r="A30" s="4" t="s">
        <v>83</v>
      </c>
      <c r="B30" s="5" t="n">
        <v>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v>
      </c>
    </row>
    <row r="3" spans="1:2">
      <c r="A3" s="3" t="s">
        <v>275</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79</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8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290</v>
      </c>
    </row>
    <row r="4" spans="1:2">
      <c r="A4" s="4" t="s">
        <v>404</v>
      </c>
      <c r="B4"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6</v>
      </c>
      <c r="B1" s="2" t="s">
        <v>1</v>
      </c>
    </row>
    <row r="2" spans="1:2">
      <c r="B2" s="2" t="s">
        <v>2</v>
      </c>
    </row>
    <row r="3" spans="1:2">
      <c r="A3" s="3" t="s">
        <v>298</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4" t="s">
        <v>410</v>
      </c>
      <c r="B3" s="4"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row>
    <row r="10" spans="1:2">
      <c r="A10" s="4" t="s">
        <v>423</v>
      </c>
      <c r="B10"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310</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13</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3"/>
  </cols>
  <sheetData>
    <row r="1" spans="1:4">
      <c r="A1" s="1" t="s">
        <v>84</v>
      </c>
      <c r="B1" s="2" t="s">
        <v>85</v>
      </c>
      <c r="C1" s="2" t="s">
        <v>1</v>
      </c>
    </row>
    <row r="2" spans="1:4">
      <c r="B2" s="2" t="s">
        <v>32</v>
      </c>
      <c r="C2" s="2" t="s">
        <v>2</v>
      </c>
      <c r="D2" s="2" t="s">
        <v>86</v>
      </c>
    </row>
    <row r="3" spans="1:4">
      <c r="A3" s="3" t="s">
        <v>87</v>
      </c>
    </row>
    <row r="4" spans="1:4">
      <c r="A4" s="4" t="s">
        <v>88</v>
      </c>
      <c r="B4" s="6" t="n">
        <v>109422</v>
      </c>
      <c r="C4" s="6" t="n">
        <v>192650</v>
      </c>
      <c r="D4" s="6" t="n">
        <v>165552</v>
      </c>
    </row>
    <row r="5" spans="1:4">
      <c r="A5" s="4" t="s">
        <v>89</v>
      </c>
      <c r="B5" s="5" t="n">
        <v>90285</v>
      </c>
      <c r="C5" s="5" t="n">
        <v>155909</v>
      </c>
      <c r="D5" s="5" t="n">
        <v>136505</v>
      </c>
    </row>
    <row r="6" spans="1:4">
      <c r="A6" s="4" t="s">
        <v>90</v>
      </c>
      <c r="B6" s="5" t="n">
        <v>19137</v>
      </c>
      <c r="C6" s="5" t="n">
        <v>36741</v>
      </c>
      <c r="D6" s="5" t="n">
        <v>29047</v>
      </c>
    </row>
    <row r="7" spans="1:4">
      <c r="A7" s="3" t="s">
        <v>91</v>
      </c>
    </row>
    <row r="8" spans="1:4">
      <c r="A8" s="4" t="s">
        <v>92</v>
      </c>
      <c r="B8" s="5" t="n">
        <v>18244</v>
      </c>
      <c r="C8" s="5" t="n">
        <v>32819</v>
      </c>
      <c r="D8" s="5" t="n">
        <v>29700</v>
      </c>
    </row>
    <row r="9" spans="1:4">
      <c r="A9" s="4" t="s">
        <v>93</v>
      </c>
      <c r="B9" s="5" t="n">
        <v>1773</v>
      </c>
      <c r="C9" s="5" t="n">
        <v>3566</v>
      </c>
      <c r="D9" s="5" t="n">
        <v>2864</v>
      </c>
    </row>
    <row r="10" spans="1:4">
      <c r="A10" s="4" t="s">
        <v>94</v>
      </c>
      <c r="B10" s="5" t="n">
        <v>0</v>
      </c>
      <c r="C10" s="5" t="n">
        <v>4790</v>
      </c>
      <c r="D10" s="5" t="n">
        <v>0</v>
      </c>
    </row>
    <row r="11" spans="1:4">
      <c r="A11" s="4" t="s">
        <v>95</v>
      </c>
      <c r="B11" s="5" t="n">
        <v>0</v>
      </c>
      <c r="C11" s="5" t="n">
        <v>780</v>
      </c>
      <c r="D11" s="5" t="n">
        <v>0</v>
      </c>
    </row>
    <row r="12" spans="1:4">
      <c r="A12" s="4" t="s">
        <v>96</v>
      </c>
      <c r="B12" s="5" t="n">
        <v>20017</v>
      </c>
      <c r="C12" s="5" t="n">
        <v>41955</v>
      </c>
      <c r="D12" s="5" t="n">
        <v>32564</v>
      </c>
    </row>
    <row r="13" spans="1:4">
      <c r="A13" s="4" t="s">
        <v>97</v>
      </c>
      <c r="B13" s="5" t="n">
        <v>-880</v>
      </c>
      <c r="C13" s="5" t="n">
        <v>-5214</v>
      </c>
      <c r="D13" s="5" t="n">
        <v>-3517</v>
      </c>
    </row>
    <row r="14" spans="1:4">
      <c r="A14" s="3" t="s">
        <v>98</v>
      </c>
    </row>
    <row r="15" spans="1:4">
      <c r="A15" s="4" t="s">
        <v>99</v>
      </c>
      <c r="B15" s="5" t="n">
        <v>-1382</v>
      </c>
      <c r="C15" s="5" t="n">
        <v>-3745</v>
      </c>
      <c r="D15" s="5" t="n">
        <v>-2699</v>
      </c>
    </row>
    <row r="16" spans="1:4">
      <c r="A16" s="4" t="s">
        <v>100</v>
      </c>
      <c r="B16" s="5" t="n">
        <v>-430</v>
      </c>
      <c r="C16" s="5" t="n">
        <v>0</v>
      </c>
      <c r="D16" s="5" t="n">
        <v>-727</v>
      </c>
    </row>
    <row r="17" spans="1:4">
      <c r="A17" s="4" t="s">
        <v>101</v>
      </c>
      <c r="B17" s="5" t="n">
        <v>-979</v>
      </c>
      <c r="C17" s="5" t="n">
        <v>-2745</v>
      </c>
      <c r="D17" s="5" t="n">
        <v>-1917</v>
      </c>
    </row>
    <row r="18" spans="1:4">
      <c r="A18" s="4" t="s">
        <v>102</v>
      </c>
      <c r="B18" s="5" t="n">
        <v>0</v>
      </c>
      <c r="C18" s="5" t="n">
        <v>383</v>
      </c>
      <c r="D18" s="5" t="n">
        <v>0</v>
      </c>
    </row>
    <row r="19" spans="1:4">
      <c r="A19" s="4" t="s">
        <v>103</v>
      </c>
      <c r="B19" s="5" t="n">
        <v>-162</v>
      </c>
      <c r="C19" s="5" t="n">
        <v>-6132</v>
      </c>
      <c r="D19" s="5" t="n">
        <v>566</v>
      </c>
    </row>
    <row r="20" spans="1:4">
      <c r="A20" s="4" t="s">
        <v>104</v>
      </c>
      <c r="B20" s="5" t="n">
        <v>-12</v>
      </c>
      <c r="C20" s="5" t="n">
        <v>-106</v>
      </c>
      <c r="D20" s="5" t="n">
        <v>-93</v>
      </c>
    </row>
    <row r="21" spans="1:4">
      <c r="A21" s="4" t="s">
        <v>105</v>
      </c>
      <c r="B21" s="5" t="n">
        <v>-2965</v>
      </c>
      <c r="C21" s="5" t="n">
        <v>-12345</v>
      </c>
      <c r="D21" s="5" t="n">
        <v>-4870</v>
      </c>
    </row>
    <row r="22" spans="1:4">
      <c r="A22" s="4" t="s">
        <v>106</v>
      </c>
      <c r="B22" s="5" t="n">
        <v>-3845</v>
      </c>
      <c r="C22" s="5" t="n">
        <v>-17559</v>
      </c>
      <c r="D22" s="5" t="n">
        <v>-8387</v>
      </c>
    </row>
    <row r="23" spans="1:4">
      <c r="A23" s="4" t="s">
        <v>107</v>
      </c>
      <c r="B23" s="5" t="n">
        <v>-16</v>
      </c>
      <c r="C23" s="5" t="n">
        <v>-932</v>
      </c>
      <c r="D23" s="5" t="n">
        <v>-17</v>
      </c>
    </row>
    <row r="24" spans="1:4">
      <c r="A24" s="4" t="s">
        <v>108</v>
      </c>
      <c r="B24" s="5" t="n">
        <v>-3861</v>
      </c>
      <c r="C24" s="5" t="n">
        <v>-18491</v>
      </c>
      <c r="D24" s="5" t="n">
        <v>-8404</v>
      </c>
    </row>
    <row r="25" spans="1:4">
      <c r="A25" s="4" t="s">
        <v>109</v>
      </c>
      <c r="B25" s="5" t="n">
        <v>0</v>
      </c>
      <c r="C25" s="5" t="n">
        <v>0</v>
      </c>
      <c r="D25" s="5" t="n">
        <v>28</v>
      </c>
    </row>
    <row r="26" spans="1:4">
      <c r="A26" s="4" t="s">
        <v>110</v>
      </c>
      <c r="B26" s="5" t="n">
        <v>-3861</v>
      </c>
      <c r="C26" s="5" t="n">
        <v>-18491</v>
      </c>
      <c r="D26" s="5" t="n">
        <v>-8432</v>
      </c>
    </row>
    <row r="27" spans="1:4">
      <c r="A27" s="4" t="s">
        <v>111</v>
      </c>
      <c r="B27" s="5" t="n">
        <v>116</v>
      </c>
      <c r="C27" s="5" t="n">
        <v>200</v>
      </c>
      <c r="D27" s="5" t="n">
        <v>200</v>
      </c>
    </row>
    <row r="28" spans="1:4">
      <c r="A28" s="4" t="s">
        <v>112</v>
      </c>
      <c r="B28" s="5" t="n">
        <v>1660</v>
      </c>
      <c r="C28" s="5" t="n">
        <v>2009</v>
      </c>
      <c r="D28" s="5" t="n">
        <v>0</v>
      </c>
    </row>
    <row r="29" spans="1:4">
      <c r="A29" s="4" t="s">
        <v>113</v>
      </c>
      <c r="B29" s="6" t="n">
        <v>-5637</v>
      </c>
      <c r="C29" s="6" t="n">
        <v>-20700</v>
      </c>
      <c r="D29" s="6" t="n">
        <v>-8632</v>
      </c>
    </row>
    <row r="30" spans="1:4">
      <c r="A30" s="3" t="s">
        <v>114</v>
      </c>
    </row>
    <row r="31" spans="1:4">
      <c r="A31" s="4" t="s">
        <v>108</v>
      </c>
      <c r="B31" s="8" t="n">
        <v>-2.47</v>
      </c>
      <c r="C31" s="8" t="n">
        <v>-6.6</v>
      </c>
      <c r="D31" s="8" t="n">
        <v>-8.779999999999999</v>
      </c>
    </row>
    <row r="32" spans="1:4">
      <c r="A32" s="4" t="s">
        <v>115</v>
      </c>
      <c r="B32" s="8" t="n">
        <v>-3.6</v>
      </c>
      <c r="C32" s="8" t="n">
        <v>-7.39</v>
      </c>
      <c r="D32" s="8" t="n">
        <v>-8.99</v>
      </c>
    </row>
    <row r="33" spans="1:4">
      <c r="A33" s="4" t="s">
        <v>116</v>
      </c>
      <c r="B33" s="5" t="n">
        <v>1564794</v>
      </c>
      <c r="C33" s="5" t="n">
        <v>2801831</v>
      </c>
      <c r="D33" s="5" t="n">
        <v>95999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2</v>
      </c>
    </row>
    <row r="3" spans="1:2">
      <c r="A3" s="3" t="s">
        <v>321</v>
      </c>
    </row>
    <row r="4" spans="1:2">
      <c r="A4" s="4" t="s">
        <v>436</v>
      </c>
      <c r="B4"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25</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87</v>
      </c>
    </row>
    <row r="4" spans="1:2">
      <c r="A4" s="4" t="s">
        <v>450</v>
      </c>
      <c r="B4"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52</v>
      </c>
      <c r="B1" s="2" t="s">
        <v>453</v>
      </c>
      <c r="C1" s="2" t="s">
        <v>454</v>
      </c>
      <c r="D1" s="2" t="s">
        <v>2</v>
      </c>
    </row>
    <row r="2" spans="1:4">
      <c r="A2" s="3" t="s">
        <v>455</v>
      </c>
    </row>
    <row r="3" spans="1:4">
      <c r="A3" s="4" t="s">
        <v>456</v>
      </c>
      <c r="D3" s="4" t="s">
        <v>457</v>
      </c>
    </row>
    <row r="4" spans="1:4">
      <c r="A4" s="4" t="s">
        <v>458</v>
      </c>
    </row>
    <row r="5" spans="1:4">
      <c r="A5" s="3" t="s">
        <v>455</v>
      </c>
    </row>
    <row r="6" spans="1:4">
      <c r="A6" s="4" t="s">
        <v>456</v>
      </c>
      <c r="B6" s="4" t="s">
        <v>459</v>
      </c>
      <c r="C6" s="4" t="s">
        <v>4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7"/>
    <col customWidth="1" max="5" min="5" width="21"/>
    <col customWidth="1" max="6" min="6" width="21"/>
    <col customWidth="1" max="7" min="7" width="80"/>
    <col customWidth="1" max="8" min="8" width="20"/>
    <col customWidth="1" max="9" min="9" width="14"/>
    <col customWidth="1" max="10" min="10" width="32"/>
    <col customWidth="1" max="11" min="11" width="13"/>
    <col customWidth="1" max="12" min="12" width="14"/>
  </cols>
  <sheetData>
    <row r="1" spans="1:12">
      <c r="A1" s="1" t="s">
        <v>460</v>
      </c>
      <c r="B1" s="2" t="s">
        <v>461</v>
      </c>
      <c r="C1" s="2" t="s">
        <v>462</v>
      </c>
      <c r="D1" s="2" t="s">
        <v>463</v>
      </c>
      <c r="E1" s="2" t="s">
        <v>464</v>
      </c>
      <c r="F1" s="2" t="s">
        <v>465</v>
      </c>
      <c r="G1" s="2" t="s">
        <v>466</v>
      </c>
      <c r="H1" s="2" t="s">
        <v>467</v>
      </c>
      <c r="I1" s="2" t="s">
        <v>468</v>
      </c>
      <c r="J1" s="2" t="s">
        <v>469</v>
      </c>
      <c r="K1" s="2" t="s">
        <v>470</v>
      </c>
      <c r="L1" s="2" t="s">
        <v>471</v>
      </c>
    </row>
    <row r="2" spans="1:12">
      <c r="A2" s="3" t="s">
        <v>472</v>
      </c>
    </row>
    <row r="3" spans="1:12">
      <c r="A3" s="4" t="s">
        <v>473</v>
      </c>
      <c r="L3" s="4" t="s">
        <v>474</v>
      </c>
    </row>
    <row r="4" spans="1:12">
      <c r="A4" s="4" t="s">
        <v>475</v>
      </c>
      <c r="G4" s="5" t="n">
        <v>2081154</v>
      </c>
    </row>
    <row r="5" spans="1:12">
      <c r="A5" s="4" t="s">
        <v>103</v>
      </c>
      <c r="F5" s="6" t="n">
        <v>-162000</v>
      </c>
      <c r="G5" s="6" t="n">
        <v>-6132000</v>
      </c>
      <c r="H5" s="6" t="n">
        <v>566000</v>
      </c>
    </row>
    <row r="6" spans="1:12">
      <c r="A6" s="4" t="s">
        <v>476</v>
      </c>
      <c r="F6" s="5" t="n">
        <v>454000</v>
      </c>
      <c r="G6" s="5" t="n">
        <v>815000</v>
      </c>
      <c r="H6" s="6" t="n">
        <v>771000</v>
      </c>
    </row>
    <row r="7" spans="1:12">
      <c r="A7" s="4" t="s">
        <v>477</v>
      </c>
      <c r="F7" s="5" t="n">
        <v>0</v>
      </c>
      <c r="G7" s="5" t="n">
        <v>0</v>
      </c>
    </row>
    <row r="8" spans="1:12">
      <c r="A8" s="4" t="s">
        <v>478</v>
      </c>
      <c r="F8" s="6" t="n">
        <v>372000</v>
      </c>
      <c r="G8" s="5" t="n">
        <v>159000</v>
      </c>
    </row>
    <row r="9" spans="1:12">
      <c r="A9" s="4" t="s">
        <v>479</v>
      </c>
    </row>
    <row r="10" spans="1:12">
      <c r="A10" s="3" t="s">
        <v>472</v>
      </c>
    </row>
    <row r="11" spans="1:12">
      <c r="A11" s="4" t="s">
        <v>480</v>
      </c>
      <c r="G11" s="6" t="n">
        <v>780000</v>
      </c>
    </row>
    <row r="12" spans="1:12">
      <c r="A12" s="4" t="s">
        <v>481</v>
      </c>
    </row>
    <row r="13" spans="1:12">
      <c r="A13" s="3" t="s">
        <v>472</v>
      </c>
    </row>
    <row r="14" spans="1:12">
      <c r="A14" s="4" t="s">
        <v>480</v>
      </c>
      <c r="B14" s="6" t="n">
        <v>780000</v>
      </c>
    </row>
    <row r="15" spans="1:12">
      <c r="A15" s="4" t="s">
        <v>482</v>
      </c>
    </row>
    <row r="16" spans="1:12">
      <c r="A16" s="3" t="s">
        <v>472</v>
      </c>
    </row>
    <row r="17" spans="1:12">
      <c r="A17" s="4" t="s">
        <v>483</v>
      </c>
      <c r="E17" s="4" t="s">
        <v>484</v>
      </c>
    </row>
    <row r="18" spans="1:12">
      <c r="A18" s="4" t="s">
        <v>485</v>
      </c>
      <c r="E18" s="6" t="n">
        <v>981000</v>
      </c>
    </row>
    <row r="19" spans="1:12">
      <c r="A19" s="4" t="s">
        <v>486</v>
      </c>
      <c r="E19" s="5" t="n">
        <v>1081000</v>
      </c>
    </row>
    <row r="20" spans="1:12">
      <c r="A20" s="4" t="s">
        <v>487</v>
      </c>
      <c r="G20" s="4" t="s">
        <v>488</v>
      </c>
    </row>
    <row r="21" spans="1:12">
      <c r="A21" s="4" t="s">
        <v>489</v>
      </c>
      <c r="E21" s="6" t="n">
        <v>101000</v>
      </c>
    </row>
    <row r="22" spans="1:12">
      <c r="A22" s="4" t="s">
        <v>490</v>
      </c>
    </row>
    <row r="23" spans="1:12">
      <c r="A23" s="3" t="s">
        <v>472</v>
      </c>
    </row>
    <row r="24" spans="1:12">
      <c r="A24" s="4" t="s">
        <v>483</v>
      </c>
      <c r="K24" s="4" t="s">
        <v>491</v>
      </c>
    </row>
    <row r="25" spans="1:12">
      <c r="A25" s="4" t="s">
        <v>492</v>
      </c>
    </row>
    <row r="26" spans="1:12">
      <c r="A26" s="3" t="s">
        <v>472</v>
      </c>
    </row>
    <row r="27" spans="1:12">
      <c r="A27" s="4" t="s">
        <v>493</v>
      </c>
      <c r="C27" s="6" t="n">
        <v>40000000</v>
      </c>
    </row>
    <row r="28" spans="1:12">
      <c r="A28" s="4" t="s">
        <v>494</v>
      </c>
      <c r="C28" s="5" t="n">
        <v>40000000</v>
      </c>
    </row>
    <row r="29" spans="1:12">
      <c r="A29" s="4" t="s">
        <v>495</v>
      </c>
      <c r="C29" s="6" t="n">
        <v>11165000</v>
      </c>
    </row>
    <row r="30" spans="1:12">
      <c r="A30" s="4" t="s">
        <v>496</v>
      </c>
      <c r="C30" s="4" t="s">
        <v>497</v>
      </c>
      <c r="D30" s="4" t="s">
        <v>497</v>
      </c>
      <c r="G30" s="4" t="s">
        <v>497</v>
      </c>
    </row>
    <row r="31" spans="1:12">
      <c r="A31" s="4" t="s">
        <v>473</v>
      </c>
      <c r="C31" s="4" t="s">
        <v>498</v>
      </c>
      <c r="I31" s="4" t="s">
        <v>498</v>
      </c>
      <c r="J31" s="4" t="s">
        <v>498</v>
      </c>
    </row>
    <row r="32" spans="1:12">
      <c r="A32" s="4" t="s">
        <v>499</v>
      </c>
      <c r="G32" s="4" t="s">
        <v>500</v>
      </c>
    </row>
    <row r="33" spans="1:12">
      <c r="A33" s="4" t="s">
        <v>501</v>
      </c>
      <c r="G33" s="4" t="s">
        <v>502</v>
      </c>
    </row>
    <row r="34" spans="1:12">
      <c r="A34" s="4" t="s">
        <v>503</v>
      </c>
      <c r="C34" s="4" t="s">
        <v>504</v>
      </c>
      <c r="D34" s="4" t="s">
        <v>504</v>
      </c>
      <c r="G34" s="4" t="s">
        <v>504</v>
      </c>
    </row>
    <row r="35" spans="1:12">
      <c r="A35" s="4" t="s">
        <v>505</v>
      </c>
      <c r="G35" s="4" t="s">
        <v>506</v>
      </c>
    </row>
    <row r="36" spans="1:12">
      <c r="A36" s="4" t="s">
        <v>507</v>
      </c>
      <c r="C36" s="4" t="s">
        <v>508</v>
      </c>
      <c r="D36" s="4" t="s">
        <v>508</v>
      </c>
    </row>
    <row r="37" spans="1:12">
      <c r="A37" s="4" t="s">
        <v>509</v>
      </c>
      <c r="C37" s="6" t="n">
        <v>1000000</v>
      </c>
    </row>
    <row r="38" spans="1:12">
      <c r="A38" s="4" t="s">
        <v>475</v>
      </c>
      <c r="C38" s="5" t="n">
        <v>450000</v>
      </c>
      <c r="D38" s="5" t="n">
        <v>450000</v>
      </c>
    </row>
    <row r="39" spans="1:12">
      <c r="A39" s="4" t="s">
        <v>510</v>
      </c>
      <c r="C39" s="6" t="n">
        <v>11165000</v>
      </c>
    </row>
    <row r="40" spans="1:12">
      <c r="A40" s="4" t="s">
        <v>511</v>
      </c>
      <c r="C40" s="5" t="n">
        <v>1385000</v>
      </c>
    </row>
    <row r="41" spans="1:12">
      <c r="A41" s="4" t="s">
        <v>103</v>
      </c>
      <c r="C41" s="5" t="n">
        <v>-4764000</v>
      </c>
    </row>
    <row r="42" spans="1:12">
      <c r="A42" s="4" t="s">
        <v>512</v>
      </c>
    </row>
    <row r="43" spans="1:12">
      <c r="A43" s="3" t="s">
        <v>472</v>
      </c>
    </row>
    <row r="44" spans="1:12">
      <c r="A44" s="4" t="s">
        <v>513</v>
      </c>
      <c r="C44" s="5" t="n">
        <v>8000000</v>
      </c>
    </row>
    <row r="45" spans="1:12">
      <c r="A45" s="4" t="s">
        <v>514</v>
      </c>
      <c r="C45" s="5" t="n">
        <v>4500000</v>
      </c>
    </row>
    <row r="46" spans="1:12">
      <c r="A46" s="4" t="s">
        <v>515</v>
      </c>
      <c r="C46" s="5" t="n">
        <v>825000</v>
      </c>
    </row>
    <row r="47" spans="1:12">
      <c r="A47" s="4" t="s">
        <v>516</v>
      </c>
      <c r="C47" s="5" t="n">
        <v>75000</v>
      </c>
    </row>
    <row r="48" spans="1:12">
      <c r="A48" s="4" t="s">
        <v>517</v>
      </c>
      <c r="G48" s="4" t="s">
        <v>518</v>
      </c>
    </row>
    <row r="49" spans="1:12">
      <c r="A49" s="4" t="s">
        <v>519</v>
      </c>
      <c r="C49" s="6" t="n">
        <v>2675000</v>
      </c>
    </row>
    <row r="50" spans="1:12">
      <c r="A50" s="4" t="s">
        <v>520</v>
      </c>
      <c r="C50" s="5" t="n">
        <v>3</v>
      </c>
      <c r="J50" s="5" t="n">
        <v>3</v>
      </c>
    </row>
    <row r="51" spans="1:12">
      <c r="A51" s="4" t="s">
        <v>521</v>
      </c>
      <c r="G51" s="4" t="s">
        <v>522</v>
      </c>
    </row>
    <row r="52" spans="1:12">
      <c r="A52" s="4" t="s">
        <v>523</v>
      </c>
    </row>
    <row r="53" spans="1:12">
      <c r="A53" s="3" t="s">
        <v>472</v>
      </c>
    </row>
    <row r="54" spans="1:12">
      <c r="A54" s="4" t="s">
        <v>524</v>
      </c>
      <c r="D54" s="9" t="n">
        <v>13810</v>
      </c>
    </row>
    <row r="55" spans="1:12">
      <c r="A55" s="4" t="s">
        <v>525</v>
      </c>
      <c r="G55" s="4" t="s">
        <v>526</v>
      </c>
    </row>
    <row r="56" spans="1:12">
      <c r="A56" s="4" t="s">
        <v>527</v>
      </c>
      <c r="J56" s="9" t="n">
        <v>150</v>
      </c>
    </row>
    <row r="57" spans="1:12">
      <c r="A57" s="4" t="s">
        <v>528</v>
      </c>
    </row>
    <row r="58" spans="1:12">
      <c r="A58" s="3" t="s">
        <v>472</v>
      </c>
    </row>
    <row r="59" spans="1:12">
      <c r="A59" s="4" t="s">
        <v>529</v>
      </c>
      <c r="C59" s="5" t="n">
        <v>100000</v>
      </c>
      <c r="D59" s="5" t="n">
        <v>100000</v>
      </c>
    </row>
    <row r="60" spans="1:12">
      <c r="A60" s="4" t="s">
        <v>530</v>
      </c>
    </row>
    <row r="61" spans="1:12">
      <c r="A61" s="3" t="s">
        <v>472</v>
      </c>
    </row>
    <row r="62" spans="1:12">
      <c r="A62" s="4" t="s">
        <v>531</v>
      </c>
      <c r="J62" s="9" t="n">
        <v>4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6"/>
    <col customWidth="1" max="6" min="6" width="13"/>
  </cols>
  <sheetData>
    <row r="1" spans="1:6">
      <c r="A1" s="1" t="s">
        <v>532</v>
      </c>
      <c r="B1" s="2" t="s">
        <v>533</v>
      </c>
      <c r="D1" s="2" t="s">
        <v>85</v>
      </c>
      <c r="E1" s="2" t="s">
        <v>1</v>
      </c>
    </row>
    <row r="2" spans="1:6">
      <c r="B2" s="2" t="s">
        <v>534</v>
      </c>
      <c r="C2" s="2" t="s">
        <v>535</v>
      </c>
      <c r="D2" s="2" t="s">
        <v>32</v>
      </c>
      <c r="E2" s="2" t="s">
        <v>2</v>
      </c>
      <c r="F2" s="2" t="s">
        <v>86</v>
      </c>
    </row>
    <row r="3" spans="1:6">
      <c r="A3" s="3" t="s">
        <v>264</v>
      </c>
    </row>
    <row r="4" spans="1:6">
      <c r="A4" s="4" t="s">
        <v>536</v>
      </c>
      <c r="B4" s="6" t="n">
        <v>288</v>
      </c>
      <c r="C4" s="6" t="n">
        <v>1521</v>
      </c>
    </row>
    <row r="5" spans="1:6">
      <c r="A5" s="4" t="s">
        <v>537</v>
      </c>
      <c r="D5" s="6" t="n">
        <v>0</v>
      </c>
      <c r="E5" s="6" t="n">
        <v>-383</v>
      </c>
      <c r="F5" s="6" t="n">
        <v>0</v>
      </c>
    </row>
    <row r="6" spans="1:6">
      <c r="A6" s="4" t="s">
        <v>538</v>
      </c>
      <c r="E6" s="6" t="n">
        <v>1426</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539</v>
      </c>
      <c r="B1" s="2" t="s">
        <v>85</v>
      </c>
      <c r="C1" s="2" t="s">
        <v>1</v>
      </c>
    </row>
    <row r="2" spans="1:4">
      <c r="B2" s="2" t="s">
        <v>32</v>
      </c>
      <c r="C2" s="2" t="s">
        <v>2</v>
      </c>
      <c r="D2" s="2" t="s">
        <v>86</v>
      </c>
    </row>
    <row r="3" spans="1:4">
      <c r="A3" s="3" t="s">
        <v>540</v>
      </c>
    </row>
    <row r="4" spans="1:4">
      <c r="A4" s="4" t="s">
        <v>541</v>
      </c>
      <c r="B4" s="6" t="n">
        <v>2641</v>
      </c>
      <c r="C4" s="6" t="n">
        <v>2346</v>
      </c>
      <c r="D4" s="6" t="n">
        <v>1558</v>
      </c>
    </row>
    <row r="5" spans="1:4">
      <c r="A5" s="4" t="s">
        <v>537</v>
      </c>
      <c r="B5" s="5" t="n">
        <v>946</v>
      </c>
      <c r="C5" s="5" t="n">
        <v>130</v>
      </c>
    </row>
    <row r="6" spans="1:4">
      <c r="A6" s="4" t="s">
        <v>542</v>
      </c>
      <c r="B6" s="5" t="n">
        <v>-1048</v>
      </c>
      <c r="C6" s="5" t="n">
        <v>-1125</v>
      </c>
      <c r="D6" s="5" t="n">
        <v>-160</v>
      </c>
    </row>
    <row r="7" spans="1:4">
      <c r="A7" s="4" t="s">
        <v>543</v>
      </c>
      <c r="C7" s="5" t="n">
        <v>-1207</v>
      </c>
    </row>
    <row r="8" spans="1:4">
      <c r="A8" s="4" t="s">
        <v>544</v>
      </c>
      <c r="B8" s="5" t="n">
        <v>-193</v>
      </c>
      <c r="D8" s="5" t="n">
        <v>63</v>
      </c>
    </row>
    <row r="9" spans="1:4">
      <c r="A9" s="4" t="s">
        <v>545</v>
      </c>
      <c r="B9" s="6" t="n">
        <v>2346</v>
      </c>
      <c r="C9" s="5" t="n">
        <v>5029</v>
      </c>
      <c r="D9" s="5" t="n">
        <v>2641</v>
      </c>
    </row>
    <row r="10" spans="1:4">
      <c r="A10" s="4" t="s">
        <v>546</v>
      </c>
    </row>
    <row r="11" spans="1:4">
      <c r="A11" s="3" t="s">
        <v>540</v>
      </c>
    </row>
    <row r="12" spans="1:4">
      <c r="A12" s="4" t="s">
        <v>547</v>
      </c>
      <c r="D12" s="6" t="n">
        <v>1180</v>
      </c>
    </row>
    <row r="13" spans="1:4">
      <c r="A13" s="4" t="s">
        <v>125</v>
      </c>
    </row>
    <row r="14" spans="1:4">
      <c r="A14" s="3" t="s">
        <v>540</v>
      </c>
    </row>
    <row r="15" spans="1:4">
      <c r="A15" s="4" t="s">
        <v>547</v>
      </c>
      <c r="C15" s="6" t="n">
        <v>488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5"/>
    <col customWidth="1" max="2" min="2" width="16"/>
  </cols>
  <sheetData>
    <row r="1" spans="1:2">
      <c r="A1" s="1" t="s">
        <v>548</v>
      </c>
      <c r="B1" s="2" t="s">
        <v>1</v>
      </c>
    </row>
    <row r="2" spans="1:2">
      <c r="B2" s="2" t="s">
        <v>2</v>
      </c>
    </row>
    <row r="3" spans="1:2">
      <c r="A3" s="4" t="s">
        <v>549</v>
      </c>
    </row>
    <row r="4" spans="1:2">
      <c r="A4" s="3" t="s">
        <v>550</v>
      </c>
    </row>
    <row r="5" spans="1:2">
      <c r="A5" s="4" t="s">
        <v>551</v>
      </c>
      <c r="B5" s="4" t="s">
        <v>552</v>
      </c>
    </row>
    <row r="6" spans="1:2">
      <c r="A6" s="4" t="s">
        <v>553</v>
      </c>
    </row>
    <row r="7" spans="1:2">
      <c r="A7" s="3" t="s">
        <v>550</v>
      </c>
    </row>
    <row r="8" spans="1:2">
      <c r="A8" s="4" t="s">
        <v>551</v>
      </c>
      <c r="B8" s="4" t="s">
        <v>554</v>
      </c>
    </row>
    <row r="9" spans="1:2">
      <c r="A9" s="4" t="s">
        <v>555</v>
      </c>
    </row>
    <row r="10" spans="1:2">
      <c r="A10" s="3" t="s">
        <v>550</v>
      </c>
    </row>
    <row r="11" spans="1:2">
      <c r="A11" s="4" t="s">
        <v>551</v>
      </c>
      <c r="B11" s="4" t="s">
        <v>552</v>
      </c>
    </row>
    <row r="12" spans="1:2">
      <c r="A12" s="4" t="s">
        <v>556</v>
      </c>
    </row>
    <row r="13" spans="1:2">
      <c r="A13" s="3" t="s">
        <v>550</v>
      </c>
    </row>
    <row r="14" spans="1:2">
      <c r="A14" s="4" t="s">
        <v>551</v>
      </c>
      <c r="B14" s="4" t="s">
        <v>554</v>
      </c>
    </row>
    <row r="15" spans="1:2">
      <c r="A15" s="4" t="s">
        <v>557</v>
      </c>
    </row>
    <row r="16" spans="1:2">
      <c r="A16" s="3" t="s">
        <v>550</v>
      </c>
    </row>
    <row r="17" spans="1:2">
      <c r="A17" s="4" t="s">
        <v>551</v>
      </c>
      <c r="B17" s="4" t="s">
        <v>552</v>
      </c>
    </row>
    <row r="18" spans="1:2">
      <c r="A18" s="4" t="s">
        <v>558</v>
      </c>
    </row>
    <row r="19" spans="1:2">
      <c r="A19" s="3" t="s">
        <v>550</v>
      </c>
    </row>
    <row r="20" spans="1:2">
      <c r="A20" s="4" t="s">
        <v>551</v>
      </c>
      <c r="B20" s="4" t="s">
        <v>554</v>
      </c>
    </row>
    <row r="21" spans="1:2">
      <c r="A21" s="4" t="s">
        <v>559</v>
      </c>
    </row>
    <row r="22" spans="1:2">
      <c r="A22" s="3" t="s">
        <v>550</v>
      </c>
    </row>
    <row r="23" spans="1:2">
      <c r="A23" s="4" t="s">
        <v>551</v>
      </c>
      <c r="B23" s="4" t="s">
        <v>552</v>
      </c>
    </row>
    <row r="24" spans="1:2">
      <c r="A24" s="4" t="s">
        <v>560</v>
      </c>
    </row>
    <row r="25" spans="1:2">
      <c r="A25" s="3" t="s">
        <v>550</v>
      </c>
    </row>
    <row r="26" spans="1:2">
      <c r="A26" s="4" t="s">
        <v>551</v>
      </c>
      <c r="B26" s="4" t="s">
        <v>554</v>
      </c>
    </row>
    <row r="27" spans="1:2">
      <c r="A27" s="4" t="s">
        <v>561</v>
      </c>
    </row>
    <row r="28" spans="1:2">
      <c r="A28" s="3" t="s">
        <v>550</v>
      </c>
    </row>
    <row r="29" spans="1:2">
      <c r="A29" s="4" t="s">
        <v>551</v>
      </c>
      <c r="B29" s="4" t="s">
        <v>552</v>
      </c>
    </row>
    <row r="30" spans="1:2">
      <c r="A30" s="4" t="s">
        <v>562</v>
      </c>
    </row>
    <row r="31" spans="1:2">
      <c r="A31" s="3" t="s">
        <v>550</v>
      </c>
    </row>
    <row r="32" spans="1:2">
      <c r="A32" s="4" t="s">
        <v>551</v>
      </c>
      <c r="B32" s="4" t="s">
        <v>563</v>
      </c>
    </row>
    <row r="33" spans="1:2">
      <c r="A33" s="4" t="s">
        <v>564</v>
      </c>
    </row>
    <row r="34" spans="1:2">
      <c r="A34" s="3" t="s">
        <v>550</v>
      </c>
    </row>
    <row r="35" spans="1:2">
      <c r="A35" s="4" t="s">
        <v>551</v>
      </c>
      <c r="B35" s="4" t="s">
        <v>552</v>
      </c>
    </row>
    <row r="36" spans="1:2">
      <c r="A36" s="4" t="s">
        <v>565</v>
      </c>
    </row>
    <row r="37" spans="1:2">
      <c r="A37" s="3" t="s">
        <v>550</v>
      </c>
    </row>
    <row r="38" spans="1:2">
      <c r="A38" s="4" t="s">
        <v>551</v>
      </c>
      <c r="B38" s="4" t="s">
        <v>563</v>
      </c>
    </row>
    <row r="39" spans="1:2">
      <c r="A39" s="4" t="s">
        <v>566</v>
      </c>
    </row>
    <row r="40" spans="1:2">
      <c r="A40" s="3" t="s">
        <v>550</v>
      </c>
    </row>
    <row r="41" spans="1:2">
      <c r="A41" s="4" t="s">
        <v>551</v>
      </c>
      <c r="B41" s="4" t="s">
        <v>552</v>
      </c>
    </row>
    <row r="42" spans="1:2">
      <c r="A42" s="4" t="s">
        <v>567</v>
      </c>
    </row>
    <row r="43" spans="1:2">
      <c r="A43" s="3" t="s">
        <v>550</v>
      </c>
    </row>
    <row r="44" spans="1:2">
      <c r="A44" s="4" t="s">
        <v>551</v>
      </c>
      <c r="B44" s="4" t="s">
        <v>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85</v>
      </c>
      <c r="C1" s="2" t="s">
        <v>1</v>
      </c>
    </row>
    <row r="2" spans="1:3">
      <c r="B2" s="2" t="s">
        <v>32</v>
      </c>
      <c r="C2" s="2" t="s">
        <v>86</v>
      </c>
    </row>
    <row r="3" spans="1:3">
      <c r="A3" s="3" t="s">
        <v>268</v>
      </c>
    </row>
    <row r="4" spans="1:3">
      <c r="A4" s="4" t="s">
        <v>569</v>
      </c>
      <c r="B4" s="6" t="n">
        <v>251</v>
      </c>
      <c r="C4" s="6" t="n">
        <v>-1081</v>
      </c>
    </row>
    <row r="5" spans="1:3">
      <c r="A5" s="4" t="s">
        <v>570</v>
      </c>
      <c r="B5" s="5" t="n">
        <v>1911</v>
      </c>
      <c r="C5" s="6" t="n">
        <v>-1081</v>
      </c>
    </row>
    <row r="6" spans="1:3">
      <c r="A6" s="4" t="s">
        <v>571</v>
      </c>
      <c r="B6" s="6" t="n">
        <v>8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72</v>
      </c>
      <c r="B1" s="2" t="s">
        <v>2</v>
      </c>
      <c r="C1" s="2" t="s">
        <v>573</v>
      </c>
      <c r="D1" s="2" t="s">
        <v>574</v>
      </c>
      <c r="E1" s="2" t="s">
        <v>575</v>
      </c>
      <c r="F1" s="2" t="s">
        <v>32</v>
      </c>
      <c r="G1" s="2" t="s">
        <v>86</v>
      </c>
    </row>
    <row r="2" spans="1:7">
      <c r="A2" s="3" t="s">
        <v>576</v>
      </c>
    </row>
    <row r="3" spans="1:7">
      <c r="A3" s="4" t="s">
        <v>577</v>
      </c>
      <c r="B3" s="6" t="n">
        <v>37935</v>
      </c>
      <c r="C3" s="6" t="n">
        <v>40351</v>
      </c>
      <c r="D3" s="6" t="n">
        <v>21401</v>
      </c>
      <c r="E3" s="6" t="n">
        <v>20963</v>
      </c>
      <c r="F3" s="6" t="n">
        <v>23537</v>
      </c>
      <c r="G3" s="6" t="n">
        <v>23359</v>
      </c>
    </row>
    <row r="4" spans="1:7">
      <c r="A4" s="4" t="s">
        <v>578</v>
      </c>
      <c r="C4" s="5" t="n">
        <v>53774</v>
      </c>
      <c r="D4" s="5" t="n">
        <v>28734</v>
      </c>
      <c r="E4" s="5" t="n">
        <v>29319</v>
      </c>
      <c r="F4" s="5" t="n">
        <v>30420</v>
      </c>
      <c r="G4" s="5" t="n">
        <v>30400</v>
      </c>
    </row>
    <row r="5" spans="1:7">
      <c r="A5" s="4" t="s">
        <v>42</v>
      </c>
      <c r="B5" s="5" t="n">
        <v>86748</v>
      </c>
      <c r="C5" s="5" t="n">
        <v>94125</v>
      </c>
      <c r="D5" s="5" t="n">
        <v>50135</v>
      </c>
      <c r="E5" s="5" t="n">
        <v>50282</v>
      </c>
      <c r="F5" s="5" t="n">
        <v>53957</v>
      </c>
      <c r="G5" s="5" t="n">
        <v>53759</v>
      </c>
    </row>
    <row r="6" spans="1:7">
      <c r="A6" s="4" t="s">
        <v>579</v>
      </c>
      <c r="B6" s="5" t="n">
        <v>49309</v>
      </c>
      <c r="C6" s="5" t="n">
        <v>46841</v>
      </c>
      <c r="D6" s="5" t="n">
        <v>34071</v>
      </c>
      <c r="E6" s="5" t="n">
        <v>33861</v>
      </c>
      <c r="F6" s="5" t="n">
        <v>38994</v>
      </c>
      <c r="G6" s="5" t="n">
        <v>39919</v>
      </c>
    </row>
    <row r="7" spans="1:7">
      <c r="A7" s="4" t="s">
        <v>580</v>
      </c>
      <c r="C7" s="5" t="n">
        <v>47345</v>
      </c>
      <c r="D7" s="5" t="n">
        <v>10772</v>
      </c>
      <c r="E7" s="5" t="n">
        <v>9667</v>
      </c>
      <c r="F7" s="5" t="n">
        <v>6685</v>
      </c>
      <c r="G7" s="5" t="n">
        <v>6328</v>
      </c>
    </row>
    <row r="8" spans="1:7">
      <c r="A8" s="4" t="s">
        <v>53</v>
      </c>
      <c r="B8" s="5" t="n">
        <v>93533</v>
      </c>
      <c r="C8" s="5" t="n">
        <v>94186</v>
      </c>
      <c r="D8" s="5" t="n">
        <v>44843</v>
      </c>
      <c r="E8" s="5" t="n">
        <v>43528</v>
      </c>
      <c r="F8" s="5" t="n">
        <v>45679</v>
      </c>
      <c r="G8" s="5" t="n">
        <v>46247</v>
      </c>
    </row>
    <row r="9" spans="1:7">
      <c r="A9" s="4" t="s">
        <v>581</v>
      </c>
      <c r="E9" s="5" t="n">
        <v>588</v>
      </c>
      <c r="F9" s="5" t="n">
        <v>884</v>
      </c>
    </row>
    <row r="10" spans="1:7">
      <c r="A10" s="4" t="s">
        <v>582</v>
      </c>
      <c r="B10" s="5" t="n">
        <v>0</v>
      </c>
      <c r="F10" s="5" t="n">
        <v>0</v>
      </c>
    </row>
    <row r="11" spans="1:7">
      <c r="A11" s="4" t="s">
        <v>583</v>
      </c>
      <c r="C11" s="4" t="s">
        <v>56</v>
      </c>
      <c r="D11" s="4" t="s">
        <v>56</v>
      </c>
      <c r="E11" s="4" t="s">
        <v>56</v>
      </c>
      <c r="F11" s="4" t="s">
        <v>56</v>
      </c>
      <c r="G11" s="4" t="s">
        <v>56</v>
      </c>
    </row>
    <row r="12" spans="1:7">
      <c r="A12" s="4" t="s">
        <v>584</v>
      </c>
      <c r="B12" s="5" t="n">
        <v>57574</v>
      </c>
      <c r="C12" s="5" t="n">
        <v>57741</v>
      </c>
      <c r="D12" s="5" t="n">
        <v>55673</v>
      </c>
      <c r="E12" s="5" t="n">
        <v>55939</v>
      </c>
      <c r="F12" s="5" t="n">
        <v>53190</v>
      </c>
      <c r="G12" s="5" t="n">
        <v>50143</v>
      </c>
    </row>
    <row r="13" spans="1:7">
      <c r="A13" s="4" t="s">
        <v>585</v>
      </c>
      <c r="B13" s="5" t="n">
        <v>783</v>
      </c>
      <c r="C13" s="5" t="n">
        <v>662</v>
      </c>
      <c r="D13" s="5" t="n">
        <v>552</v>
      </c>
      <c r="E13" s="5" t="n">
        <v>833</v>
      </c>
      <c r="F13" s="5" t="n">
        <v>855</v>
      </c>
      <c r="G13" s="5" t="n">
        <v>159</v>
      </c>
    </row>
    <row r="14" spans="1:7">
      <c r="A14" s="4" t="s">
        <v>62</v>
      </c>
      <c r="B14" s="5" t="n">
        <v>-65142</v>
      </c>
      <c r="C14" s="5" t="n">
        <v>-58464</v>
      </c>
      <c r="D14" s="5" t="n">
        <v>-50933</v>
      </c>
      <c r="E14" s="5" t="n">
        <v>-50606</v>
      </c>
      <c r="F14" s="5" t="n">
        <v>-46651</v>
      </c>
      <c r="G14" s="5" t="n">
        <v>-42790</v>
      </c>
    </row>
    <row r="15" spans="1:7">
      <c r="A15" s="4" t="s">
        <v>63</v>
      </c>
      <c r="B15" s="5" t="n">
        <v>-6785</v>
      </c>
      <c r="C15" s="5" t="n">
        <v>-61</v>
      </c>
      <c r="D15" s="5" t="n">
        <v>5292</v>
      </c>
      <c r="E15" s="5" t="n">
        <v>6166</v>
      </c>
      <c r="F15" s="5" t="n">
        <v>7394</v>
      </c>
      <c r="G15" s="5" t="n">
        <v>7512</v>
      </c>
    </row>
    <row r="16" spans="1:7">
      <c r="A16" s="4" t="s">
        <v>64</v>
      </c>
      <c r="B16" s="6" t="n">
        <v>86748</v>
      </c>
      <c r="C16" s="5" t="n">
        <v>94125</v>
      </c>
      <c r="D16" s="5" t="n">
        <v>50135</v>
      </c>
      <c r="E16" s="5" t="n">
        <v>50282</v>
      </c>
      <c r="F16" s="5" t="n">
        <v>53957</v>
      </c>
      <c r="G16" s="5" t="n">
        <v>53759</v>
      </c>
    </row>
    <row r="17" spans="1:7">
      <c r="A17" s="4" t="s">
        <v>586</v>
      </c>
    </row>
    <row r="18" spans="1:7">
      <c r="A18" s="3" t="s">
        <v>576</v>
      </c>
    </row>
    <row r="19" spans="1:7">
      <c r="A19" s="4" t="s">
        <v>577</v>
      </c>
      <c r="C19" s="5" t="n">
        <v>40351</v>
      </c>
      <c r="D19" s="5" t="n">
        <v>21401</v>
      </c>
      <c r="E19" s="5" t="n">
        <v>20963</v>
      </c>
      <c r="F19" s="5" t="n">
        <v>23537</v>
      </c>
      <c r="G19" s="5" t="n">
        <v>23359</v>
      </c>
    </row>
    <row r="20" spans="1:7">
      <c r="A20" s="4" t="s">
        <v>578</v>
      </c>
      <c r="C20" s="5" t="n">
        <v>53774</v>
      </c>
      <c r="D20" s="5" t="n">
        <v>28734</v>
      </c>
      <c r="E20" s="5" t="n">
        <v>29319</v>
      </c>
      <c r="F20" s="5" t="n">
        <v>30420</v>
      </c>
      <c r="G20" s="5" t="n">
        <v>30400</v>
      </c>
    </row>
    <row r="21" spans="1:7">
      <c r="A21" s="4" t="s">
        <v>42</v>
      </c>
      <c r="C21" s="5" t="n">
        <v>94125</v>
      </c>
      <c r="D21" s="5" t="n">
        <v>50135</v>
      </c>
      <c r="E21" s="5" t="n">
        <v>50282</v>
      </c>
      <c r="F21" s="5" t="n">
        <v>53957</v>
      </c>
      <c r="G21" s="5" t="n">
        <v>53759</v>
      </c>
    </row>
    <row r="22" spans="1:7">
      <c r="A22" s="4" t="s">
        <v>579</v>
      </c>
      <c r="C22" s="5" t="n">
        <v>46841</v>
      </c>
      <c r="D22" s="5" t="n">
        <v>34071</v>
      </c>
      <c r="E22" s="5" t="n">
        <v>33861</v>
      </c>
      <c r="F22" s="5" t="n">
        <v>38994</v>
      </c>
      <c r="G22" s="5" t="n">
        <v>39919</v>
      </c>
    </row>
    <row r="23" spans="1:7">
      <c r="A23" s="4" t="s">
        <v>580</v>
      </c>
      <c r="C23" s="5" t="n">
        <v>43189</v>
      </c>
      <c r="D23" s="5" t="n">
        <v>9144</v>
      </c>
      <c r="E23" s="5" t="n">
        <v>8390</v>
      </c>
      <c r="F23" s="5" t="n">
        <v>6685</v>
      </c>
      <c r="G23" s="5" t="n">
        <v>6328</v>
      </c>
    </row>
    <row r="24" spans="1:7">
      <c r="A24" s="4" t="s">
        <v>53</v>
      </c>
      <c r="C24" s="5" t="n">
        <v>90030</v>
      </c>
      <c r="D24" s="5" t="n">
        <v>43215</v>
      </c>
      <c r="E24" s="5" t="n">
        <v>42251</v>
      </c>
      <c r="F24" s="5" t="n">
        <v>45679</v>
      </c>
      <c r="G24" s="5" t="n">
        <v>46247</v>
      </c>
    </row>
    <row r="25" spans="1:7">
      <c r="A25" s="4" t="s">
        <v>581</v>
      </c>
      <c r="E25" s="5" t="n">
        <v>407</v>
      </c>
      <c r="F25" s="5" t="n">
        <v>612</v>
      </c>
    </row>
    <row r="26" spans="1:7">
      <c r="A26" s="4" t="s">
        <v>583</v>
      </c>
      <c r="C26" s="4" t="s">
        <v>56</v>
      </c>
      <c r="D26" s="4" t="s">
        <v>56</v>
      </c>
      <c r="E26" s="4" t="s">
        <v>56</v>
      </c>
      <c r="F26" s="4" t="s">
        <v>56</v>
      </c>
      <c r="G26" s="4" t="s">
        <v>56</v>
      </c>
    </row>
    <row r="27" spans="1:7">
      <c r="A27" s="4" t="s">
        <v>584</v>
      </c>
      <c r="C27" s="5" t="n">
        <v>60268</v>
      </c>
      <c r="D27" s="5" t="n">
        <v>57841</v>
      </c>
      <c r="E27" s="5" t="n">
        <v>57726</v>
      </c>
      <c r="F27" s="5" t="n">
        <v>54291</v>
      </c>
      <c r="G27" s="5" t="n">
        <v>51224</v>
      </c>
    </row>
    <row r="28" spans="1:7">
      <c r="A28" s="4" t="s">
        <v>585</v>
      </c>
      <c r="C28" s="5" t="n">
        <v>662</v>
      </c>
      <c r="D28" s="5" t="n">
        <v>552</v>
      </c>
      <c r="E28" s="5" t="n">
        <v>833</v>
      </c>
      <c r="F28" s="5" t="n">
        <v>855</v>
      </c>
      <c r="G28" s="5" t="n">
        <v>159</v>
      </c>
    </row>
    <row r="29" spans="1:7">
      <c r="A29" s="4" t="s">
        <v>62</v>
      </c>
      <c r="C29" s="5" t="n">
        <v>-56835</v>
      </c>
      <c r="D29" s="5" t="n">
        <v>-51473</v>
      </c>
      <c r="E29" s="5" t="n">
        <v>-50935</v>
      </c>
      <c r="F29" s="5" t="n">
        <v>-47480</v>
      </c>
      <c r="G29" s="5" t="n">
        <v>-43871</v>
      </c>
    </row>
    <row r="30" spans="1:7">
      <c r="A30" s="4" t="s">
        <v>63</v>
      </c>
      <c r="C30" s="5" t="n">
        <v>4095</v>
      </c>
      <c r="D30" s="5" t="n">
        <v>6920</v>
      </c>
      <c r="E30" s="5" t="n">
        <v>7624</v>
      </c>
      <c r="F30" s="5" t="n">
        <v>7666</v>
      </c>
      <c r="G30" s="5" t="n">
        <v>7512</v>
      </c>
    </row>
    <row r="31" spans="1:7">
      <c r="A31" s="4" t="s">
        <v>64</v>
      </c>
      <c r="C31" s="5" t="n">
        <v>94125</v>
      </c>
      <c r="D31" s="5" t="n">
        <v>50135</v>
      </c>
      <c r="E31" s="5" t="n">
        <v>50282</v>
      </c>
      <c r="F31" s="5" t="n">
        <v>53957</v>
      </c>
      <c r="G31" s="5" t="n">
        <v>53759</v>
      </c>
    </row>
    <row r="32" spans="1:7">
      <c r="A32" s="4" t="s">
        <v>587</v>
      </c>
    </row>
    <row r="33" spans="1:7">
      <c r="A33" s="3" t="s">
        <v>576</v>
      </c>
    </row>
    <row r="34" spans="1:7">
      <c r="A34" s="4" t="s">
        <v>580</v>
      </c>
      <c r="C34" s="5" t="n">
        <v>4156</v>
      </c>
      <c r="D34" s="5" t="n">
        <v>1628</v>
      </c>
      <c r="E34" s="5" t="n">
        <v>1277</v>
      </c>
    </row>
    <row r="35" spans="1:7">
      <c r="A35" s="4" t="s">
        <v>53</v>
      </c>
      <c r="C35" s="5" t="n">
        <v>4156</v>
      </c>
      <c r="D35" s="5" t="n">
        <v>1628</v>
      </c>
      <c r="E35" s="5" t="n">
        <v>1277</v>
      </c>
    </row>
    <row r="36" spans="1:7">
      <c r="A36" s="4" t="s">
        <v>581</v>
      </c>
      <c r="E36" s="5" t="n">
        <v>181</v>
      </c>
      <c r="F36" s="5" t="n">
        <v>272</v>
      </c>
    </row>
    <row r="37" spans="1:7">
      <c r="A37" s="4" t="s">
        <v>583</v>
      </c>
      <c r="C37" s="4" t="s">
        <v>56</v>
      </c>
      <c r="D37" s="4" t="s">
        <v>56</v>
      </c>
      <c r="E37" s="4" t="s">
        <v>56</v>
      </c>
      <c r="F37" s="4" t="s">
        <v>56</v>
      </c>
      <c r="G37" s="4" t="s">
        <v>56</v>
      </c>
    </row>
    <row r="38" spans="1:7">
      <c r="A38" s="4" t="s">
        <v>584</v>
      </c>
      <c r="C38" s="5" t="n">
        <v>-2527</v>
      </c>
      <c r="D38" s="5" t="n">
        <v>-2168</v>
      </c>
      <c r="E38" s="5" t="n">
        <v>-1787</v>
      </c>
      <c r="F38" s="5" t="n">
        <v>-1101</v>
      </c>
      <c r="G38" s="5" t="n">
        <v>-1081</v>
      </c>
    </row>
    <row r="39" spans="1:7">
      <c r="A39" s="4" t="s">
        <v>62</v>
      </c>
      <c r="C39" s="5" t="n">
        <v>-1629</v>
      </c>
      <c r="D39" s="5" t="n">
        <v>540</v>
      </c>
      <c r="E39" s="5" t="n">
        <v>329</v>
      </c>
      <c r="F39" s="5" t="n">
        <v>829</v>
      </c>
      <c r="G39" s="6" t="n">
        <v>1081</v>
      </c>
    </row>
    <row r="40" spans="1:7">
      <c r="A40" s="4" t="s">
        <v>63</v>
      </c>
      <c r="C40" s="6" t="n">
        <v>-4156</v>
      </c>
      <c r="D40" s="6" t="n">
        <v>-1628</v>
      </c>
      <c r="E40" s="6" t="n">
        <v>-1458</v>
      </c>
      <c r="F40" s="6" t="n">
        <v>-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3"/>
  </cols>
  <sheetData>
    <row r="1" spans="1:4">
      <c r="A1" s="1" t="s">
        <v>117</v>
      </c>
      <c r="B1" s="2" t="s">
        <v>85</v>
      </c>
      <c r="C1" s="2" t="s">
        <v>1</v>
      </c>
    </row>
    <row r="2" spans="1:4">
      <c r="B2" s="2" t="s">
        <v>32</v>
      </c>
      <c r="C2" s="2" t="s">
        <v>2</v>
      </c>
      <c r="D2" s="2" t="s">
        <v>86</v>
      </c>
    </row>
    <row r="3" spans="1:4">
      <c r="A3" s="3" t="s">
        <v>118</v>
      </c>
    </row>
    <row r="4" spans="1:4">
      <c r="A4" s="4" t="s">
        <v>108</v>
      </c>
      <c r="B4" s="6" t="n">
        <v>-3861</v>
      </c>
      <c r="C4" s="6" t="n">
        <v>-18491</v>
      </c>
      <c r="D4" s="6" t="n">
        <v>-8404</v>
      </c>
    </row>
    <row r="5" spans="1:4">
      <c r="A5" s="3" t="s">
        <v>119</v>
      </c>
    </row>
    <row r="6" spans="1:4">
      <c r="A6" s="4" t="s">
        <v>120</v>
      </c>
      <c r="B6" s="5" t="n">
        <v>696</v>
      </c>
      <c r="C6" s="5" t="n">
        <v>-72</v>
      </c>
      <c r="D6" s="5" t="n">
        <v>186</v>
      </c>
    </row>
    <row r="7" spans="1:4">
      <c r="A7" s="4" t="s">
        <v>121</v>
      </c>
      <c r="B7" s="6" t="n">
        <v>-3165</v>
      </c>
      <c r="C7" s="6" t="n">
        <v>-18563</v>
      </c>
      <c r="D7" s="6" t="n">
        <v>-8218</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3"/>
  </cols>
  <sheetData>
    <row r="1" spans="1:10">
      <c r="A1" s="1" t="s">
        <v>588</v>
      </c>
      <c r="B1" s="2" t="s">
        <v>589</v>
      </c>
      <c r="E1" s="2" t="s">
        <v>590</v>
      </c>
      <c r="F1" s="2" t="s">
        <v>85</v>
      </c>
      <c r="H1" s="2" t="s">
        <v>591</v>
      </c>
      <c r="I1" s="2" t="s">
        <v>1</v>
      </c>
    </row>
    <row r="2" spans="1:10">
      <c r="B2" s="2" t="s">
        <v>573</v>
      </c>
      <c r="C2" s="2" t="s">
        <v>574</v>
      </c>
      <c r="D2" s="2" t="s">
        <v>575</v>
      </c>
      <c r="E2" s="2" t="s">
        <v>574</v>
      </c>
      <c r="F2" s="2" t="s">
        <v>32</v>
      </c>
      <c r="G2" s="2" t="s">
        <v>592</v>
      </c>
      <c r="H2" s="2" t="s">
        <v>573</v>
      </c>
      <c r="I2" s="2" t="s">
        <v>2</v>
      </c>
      <c r="J2" s="2" t="s">
        <v>86</v>
      </c>
    </row>
    <row r="3" spans="1:10">
      <c r="A3" s="3" t="s">
        <v>576</v>
      </c>
    </row>
    <row r="4" spans="1:10">
      <c r="A4" s="4" t="s">
        <v>88</v>
      </c>
      <c r="B4" s="6" t="n">
        <v>50345</v>
      </c>
      <c r="C4" s="6" t="n">
        <v>42117</v>
      </c>
      <c r="D4" s="6" t="n">
        <v>40712</v>
      </c>
      <c r="E4" s="6" t="n">
        <v>82829</v>
      </c>
      <c r="F4" s="6" t="n">
        <v>109422</v>
      </c>
      <c r="G4" s="6" t="n">
        <v>91432</v>
      </c>
      <c r="H4" s="6" t="n">
        <v>133174</v>
      </c>
      <c r="I4" s="6" t="n">
        <v>192650</v>
      </c>
      <c r="J4" s="6" t="n">
        <v>165552</v>
      </c>
    </row>
    <row r="5" spans="1:10">
      <c r="A5" s="4" t="s">
        <v>90</v>
      </c>
      <c r="B5" s="5" t="n">
        <v>9577</v>
      </c>
      <c r="C5" s="5" t="n">
        <v>7924</v>
      </c>
      <c r="D5" s="5" t="n">
        <v>7326</v>
      </c>
      <c r="E5" s="5" t="n">
        <v>15250</v>
      </c>
      <c r="F5" s="5" t="n">
        <v>19137</v>
      </c>
      <c r="G5" s="5" t="n">
        <v>16316</v>
      </c>
      <c r="H5" s="5" t="n">
        <v>24827</v>
      </c>
      <c r="I5" s="5" t="n">
        <v>36741</v>
      </c>
      <c r="J5" s="5" t="n">
        <v>29047</v>
      </c>
    </row>
    <row r="6" spans="1:10">
      <c r="A6" s="4" t="s">
        <v>92</v>
      </c>
      <c r="B6" s="5" t="n">
        <v>8781</v>
      </c>
      <c r="C6" s="5" t="n">
        <v>6414</v>
      </c>
      <c r="D6" s="5" t="n">
        <v>7166</v>
      </c>
      <c r="E6" s="5" t="n">
        <v>13580</v>
      </c>
      <c r="F6" s="5" t="n">
        <v>18244</v>
      </c>
      <c r="G6" s="5" t="n">
        <v>15301</v>
      </c>
      <c r="H6" s="5" t="n">
        <v>22361</v>
      </c>
      <c r="I6" s="5" t="n">
        <v>32819</v>
      </c>
      <c r="J6" s="5" t="n">
        <v>29700</v>
      </c>
    </row>
    <row r="7" spans="1:10">
      <c r="A7" s="4" t="s">
        <v>221</v>
      </c>
      <c r="B7" s="5" t="n">
        <v>790</v>
      </c>
      <c r="C7" s="5" t="n">
        <v>760</v>
      </c>
      <c r="D7" s="5" t="n">
        <v>760</v>
      </c>
      <c r="E7" s="5" t="n">
        <v>1520</v>
      </c>
      <c r="F7" s="5" t="n">
        <v>1773</v>
      </c>
      <c r="G7" s="5" t="n">
        <v>1817</v>
      </c>
      <c r="H7" s="5" t="n">
        <v>2310</v>
      </c>
      <c r="I7" s="5" t="n">
        <v>3566</v>
      </c>
      <c r="J7" s="5" t="n">
        <v>2864</v>
      </c>
    </row>
    <row r="8" spans="1:10">
      <c r="A8" s="4" t="s">
        <v>96</v>
      </c>
      <c r="B8" s="5" t="n">
        <v>9571</v>
      </c>
      <c r="C8" s="5" t="n">
        <v>7174</v>
      </c>
      <c r="D8" s="5" t="n">
        <v>7926</v>
      </c>
      <c r="E8" s="5" t="n">
        <v>15100</v>
      </c>
      <c r="F8" s="5" t="n">
        <v>20017</v>
      </c>
      <c r="G8" s="5" t="n">
        <v>17118</v>
      </c>
      <c r="H8" s="5" t="n">
        <v>24671</v>
      </c>
      <c r="I8" s="5" t="n">
        <v>41955</v>
      </c>
      <c r="J8" s="5" t="n">
        <v>32564</v>
      </c>
    </row>
    <row r="9" spans="1:10">
      <c r="A9" s="4" t="s">
        <v>97</v>
      </c>
      <c r="B9" s="5" t="n">
        <v>6</v>
      </c>
      <c r="C9" s="5" t="n">
        <v>750</v>
      </c>
      <c r="D9" s="5" t="n">
        <v>-600</v>
      </c>
      <c r="E9" s="5" t="n">
        <v>150</v>
      </c>
      <c r="F9" s="5" t="n">
        <v>-880</v>
      </c>
      <c r="G9" s="5" t="n">
        <v>-802</v>
      </c>
      <c r="H9" s="5" t="n">
        <v>156</v>
      </c>
      <c r="I9" s="5" t="n">
        <v>-5214</v>
      </c>
      <c r="J9" s="5" t="n">
        <v>-3517</v>
      </c>
    </row>
    <row r="10" spans="1:10">
      <c r="A10" s="4" t="s">
        <v>593</v>
      </c>
      <c r="B10" s="5" t="n">
        <v>-7331</v>
      </c>
      <c r="C10" s="5" t="n">
        <v>-1076</v>
      </c>
      <c r="D10" s="5" t="n">
        <v>-2519</v>
      </c>
      <c r="E10" s="5" t="n">
        <v>-3595</v>
      </c>
      <c r="F10" s="5" t="n">
        <v>-2965</v>
      </c>
      <c r="H10" s="5" t="n">
        <v>-10926</v>
      </c>
      <c r="I10" s="5" t="n">
        <v>-12345</v>
      </c>
      <c r="J10" s="5" t="n">
        <v>-4870</v>
      </c>
    </row>
    <row r="11" spans="1:10">
      <c r="A11" s="4" t="s">
        <v>106</v>
      </c>
      <c r="B11" s="5" t="n">
        <v>-7325</v>
      </c>
      <c r="C11" s="5" t="n">
        <v>-326</v>
      </c>
      <c r="D11" s="5" t="n">
        <v>-3119</v>
      </c>
      <c r="E11" s="5" t="n">
        <v>-3445</v>
      </c>
      <c r="F11" s="5" t="n">
        <v>-3845</v>
      </c>
      <c r="G11" s="5" t="n">
        <v>-3913</v>
      </c>
      <c r="H11" s="5" t="n">
        <v>-10770</v>
      </c>
      <c r="I11" s="5" t="n">
        <v>-17559</v>
      </c>
      <c r="J11" s="5" t="n">
        <v>-8387</v>
      </c>
    </row>
    <row r="12" spans="1:10">
      <c r="A12" s="4" t="s">
        <v>107</v>
      </c>
      <c r="B12" s="5" t="n">
        <v>-206</v>
      </c>
      <c r="C12" s="5" t="n">
        <v>-2</v>
      </c>
      <c r="D12" s="5" t="n">
        <v>-5</v>
      </c>
      <c r="E12" s="5" t="n">
        <v>-7</v>
      </c>
      <c r="F12" s="5" t="n">
        <v>-16</v>
      </c>
      <c r="G12" s="5" t="n">
        <v>9</v>
      </c>
      <c r="H12" s="5" t="n">
        <v>-213</v>
      </c>
      <c r="I12" s="5" t="n">
        <v>-932</v>
      </c>
      <c r="J12" s="5" t="n">
        <v>-17</v>
      </c>
    </row>
    <row r="13" spans="1:10">
      <c r="A13" s="4" t="s">
        <v>108</v>
      </c>
      <c r="B13" s="5" t="n">
        <v>-7531</v>
      </c>
      <c r="C13" s="5" t="n">
        <v>-328</v>
      </c>
      <c r="D13" s="5" t="n">
        <v>-3124</v>
      </c>
      <c r="E13" s="5" t="n">
        <v>-3452</v>
      </c>
      <c r="F13" s="5" t="n">
        <v>-3861</v>
      </c>
      <c r="G13" s="5" t="n">
        <v>-3904</v>
      </c>
      <c r="H13" s="5" t="n">
        <v>-10983</v>
      </c>
      <c r="I13" s="5" t="n">
        <v>-18491</v>
      </c>
      <c r="J13" s="5" t="n">
        <v>-8404</v>
      </c>
    </row>
    <row r="14" spans="1:10">
      <c r="A14" s="4" t="s">
        <v>594</v>
      </c>
      <c r="F14" s="5" t="n">
        <v>0</v>
      </c>
      <c r="G14" s="5" t="n">
        <v>-9</v>
      </c>
      <c r="I14" s="5" t="n">
        <v>0</v>
      </c>
      <c r="J14" s="5" t="n">
        <v>-28</v>
      </c>
    </row>
    <row r="15" spans="1:10">
      <c r="A15" s="4" t="s">
        <v>110</v>
      </c>
      <c r="F15" s="5" t="n">
        <v>-3861</v>
      </c>
      <c r="G15" s="5" t="n">
        <v>-3913</v>
      </c>
      <c r="I15" s="5" t="n">
        <v>-18491</v>
      </c>
      <c r="J15" s="5" t="n">
        <v>-8432</v>
      </c>
    </row>
    <row r="16" spans="1:10">
      <c r="A16" s="4" t="s">
        <v>595</v>
      </c>
      <c r="B16" s="5" t="n">
        <v>-50</v>
      </c>
      <c r="C16" s="5" t="n">
        <v>-50</v>
      </c>
      <c r="D16" s="5" t="n">
        <v>-50</v>
      </c>
      <c r="E16" s="5" t="n">
        <v>-100</v>
      </c>
      <c r="F16" s="5" t="n">
        <v>-116</v>
      </c>
      <c r="G16" s="5" t="n">
        <v>-116</v>
      </c>
      <c r="H16" s="5" t="n">
        <v>-150</v>
      </c>
      <c r="I16" s="5" t="n">
        <v>-200</v>
      </c>
      <c r="J16" s="5" t="n">
        <v>-200</v>
      </c>
    </row>
    <row r="17" spans="1:10">
      <c r="A17" s="4" t="s">
        <v>596</v>
      </c>
      <c r="C17" s="5" t="n">
        <v>-1128</v>
      </c>
      <c r="D17" s="5" t="n">
        <v>-881</v>
      </c>
      <c r="E17" s="5" t="n">
        <v>-2009</v>
      </c>
      <c r="F17" s="5" t="n">
        <v>-1660</v>
      </c>
      <c r="H17" s="5" t="n">
        <v>-2009</v>
      </c>
      <c r="I17" s="5" t="n">
        <v>-2009</v>
      </c>
      <c r="J17" s="5" t="n">
        <v>0</v>
      </c>
    </row>
    <row r="18" spans="1:10">
      <c r="A18" s="4" t="s">
        <v>113</v>
      </c>
      <c r="B18" s="6" t="n">
        <v>-7581</v>
      </c>
      <c r="C18" s="6" t="n">
        <v>-1506</v>
      </c>
      <c r="D18" s="6" t="n">
        <v>-4055</v>
      </c>
      <c r="E18" s="6" t="n">
        <v>-5561</v>
      </c>
      <c r="F18" s="6" t="n">
        <v>-5637</v>
      </c>
      <c r="G18" s="6" t="n">
        <v>-4029</v>
      </c>
      <c r="H18" s="6" t="n">
        <v>-13142</v>
      </c>
      <c r="I18" s="6" t="n">
        <v>-20700</v>
      </c>
      <c r="J18" s="6" t="n">
        <v>-8632</v>
      </c>
    </row>
    <row r="19" spans="1:10">
      <c r="A19" s="3" t="s">
        <v>114</v>
      </c>
    </row>
    <row r="20" spans="1:10">
      <c r="A20" s="4" t="s">
        <v>108</v>
      </c>
      <c r="B20" s="8" t="n">
        <v>-2.59</v>
      </c>
      <c r="C20" s="8" t="n">
        <v>-0.12</v>
      </c>
      <c r="D20" s="8" t="n">
        <v>-1.38</v>
      </c>
      <c r="E20" s="8" t="n">
        <v>-1.39</v>
      </c>
      <c r="F20" s="8" t="n">
        <v>-2.47</v>
      </c>
      <c r="H20" s="8" t="n">
        <v>-4.18</v>
      </c>
      <c r="I20" s="8" t="n">
        <v>-6.6</v>
      </c>
      <c r="J20" s="8" t="n">
        <v>-8.779999999999999</v>
      </c>
    </row>
    <row r="21" spans="1:10">
      <c r="A21" s="4" t="s">
        <v>597</v>
      </c>
      <c r="B21" s="8" t="n">
        <v>-2.61</v>
      </c>
      <c r="C21" s="8" t="n">
        <v>-0.55</v>
      </c>
      <c r="D21" s="8" t="n">
        <v>-1.8</v>
      </c>
      <c r="E21" s="8" t="n">
        <v>-2.24</v>
      </c>
      <c r="F21" s="8" t="n">
        <v>-3.6</v>
      </c>
      <c r="H21" s="6" t="n">
        <v>-5</v>
      </c>
      <c r="I21" s="8" t="n">
        <v>-7.39</v>
      </c>
      <c r="J21" s="8" t="n">
        <v>-8.99</v>
      </c>
    </row>
    <row r="22" spans="1:10">
      <c r="A22" s="4" t="s">
        <v>116</v>
      </c>
      <c r="B22" s="5" t="n">
        <v>2910139</v>
      </c>
      <c r="C22" s="5" t="n">
        <v>2715189</v>
      </c>
      <c r="D22" s="5" t="n">
        <v>2257326</v>
      </c>
      <c r="E22" s="5" t="n">
        <v>2487523</v>
      </c>
      <c r="F22" s="5" t="n">
        <v>1564794</v>
      </c>
      <c r="G22" s="5" t="n">
        <v>920984</v>
      </c>
      <c r="H22" s="5" t="n">
        <v>2628913</v>
      </c>
      <c r="I22" s="5" t="n">
        <v>2801831</v>
      </c>
      <c r="J22" s="5" t="n">
        <v>959999</v>
      </c>
    </row>
    <row r="23" spans="1:10">
      <c r="A23" s="4" t="s">
        <v>586</v>
      </c>
    </row>
    <row r="24" spans="1:10">
      <c r="A24" s="3" t="s">
        <v>576</v>
      </c>
    </row>
    <row r="25" spans="1:10">
      <c r="A25" s="4" t="s">
        <v>88</v>
      </c>
      <c r="B25" s="6" t="n">
        <v>50345</v>
      </c>
      <c r="C25" s="6" t="n">
        <v>42117</v>
      </c>
      <c r="D25" s="6" t="n">
        <v>40712</v>
      </c>
      <c r="E25" s="6" t="n">
        <v>82829</v>
      </c>
      <c r="F25" s="6" t="n">
        <v>109422</v>
      </c>
      <c r="H25" s="6" t="n">
        <v>133174</v>
      </c>
      <c r="J25" s="6" t="n">
        <v>165552</v>
      </c>
    </row>
    <row r="26" spans="1:10">
      <c r="A26" s="4" t="s">
        <v>90</v>
      </c>
      <c r="B26" s="5" t="n">
        <v>9577</v>
      </c>
      <c r="C26" s="5" t="n">
        <v>7924</v>
      </c>
      <c r="D26" s="5" t="n">
        <v>7326</v>
      </c>
      <c r="E26" s="5" t="n">
        <v>15250</v>
      </c>
      <c r="F26" s="5" t="n">
        <v>19137</v>
      </c>
      <c r="H26" s="5" t="n">
        <v>24827</v>
      </c>
      <c r="J26" s="5" t="n">
        <v>29047</v>
      </c>
    </row>
    <row r="27" spans="1:10">
      <c r="A27" s="4" t="s">
        <v>92</v>
      </c>
      <c r="B27" s="5" t="n">
        <v>9140</v>
      </c>
      <c r="C27" s="5" t="n">
        <v>6338</v>
      </c>
      <c r="D27" s="5" t="n">
        <v>7627</v>
      </c>
      <c r="E27" s="5" t="n">
        <v>13965</v>
      </c>
      <c r="F27" s="5" t="n">
        <v>17993</v>
      </c>
      <c r="H27" s="5" t="n">
        <v>23105</v>
      </c>
      <c r="J27" s="5" t="n">
        <v>30781</v>
      </c>
    </row>
    <row r="28" spans="1:10">
      <c r="A28" s="4" t="s">
        <v>221</v>
      </c>
      <c r="B28" s="5" t="n">
        <v>790</v>
      </c>
      <c r="C28" s="5" t="n">
        <v>760</v>
      </c>
      <c r="D28" s="5" t="n">
        <v>760</v>
      </c>
      <c r="E28" s="5" t="n">
        <v>1520</v>
      </c>
      <c r="F28" s="5" t="n">
        <v>1773</v>
      </c>
      <c r="H28" s="5" t="n">
        <v>2310</v>
      </c>
      <c r="J28" s="5" t="n">
        <v>2864</v>
      </c>
    </row>
    <row r="29" spans="1:10">
      <c r="A29" s="4" t="s">
        <v>96</v>
      </c>
      <c r="B29" s="5" t="n">
        <v>9930</v>
      </c>
      <c r="C29" s="5" t="n">
        <v>7098</v>
      </c>
      <c r="D29" s="5" t="n">
        <v>8387</v>
      </c>
      <c r="E29" s="5" t="n">
        <v>15485</v>
      </c>
      <c r="F29" s="5" t="n">
        <v>19766</v>
      </c>
      <c r="H29" s="5" t="n">
        <v>25415</v>
      </c>
      <c r="J29" s="5" t="n">
        <v>33645</v>
      </c>
    </row>
    <row r="30" spans="1:10">
      <c r="A30" s="4" t="s">
        <v>97</v>
      </c>
      <c r="B30" s="5" t="n">
        <v>-353</v>
      </c>
      <c r="C30" s="5" t="n">
        <v>826</v>
      </c>
      <c r="D30" s="5" t="n">
        <v>-1061</v>
      </c>
      <c r="E30" s="5" t="n">
        <v>-235</v>
      </c>
      <c r="F30" s="5" t="n">
        <v>-629</v>
      </c>
      <c r="H30" s="5" t="n">
        <v>-588</v>
      </c>
      <c r="J30" s="5" t="n">
        <v>-4598</v>
      </c>
    </row>
    <row r="31" spans="1:10">
      <c r="A31" s="4" t="s">
        <v>593</v>
      </c>
      <c r="B31" s="5" t="n">
        <v>-4803</v>
      </c>
      <c r="C31" s="5" t="n">
        <v>-1363</v>
      </c>
      <c r="D31" s="5" t="n">
        <v>-2387</v>
      </c>
      <c r="E31" s="5" t="n">
        <v>-3750</v>
      </c>
      <c r="F31" s="5" t="n">
        <v>-2965</v>
      </c>
      <c r="H31" s="5" t="n">
        <v>-8553</v>
      </c>
      <c r="J31" s="5" t="n">
        <v>-4870</v>
      </c>
    </row>
    <row r="32" spans="1:10">
      <c r="A32" s="4" t="s">
        <v>106</v>
      </c>
      <c r="B32" s="5" t="n">
        <v>-5156</v>
      </c>
      <c r="C32" s="5" t="n">
        <v>-537</v>
      </c>
      <c r="D32" s="5" t="n">
        <v>-3448</v>
      </c>
      <c r="E32" s="5" t="n">
        <v>-3985</v>
      </c>
      <c r="F32" s="5" t="n">
        <v>-3594</v>
      </c>
      <c r="H32" s="5" t="n">
        <v>-9141</v>
      </c>
      <c r="J32" s="5" t="n">
        <v>-9468</v>
      </c>
    </row>
    <row r="33" spans="1:10">
      <c r="A33" s="4" t="s">
        <v>107</v>
      </c>
      <c r="B33" s="5" t="n">
        <v>-206</v>
      </c>
      <c r="C33" s="5" t="n">
        <v>-2</v>
      </c>
      <c r="D33" s="5" t="n">
        <v>-5</v>
      </c>
      <c r="E33" s="5" t="n">
        <v>-7</v>
      </c>
      <c r="F33" s="5" t="n">
        <v>-16</v>
      </c>
      <c r="H33" s="5" t="n">
        <v>-213</v>
      </c>
      <c r="J33" s="5" t="n">
        <v>-17</v>
      </c>
    </row>
    <row r="34" spans="1:10">
      <c r="A34" s="4" t="s">
        <v>108</v>
      </c>
      <c r="B34" s="5" t="n">
        <v>-5362</v>
      </c>
      <c r="C34" s="5" t="n">
        <v>-539</v>
      </c>
      <c r="D34" s="5" t="n">
        <v>-3453</v>
      </c>
      <c r="E34" s="5" t="n">
        <v>-3992</v>
      </c>
      <c r="F34" s="5" t="n">
        <v>-3610</v>
      </c>
      <c r="H34" s="5" t="n">
        <v>-9354</v>
      </c>
      <c r="J34" s="5" t="n">
        <v>-9485</v>
      </c>
    </row>
    <row r="35" spans="1:10">
      <c r="A35" s="4" t="s">
        <v>594</v>
      </c>
      <c r="J35" s="5" t="n">
        <v>-28</v>
      </c>
    </row>
    <row r="36" spans="1:10">
      <c r="A36" s="4" t="s">
        <v>110</v>
      </c>
      <c r="F36" s="5" t="n">
        <v>-3610</v>
      </c>
      <c r="J36" s="5" t="n">
        <v>-9513</v>
      </c>
    </row>
    <row r="37" spans="1:10">
      <c r="A37" s="4" t="s">
        <v>595</v>
      </c>
      <c r="B37" s="5" t="n">
        <v>-50</v>
      </c>
      <c r="C37" s="5" t="n">
        <v>-50</v>
      </c>
      <c r="D37" s="5" t="n">
        <v>-50</v>
      </c>
      <c r="E37" s="5" t="n">
        <v>-100</v>
      </c>
      <c r="F37" s="5" t="n">
        <v>-116</v>
      </c>
      <c r="H37" s="5" t="n">
        <v>-150</v>
      </c>
      <c r="J37" s="5" t="n">
        <v>-200</v>
      </c>
    </row>
    <row r="38" spans="1:10">
      <c r="A38" s="4" t="s">
        <v>113</v>
      </c>
      <c r="B38" s="6" t="n">
        <v>-5412</v>
      </c>
      <c r="C38" s="6" t="n">
        <v>-589</v>
      </c>
      <c r="D38" s="6" t="n">
        <v>-3503</v>
      </c>
      <c r="E38" s="6" t="n">
        <v>-4092</v>
      </c>
      <c r="F38" s="6" t="n">
        <v>-3726</v>
      </c>
      <c r="H38" s="6" t="n">
        <v>-9504</v>
      </c>
      <c r="J38" s="6" t="n">
        <v>-9713</v>
      </c>
    </row>
    <row r="39" spans="1:10">
      <c r="A39" s="3" t="s">
        <v>114</v>
      </c>
    </row>
    <row r="40" spans="1:10">
      <c r="A40" s="4" t="s">
        <v>108</v>
      </c>
      <c r="B40" s="8" t="n">
        <v>-1.67</v>
      </c>
      <c r="C40" s="8" t="n">
        <v>-0.18</v>
      </c>
      <c r="D40" s="8" t="n">
        <v>-1.42</v>
      </c>
      <c r="E40" s="8" t="n">
        <v>-1.48</v>
      </c>
      <c r="F40" s="8" t="n">
        <v>-2.23</v>
      </c>
      <c r="H40" s="8" t="n">
        <v>-3.26</v>
      </c>
      <c r="J40" s="8" t="n">
        <v>-9.69</v>
      </c>
    </row>
    <row r="41" spans="1:10">
      <c r="A41" s="4" t="s">
        <v>597</v>
      </c>
      <c r="B41" s="8" t="n">
        <v>-1.69</v>
      </c>
      <c r="C41" s="8" t="n">
        <v>-0.2</v>
      </c>
      <c r="D41" s="8" t="n">
        <v>-1.44</v>
      </c>
      <c r="E41" s="8" t="n">
        <v>-1.52</v>
      </c>
      <c r="F41" s="8" t="n">
        <v>-2.3</v>
      </c>
      <c r="H41" s="8" t="n">
        <v>-3.31</v>
      </c>
      <c r="J41" s="8" t="n">
        <v>-9.890000000000001</v>
      </c>
    </row>
    <row r="42" spans="1:10">
      <c r="A42" s="4" t="s">
        <v>116</v>
      </c>
      <c r="B42" s="5" t="n">
        <v>3206063</v>
      </c>
      <c r="C42" s="5" t="n">
        <v>2959403</v>
      </c>
      <c r="D42" s="5" t="n">
        <v>2434031</v>
      </c>
      <c r="E42" s="5" t="n">
        <v>2698169</v>
      </c>
      <c r="F42" s="5" t="n">
        <v>1621047</v>
      </c>
      <c r="H42" s="5" t="n">
        <v>2868089</v>
      </c>
      <c r="J42" s="5" t="n">
        <v>981962</v>
      </c>
    </row>
    <row r="43" spans="1:10">
      <c r="A43" s="4" t="s">
        <v>587</v>
      </c>
    </row>
    <row r="44" spans="1:10">
      <c r="A44" s="3" t="s">
        <v>576</v>
      </c>
    </row>
    <row r="45" spans="1:10">
      <c r="A45" s="4" t="s">
        <v>92</v>
      </c>
      <c r="B45" s="6" t="n">
        <v>-359</v>
      </c>
      <c r="C45" s="6" t="n">
        <v>76</v>
      </c>
      <c r="D45" s="6" t="n">
        <v>-461</v>
      </c>
      <c r="E45" s="6" t="n">
        <v>-385</v>
      </c>
      <c r="F45" s="6" t="n">
        <v>251</v>
      </c>
      <c r="H45" s="6" t="n">
        <v>-744</v>
      </c>
      <c r="J45" s="6" t="n">
        <v>-1081</v>
      </c>
    </row>
    <row r="46" spans="1:10">
      <c r="A46" s="4" t="s">
        <v>96</v>
      </c>
      <c r="B46" s="5" t="n">
        <v>-359</v>
      </c>
      <c r="C46" s="5" t="n">
        <v>76</v>
      </c>
      <c r="D46" s="5" t="n">
        <v>-461</v>
      </c>
      <c r="E46" s="5" t="n">
        <v>-385</v>
      </c>
      <c r="F46" s="5" t="n">
        <v>251</v>
      </c>
      <c r="H46" s="5" t="n">
        <v>-744</v>
      </c>
      <c r="J46" s="5" t="n">
        <v>-1081</v>
      </c>
    </row>
    <row r="47" spans="1:10">
      <c r="A47" s="4" t="s">
        <v>97</v>
      </c>
      <c r="B47" s="5" t="n">
        <v>359</v>
      </c>
      <c r="C47" s="5" t="n">
        <v>-76</v>
      </c>
      <c r="D47" s="5" t="n">
        <v>461</v>
      </c>
      <c r="E47" s="5" t="n">
        <v>385</v>
      </c>
      <c r="F47" s="5" t="n">
        <v>-251</v>
      </c>
      <c r="H47" s="5" t="n">
        <v>744</v>
      </c>
      <c r="J47" s="5" t="n">
        <v>1081</v>
      </c>
    </row>
    <row r="48" spans="1:10">
      <c r="A48" s="4" t="s">
        <v>593</v>
      </c>
      <c r="B48" s="5" t="n">
        <v>-2528</v>
      </c>
      <c r="C48" s="5" t="n">
        <v>287</v>
      </c>
      <c r="D48" s="5" t="n">
        <v>-132</v>
      </c>
      <c r="E48" s="5" t="n">
        <v>155</v>
      </c>
      <c r="H48" s="5" t="n">
        <v>-2373</v>
      </c>
    </row>
    <row r="49" spans="1:10">
      <c r="A49" s="4" t="s">
        <v>106</v>
      </c>
      <c r="B49" s="5" t="n">
        <v>-2169</v>
      </c>
      <c r="C49" s="5" t="n">
        <v>211</v>
      </c>
      <c r="D49" s="5" t="n">
        <v>329</v>
      </c>
      <c r="E49" s="5" t="n">
        <v>540</v>
      </c>
      <c r="F49" s="5" t="n">
        <v>-251</v>
      </c>
      <c r="H49" s="5" t="n">
        <v>-1629</v>
      </c>
      <c r="J49" s="5" t="n">
        <v>1081</v>
      </c>
    </row>
    <row r="50" spans="1:10">
      <c r="A50" s="4" t="s">
        <v>108</v>
      </c>
      <c r="B50" s="5" t="n">
        <v>-2169</v>
      </c>
      <c r="C50" s="5" t="n">
        <v>211</v>
      </c>
      <c r="D50" s="5" t="n">
        <v>329</v>
      </c>
      <c r="E50" s="5" t="n">
        <v>540</v>
      </c>
      <c r="F50" s="5" t="n">
        <v>-251</v>
      </c>
      <c r="H50" s="5" t="n">
        <v>-1629</v>
      </c>
      <c r="J50" s="5" t="n">
        <v>1081</v>
      </c>
    </row>
    <row r="51" spans="1:10">
      <c r="A51" s="4" t="s">
        <v>110</v>
      </c>
      <c r="F51" s="5" t="n">
        <v>-251</v>
      </c>
      <c r="J51" s="5" t="n">
        <v>1081</v>
      </c>
    </row>
    <row r="52" spans="1:10">
      <c r="A52" s="4" t="s">
        <v>596</v>
      </c>
      <c r="C52" s="5" t="n">
        <v>-1128</v>
      </c>
      <c r="D52" s="5" t="n">
        <v>-881</v>
      </c>
      <c r="E52" s="5" t="n">
        <v>-2009</v>
      </c>
      <c r="F52" s="5" t="n">
        <v>-1660</v>
      </c>
      <c r="H52" s="5" t="n">
        <v>-2009</v>
      </c>
    </row>
    <row r="53" spans="1:10">
      <c r="A53" s="4" t="s">
        <v>113</v>
      </c>
      <c r="B53" s="6" t="n">
        <v>-2169</v>
      </c>
      <c r="C53" s="6" t="n">
        <v>-917</v>
      </c>
      <c r="D53" s="6" t="n">
        <v>-552</v>
      </c>
      <c r="E53" s="6" t="n">
        <v>-1469</v>
      </c>
      <c r="F53" s="6" t="n">
        <v>-1911</v>
      </c>
      <c r="H53" s="6" t="n">
        <v>-3638</v>
      </c>
      <c r="J53" s="6" t="n">
        <v>1081</v>
      </c>
    </row>
    <row r="54" spans="1:10">
      <c r="A54" s="3" t="s">
        <v>114</v>
      </c>
    </row>
    <row r="55" spans="1:10">
      <c r="A55" s="4" t="s">
        <v>108</v>
      </c>
      <c r="B55" s="8" t="n">
        <v>-0.92</v>
      </c>
      <c r="C55" s="8" t="n">
        <v>0.06</v>
      </c>
      <c r="D55" s="8" t="n">
        <v>0.03</v>
      </c>
      <c r="E55" s="8" t="n">
        <v>0.09</v>
      </c>
      <c r="F55" s="8" t="n">
        <v>-0.24</v>
      </c>
      <c r="H55" s="8" t="n">
        <v>-0.92</v>
      </c>
      <c r="J55" s="8" t="n">
        <v>0.9</v>
      </c>
    </row>
    <row r="56" spans="1:10">
      <c r="A56" s="4" t="s">
        <v>597</v>
      </c>
      <c r="B56" s="8" t="n">
        <v>-0.92</v>
      </c>
      <c r="C56" s="8" t="n">
        <v>-0.36</v>
      </c>
      <c r="D56" s="8" t="n">
        <v>-0.36</v>
      </c>
      <c r="E56" s="8" t="n">
        <v>-0.72</v>
      </c>
      <c r="F56" s="8" t="n">
        <v>-1.3</v>
      </c>
      <c r="H56" s="8" t="n">
        <v>-1.69</v>
      </c>
      <c r="J56" s="8" t="n">
        <v>0.9</v>
      </c>
    </row>
    <row r="57" spans="1:10">
      <c r="A57" s="4" t="s">
        <v>116</v>
      </c>
      <c r="B57" s="5" t="n">
        <v>-295924</v>
      </c>
      <c r="C57" s="5" t="n">
        <v>-244214</v>
      </c>
      <c r="D57" s="5" t="n">
        <v>-176705</v>
      </c>
      <c r="E57" s="5" t="n">
        <v>-210646</v>
      </c>
      <c r="F57" s="5" t="n">
        <v>-56253</v>
      </c>
      <c r="H57" s="5" t="n">
        <v>-239176</v>
      </c>
      <c r="J57" s="5" t="n">
        <v>-21963</v>
      </c>
    </row>
  </sheetData>
  <mergeCells count="4">
    <mergeCell ref="A1:A2"/>
    <mergeCell ref="B1:D1"/>
    <mergeCell ref="F1:G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5"/>
    <col customWidth="1" max="9" min="9" width="16"/>
    <col customWidth="1" max="10" min="10" width="13"/>
  </cols>
  <sheetData>
    <row r="1" spans="1:10">
      <c r="A1" s="1" t="s">
        <v>598</v>
      </c>
      <c r="B1" s="2" t="s">
        <v>589</v>
      </c>
      <c r="E1" s="2" t="s">
        <v>590</v>
      </c>
      <c r="F1" s="2" t="s">
        <v>85</v>
      </c>
      <c r="H1" s="2" t="s">
        <v>591</v>
      </c>
      <c r="I1" s="2" t="s">
        <v>1</v>
      </c>
    </row>
    <row r="2" spans="1:10">
      <c r="B2" s="2" t="s">
        <v>573</v>
      </c>
      <c r="C2" s="2" t="s">
        <v>574</v>
      </c>
      <c r="D2" s="2" t="s">
        <v>575</v>
      </c>
      <c r="E2" s="2" t="s">
        <v>574</v>
      </c>
      <c r="F2" s="2" t="s">
        <v>32</v>
      </c>
      <c r="G2" s="2" t="s">
        <v>592</v>
      </c>
      <c r="H2" s="2" t="s">
        <v>573</v>
      </c>
      <c r="I2" s="2" t="s">
        <v>2</v>
      </c>
      <c r="J2" s="2" t="s">
        <v>86</v>
      </c>
    </row>
    <row r="3" spans="1:10">
      <c r="A3" s="3" t="s">
        <v>576</v>
      </c>
    </row>
    <row r="4" spans="1:10">
      <c r="A4" s="4" t="s">
        <v>108</v>
      </c>
      <c r="B4" s="6" t="n">
        <v>-7531</v>
      </c>
      <c r="C4" s="6" t="n">
        <v>-328</v>
      </c>
      <c r="D4" s="6" t="n">
        <v>-3124</v>
      </c>
      <c r="E4" s="6" t="n">
        <v>-3452</v>
      </c>
      <c r="F4" s="6" t="n">
        <v>-3861</v>
      </c>
      <c r="G4" s="6" t="n">
        <v>-3904</v>
      </c>
      <c r="H4" s="6" t="n">
        <v>-10983</v>
      </c>
      <c r="I4" s="6" t="n">
        <v>-18491</v>
      </c>
      <c r="J4" s="6" t="n">
        <v>-8404</v>
      </c>
    </row>
    <row r="5" spans="1:10">
      <c r="A5" s="3" t="s">
        <v>220</v>
      </c>
    </row>
    <row r="6" spans="1:10">
      <c r="A6" s="4" t="s">
        <v>599</v>
      </c>
      <c r="D6" s="5" t="n">
        <v>3076</v>
      </c>
      <c r="E6" s="5" t="n">
        <v>4510</v>
      </c>
      <c r="F6" s="5" t="n">
        <v>3885</v>
      </c>
      <c r="H6" s="5" t="n">
        <v>12158</v>
      </c>
      <c r="J6" s="5" t="n">
        <v>6267</v>
      </c>
    </row>
    <row r="7" spans="1:10">
      <c r="A7" s="4" t="s">
        <v>600</v>
      </c>
      <c r="D7" s="5" t="n">
        <v>2451</v>
      </c>
      <c r="E7" s="5" t="n">
        <v>1046</v>
      </c>
      <c r="F7" s="5" t="n">
        <v>-1232</v>
      </c>
      <c r="H7" s="5" t="n">
        <v>-3962</v>
      </c>
      <c r="J7" s="5" t="n">
        <v>4231</v>
      </c>
    </row>
    <row r="8" spans="1:10">
      <c r="A8" s="4" t="s">
        <v>230</v>
      </c>
      <c r="D8" s="5" t="n">
        <v>2403</v>
      </c>
      <c r="E8" s="5" t="n">
        <v>2104</v>
      </c>
      <c r="F8" s="5" t="n">
        <v>-1208</v>
      </c>
      <c r="H8" s="5" t="n">
        <v>-2787</v>
      </c>
      <c r="I8" s="5" t="n">
        <v>-7233</v>
      </c>
      <c r="J8" s="5" t="n">
        <v>2094</v>
      </c>
    </row>
    <row r="9" spans="1:10">
      <c r="A9" s="4" t="s">
        <v>601</v>
      </c>
      <c r="D9" s="5" t="n">
        <v>-1070</v>
      </c>
      <c r="E9" s="5" t="n">
        <v>-1201</v>
      </c>
      <c r="F9" s="5" t="n">
        <v>-1167</v>
      </c>
      <c r="H9" s="5" t="n">
        <v>-22080</v>
      </c>
      <c r="I9" s="5" t="n">
        <v>-21588</v>
      </c>
      <c r="J9" s="5" t="n">
        <v>-5130</v>
      </c>
    </row>
    <row r="10" spans="1:10">
      <c r="A10" s="4" t="s">
        <v>602</v>
      </c>
      <c r="D10" s="5" t="n">
        <v>-1492</v>
      </c>
      <c r="E10" s="5" t="n">
        <v>-1025</v>
      </c>
      <c r="F10" s="5" t="n">
        <v>1058</v>
      </c>
      <c r="H10" s="5" t="n">
        <v>29599</v>
      </c>
      <c r="I10" s="5" t="n">
        <v>31273</v>
      </c>
      <c r="J10" s="5" t="n">
        <v>4986</v>
      </c>
    </row>
    <row r="11" spans="1:10">
      <c r="A11" s="4" t="s">
        <v>255</v>
      </c>
      <c r="D11" s="5" t="n">
        <v>-159</v>
      </c>
      <c r="E11" s="5" t="n">
        <v>-122</v>
      </c>
      <c r="F11" s="5" t="n">
        <v>-1317</v>
      </c>
      <c r="H11" s="5" t="n">
        <v>4732</v>
      </c>
      <c r="I11" s="5" t="n">
        <v>2452</v>
      </c>
      <c r="J11" s="5" t="n">
        <v>1950</v>
      </c>
    </row>
    <row r="12" spans="1:10">
      <c r="A12" s="4" t="s">
        <v>256</v>
      </c>
      <c r="D12" s="5" t="n">
        <v>-2</v>
      </c>
      <c r="E12" s="5" t="n">
        <v>-2</v>
      </c>
      <c r="F12" s="5" t="n">
        <v>-2</v>
      </c>
      <c r="H12" s="5" t="n">
        <v>-2</v>
      </c>
    </row>
    <row r="13" spans="1:10">
      <c r="A13" s="4" t="s">
        <v>257</v>
      </c>
      <c r="B13" s="5" t="n">
        <v>526</v>
      </c>
      <c r="C13" s="5" t="n">
        <v>489</v>
      </c>
      <c r="D13" s="5" t="n">
        <v>650</v>
      </c>
      <c r="E13" s="5" t="n">
        <v>650</v>
      </c>
      <c r="F13" s="5" t="n">
        <v>1969</v>
      </c>
      <c r="G13" s="5" t="n">
        <v>19</v>
      </c>
      <c r="H13" s="5" t="n">
        <v>650</v>
      </c>
      <c r="I13" s="5" t="n">
        <v>650</v>
      </c>
      <c r="J13" s="5" t="n">
        <v>19</v>
      </c>
    </row>
    <row r="14" spans="1:10">
      <c r="A14" s="4" t="s">
        <v>258</v>
      </c>
      <c r="B14" s="5" t="n">
        <v>5380</v>
      </c>
      <c r="C14" s="5" t="n">
        <v>526</v>
      </c>
      <c r="D14" s="5" t="n">
        <v>489</v>
      </c>
      <c r="E14" s="5" t="n">
        <v>526</v>
      </c>
      <c r="F14" s="5" t="n">
        <v>650</v>
      </c>
      <c r="H14" s="5" t="n">
        <v>5380</v>
      </c>
      <c r="I14" s="5" t="n">
        <v>3100</v>
      </c>
      <c r="J14" s="5" t="n">
        <v>1969</v>
      </c>
    </row>
    <row r="15" spans="1:10">
      <c r="A15" s="4" t="s">
        <v>586</v>
      </c>
    </row>
    <row r="16" spans="1:10">
      <c r="A16" s="3" t="s">
        <v>576</v>
      </c>
    </row>
    <row r="17" spans="1:10">
      <c r="A17" s="4" t="s">
        <v>108</v>
      </c>
      <c r="B17" s="5" t="n">
        <v>-5362</v>
      </c>
      <c r="C17" s="5" t="n">
        <v>-539</v>
      </c>
      <c r="D17" s="5" t="n">
        <v>-3453</v>
      </c>
      <c r="E17" s="5" t="n">
        <v>-3992</v>
      </c>
      <c r="F17" s="5" t="n">
        <v>-3610</v>
      </c>
      <c r="H17" s="5" t="n">
        <v>-9354</v>
      </c>
      <c r="J17" s="5" t="n">
        <v>-9485</v>
      </c>
    </row>
    <row r="18" spans="1:10">
      <c r="A18" s="3" t="s">
        <v>220</v>
      </c>
    </row>
    <row r="19" spans="1:10">
      <c r="A19" s="4" t="s">
        <v>599</v>
      </c>
      <c r="D19" s="5" t="n">
        <v>3405</v>
      </c>
      <c r="E19" s="5" t="n">
        <v>5050</v>
      </c>
      <c r="F19" s="5" t="n">
        <v>3634</v>
      </c>
      <c r="H19" s="5" t="n">
        <v>10529</v>
      </c>
      <c r="J19" s="5" t="n">
        <v>7348</v>
      </c>
    </row>
    <row r="20" spans="1:10">
      <c r="A20" s="4" t="s">
        <v>600</v>
      </c>
      <c r="D20" s="5" t="n">
        <v>2451</v>
      </c>
      <c r="E20" s="5" t="n">
        <v>1046</v>
      </c>
      <c r="F20" s="5" t="n">
        <v>-1232</v>
      </c>
      <c r="H20" s="5" t="n">
        <v>-3962</v>
      </c>
      <c r="J20" s="5" t="n">
        <v>4231</v>
      </c>
    </row>
    <row r="21" spans="1:10">
      <c r="A21" s="4" t="s">
        <v>230</v>
      </c>
      <c r="D21" s="5" t="n">
        <v>2403</v>
      </c>
      <c r="E21" s="5" t="n">
        <v>2104</v>
      </c>
      <c r="F21" s="5" t="n">
        <v>-1208</v>
      </c>
      <c r="H21" s="5" t="n">
        <v>-2787</v>
      </c>
      <c r="J21" s="5" t="n">
        <v>2094</v>
      </c>
    </row>
    <row r="22" spans="1:10">
      <c r="A22" s="4" t="s">
        <v>601</v>
      </c>
      <c r="D22" s="5" t="n">
        <v>-1070</v>
      </c>
      <c r="E22" s="5" t="n">
        <v>-1201</v>
      </c>
      <c r="F22" s="5" t="n">
        <v>-1167</v>
      </c>
      <c r="H22" s="5" t="n">
        <v>-22080</v>
      </c>
      <c r="J22" s="5" t="n">
        <v>-5130</v>
      </c>
    </row>
    <row r="23" spans="1:10">
      <c r="A23" s="4" t="s">
        <v>602</v>
      </c>
      <c r="D23" s="5" t="n">
        <v>-1492</v>
      </c>
      <c r="E23" s="5" t="n">
        <v>-1025</v>
      </c>
      <c r="F23" s="5" t="n">
        <v>1058</v>
      </c>
      <c r="H23" s="5" t="n">
        <v>29599</v>
      </c>
      <c r="J23" s="5" t="n">
        <v>4986</v>
      </c>
    </row>
    <row r="24" spans="1:10">
      <c r="A24" s="4" t="s">
        <v>255</v>
      </c>
      <c r="D24" s="5" t="n">
        <v>-159</v>
      </c>
      <c r="E24" s="5" t="n">
        <v>-122</v>
      </c>
      <c r="F24" s="5" t="n">
        <v>-1317</v>
      </c>
      <c r="H24" s="5" t="n">
        <v>4732</v>
      </c>
      <c r="J24" s="5" t="n">
        <v>1950</v>
      </c>
    </row>
    <row r="25" spans="1:10">
      <c r="A25" s="4" t="s">
        <v>256</v>
      </c>
      <c r="D25" s="5" t="n">
        <v>-2</v>
      </c>
      <c r="E25" s="5" t="n">
        <v>-2</v>
      </c>
      <c r="F25" s="5" t="n">
        <v>-2</v>
      </c>
      <c r="H25" s="5" t="n">
        <v>-2</v>
      </c>
    </row>
    <row r="26" spans="1:10">
      <c r="A26" s="4" t="s">
        <v>257</v>
      </c>
      <c r="B26" s="5" t="n">
        <v>526</v>
      </c>
      <c r="C26" s="5" t="n">
        <v>489</v>
      </c>
      <c r="D26" s="5" t="n">
        <v>650</v>
      </c>
      <c r="E26" s="5" t="n">
        <v>650</v>
      </c>
      <c r="F26" s="5" t="n">
        <v>1969</v>
      </c>
      <c r="G26" s="6" t="n">
        <v>19</v>
      </c>
      <c r="H26" s="5" t="n">
        <v>650</v>
      </c>
      <c r="I26" s="6" t="n">
        <v>650</v>
      </c>
      <c r="J26" s="5" t="n">
        <v>19</v>
      </c>
    </row>
    <row r="27" spans="1:10">
      <c r="A27" s="4" t="s">
        <v>258</v>
      </c>
      <c r="B27" s="5" t="n">
        <v>5380</v>
      </c>
      <c r="C27" s="5" t="n">
        <v>526</v>
      </c>
      <c r="D27" s="5" t="n">
        <v>489</v>
      </c>
      <c r="E27" s="5" t="n">
        <v>526</v>
      </c>
      <c r="F27" s="5" t="n">
        <v>650</v>
      </c>
      <c r="H27" s="5" t="n">
        <v>5380</v>
      </c>
      <c r="J27" s="5" t="n">
        <v>1969</v>
      </c>
    </row>
    <row r="28" spans="1:10">
      <c r="A28" s="4" t="s">
        <v>587</v>
      </c>
    </row>
    <row r="29" spans="1:10">
      <c r="A29" s="3" t="s">
        <v>576</v>
      </c>
    </row>
    <row r="30" spans="1:10">
      <c r="A30" s="4" t="s">
        <v>108</v>
      </c>
      <c r="B30" s="6" t="n">
        <v>-2169</v>
      </c>
      <c r="C30" s="6" t="n">
        <v>211</v>
      </c>
      <c r="D30" s="5" t="n">
        <v>329</v>
      </c>
      <c r="E30" s="5" t="n">
        <v>540</v>
      </c>
      <c r="F30" s="5" t="n">
        <v>-251</v>
      </c>
      <c r="H30" s="5" t="n">
        <v>-1629</v>
      </c>
      <c r="J30" s="5" t="n">
        <v>1081</v>
      </c>
    </row>
    <row r="31" spans="1:10">
      <c r="A31" s="3" t="s">
        <v>220</v>
      </c>
    </row>
    <row r="32" spans="1:10">
      <c r="A32" s="4" t="s">
        <v>599</v>
      </c>
      <c r="D32" s="6" t="n">
        <v>-329</v>
      </c>
      <c r="E32" s="6" t="n">
        <v>-540</v>
      </c>
      <c r="F32" s="6" t="n">
        <v>251</v>
      </c>
      <c r="H32" s="6" t="n">
        <v>1629</v>
      </c>
      <c r="J32" s="6" t="n">
        <v>-1081</v>
      </c>
    </row>
  </sheetData>
  <mergeCells count="4">
    <mergeCell ref="A1:A2"/>
    <mergeCell ref="B1:D1"/>
    <mergeCell ref="F1:G1"/>
    <mergeCell ref="I1:J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603</v>
      </c>
      <c r="B1" s="2" t="s">
        <v>85</v>
      </c>
      <c r="C1" s="2" t="s">
        <v>1</v>
      </c>
    </row>
    <row r="2" spans="1:4">
      <c r="B2" s="2" t="s">
        <v>32</v>
      </c>
      <c r="C2" s="2" t="s">
        <v>2</v>
      </c>
      <c r="D2" s="2" t="s">
        <v>86</v>
      </c>
    </row>
    <row r="3" spans="1:4">
      <c r="A3" s="3" t="s">
        <v>604</v>
      </c>
    </row>
    <row r="4" spans="1:4">
      <c r="A4" s="4" t="s">
        <v>605</v>
      </c>
      <c r="B4" s="5" t="n">
        <v>1023585</v>
      </c>
      <c r="C4" s="5" t="n">
        <v>1741434</v>
      </c>
      <c r="D4" s="5" t="n">
        <v>793002</v>
      </c>
    </row>
    <row r="5" spans="1:4">
      <c r="A5" s="4" t="s">
        <v>606</v>
      </c>
    </row>
    <row r="6" spans="1:4">
      <c r="A6" s="3" t="s">
        <v>604</v>
      </c>
    </row>
    <row r="7" spans="1:4">
      <c r="A7" s="4" t="s">
        <v>605</v>
      </c>
      <c r="B7" s="5" t="n">
        <v>6726</v>
      </c>
      <c r="C7" s="5" t="n">
        <v>925935</v>
      </c>
      <c r="D7" s="5" t="n">
        <v>16753</v>
      </c>
    </row>
    <row r="8" spans="1:4">
      <c r="A8" s="4" t="s">
        <v>607</v>
      </c>
    </row>
    <row r="9" spans="1:4">
      <c r="A9" s="3" t="s">
        <v>604</v>
      </c>
    </row>
    <row r="10" spans="1:4">
      <c r="A10" s="4" t="s">
        <v>605</v>
      </c>
      <c r="B10" s="5" t="n">
        <v>178728</v>
      </c>
      <c r="C10" s="5" t="n">
        <v>178728</v>
      </c>
      <c r="D10" s="5" t="n">
        <v>178728</v>
      </c>
    </row>
    <row r="11" spans="1:4">
      <c r="A11" s="4" t="s">
        <v>608</v>
      </c>
    </row>
    <row r="12" spans="1:4">
      <c r="A12" s="3" t="s">
        <v>604</v>
      </c>
    </row>
    <row r="13" spans="1:4">
      <c r="A13" s="4" t="s">
        <v>605</v>
      </c>
      <c r="B13" s="5" t="n">
        <v>63900</v>
      </c>
      <c r="C13" s="5" t="n">
        <v>122400</v>
      </c>
      <c r="D13" s="5" t="n">
        <v>64100</v>
      </c>
    </row>
    <row r="14" spans="1:4">
      <c r="A14" s="4" t="s">
        <v>609</v>
      </c>
    </row>
    <row r="15" spans="1:4">
      <c r="A15" s="3" t="s">
        <v>604</v>
      </c>
    </row>
    <row r="16" spans="1:4">
      <c r="A16" s="4" t="s">
        <v>605</v>
      </c>
      <c r="B16" s="5" t="n">
        <v>118439</v>
      </c>
      <c r="C16" s="5" t="n">
        <v>43239</v>
      </c>
      <c r="D16" s="5" t="n">
        <v>104926</v>
      </c>
    </row>
    <row r="17" spans="1:4">
      <c r="A17" s="4" t="s">
        <v>610</v>
      </c>
    </row>
    <row r="18" spans="1:4">
      <c r="A18" s="3" t="s">
        <v>604</v>
      </c>
    </row>
    <row r="19" spans="1:4">
      <c r="A19" s="4" t="s">
        <v>605</v>
      </c>
      <c r="B19" s="5" t="n">
        <v>79912</v>
      </c>
      <c r="C19" s="5" t="n">
        <v>471132</v>
      </c>
      <c r="D19" s="5" t="n">
        <v>75102</v>
      </c>
    </row>
    <row r="20" spans="1:4">
      <c r="A20" s="4" t="s">
        <v>611</v>
      </c>
    </row>
    <row r="21" spans="1:4">
      <c r="A21" s="3" t="s">
        <v>604</v>
      </c>
    </row>
    <row r="22" spans="1:4">
      <c r="A22" s="4" t="s">
        <v>605</v>
      </c>
      <c r="B22" s="5" t="n">
        <v>1088</v>
      </c>
      <c r="D22" s="5" t="n">
        <v>1117</v>
      </c>
    </row>
    <row r="23" spans="1:4">
      <c r="A23" s="4" t="s">
        <v>612</v>
      </c>
    </row>
    <row r="24" spans="1:4">
      <c r="A24" s="3" t="s">
        <v>604</v>
      </c>
    </row>
    <row r="25" spans="1:4">
      <c r="A25" s="4" t="s">
        <v>605</v>
      </c>
      <c r="B25" s="5" t="n">
        <v>574792</v>
      </c>
      <c r="D25" s="5" t="n">
        <v>35227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 customWidth="1" max="6" min="6" width="15"/>
    <col customWidth="1" max="7" min="7" width="16"/>
    <col customWidth="1" max="8" min="8" width="13"/>
    <col customWidth="1" max="9" min="9" width="14"/>
    <col customWidth="1" max="10" min="10" width="14"/>
  </cols>
  <sheetData>
    <row r="1" spans="1:10">
      <c r="A1" s="1" t="s">
        <v>613</v>
      </c>
      <c r="B1" s="2" t="s">
        <v>589</v>
      </c>
      <c r="D1" s="2" t="s">
        <v>590</v>
      </c>
      <c r="E1" s="2" t="s">
        <v>85</v>
      </c>
      <c r="F1" s="2" t="s">
        <v>591</v>
      </c>
      <c r="G1" s="2" t="s">
        <v>1</v>
      </c>
    </row>
    <row r="2" spans="1:10">
      <c r="B2" s="2" t="s">
        <v>574</v>
      </c>
      <c r="C2" s="2" t="s">
        <v>575</v>
      </c>
      <c r="D2" s="2" t="s">
        <v>574</v>
      </c>
      <c r="E2" s="2" t="s">
        <v>32</v>
      </c>
      <c r="F2" s="2" t="s">
        <v>573</v>
      </c>
      <c r="G2" s="2" t="s">
        <v>2</v>
      </c>
      <c r="H2" s="2" t="s">
        <v>86</v>
      </c>
      <c r="I2" s="2" t="s">
        <v>534</v>
      </c>
      <c r="J2" s="2" t="s">
        <v>614</v>
      </c>
    </row>
    <row r="3" spans="1:10">
      <c r="A3" s="3" t="s">
        <v>615</v>
      </c>
    </row>
    <row r="4" spans="1:10">
      <c r="A4" s="4" t="s">
        <v>616</v>
      </c>
      <c r="B4" s="6" t="n">
        <v>1128</v>
      </c>
      <c r="C4" s="6" t="n">
        <v>881</v>
      </c>
      <c r="D4" s="6" t="n">
        <v>2009</v>
      </c>
      <c r="E4" s="6" t="n">
        <v>1660</v>
      </c>
      <c r="F4" s="6" t="n">
        <v>2009</v>
      </c>
      <c r="G4" s="6" t="n">
        <v>2009</v>
      </c>
      <c r="H4" s="6" t="n">
        <v>0</v>
      </c>
    </row>
    <row r="5" spans="1:10">
      <c r="A5" s="4" t="s">
        <v>138</v>
      </c>
    </row>
    <row r="6" spans="1:10">
      <c r="A6" s="3" t="s">
        <v>615</v>
      </c>
    </row>
    <row r="7" spans="1:10">
      <c r="A7" s="4" t="s">
        <v>617</v>
      </c>
      <c r="I7" s="5" t="n">
        <v>62</v>
      </c>
      <c r="J7" s="5" t="n">
        <v>62</v>
      </c>
    </row>
    <row r="8" spans="1:10">
      <c r="A8" s="4" t="s">
        <v>618</v>
      </c>
      <c r="I8" s="6" t="n">
        <v>1500</v>
      </c>
      <c r="J8" s="6" t="n">
        <v>1500</v>
      </c>
    </row>
    <row r="9" spans="1:10">
      <c r="A9" s="4" t="s">
        <v>616</v>
      </c>
      <c r="E9" s="6" t="n">
        <v>1660</v>
      </c>
      <c r="G9" s="5" t="n">
        <v>2009</v>
      </c>
    </row>
    <row r="10" spans="1:10">
      <c r="A10" s="4" t="s">
        <v>619</v>
      </c>
      <c r="G10" s="6" t="n">
        <v>615</v>
      </c>
    </row>
    <row r="11" spans="1:10">
      <c r="A11" s="4" t="s">
        <v>620</v>
      </c>
    </row>
    <row r="12" spans="1:10">
      <c r="A12" s="3" t="s">
        <v>615</v>
      </c>
    </row>
    <row r="13" spans="1:10">
      <c r="A13" s="4" t="s">
        <v>621</v>
      </c>
      <c r="I13" s="5" t="n">
        <v>60000</v>
      </c>
      <c r="J13" s="5" t="n">
        <v>60000</v>
      </c>
    </row>
  </sheetData>
  <mergeCells count="3">
    <mergeCell ref="A1:A2"/>
    <mergeCell ref="B1:C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2</v>
      </c>
      <c r="B1" s="2" t="s">
        <v>2</v>
      </c>
      <c r="C1" s="2" t="s">
        <v>32</v>
      </c>
    </row>
    <row r="2" spans="1:3">
      <c r="A2" s="3" t="s">
        <v>550</v>
      </c>
    </row>
    <row r="3" spans="1:3">
      <c r="A3" s="4" t="s">
        <v>623</v>
      </c>
      <c r="B3" s="6" t="n">
        <v>2637</v>
      </c>
      <c r="C3" s="6" t="n">
        <v>1569</v>
      </c>
    </row>
    <row r="4" spans="1:3">
      <c r="A4" s="4" t="s">
        <v>624</v>
      </c>
      <c r="B4" s="5" t="n">
        <v>-1019</v>
      </c>
      <c r="C4" s="5" t="n">
        <v>-650</v>
      </c>
    </row>
    <row r="5" spans="1:3">
      <c r="A5" s="4" t="s">
        <v>625</v>
      </c>
      <c r="B5" s="5" t="n">
        <v>1618</v>
      </c>
      <c r="C5" s="5" t="n">
        <v>919</v>
      </c>
    </row>
    <row r="6" spans="1:3">
      <c r="A6" s="4" t="s">
        <v>626</v>
      </c>
    </row>
    <row r="7" spans="1:3">
      <c r="A7" s="3" t="s">
        <v>550</v>
      </c>
    </row>
    <row r="8" spans="1:3">
      <c r="A8" s="4" t="s">
        <v>623</v>
      </c>
      <c r="B8" s="5" t="n">
        <v>192</v>
      </c>
      <c r="C8" s="5" t="n">
        <v>90</v>
      </c>
    </row>
    <row r="9" spans="1:3">
      <c r="A9" s="4" t="s">
        <v>627</v>
      </c>
    </row>
    <row r="10" spans="1:3">
      <c r="A10" s="3" t="s">
        <v>550</v>
      </c>
    </row>
    <row r="11" spans="1:3">
      <c r="A11" s="4" t="s">
        <v>623</v>
      </c>
      <c r="B11" s="5" t="n">
        <v>131</v>
      </c>
      <c r="C11" s="5" t="n">
        <v>33</v>
      </c>
    </row>
    <row r="12" spans="1:3">
      <c r="A12" s="4" t="s">
        <v>628</v>
      </c>
    </row>
    <row r="13" spans="1:3">
      <c r="A13" s="3" t="s">
        <v>550</v>
      </c>
    </row>
    <row r="14" spans="1:3">
      <c r="A14" s="4" t="s">
        <v>623</v>
      </c>
      <c r="B14" s="5" t="n">
        <v>835</v>
      </c>
      <c r="C14" s="5" t="n">
        <v>696</v>
      </c>
    </row>
    <row r="15" spans="1:3">
      <c r="A15" s="4" t="s">
        <v>629</v>
      </c>
    </row>
    <row r="16" spans="1:3">
      <c r="A16" s="3" t="s">
        <v>550</v>
      </c>
    </row>
    <row r="17" spans="1:3">
      <c r="A17" s="4" t="s">
        <v>623</v>
      </c>
      <c r="B17" s="5" t="n">
        <v>824</v>
      </c>
      <c r="C17" s="5" t="n">
        <v>278</v>
      </c>
    </row>
    <row r="18" spans="1:3">
      <c r="A18" s="4" t="s">
        <v>630</v>
      </c>
    </row>
    <row r="19" spans="1:3">
      <c r="A19" s="3" t="s">
        <v>550</v>
      </c>
    </row>
    <row r="20" spans="1:3">
      <c r="A20" s="4" t="s">
        <v>623</v>
      </c>
      <c r="B20" s="6" t="n">
        <v>655</v>
      </c>
      <c r="C20" s="6" t="n">
        <v>4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3"/>
  </cols>
  <sheetData>
    <row r="1" spans="1:4">
      <c r="A1" s="1" t="s">
        <v>631</v>
      </c>
      <c r="B1" s="2" t="s">
        <v>85</v>
      </c>
      <c r="C1" s="2" t="s">
        <v>1</v>
      </c>
    </row>
    <row r="2" spans="1:4">
      <c r="B2" s="2" t="s">
        <v>32</v>
      </c>
      <c r="C2" s="2" t="s">
        <v>2</v>
      </c>
      <c r="D2" s="2" t="s">
        <v>86</v>
      </c>
    </row>
    <row r="3" spans="1:4">
      <c r="A3" s="3" t="s">
        <v>275</v>
      </c>
    </row>
    <row r="4" spans="1:4">
      <c r="A4" s="4" t="s">
        <v>632</v>
      </c>
      <c r="B4" s="6" t="n">
        <v>181</v>
      </c>
      <c r="C4" s="6" t="n">
        <v>402</v>
      </c>
      <c r="D4" s="6" t="n">
        <v>23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33</v>
      </c>
      <c r="B1" s="2" t="s">
        <v>2</v>
      </c>
      <c r="C1" s="2" t="s">
        <v>32</v>
      </c>
    </row>
    <row r="2" spans="1:3">
      <c r="A2" s="3" t="s">
        <v>279</v>
      </c>
    </row>
    <row r="3" spans="1:3">
      <c r="A3" s="4" t="s">
        <v>634</v>
      </c>
      <c r="B3" s="6" t="n">
        <v>2842</v>
      </c>
      <c r="C3" s="6" t="n">
        <v>3039</v>
      </c>
    </row>
    <row r="4" spans="1:3">
      <c r="A4" s="4" t="s">
        <v>635</v>
      </c>
      <c r="B4" s="5" t="n">
        <v>39</v>
      </c>
      <c r="C4" s="5" t="n">
        <v>129</v>
      </c>
    </row>
    <row r="5" spans="1:3">
      <c r="A5" s="4" t="s">
        <v>636</v>
      </c>
      <c r="C5" s="5" t="n">
        <v>1405</v>
      </c>
    </row>
    <row r="6" spans="1:3">
      <c r="A6" s="4" t="s">
        <v>123</v>
      </c>
      <c r="B6" s="6" t="n">
        <v>2881</v>
      </c>
      <c r="C6" s="6" t="n">
        <v>45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7</v>
      </c>
      <c r="B1" s="2" t="s">
        <v>2</v>
      </c>
      <c r="C1" s="2" t="s">
        <v>32</v>
      </c>
    </row>
    <row r="2" spans="1:3">
      <c r="A2" s="4" t="s">
        <v>638</v>
      </c>
      <c r="B2" s="6" t="n">
        <v>29707</v>
      </c>
      <c r="C2" s="6" t="n">
        <v>18547</v>
      </c>
    </row>
    <row r="3" spans="1:3">
      <c r="A3" s="4" t="s">
        <v>639</v>
      </c>
      <c r="B3" s="5" t="n">
        <v>-1537</v>
      </c>
      <c r="C3" s="5" t="n">
        <v>-1537</v>
      </c>
    </row>
    <row r="4" spans="1:3">
      <c r="A4" s="4" t="s">
        <v>640</v>
      </c>
      <c r="B4" s="5" t="n">
        <v>-11025</v>
      </c>
      <c r="C4" s="5" t="n">
        <v>-7861</v>
      </c>
    </row>
    <row r="5" spans="1:3">
      <c r="A5" s="4" t="s">
        <v>641</v>
      </c>
      <c r="B5" s="5" t="n">
        <v>17145</v>
      </c>
      <c r="C5" s="5" t="n">
        <v>9149</v>
      </c>
    </row>
    <row r="6" spans="1:3">
      <c r="A6" s="4" t="s">
        <v>642</v>
      </c>
    </row>
    <row r="7" spans="1:3">
      <c r="A7" s="4" t="s">
        <v>638</v>
      </c>
      <c r="B7" s="5" t="n">
        <v>8849</v>
      </c>
      <c r="C7" s="5" t="n">
        <v>6289</v>
      </c>
    </row>
    <row r="8" spans="1:3">
      <c r="A8" s="4" t="s">
        <v>639</v>
      </c>
      <c r="B8" s="5" t="n">
        <v>-311</v>
      </c>
      <c r="C8" s="5" t="n">
        <v>-311</v>
      </c>
    </row>
    <row r="9" spans="1:3">
      <c r="A9" s="4" t="s">
        <v>640</v>
      </c>
      <c r="B9" s="5" t="n">
        <v>-1778</v>
      </c>
      <c r="C9" s="5" t="n">
        <v>-1253</v>
      </c>
    </row>
    <row r="10" spans="1:3">
      <c r="A10" s="4" t="s">
        <v>641</v>
      </c>
      <c r="B10" s="5" t="n">
        <v>6760</v>
      </c>
      <c r="C10" s="5" t="n">
        <v>4725</v>
      </c>
    </row>
    <row r="11" spans="1:3">
      <c r="A11" s="4" t="s">
        <v>643</v>
      </c>
    </row>
    <row r="12" spans="1:3">
      <c r="A12" s="4" t="s">
        <v>638</v>
      </c>
      <c r="B12" s="5" t="n">
        <v>2368</v>
      </c>
      <c r="C12" s="5" t="n">
        <v>2368</v>
      </c>
    </row>
    <row r="13" spans="1:3">
      <c r="A13" s="4" t="s">
        <v>639</v>
      </c>
      <c r="B13" s="5" t="n">
        <v>-142</v>
      </c>
      <c r="C13" s="5" t="n">
        <v>-142</v>
      </c>
    </row>
    <row r="14" spans="1:3">
      <c r="A14" s="4" t="s">
        <v>640</v>
      </c>
      <c r="B14" s="5" t="n">
        <v>-2205</v>
      </c>
      <c r="C14" s="5" t="n">
        <v>-1661</v>
      </c>
    </row>
    <row r="15" spans="1:3">
      <c r="A15" s="4" t="s">
        <v>641</v>
      </c>
      <c r="B15" s="5" t="n">
        <v>21</v>
      </c>
      <c r="C15" s="5" t="n">
        <v>565</v>
      </c>
    </row>
    <row r="16" spans="1:3">
      <c r="A16" s="4" t="s">
        <v>644</v>
      </c>
    </row>
    <row r="17" spans="1:3">
      <c r="A17" s="4" t="s">
        <v>638</v>
      </c>
      <c r="B17" s="5" t="n">
        <v>18490</v>
      </c>
      <c r="C17" s="5" t="n">
        <v>9890</v>
      </c>
    </row>
    <row r="18" spans="1:3">
      <c r="A18" s="4" t="s">
        <v>639</v>
      </c>
      <c r="B18" s="5" t="n">
        <v>-1084</v>
      </c>
      <c r="C18" s="5" t="n">
        <v>-1084</v>
      </c>
    </row>
    <row r="19" spans="1:3">
      <c r="A19" s="4" t="s">
        <v>640</v>
      </c>
      <c r="B19" s="5" t="n">
        <v>-7042</v>
      </c>
      <c r="C19" s="5" t="n">
        <v>-4947</v>
      </c>
    </row>
    <row r="20" spans="1:3">
      <c r="A20" s="4" t="s">
        <v>641</v>
      </c>
      <c r="B20" s="6" t="n">
        <v>10364</v>
      </c>
      <c r="C20" s="6" t="n">
        <v>38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7"/>
    <col customWidth="1" max="5" min="5" width="13"/>
  </cols>
  <sheetData>
    <row r="1" spans="1:5">
      <c r="A1" s="1" t="s">
        <v>645</v>
      </c>
      <c r="B1" s="2" t="s">
        <v>646</v>
      </c>
      <c r="C1" s="2" t="s">
        <v>32</v>
      </c>
      <c r="D1" s="2" t="s">
        <v>2</v>
      </c>
      <c r="E1" s="2" t="s">
        <v>86</v>
      </c>
    </row>
    <row r="2" spans="1:5">
      <c r="A2" s="4" t="s">
        <v>222</v>
      </c>
      <c r="C2" s="6" t="n">
        <v>1592</v>
      </c>
      <c r="D2" s="6" t="n">
        <v>3164</v>
      </c>
      <c r="E2" s="6" t="n">
        <v>2632</v>
      </c>
    </row>
    <row r="3" spans="1:5">
      <c r="A3" s="4" t="s">
        <v>647</v>
      </c>
      <c r="D3" s="4" t="s">
        <v>648</v>
      </c>
    </row>
    <row r="4" spans="1:5">
      <c r="A4" s="4" t="s">
        <v>125</v>
      </c>
    </row>
    <row r="5" spans="1:5">
      <c r="A5" s="4" t="s">
        <v>649</v>
      </c>
      <c r="B5" s="6" t="n">
        <v>8500</v>
      </c>
    </row>
    <row r="6" spans="1:5">
      <c r="A6" s="4" t="s">
        <v>650</v>
      </c>
    </row>
    <row r="7" spans="1:5">
      <c r="A7" s="4" t="s">
        <v>649</v>
      </c>
      <c r="B7" s="5" t="n">
        <v>2100</v>
      </c>
    </row>
    <row r="8" spans="1:5">
      <c r="A8" s="4" t="s">
        <v>651</v>
      </c>
    </row>
    <row r="9" spans="1:5">
      <c r="A9" s="4" t="s">
        <v>649</v>
      </c>
      <c r="B9" s="5" t="n">
        <v>6400</v>
      </c>
    </row>
    <row r="10" spans="1:5">
      <c r="A10" s="4" t="s">
        <v>652</v>
      </c>
    </row>
    <row r="11" spans="1:5">
      <c r="A11" s="4" t="s">
        <v>649</v>
      </c>
      <c r="B11" s="5" t="n">
        <v>2660</v>
      </c>
    </row>
    <row r="12" spans="1:5">
      <c r="A12" s="4" t="s">
        <v>653</v>
      </c>
    </row>
    <row r="13" spans="1:5">
      <c r="A13" s="4" t="s">
        <v>649</v>
      </c>
      <c r="B13" s="5" t="n">
        <v>460</v>
      </c>
    </row>
    <row r="14" spans="1:5">
      <c r="A14" s="4" t="s">
        <v>654</v>
      </c>
    </row>
    <row r="15" spans="1:5">
      <c r="A15" s="4" t="s">
        <v>649</v>
      </c>
      <c r="B15" s="6" t="n">
        <v>2200</v>
      </c>
    </row>
    <row r="16" spans="1:5">
      <c r="A16" s="4" t="s">
        <v>655</v>
      </c>
    </row>
    <row r="17" spans="1:5">
      <c r="A17" s="4" t="s">
        <v>656</v>
      </c>
      <c r="B17" s="4" t="s">
        <v>657</v>
      </c>
    </row>
    <row r="18" spans="1:5">
      <c r="A18" s="4" t="s">
        <v>658</v>
      </c>
    </row>
    <row r="19" spans="1:5">
      <c r="A19" s="4" t="s">
        <v>656</v>
      </c>
      <c r="B19" s="4" t="s">
        <v>6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9</v>
      </c>
      <c r="B1" s="2" t="s">
        <v>2</v>
      </c>
      <c r="C1" s="2" t="s">
        <v>32</v>
      </c>
    </row>
    <row r="2" spans="1:3">
      <c r="A2" s="3" t="s">
        <v>660</v>
      </c>
    </row>
    <row r="3" spans="1:3">
      <c r="A3" s="5" t="n">
        <v>2018</v>
      </c>
      <c r="B3" s="6" t="n">
        <v>2234</v>
      </c>
    </row>
    <row r="4" spans="1:3">
      <c r="A4" s="5" t="n">
        <v>2019</v>
      </c>
      <c r="B4" s="5" t="n">
        <v>1936</v>
      </c>
    </row>
    <row r="5" spans="1:3">
      <c r="A5" s="5" t="n">
        <v>2020</v>
      </c>
      <c r="B5" s="5" t="n">
        <v>1773</v>
      </c>
    </row>
    <row r="6" spans="1:3">
      <c r="A6" s="5" t="n">
        <v>2021</v>
      </c>
      <c r="B6" s="5" t="n">
        <v>1773</v>
      </c>
    </row>
    <row r="7" spans="1:3">
      <c r="A7" s="5" t="n">
        <v>2022</v>
      </c>
      <c r="B7" s="5" t="n">
        <v>1773</v>
      </c>
    </row>
    <row r="8" spans="1:3">
      <c r="A8" s="4" t="s">
        <v>661</v>
      </c>
      <c r="B8" s="5" t="n">
        <v>7656</v>
      </c>
    </row>
    <row r="9" spans="1:3">
      <c r="A9" s="4" t="s">
        <v>641</v>
      </c>
      <c r="B9" s="6" t="n">
        <v>17145</v>
      </c>
      <c r="C9" s="6" t="n">
        <v>91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D79"/>
  <sheetViews>
    <sheetView workbookViewId="0">
      <selection activeCell="A1" sqref="A1"/>
    </sheetView>
  </sheetViews>
  <sheetFormatPr baseColWidth="8" defaultRowHeight="15" outlineLevelCol="0"/>
  <cols>
    <col customWidth="1" max="1" min="1" width="80"/>
    <col customWidth="1" max="2" min="2" width="9"/>
    <col customWidth="1" max="3" min="3" width="19"/>
    <col customWidth="1" max="4" min="4" width="20"/>
    <col customWidth="1" max="5" min="5" width="46"/>
    <col customWidth="1" max="6" min="6" width="27"/>
    <col customWidth="1" max="7" min="7" width="50"/>
    <col customWidth="1" max="8" min="8" width="50"/>
    <col customWidth="1" max="9" min="9" width="46"/>
    <col customWidth="1" max="10" min="10" width="26"/>
    <col customWidth="1" max="11" min="11" width="40"/>
    <col customWidth="1" max="12" min="12" width="49"/>
    <col customWidth="1" max="13" min="13" width="41"/>
    <col customWidth="1" max="14" min="14" width="43"/>
    <col customWidth="1" max="15" min="15" width="27"/>
    <col customWidth="1" max="16" min="16" width="54"/>
    <col customWidth="1" max="17" min="17" width="34"/>
    <col customWidth="1" max="18" min="18" width="58"/>
    <col customWidth="1" max="19" min="19" width="80"/>
    <col customWidth="1" max="20" min="20" width="74"/>
    <col customWidth="1" max="21" min="21" width="58"/>
    <col customWidth="1" max="22" min="22" width="80"/>
    <col customWidth="1" max="23" min="23" width="58"/>
    <col customWidth="1" max="24" min="24" width="80"/>
    <col customWidth="1" max="25" min="25" width="80"/>
    <col customWidth="1" max="26" min="26" width="22"/>
    <col customWidth="1" max="27" min="27" width="40"/>
    <col customWidth="1" max="28" min="28" width="41"/>
    <col customWidth="1" max="29" min="29" width="67"/>
    <col customWidth="1" max="30" min="30" width="48"/>
    <col customWidth="1" max="31" min="31" width="71"/>
    <col customWidth="1" max="32" min="32" width="71"/>
    <col customWidth="1" max="33" min="33" width="67"/>
    <col customWidth="1" max="34" min="34" width="47"/>
    <col customWidth="1" max="35" min="35" width="61"/>
    <col customWidth="1" max="36" min="36" width="70"/>
    <col customWidth="1" max="37" min="37" width="62"/>
    <col customWidth="1" max="38" min="38" width="48"/>
    <col customWidth="1" max="39" min="39" width="36"/>
    <col customWidth="1" max="40" min="40" width="54"/>
    <col customWidth="1" max="41" min="41" width="55"/>
    <col customWidth="1" max="42" min="42" width="80"/>
    <col customWidth="1" max="43" min="43" width="62"/>
    <col customWidth="1" max="44" min="44" width="80"/>
    <col customWidth="1" max="45" min="45" width="80"/>
    <col customWidth="1" max="46" min="46" width="80"/>
    <col customWidth="1" max="47" min="47" width="61"/>
    <col customWidth="1" max="48" min="48" width="75"/>
    <col customWidth="1" max="49" min="49" width="80"/>
    <col customWidth="1" max="50" min="50" width="76"/>
    <col customWidth="1" max="51" min="51" width="78"/>
    <col customWidth="1" max="52" min="52" width="62"/>
    <col customWidth="1" max="53" min="53" width="80"/>
    <col customWidth="1" max="54" min="54" width="55"/>
    <col customWidth="1" max="55" min="55" width="34"/>
    <col customWidth="1" max="56" min="56" width="29"/>
  </cols>
  <sheetData>
    <row r="1" spans="1:56">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c r="O1" s="2" t="s">
        <v>136</v>
      </c>
      <c r="P1" s="2" t="s">
        <v>137</v>
      </c>
      <c r="Q1" s="2" t="s">
        <v>138</v>
      </c>
      <c r="R1" s="2" t="s">
        <v>139</v>
      </c>
      <c r="S1" s="2" t="s">
        <v>140</v>
      </c>
      <c r="T1" s="2" t="s">
        <v>141</v>
      </c>
      <c r="U1" s="2" t="s">
        <v>142</v>
      </c>
      <c r="V1" s="2" t="s">
        <v>143</v>
      </c>
      <c r="W1" s="2" t="s">
        <v>144</v>
      </c>
      <c r="X1" s="2" t="s">
        <v>145</v>
      </c>
      <c r="Y1" s="2" t="s">
        <v>146</v>
      </c>
      <c r="Z1" s="2" t="s">
        <v>147</v>
      </c>
      <c r="AA1" s="2" t="s">
        <v>148</v>
      </c>
      <c r="AB1" s="2" t="s">
        <v>149</v>
      </c>
      <c r="AC1" s="2" t="s">
        <v>150</v>
      </c>
      <c r="AD1" s="2" t="s">
        <v>151</v>
      </c>
      <c r="AE1" s="2" t="s">
        <v>152</v>
      </c>
      <c r="AF1" s="2" t="s">
        <v>153</v>
      </c>
      <c r="AG1" s="2" t="s">
        <v>154</v>
      </c>
      <c r="AH1" s="2" t="s">
        <v>155</v>
      </c>
      <c r="AI1" s="2" t="s">
        <v>156</v>
      </c>
      <c r="AJ1" s="2" t="s">
        <v>157</v>
      </c>
      <c r="AK1" s="2" t="s">
        <v>158</v>
      </c>
      <c r="AL1" s="2" t="s">
        <v>159</v>
      </c>
      <c r="AM1" s="2" t="s">
        <v>160</v>
      </c>
      <c r="AN1" s="2" t="s">
        <v>161</v>
      </c>
      <c r="AO1" s="2" t="s">
        <v>162</v>
      </c>
      <c r="AP1" s="2" t="s">
        <v>163</v>
      </c>
      <c r="AQ1" s="2" t="s">
        <v>164</v>
      </c>
      <c r="AR1" s="2" t="s">
        <v>165</v>
      </c>
      <c r="AS1" s="2" t="s">
        <v>166</v>
      </c>
      <c r="AT1" s="2" t="s">
        <v>167</v>
      </c>
      <c r="AU1" s="2" t="s">
        <v>168</v>
      </c>
      <c r="AV1" s="2" t="s">
        <v>169</v>
      </c>
      <c r="AW1" s="2" t="s">
        <v>170</v>
      </c>
      <c r="AX1" s="2" t="s">
        <v>171</v>
      </c>
      <c r="AY1" s="2" t="s">
        <v>172</v>
      </c>
      <c r="AZ1" s="2" t="s">
        <v>173</v>
      </c>
      <c r="BA1" s="2" t="s">
        <v>174</v>
      </c>
      <c r="BB1" s="2" t="s">
        <v>175</v>
      </c>
      <c r="BC1" s="2" t="s">
        <v>176</v>
      </c>
      <c r="BD1" s="2" t="s">
        <v>177</v>
      </c>
    </row>
    <row r="2" spans="1:56">
      <c r="A2" s="4" t="s">
        <v>178</v>
      </c>
      <c r="B2" s="6" t="n">
        <v>9502</v>
      </c>
      <c r="AM2" s="6" t="n">
        <v>42834</v>
      </c>
      <c r="BB2" s="6" t="n">
        <v>-27</v>
      </c>
      <c r="BC2" s="6" t="n">
        <v>1053</v>
      </c>
      <c r="BD2" s="6" t="n">
        <v>-34358</v>
      </c>
    </row>
    <row r="3" spans="1:56">
      <c r="A3" s="4" t="s">
        <v>179</v>
      </c>
      <c r="T3" s="5" t="n">
        <v>1663008</v>
      </c>
      <c r="Z3" s="5" t="n">
        <v>873785</v>
      </c>
    </row>
    <row r="4" spans="1:56">
      <c r="A4" s="4" t="s">
        <v>180</v>
      </c>
      <c r="E4" s="6" t="n">
        <v>1171</v>
      </c>
      <c r="I4" s="6" t="n">
        <v>114</v>
      </c>
      <c r="AP4" s="6" t="n">
        <v>1171</v>
      </c>
      <c r="AT4" s="6" t="n">
        <v>114</v>
      </c>
    </row>
    <row r="5" spans="1:56">
      <c r="A5" s="4" t="s">
        <v>181</v>
      </c>
      <c r="AC5" s="5" t="n">
        <v>93353</v>
      </c>
    </row>
    <row r="6" spans="1:56">
      <c r="A6" s="4" t="s">
        <v>182</v>
      </c>
      <c r="F6" s="6" t="n">
        <v>507</v>
      </c>
      <c r="G6" s="6" t="n">
        <v>24</v>
      </c>
      <c r="H6" s="6" t="n">
        <v>12</v>
      </c>
      <c r="J6" s="6" t="n">
        <v>65</v>
      </c>
      <c r="AQ6" s="6" t="n">
        <v>507</v>
      </c>
      <c r="AR6" s="6" t="n">
        <v>24</v>
      </c>
      <c r="AS6" s="6" t="n">
        <v>12</v>
      </c>
      <c r="AU6" s="6" t="n">
        <v>65</v>
      </c>
    </row>
    <row r="7" spans="1:56">
      <c r="A7" s="4" t="s">
        <v>183</v>
      </c>
      <c r="AD7" s="5" t="n">
        <v>25000</v>
      </c>
      <c r="AE7" s="5" t="n">
        <v>875</v>
      </c>
      <c r="AF7" s="5" t="n">
        <v>550</v>
      </c>
      <c r="AH7" s="5" t="n">
        <v>5000</v>
      </c>
    </row>
    <row r="8" spans="1:56">
      <c r="A8" s="4" t="s">
        <v>184</v>
      </c>
      <c r="B8" s="5" t="n">
        <v>700</v>
      </c>
      <c r="AM8" s="5" t="n">
        <v>700</v>
      </c>
    </row>
    <row r="9" spans="1:56">
      <c r="A9" s="4" t="s">
        <v>185</v>
      </c>
      <c r="Z9" s="5" t="n">
        <v>20492</v>
      </c>
    </row>
    <row r="10" spans="1:56">
      <c r="A10" s="4" t="s">
        <v>186</v>
      </c>
      <c r="B10" s="5" t="n">
        <v>1105</v>
      </c>
      <c r="AM10" s="5" t="n">
        <v>1105</v>
      </c>
    </row>
    <row r="11" spans="1:56">
      <c r="A11" s="4" t="s">
        <v>187</v>
      </c>
      <c r="B11" s="5" t="n">
        <v>413</v>
      </c>
      <c r="AM11" s="5" t="n">
        <v>413</v>
      </c>
    </row>
    <row r="12" spans="1:56">
      <c r="A12" s="4" t="s">
        <v>181</v>
      </c>
      <c r="X12" s="5" t="n">
        <v>175439</v>
      </c>
      <c r="AG12" s="5" t="n">
        <v>5946</v>
      </c>
      <c r="AK12" s="5" t="n">
        <v>177741</v>
      </c>
    </row>
    <row r="13" spans="1:56">
      <c r="A13" s="4" t="s">
        <v>188</v>
      </c>
      <c r="F13" s="5" t="n">
        <v>315</v>
      </c>
      <c r="AQ13" s="5" t="n">
        <v>315</v>
      </c>
    </row>
    <row r="14" spans="1:56">
      <c r="A14" s="4" t="s">
        <v>189</v>
      </c>
      <c r="V14" s="5" t="n">
        <v>133000</v>
      </c>
    </row>
    <row r="15" spans="1:56">
      <c r="A15" s="4" t="s">
        <v>190</v>
      </c>
      <c r="M15" s="6" t="n">
        <v>2090</v>
      </c>
      <c r="N15" s="6" t="n">
        <v>460</v>
      </c>
      <c r="AX15" s="6" t="n">
        <v>2090</v>
      </c>
      <c r="AY15" s="6" t="n">
        <v>460</v>
      </c>
    </row>
    <row r="16" spans="1:56">
      <c r="A16" s="4" t="s">
        <v>191</v>
      </c>
      <c r="B16" s="5" t="n">
        <v>-18</v>
      </c>
      <c r="AM16" s="5" t="n">
        <v>-18</v>
      </c>
    </row>
    <row r="17" spans="1:56">
      <c r="A17" s="4" t="s">
        <v>192</v>
      </c>
      <c r="Z17" s="5" t="n">
        <v>-32895</v>
      </c>
    </row>
    <row r="18" spans="1:56">
      <c r="A18" s="4" t="s">
        <v>193</v>
      </c>
      <c r="B18" s="5" t="n">
        <v>-430</v>
      </c>
      <c r="AM18" s="5" t="n">
        <v>-430</v>
      </c>
    </row>
    <row r="19" spans="1:56">
      <c r="A19" s="4" t="s">
        <v>194</v>
      </c>
      <c r="Z19" s="5" t="n">
        <v>-25711</v>
      </c>
    </row>
    <row r="20" spans="1:56">
      <c r="A20" s="4" t="s">
        <v>195</v>
      </c>
      <c r="B20" s="5" t="n">
        <v>186</v>
      </c>
      <c r="BB20" s="5" t="n">
        <v>186</v>
      </c>
    </row>
    <row r="21" spans="1:56">
      <c r="A21" s="4" t="s">
        <v>196</v>
      </c>
      <c r="B21" s="5" t="n">
        <v>28</v>
      </c>
      <c r="BC21" s="5" t="n">
        <v>28</v>
      </c>
    </row>
    <row r="22" spans="1:56">
      <c r="A22" s="4" t="s">
        <v>197</v>
      </c>
      <c r="B22" s="5" t="n">
        <v>-100</v>
      </c>
      <c r="AM22" s="5" t="n">
        <v>981</v>
      </c>
      <c r="BC22" s="6" t="n">
        <v>-1081</v>
      </c>
    </row>
    <row r="23" spans="1:56">
      <c r="A23" s="4" t="s">
        <v>198</v>
      </c>
      <c r="B23" s="5" t="n">
        <v>-200</v>
      </c>
      <c r="AM23" s="5" t="n">
        <v>-200</v>
      </c>
    </row>
    <row r="24" spans="1:56">
      <c r="A24" s="4" t="s">
        <v>199</v>
      </c>
      <c r="B24" s="5" t="n">
        <v>-8432</v>
      </c>
      <c r="BD24" s="5" t="n">
        <v>-8432</v>
      </c>
    </row>
    <row r="25" spans="1:56">
      <c r="A25" s="4" t="s">
        <v>200</v>
      </c>
      <c r="B25" s="5" t="n">
        <v>7512</v>
      </c>
      <c r="AM25" s="5" t="n">
        <v>50143</v>
      </c>
      <c r="BB25" s="5" t="n">
        <v>159</v>
      </c>
      <c r="BD25" s="5" t="n">
        <v>-42790</v>
      </c>
    </row>
    <row r="26" spans="1:56">
      <c r="A26" s="4" t="s">
        <v>201</v>
      </c>
      <c r="T26" s="5" t="n">
        <v>1663008</v>
      </c>
      <c r="U26" s="5" t="n">
        <v>133000</v>
      </c>
      <c r="W26" s="5" t="n">
        <v>175439</v>
      </c>
      <c r="Z26" s="5" t="n">
        <v>1261349</v>
      </c>
    </row>
    <row r="27" spans="1:56">
      <c r="A27" s="4" t="s">
        <v>180</v>
      </c>
      <c r="E27" s="5" t="n">
        <v>655</v>
      </c>
      <c r="AP27" s="5" t="n">
        <v>655</v>
      </c>
    </row>
    <row r="28" spans="1:56">
      <c r="A28" s="4" t="s">
        <v>181</v>
      </c>
      <c r="AC28" s="5" t="n">
        <v>12170</v>
      </c>
    </row>
    <row r="29" spans="1:56">
      <c r="A29" s="4" t="s">
        <v>182</v>
      </c>
      <c r="K29" s="6" t="n">
        <v>1149</v>
      </c>
      <c r="L29" s="6" t="n">
        <v>2</v>
      </c>
      <c r="AV29" s="6" t="n">
        <v>1149</v>
      </c>
      <c r="AW29" s="6" t="n">
        <v>2</v>
      </c>
    </row>
    <row r="30" spans="1:56">
      <c r="A30" s="4" t="s">
        <v>183</v>
      </c>
      <c r="V30" s="5" t="n">
        <v>-133000</v>
      </c>
      <c r="AD30" s="5" t="n">
        <v>26600</v>
      </c>
      <c r="AI30" s="5" t="n">
        <v>178182</v>
      </c>
      <c r="AJ30" s="5" t="n">
        <v>250</v>
      </c>
    </row>
    <row r="31" spans="1:56">
      <c r="A31" s="4" t="s">
        <v>184</v>
      </c>
      <c r="B31" s="5" t="n">
        <v>20</v>
      </c>
      <c r="AM31" s="5" t="n">
        <v>20</v>
      </c>
    </row>
    <row r="32" spans="1:56">
      <c r="A32" s="4" t="s">
        <v>185</v>
      </c>
      <c r="Z32" s="5" t="n">
        <v>4000</v>
      </c>
    </row>
    <row r="33" spans="1:56">
      <c r="A33" s="4" t="s">
        <v>202</v>
      </c>
      <c r="P33" s="6" t="n">
        <v>-205</v>
      </c>
      <c r="BA33" s="6" t="n">
        <v>-205</v>
      </c>
    </row>
    <row r="34" spans="1:56">
      <c r="A34" s="4" t="s">
        <v>203</v>
      </c>
      <c r="S34" s="5" t="n">
        <v>211</v>
      </c>
    </row>
    <row r="35" spans="1:56">
      <c r="A35" s="4" t="s">
        <v>202</v>
      </c>
      <c r="S35" s="6" t="n">
        <v>2000</v>
      </c>
    </row>
    <row r="36" spans="1:56">
      <c r="A36" s="4" t="s">
        <v>204</v>
      </c>
      <c r="B36" s="5" t="n">
        <v>1116</v>
      </c>
      <c r="AM36" s="5" t="n">
        <v>1116</v>
      </c>
    </row>
    <row r="37" spans="1:56">
      <c r="A37" s="4" t="s">
        <v>205</v>
      </c>
      <c r="R37" s="5" t="n">
        <v>-118</v>
      </c>
    </row>
    <row r="38" spans="1:56">
      <c r="A38" s="4" t="s">
        <v>204</v>
      </c>
      <c r="R38" s="6" t="n">
        <v>-1116</v>
      </c>
    </row>
    <row r="39" spans="1:56">
      <c r="A39" s="4" t="s">
        <v>205</v>
      </c>
      <c r="Z39" s="5" t="n">
        <v>94165</v>
      </c>
    </row>
    <row r="40" spans="1:56">
      <c r="A40" s="4" t="s">
        <v>206</v>
      </c>
      <c r="B40" s="5" t="n">
        <v>-1660</v>
      </c>
      <c r="AM40" s="5" t="n">
        <v>-1660</v>
      </c>
    </row>
    <row r="41" spans="1:56">
      <c r="A41" s="4" t="s">
        <v>207</v>
      </c>
      <c r="B41" s="5" t="n">
        <v>1660</v>
      </c>
      <c r="AM41" s="5" t="n">
        <v>1660</v>
      </c>
    </row>
    <row r="42" spans="1:56">
      <c r="A42" s="4" t="s">
        <v>208</v>
      </c>
      <c r="Z42" s="5" t="n">
        <v>174027</v>
      </c>
    </row>
    <row r="43" spans="1:56">
      <c r="A43" s="4" t="s">
        <v>181</v>
      </c>
      <c r="AL43" s="5" t="n">
        <v>42129</v>
      </c>
    </row>
    <row r="44" spans="1:56">
      <c r="A44" s="4" t="s">
        <v>190</v>
      </c>
      <c r="O44" s="6" t="n">
        <v>426</v>
      </c>
      <c r="AZ44" s="6" t="n">
        <v>426</v>
      </c>
    </row>
    <row r="45" spans="1:56">
      <c r="A45" s="4" t="s">
        <v>195</v>
      </c>
      <c r="B45" s="5" t="n">
        <v>696</v>
      </c>
      <c r="BB45" s="5" t="n">
        <v>696</v>
      </c>
    </row>
    <row r="46" spans="1:56">
      <c r="A46" s="4" t="s">
        <v>198</v>
      </c>
      <c r="B46" s="5" t="n">
        <v>-116</v>
      </c>
      <c r="AM46" s="5" t="n">
        <v>-116</v>
      </c>
    </row>
    <row r="47" spans="1:56">
      <c r="A47" s="4" t="s">
        <v>199</v>
      </c>
      <c r="B47" s="5" t="n">
        <v>-3861</v>
      </c>
      <c r="BD47" s="5" t="n">
        <v>-3861</v>
      </c>
    </row>
    <row r="48" spans="1:56">
      <c r="A48" s="4" t="s">
        <v>209</v>
      </c>
      <c r="B48" s="6" t="n">
        <v>7394</v>
      </c>
      <c r="AM48" s="5" t="n">
        <v>53190</v>
      </c>
      <c r="BB48" s="5" t="n">
        <v>855</v>
      </c>
      <c r="BD48" s="5" t="n">
        <v>-46651</v>
      </c>
    </row>
    <row r="49" spans="1:56">
      <c r="A49" s="4" t="s">
        <v>210</v>
      </c>
      <c r="B49" s="5" t="n">
        <v>93</v>
      </c>
      <c r="R49" s="5" t="n">
        <v>93</v>
      </c>
    </row>
    <row r="50" spans="1:56">
      <c r="A50" s="4" t="s">
        <v>209</v>
      </c>
      <c r="B50" s="6" t="n">
        <v>884</v>
      </c>
      <c r="R50" s="6" t="n">
        <v>884</v>
      </c>
    </row>
    <row r="51" spans="1:56">
      <c r="A51" s="4" t="s">
        <v>210</v>
      </c>
      <c r="T51" s="5" t="n">
        <v>1663008</v>
      </c>
      <c r="Z51" s="5" t="n">
        <v>1827960</v>
      </c>
    </row>
    <row r="52" spans="1:56">
      <c r="A52" s="4" t="s">
        <v>211</v>
      </c>
      <c r="Y52" s="5" t="n">
        <v>-175439</v>
      </c>
      <c r="AL52" s="5" t="n">
        <v>35088</v>
      </c>
    </row>
    <row r="53" spans="1:56">
      <c r="A53" s="4" t="s">
        <v>180</v>
      </c>
      <c r="E53" s="6" t="n">
        <v>1386</v>
      </c>
      <c r="AP53" s="6" t="n">
        <v>1386</v>
      </c>
    </row>
    <row r="54" spans="1:56">
      <c r="A54" s="4" t="s">
        <v>181</v>
      </c>
      <c r="AC54" s="5" t="n">
        <v>395720</v>
      </c>
    </row>
    <row r="55" spans="1:56">
      <c r="A55" s="4" t="s">
        <v>182</v>
      </c>
      <c r="C55" s="6" t="n">
        <v>2527</v>
      </c>
      <c r="F55" s="6" t="n">
        <v>498</v>
      </c>
      <c r="AN55" s="6" t="n">
        <v>2527</v>
      </c>
      <c r="AQ55" s="6" t="n">
        <v>498</v>
      </c>
    </row>
    <row r="56" spans="1:56">
      <c r="A56" s="4" t="s">
        <v>183</v>
      </c>
      <c r="AA56" s="5" t="n">
        <v>945581</v>
      </c>
      <c r="AD56" s="5" t="n">
        <v>120000</v>
      </c>
    </row>
    <row r="57" spans="1:56">
      <c r="A57" s="4" t="s">
        <v>184</v>
      </c>
      <c r="D57" s="6" t="n">
        <v>430</v>
      </c>
      <c r="AO57" s="6" t="n">
        <v>430</v>
      </c>
    </row>
    <row r="58" spans="1:56">
      <c r="A58" s="4" t="s">
        <v>185</v>
      </c>
      <c r="AB58" s="5" t="n">
        <v>100000</v>
      </c>
    </row>
    <row r="59" spans="1:56">
      <c r="A59" s="4" t="s">
        <v>212</v>
      </c>
      <c r="B59" s="5" t="n">
        <v>367</v>
      </c>
      <c r="AM59" s="5" t="n">
        <v>367</v>
      </c>
    </row>
    <row r="60" spans="1:56">
      <c r="A60" s="4" t="s">
        <v>213</v>
      </c>
      <c r="Z60" s="5" t="n">
        <v>125253</v>
      </c>
    </row>
    <row r="61" spans="1:56">
      <c r="A61" s="4" t="s">
        <v>204</v>
      </c>
      <c r="B61" s="5" t="n">
        <v>297</v>
      </c>
      <c r="AM61" s="5" t="n">
        <v>297</v>
      </c>
    </row>
    <row r="62" spans="1:56">
      <c r="A62" s="4" t="s">
        <v>205</v>
      </c>
      <c r="R62" s="5" t="n">
        <v>-31</v>
      </c>
    </row>
    <row r="63" spans="1:56">
      <c r="A63" s="4" t="s">
        <v>204</v>
      </c>
      <c r="R63" s="6" t="n">
        <v>-297</v>
      </c>
    </row>
    <row r="64" spans="1:56">
      <c r="A64" s="4" t="s">
        <v>205</v>
      </c>
      <c r="Z64" s="5" t="n">
        <v>25035</v>
      </c>
    </row>
    <row r="65" spans="1:56">
      <c r="A65" s="4" t="s">
        <v>206</v>
      </c>
      <c r="B65" s="5" t="n">
        <v>-2009</v>
      </c>
      <c r="AM65" s="5" t="n">
        <v>-2009</v>
      </c>
    </row>
    <row r="66" spans="1:56">
      <c r="A66" s="4" t="s">
        <v>207</v>
      </c>
      <c r="B66" s="5" t="n">
        <v>880</v>
      </c>
      <c r="AM66" s="5" t="n">
        <v>880</v>
      </c>
    </row>
    <row r="67" spans="1:56">
      <c r="A67" s="4" t="s">
        <v>208</v>
      </c>
      <c r="Z67" s="5" t="n">
        <v>309565</v>
      </c>
    </row>
    <row r="68" spans="1:56">
      <c r="A68" s="4" t="s">
        <v>214</v>
      </c>
      <c r="B68" s="6" t="n">
        <v>208</v>
      </c>
      <c r="AM68" s="5" t="n">
        <v>208</v>
      </c>
    </row>
    <row r="69" spans="1:56">
      <c r="A69" s="4" t="s">
        <v>215</v>
      </c>
      <c r="R69" s="5" t="n">
        <v>-62</v>
      </c>
    </row>
    <row r="70" spans="1:56">
      <c r="A70" s="4" t="s">
        <v>214</v>
      </c>
      <c r="R70" s="6" t="n">
        <v>-587</v>
      </c>
    </row>
    <row r="71" spans="1:56">
      <c r="A71" s="4" t="s">
        <v>215</v>
      </c>
      <c r="Z71" s="5" t="n">
        <v>60000</v>
      </c>
    </row>
    <row r="72" spans="1:56">
      <c r="A72" s="4" t="s">
        <v>181</v>
      </c>
      <c r="B72" s="5" t="n">
        <v>2081154</v>
      </c>
      <c r="Q72" s="5" t="n">
        <v>394600</v>
      </c>
    </row>
    <row r="73" spans="1:56">
      <c r="A73" s="4" t="s">
        <v>190</v>
      </c>
      <c r="B73" s="6" t="n">
        <v>5658</v>
      </c>
      <c r="Q73" s="6" t="n">
        <v>972</v>
      </c>
    </row>
    <row r="74" spans="1:56">
      <c r="A74" s="4" t="s">
        <v>195</v>
      </c>
      <c r="B74" s="5" t="n">
        <v>-72</v>
      </c>
      <c r="BB74" s="5" t="n">
        <v>-72</v>
      </c>
    </row>
    <row r="75" spans="1:56">
      <c r="A75" s="4" t="s">
        <v>198</v>
      </c>
      <c r="B75" s="5" t="n">
        <v>-200</v>
      </c>
      <c r="AM75" s="5" t="n">
        <v>-200</v>
      </c>
    </row>
    <row r="76" spans="1:56">
      <c r="A76" s="4" t="s">
        <v>199</v>
      </c>
      <c r="B76" s="5" t="n">
        <v>-18491</v>
      </c>
      <c r="BD76" s="5" t="n">
        <v>-18491</v>
      </c>
    </row>
    <row r="77" spans="1:56">
      <c r="A77" s="4" t="s">
        <v>216</v>
      </c>
      <c r="B77" s="6" t="n">
        <v>-6785</v>
      </c>
      <c r="AM77" s="6" t="n">
        <v>57574</v>
      </c>
      <c r="BB77" s="6" t="n">
        <v>783</v>
      </c>
      <c r="BD77" s="6" t="n">
        <v>-65142</v>
      </c>
    </row>
    <row r="78" spans="1:56">
      <c r="A78" s="4" t="s">
        <v>217</v>
      </c>
      <c r="B78" s="5" t="n">
        <v>0</v>
      </c>
    </row>
    <row r="79" spans="1:56">
      <c r="A79" s="4" t="s">
        <v>217</v>
      </c>
      <c r="T79" s="5" t="n">
        <v>1663008</v>
      </c>
      <c r="Z79" s="5" t="n">
        <v>3909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3"/>
  </cols>
  <sheetData>
    <row r="1" spans="1:4">
      <c r="A1" s="1" t="s">
        <v>662</v>
      </c>
      <c r="B1" s="2" t="s">
        <v>85</v>
      </c>
      <c r="C1" s="2" t="s">
        <v>1</v>
      </c>
    </row>
    <row r="2" spans="1:4">
      <c r="B2" s="2" t="s">
        <v>32</v>
      </c>
      <c r="C2" s="2" t="s">
        <v>2</v>
      </c>
      <c r="D2" s="2" t="s">
        <v>86</v>
      </c>
    </row>
    <row r="3" spans="1:4">
      <c r="A3" s="3" t="s">
        <v>287</v>
      </c>
    </row>
    <row r="4" spans="1:4">
      <c r="A4" s="4" t="s">
        <v>663</v>
      </c>
      <c r="B4" s="6" t="n">
        <v>16121</v>
      </c>
      <c r="C4" s="6" t="n">
        <v>17067</v>
      </c>
    </row>
    <row r="5" spans="1:4">
      <c r="A5" s="4" t="s">
        <v>639</v>
      </c>
      <c r="B5" s="5" t="n">
        <v>-1288</v>
      </c>
      <c r="C5" s="5" t="n">
        <v>-1288</v>
      </c>
    </row>
    <row r="6" spans="1:4">
      <c r="A6" s="4" t="s">
        <v>664</v>
      </c>
      <c r="B6" s="5" t="n">
        <v>14833</v>
      </c>
      <c r="C6" s="5" t="n">
        <v>15779</v>
      </c>
    </row>
    <row r="7" spans="1:4">
      <c r="A7" s="4" t="s">
        <v>314</v>
      </c>
      <c r="B7" s="5" t="n">
        <v>0</v>
      </c>
      <c r="C7" s="5" t="n">
        <v>16180</v>
      </c>
    </row>
    <row r="8" spans="1:4">
      <c r="A8" s="4" t="s">
        <v>665</v>
      </c>
      <c r="B8" s="5" t="n">
        <v>0</v>
      </c>
      <c r="C8" s="5" t="n">
        <v>-4790</v>
      </c>
      <c r="D8" s="6" t="n">
        <v>0</v>
      </c>
    </row>
    <row r="9" spans="1:4">
      <c r="A9" s="4" t="s">
        <v>666</v>
      </c>
      <c r="B9" s="5" t="n">
        <v>946</v>
      </c>
      <c r="C9" s="5" t="n">
        <v>0</v>
      </c>
    </row>
    <row r="10" spans="1:4">
      <c r="A10" s="4" t="s">
        <v>667</v>
      </c>
      <c r="B10" s="6" t="n">
        <v>15779</v>
      </c>
      <c r="C10" s="6" t="n">
        <v>27169</v>
      </c>
      <c r="D10" s="6" t="n">
        <v>1483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3"/>
  </cols>
  <sheetData>
    <row r="1" spans="1:5">
      <c r="A1" s="1" t="s">
        <v>668</v>
      </c>
      <c r="B1" s="2" t="s">
        <v>646</v>
      </c>
      <c r="C1" s="2" t="s">
        <v>32</v>
      </c>
      <c r="D1" s="2" t="s">
        <v>2</v>
      </c>
      <c r="E1" s="2" t="s">
        <v>86</v>
      </c>
    </row>
    <row r="2" spans="1:5">
      <c r="A2" s="3" t="s">
        <v>669</v>
      </c>
    </row>
    <row r="3" spans="1:5">
      <c r="A3" s="4" t="s">
        <v>670</v>
      </c>
      <c r="C3" s="6" t="n">
        <v>0</v>
      </c>
      <c r="D3" s="6" t="n">
        <v>16180</v>
      </c>
    </row>
    <row r="4" spans="1:5">
      <c r="A4" s="4" t="s">
        <v>671</v>
      </c>
      <c r="C4" s="5" t="n">
        <v>946</v>
      </c>
      <c r="D4" s="6" t="n">
        <v>0</v>
      </c>
    </row>
    <row r="5" spans="1:5">
      <c r="A5" s="4" t="s">
        <v>672</v>
      </c>
      <c r="D5" s="4" t="s">
        <v>673</v>
      </c>
    </row>
    <row r="6" spans="1:5">
      <c r="A6" s="4" t="s">
        <v>94</v>
      </c>
      <c r="C6" s="6" t="n">
        <v>0</v>
      </c>
      <c r="D6" s="6" t="n">
        <v>4790</v>
      </c>
      <c r="E6" s="6" t="n">
        <v>0</v>
      </c>
    </row>
    <row r="7" spans="1:5">
      <c r="A7" s="4" t="s">
        <v>674</v>
      </c>
    </row>
    <row r="8" spans="1:5">
      <c r="A8" s="3" t="s">
        <v>669</v>
      </c>
    </row>
    <row r="9" spans="1:5">
      <c r="A9" s="4" t="s">
        <v>94</v>
      </c>
      <c r="D9" s="5" t="n">
        <v>4790</v>
      </c>
    </row>
    <row r="10" spans="1:5">
      <c r="A10" s="4" t="s">
        <v>125</v>
      </c>
    </row>
    <row r="11" spans="1:5">
      <c r="A11" s="3" t="s">
        <v>669</v>
      </c>
    </row>
    <row r="12" spans="1:5">
      <c r="A12" s="4" t="s">
        <v>670</v>
      </c>
      <c r="D12" s="5" t="n">
        <v>11633</v>
      </c>
    </row>
    <row r="13" spans="1:5">
      <c r="A13" s="4" t="s">
        <v>671</v>
      </c>
      <c r="B13" s="6" t="n">
        <v>811</v>
      </c>
    </row>
    <row r="14" spans="1:5">
      <c r="A14" s="4" t="s">
        <v>652</v>
      </c>
    </row>
    <row r="15" spans="1:5">
      <c r="A15" s="3" t="s">
        <v>669</v>
      </c>
    </row>
    <row r="16" spans="1:5">
      <c r="A16" s="4" t="s">
        <v>670</v>
      </c>
      <c r="D16" s="6" t="n">
        <v>4547</v>
      </c>
    </row>
    <row r="17" spans="1:5">
      <c r="A17" s="4" t="s">
        <v>671</v>
      </c>
      <c r="B17" s="6" t="n">
        <v>7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675</v>
      </c>
      <c r="B1" s="2" t="s">
        <v>2</v>
      </c>
      <c r="C1" s="2" t="s">
        <v>32</v>
      </c>
      <c r="D1" s="2" t="s">
        <v>86</v>
      </c>
    </row>
    <row r="2" spans="1:4">
      <c r="A2" s="3" t="s">
        <v>669</v>
      </c>
    </row>
    <row r="3" spans="1:4">
      <c r="A3" s="4" t="s">
        <v>39</v>
      </c>
      <c r="B3" s="6" t="n">
        <v>27169</v>
      </c>
      <c r="C3" s="6" t="n">
        <v>15779</v>
      </c>
      <c r="D3" s="6" t="n">
        <v>14833</v>
      </c>
    </row>
    <row r="4" spans="1:4">
      <c r="A4" s="4" t="s">
        <v>676</v>
      </c>
    </row>
    <row r="5" spans="1:4">
      <c r="A5" s="3" t="s">
        <v>669</v>
      </c>
    </row>
    <row r="6" spans="1:4">
      <c r="A6" s="4" t="s">
        <v>39</v>
      </c>
      <c r="B6" s="5" t="n">
        <v>13283</v>
      </c>
      <c r="C6" s="5" t="n">
        <v>13027</v>
      </c>
    </row>
    <row r="7" spans="1:4">
      <c r="A7" s="4" t="s">
        <v>677</v>
      </c>
    </row>
    <row r="8" spans="1:4">
      <c r="A8" s="3" t="s">
        <v>669</v>
      </c>
    </row>
    <row r="9" spans="1:4">
      <c r="A9" s="4" t="s">
        <v>39</v>
      </c>
      <c r="B9" s="5" t="n">
        <v>13886</v>
      </c>
      <c r="C9" s="5" t="n">
        <v>2752</v>
      </c>
    </row>
    <row r="10" spans="1:4">
      <c r="A10" s="4" t="s">
        <v>678</v>
      </c>
    </row>
    <row r="11" spans="1:4">
      <c r="A11" s="3" t="s">
        <v>669</v>
      </c>
    </row>
    <row r="12" spans="1:4">
      <c r="A12" s="4" t="s">
        <v>39</v>
      </c>
      <c r="B12" s="5" t="n">
        <v>2756</v>
      </c>
      <c r="C12" s="5" t="n">
        <v>2756</v>
      </c>
    </row>
    <row r="13" spans="1:4">
      <c r="A13" s="4" t="s">
        <v>679</v>
      </c>
    </row>
    <row r="14" spans="1:4">
      <c r="A14" s="3" t="s">
        <v>669</v>
      </c>
    </row>
    <row r="15" spans="1:4">
      <c r="A15" s="4" t="s">
        <v>39</v>
      </c>
      <c r="B15" s="5" t="n">
        <v>10527</v>
      </c>
      <c r="C15" s="5" t="n">
        <v>10770</v>
      </c>
    </row>
    <row r="16" spans="1:4">
      <c r="A16" s="4" t="s">
        <v>680</v>
      </c>
    </row>
    <row r="17" spans="1:4">
      <c r="A17" s="3" t="s">
        <v>669</v>
      </c>
    </row>
    <row r="18" spans="1:4">
      <c r="A18" s="4" t="s">
        <v>39</v>
      </c>
      <c r="B18" s="6" t="n">
        <v>13886</v>
      </c>
      <c r="C18" s="6" t="n">
        <v>2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1</v>
      </c>
      <c r="B1" s="2" t="s">
        <v>2</v>
      </c>
      <c r="C1" s="2" t="s">
        <v>32</v>
      </c>
    </row>
    <row r="2" spans="1:3">
      <c r="A2" s="3" t="s">
        <v>290</v>
      </c>
    </row>
    <row r="3" spans="1:3">
      <c r="A3" s="4" t="s">
        <v>682</v>
      </c>
      <c r="B3" s="6" t="n">
        <v>4371</v>
      </c>
      <c r="C3" s="6" t="n">
        <v>5921</v>
      </c>
    </row>
    <row r="4" spans="1:3">
      <c r="A4" s="4" t="s">
        <v>683</v>
      </c>
      <c r="B4" s="5" t="n">
        <v>7061</v>
      </c>
      <c r="C4" s="5" t="n">
        <v>8398</v>
      </c>
    </row>
    <row r="5" spans="1:3">
      <c r="A5" s="4" t="s">
        <v>480</v>
      </c>
      <c r="B5" s="5" t="n">
        <v>780</v>
      </c>
    </row>
    <row r="6" spans="1:3">
      <c r="A6" s="4" t="s">
        <v>684</v>
      </c>
      <c r="B6" s="5" t="n">
        <v>1431</v>
      </c>
      <c r="C6" s="5" t="n">
        <v>364</v>
      </c>
    </row>
    <row r="7" spans="1:3">
      <c r="A7" s="4" t="s">
        <v>685</v>
      </c>
      <c r="B7" s="5" t="n">
        <v>608</v>
      </c>
      <c r="C7" s="5" t="n">
        <v>2090</v>
      </c>
    </row>
    <row r="8" spans="1:3">
      <c r="A8" s="4" t="s">
        <v>686</v>
      </c>
      <c r="B8" s="5" t="n">
        <v>2458</v>
      </c>
      <c r="C8" s="5" t="n">
        <v>1337</v>
      </c>
    </row>
    <row r="9" spans="1:3">
      <c r="A9" s="4" t="s">
        <v>123</v>
      </c>
      <c r="B9" s="6" t="n">
        <v>16709</v>
      </c>
      <c r="C9" s="6" t="n">
        <v>18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533</v>
      </c>
    </row>
    <row r="2" spans="1:2">
      <c r="B2" s="2" t="s">
        <v>688</v>
      </c>
    </row>
    <row r="3" spans="1:2">
      <c r="A3" s="3" t="s">
        <v>689</v>
      </c>
    </row>
    <row r="4" spans="1:2">
      <c r="A4" s="4" t="s">
        <v>473</v>
      </c>
      <c r="B4" s="4" t="s">
        <v>474</v>
      </c>
    </row>
    <row r="5" spans="1:2">
      <c r="A5" s="4" t="s">
        <v>690</v>
      </c>
    </row>
    <row r="6" spans="1:2">
      <c r="A6" s="3" t="s">
        <v>689</v>
      </c>
    </row>
    <row r="7" spans="1:2">
      <c r="A7" s="4" t="s">
        <v>691</v>
      </c>
      <c r="B7" s="4" t="s">
        <v>692</v>
      </c>
    </row>
    <row r="8" spans="1:2">
      <c r="A8" s="4" t="s">
        <v>693</v>
      </c>
      <c r="B8" s="4" t="s">
        <v>694</v>
      </c>
    </row>
    <row r="9" spans="1:2">
      <c r="A9" s="4" t="s">
        <v>695</v>
      </c>
      <c r="B9" s="6" t="n">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96</v>
      </c>
      <c r="B1" s="2" t="s">
        <v>697</v>
      </c>
      <c r="C1" s="2" t="s">
        <v>698</v>
      </c>
      <c r="D1" s="2" t="s">
        <v>699</v>
      </c>
      <c r="E1" s="2" t="s">
        <v>700</v>
      </c>
    </row>
    <row r="2" spans="1:5">
      <c r="A2" s="3" t="s">
        <v>689</v>
      </c>
    </row>
    <row r="3" spans="1:5">
      <c r="A3" s="4" t="s">
        <v>701</v>
      </c>
      <c r="D3" s="6" t="n">
        <v>16913</v>
      </c>
    </row>
    <row r="4" spans="1:5">
      <c r="A4" s="4" t="s">
        <v>690</v>
      </c>
    </row>
    <row r="5" spans="1:5">
      <c r="A5" s="3" t="s">
        <v>689</v>
      </c>
    </row>
    <row r="6" spans="1:5">
      <c r="A6" s="4" t="s">
        <v>702</v>
      </c>
      <c r="B6" s="4" t="s">
        <v>692</v>
      </c>
      <c r="C6" s="4" t="s">
        <v>692</v>
      </c>
    </row>
    <row r="7" spans="1:5">
      <c r="A7" s="4" t="s">
        <v>703</v>
      </c>
      <c r="B7" s="4" t="s">
        <v>692</v>
      </c>
      <c r="C7" s="4" t="s">
        <v>704</v>
      </c>
    </row>
    <row r="8" spans="1:5">
      <c r="A8" s="4" t="s">
        <v>705</v>
      </c>
      <c r="B8" s="4" t="s">
        <v>706</v>
      </c>
      <c r="C8" s="4" t="s">
        <v>706</v>
      </c>
    </row>
    <row r="9" spans="1:5">
      <c r="A9" s="4" t="s">
        <v>707</v>
      </c>
      <c r="C9" s="4" t="s">
        <v>708</v>
      </c>
    </row>
    <row r="10" spans="1:5">
      <c r="A10" s="4" t="s">
        <v>709</v>
      </c>
      <c r="B10" s="9" t="n">
        <v>3500000</v>
      </c>
      <c r="C10" s="9" t="n">
        <v>1250000</v>
      </c>
    </row>
    <row r="11" spans="1:5">
      <c r="A11" s="4" t="s">
        <v>710</v>
      </c>
      <c r="B11" s="4" t="s">
        <v>711</v>
      </c>
    </row>
    <row r="12" spans="1:5">
      <c r="A12" s="4" t="s">
        <v>712</v>
      </c>
      <c r="B12" s="9" t="n">
        <v>750000</v>
      </c>
    </row>
    <row r="13" spans="1:5">
      <c r="A13" s="4" t="s">
        <v>701</v>
      </c>
      <c r="D13" s="6" t="n">
        <v>1321</v>
      </c>
    </row>
    <row r="14" spans="1:5">
      <c r="A14" s="4" t="s">
        <v>713</v>
      </c>
      <c r="D14" s="4" t="s">
        <v>714</v>
      </c>
    </row>
    <row r="15" spans="1:5">
      <c r="A15" s="4" t="s">
        <v>715</v>
      </c>
    </row>
    <row r="16" spans="1:5">
      <c r="A16" s="3" t="s">
        <v>689</v>
      </c>
    </row>
    <row r="17" spans="1:5">
      <c r="A17" s="4" t="s">
        <v>710</v>
      </c>
      <c r="E17" s="4" t="s">
        <v>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717</v>
      </c>
      <c r="B1" s="2" t="s">
        <v>646</v>
      </c>
      <c r="C1" s="2" t="s">
        <v>718</v>
      </c>
      <c r="D1" s="2" t="s">
        <v>2</v>
      </c>
      <c r="E1" s="2" t="s">
        <v>468</v>
      </c>
      <c r="F1" s="2" t="s">
        <v>471</v>
      </c>
    </row>
    <row r="2" spans="1:6">
      <c r="A2" s="3" t="s">
        <v>689</v>
      </c>
    </row>
    <row r="3" spans="1:6">
      <c r="A3" s="4" t="s">
        <v>473</v>
      </c>
      <c r="F3" s="4" t="s">
        <v>474</v>
      </c>
    </row>
    <row r="4" spans="1:6">
      <c r="A4" s="4" t="s">
        <v>719</v>
      </c>
      <c r="D4" s="4" t="s">
        <v>720</v>
      </c>
    </row>
    <row r="5" spans="1:6">
      <c r="A5" s="4" t="s">
        <v>721</v>
      </c>
      <c r="D5" s="6" t="n">
        <v>16913000</v>
      </c>
    </row>
    <row r="6" spans="1:6">
      <c r="A6" s="4" t="s">
        <v>722</v>
      </c>
    </row>
    <row r="7" spans="1:6">
      <c r="A7" s="3" t="s">
        <v>689</v>
      </c>
    </row>
    <row r="8" spans="1:6">
      <c r="A8" s="4" t="s">
        <v>723</v>
      </c>
      <c r="C8" s="6" t="n">
        <v>25000000</v>
      </c>
    </row>
    <row r="9" spans="1:6">
      <c r="A9" s="4" t="s">
        <v>724</v>
      </c>
      <c r="C9" s="6" t="n">
        <v>25000000</v>
      </c>
    </row>
    <row r="10" spans="1:6">
      <c r="A10" s="4" t="s">
        <v>713</v>
      </c>
      <c r="C10" s="4" t="s">
        <v>725</v>
      </c>
    </row>
    <row r="11" spans="1:6">
      <c r="A11" s="4" t="s">
        <v>726</v>
      </c>
      <c r="C11" s="4" t="s">
        <v>727</v>
      </c>
    </row>
    <row r="12" spans="1:6">
      <c r="A12" s="4" t="s">
        <v>473</v>
      </c>
      <c r="C12" s="4" t="s">
        <v>728</v>
      </c>
    </row>
    <row r="13" spans="1:6">
      <c r="A13" s="4" t="s">
        <v>705</v>
      </c>
      <c r="C13" s="4" t="s">
        <v>729</v>
      </c>
    </row>
    <row r="14" spans="1:6">
      <c r="A14" s="4" t="s">
        <v>730</v>
      </c>
      <c r="D14" s="4" t="s">
        <v>731</v>
      </c>
    </row>
    <row r="15" spans="1:6">
      <c r="A15" s="4" t="s">
        <v>732</v>
      </c>
      <c r="D15" s="4" t="s">
        <v>733</v>
      </c>
    </row>
    <row r="16" spans="1:6">
      <c r="A16" s="4" t="s">
        <v>734</v>
      </c>
    </row>
    <row r="17" spans="1:6">
      <c r="A17" s="3" t="s">
        <v>689</v>
      </c>
    </row>
    <row r="18" spans="1:6">
      <c r="A18" s="4" t="s">
        <v>713</v>
      </c>
      <c r="B18" s="4" t="s">
        <v>735</v>
      </c>
    </row>
    <row r="19" spans="1:6">
      <c r="A19" s="4" t="s">
        <v>732</v>
      </c>
      <c r="D19" s="4" t="s">
        <v>736</v>
      </c>
    </row>
    <row r="20" spans="1:6">
      <c r="A20" s="4" t="s">
        <v>737</v>
      </c>
      <c r="B20" s="4" t="s">
        <v>727</v>
      </c>
    </row>
    <row r="21" spans="1:6">
      <c r="A21" s="4" t="s">
        <v>738</v>
      </c>
      <c r="B21" s="6" t="n">
        <v>1300000</v>
      </c>
    </row>
    <row r="22" spans="1:6">
      <c r="A22" s="4" t="s">
        <v>739</v>
      </c>
      <c r="D22" s="6" t="n">
        <v>85000</v>
      </c>
    </row>
    <row r="23" spans="1:6">
      <c r="A23" s="4" t="s">
        <v>740</v>
      </c>
      <c r="D23" s="6" t="n">
        <v>85000</v>
      </c>
    </row>
    <row r="24" spans="1:6">
      <c r="A24" s="4" t="s">
        <v>741</v>
      </c>
    </row>
    <row r="25" spans="1:6">
      <c r="A25" s="3" t="s">
        <v>689</v>
      </c>
    </row>
    <row r="26" spans="1:6">
      <c r="A26" s="4" t="s">
        <v>742</v>
      </c>
      <c r="E26" s="6" t="n">
        <v>1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743</v>
      </c>
      <c r="B1" s="2" t="s">
        <v>744</v>
      </c>
      <c r="C1" s="2" t="s">
        <v>745</v>
      </c>
    </row>
    <row r="2" spans="1:3">
      <c r="A2" s="3" t="s">
        <v>689</v>
      </c>
    </row>
    <row r="3" spans="1:3">
      <c r="A3" s="4" t="s">
        <v>721</v>
      </c>
      <c r="B3" s="6" t="n">
        <v>16913</v>
      </c>
    </row>
    <row r="4" spans="1:3">
      <c r="A4" s="4" t="s">
        <v>746</v>
      </c>
    </row>
    <row r="5" spans="1:3">
      <c r="A5" s="3" t="s">
        <v>689</v>
      </c>
    </row>
    <row r="6" spans="1:3">
      <c r="A6" s="4" t="s">
        <v>721</v>
      </c>
      <c r="B6" s="6" t="n">
        <v>7481</v>
      </c>
    </row>
    <row r="7" spans="1:3">
      <c r="A7" s="4" t="s">
        <v>747</v>
      </c>
    </row>
    <row r="8" spans="1:3">
      <c r="A8" s="3" t="s">
        <v>689</v>
      </c>
    </row>
    <row r="9" spans="1:3">
      <c r="A9" s="4" t="s">
        <v>748</v>
      </c>
      <c r="C9" s="10" t="n">
        <v>8500000</v>
      </c>
    </row>
    <row r="10" spans="1:3">
      <c r="A10" s="4" t="s">
        <v>749</v>
      </c>
      <c r="B10" s="4" t="s">
        <v>750</v>
      </c>
    </row>
    <row r="11" spans="1:3">
      <c r="A11" s="4" t="s">
        <v>751</v>
      </c>
      <c r="B11" s="4" t="s">
        <v>752</v>
      </c>
    </row>
    <row r="12" spans="1:3">
      <c r="A12" s="4" t="s">
        <v>753</v>
      </c>
    </row>
    <row r="13" spans="1:3">
      <c r="A13" s="3" t="s">
        <v>689</v>
      </c>
    </row>
    <row r="14" spans="1:3">
      <c r="A14" s="4" t="s">
        <v>754</v>
      </c>
      <c r="B14" s="4" t="s">
        <v>6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755</v>
      </c>
      <c r="B1" s="2" t="s">
        <v>756</v>
      </c>
    </row>
    <row r="2" spans="1:2">
      <c r="A2" s="3" t="s">
        <v>689</v>
      </c>
    </row>
    <row r="3" spans="1:2">
      <c r="A3" s="4" t="s">
        <v>742</v>
      </c>
      <c r="B3" s="9" t="n">
        <v>11500000</v>
      </c>
    </row>
    <row r="4" spans="1:2">
      <c r="A4" s="4" t="s">
        <v>757</v>
      </c>
      <c r="B4" s="5" t="n">
        <v>3</v>
      </c>
    </row>
    <row r="5" spans="1:2">
      <c r="A5" s="4" t="s">
        <v>691</v>
      </c>
      <c r="B5" s="4" t="s">
        <v>692</v>
      </c>
    </row>
    <row r="6" spans="1:2">
      <c r="A6" s="4" t="s">
        <v>758</v>
      </c>
      <c r="B6" s="4" t="s">
        <v>759</v>
      </c>
    </row>
    <row r="7" spans="1:2">
      <c r="A7" s="4" t="s">
        <v>760</v>
      </c>
      <c r="B7" s="9" t="n">
        <v>1000000</v>
      </c>
    </row>
    <row r="8" spans="1:2">
      <c r="A8" s="4" t="s">
        <v>761</v>
      </c>
      <c r="B8" s="4" t="s">
        <v>762</v>
      </c>
    </row>
    <row r="9" spans="1:2">
      <c r="A9" s="4" t="s">
        <v>763</v>
      </c>
      <c r="B9" s="4" t="s">
        <v>764</v>
      </c>
    </row>
    <row r="10" spans="1:2">
      <c r="A10" s="4" t="s">
        <v>765</v>
      </c>
      <c r="B10" s="4" t="s">
        <v>7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767</v>
      </c>
      <c r="B1" s="2" t="s">
        <v>699</v>
      </c>
      <c r="C1" s="2" t="s">
        <v>465</v>
      </c>
      <c r="D1" s="2" t="s">
        <v>768</v>
      </c>
      <c r="E1" s="2" t="s">
        <v>697</v>
      </c>
    </row>
    <row r="2" spans="1:5">
      <c r="A2" s="3" t="s">
        <v>769</v>
      </c>
    </row>
    <row r="3" spans="1:5">
      <c r="A3" s="4" t="s">
        <v>770</v>
      </c>
      <c r="B3" s="6" t="n">
        <v>40254</v>
      </c>
      <c r="C3" s="6" t="n">
        <v>9010</v>
      </c>
    </row>
    <row r="4" spans="1:5">
      <c r="A4" s="4" t="s">
        <v>771</v>
      </c>
      <c r="B4" s="5" t="n">
        <v>-1260</v>
      </c>
      <c r="C4" s="5" t="n">
        <v>-1374</v>
      </c>
    </row>
    <row r="5" spans="1:5">
      <c r="A5" s="4" t="s">
        <v>772</v>
      </c>
      <c r="B5" s="5" t="n">
        <v>38994</v>
      </c>
      <c r="C5" s="5" t="n">
        <v>7636</v>
      </c>
    </row>
    <row r="6" spans="1:5">
      <c r="A6" s="4" t="s">
        <v>773</v>
      </c>
      <c r="B6" s="5" t="n">
        <v>-245</v>
      </c>
      <c r="C6" s="5" t="n">
        <v>-3639</v>
      </c>
    </row>
    <row r="7" spans="1:5">
      <c r="A7" s="4" t="s">
        <v>774</v>
      </c>
      <c r="B7" s="5" t="n">
        <v>38749</v>
      </c>
      <c r="C7" s="5" t="n">
        <v>3997</v>
      </c>
    </row>
    <row r="8" spans="1:5">
      <c r="A8" s="4" t="s">
        <v>775</v>
      </c>
    </row>
    <row r="9" spans="1:5">
      <c r="A9" s="3" t="s">
        <v>769</v>
      </c>
    </row>
    <row r="10" spans="1:5">
      <c r="A10" s="4" t="s">
        <v>770</v>
      </c>
      <c r="B10" s="5" t="n">
        <v>0</v>
      </c>
      <c r="C10" s="5" t="n">
        <v>1960</v>
      </c>
    </row>
    <row r="11" spans="1:5">
      <c r="A11" s="4" t="s">
        <v>776</v>
      </c>
    </row>
    <row r="12" spans="1:5">
      <c r="A12" s="3" t="s">
        <v>769</v>
      </c>
    </row>
    <row r="13" spans="1:5">
      <c r="A13" s="4" t="s">
        <v>770</v>
      </c>
      <c r="B13" s="5" t="n">
        <v>0</v>
      </c>
      <c r="C13" s="5" t="n">
        <v>728</v>
      </c>
    </row>
    <row r="14" spans="1:5">
      <c r="A14" s="4" t="s">
        <v>777</v>
      </c>
    </row>
    <row r="15" spans="1:5">
      <c r="A15" s="3" t="s">
        <v>769</v>
      </c>
    </row>
    <row r="16" spans="1:5">
      <c r="A16" s="4" t="s">
        <v>770</v>
      </c>
      <c r="B16" s="5" t="n">
        <v>0</v>
      </c>
      <c r="C16" s="5" t="n">
        <v>50</v>
      </c>
    </row>
    <row r="17" spans="1:5">
      <c r="A17" s="4" t="s">
        <v>778</v>
      </c>
    </row>
    <row r="18" spans="1:5">
      <c r="A18" s="3" t="s">
        <v>769</v>
      </c>
    </row>
    <row r="19" spans="1:5">
      <c r="A19" s="4" t="s">
        <v>770</v>
      </c>
      <c r="B19" s="5" t="n">
        <v>0</v>
      </c>
      <c r="C19" s="5" t="n">
        <v>359</v>
      </c>
    </row>
    <row r="20" spans="1:5">
      <c r="A20" s="4" t="s">
        <v>779</v>
      </c>
    </row>
    <row r="21" spans="1:5">
      <c r="A21" s="3" t="s">
        <v>769</v>
      </c>
    </row>
    <row r="22" spans="1:5">
      <c r="A22" s="4" t="s">
        <v>770</v>
      </c>
      <c r="B22" s="5" t="n">
        <v>0</v>
      </c>
      <c r="C22" s="5" t="n">
        <v>477</v>
      </c>
    </row>
    <row r="23" spans="1:5">
      <c r="A23" s="4" t="s">
        <v>780</v>
      </c>
    </row>
    <row r="24" spans="1:5">
      <c r="A24" s="3" t="s">
        <v>769</v>
      </c>
    </row>
    <row r="25" spans="1:5">
      <c r="A25" s="4" t="s">
        <v>770</v>
      </c>
      <c r="B25" s="5" t="n">
        <v>0</v>
      </c>
      <c r="C25" s="5" t="n">
        <v>1874</v>
      </c>
    </row>
    <row r="26" spans="1:5">
      <c r="A26" s="4" t="s">
        <v>781</v>
      </c>
    </row>
    <row r="27" spans="1:5">
      <c r="A27" s="3" t="s">
        <v>769</v>
      </c>
    </row>
    <row r="28" spans="1:5">
      <c r="A28" s="4" t="s">
        <v>770</v>
      </c>
      <c r="B28" s="5" t="n">
        <v>0</v>
      </c>
      <c r="C28" s="5" t="n">
        <v>234</v>
      </c>
    </row>
    <row r="29" spans="1:5">
      <c r="A29" s="4" t="s">
        <v>782</v>
      </c>
    </row>
    <row r="30" spans="1:5">
      <c r="A30" s="3" t="s">
        <v>769</v>
      </c>
    </row>
    <row r="31" spans="1:5">
      <c r="A31" s="4" t="s">
        <v>770</v>
      </c>
      <c r="B31" s="5" t="n">
        <v>0</v>
      </c>
      <c r="C31" s="5" t="n">
        <v>112</v>
      </c>
    </row>
    <row r="32" spans="1:5">
      <c r="A32" s="4" t="s">
        <v>783</v>
      </c>
    </row>
    <row r="33" spans="1:5">
      <c r="A33" s="3" t="s">
        <v>769</v>
      </c>
    </row>
    <row r="34" spans="1:5">
      <c r="A34" s="4" t="s">
        <v>770</v>
      </c>
      <c r="B34" s="5" t="n">
        <v>0</v>
      </c>
      <c r="C34" s="5" t="n">
        <v>329</v>
      </c>
    </row>
    <row r="35" spans="1:5">
      <c r="A35" s="4" t="s">
        <v>784</v>
      </c>
    </row>
    <row r="36" spans="1:5">
      <c r="A36" s="3" t="s">
        <v>769</v>
      </c>
    </row>
    <row r="37" spans="1:5">
      <c r="A37" s="4" t="s">
        <v>770</v>
      </c>
      <c r="B37" s="5" t="n">
        <v>40000</v>
      </c>
      <c r="C37" s="5" t="n">
        <v>0</v>
      </c>
    </row>
    <row r="38" spans="1:5">
      <c r="A38" s="4" t="s">
        <v>785</v>
      </c>
    </row>
    <row r="39" spans="1:5">
      <c r="A39" s="3" t="s">
        <v>769</v>
      </c>
    </row>
    <row r="40" spans="1:5">
      <c r="A40" s="4" t="s">
        <v>770</v>
      </c>
      <c r="B40" s="5" t="n">
        <v>0</v>
      </c>
      <c r="C40" s="5" t="n">
        <v>168</v>
      </c>
    </row>
    <row r="41" spans="1:5">
      <c r="A41" s="4" t="s">
        <v>786</v>
      </c>
    </row>
    <row r="42" spans="1:5">
      <c r="A42" s="3" t="s">
        <v>769</v>
      </c>
    </row>
    <row r="43" spans="1:5">
      <c r="A43" s="4" t="s">
        <v>770</v>
      </c>
      <c r="B43" s="5" t="n">
        <v>0</v>
      </c>
      <c r="C43" s="5" t="n">
        <v>2025</v>
      </c>
    </row>
    <row r="44" spans="1:5">
      <c r="A44" s="4" t="s">
        <v>787</v>
      </c>
    </row>
    <row r="45" spans="1:5">
      <c r="A45" s="3" t="s">
        <v>769</v>
      </c>
    </row>
    <row r="46" spans="1:5">
      <c r="A46" s="4" t="s">
        <v>770</v>
      </c>
      <c r="B46" s="6" t="n">
        <v>254</v>
      </c>
      <c r="C46" s="6" t="n">
        <v>694</v>
      </c>
    </row>
    <row r="47" spans="1:5">
      <c r="A47" s="4" t="s">
        <v>772</v>
      </c>
      <c r="D47" s="6" t="n">
        <v>1096</v>
      </c>
      <c r="E47" s="9" t="n">
        <v>7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218</v>
      </c>
      <c r="B1" s="2" t="s">
        <v>85</v>
      </c>
      <c r="C1" s="2" t="s">
        <v>1</v>
      </c>
    </row>
    <row r="2" spans="1:4">
      <c r="B2" s="2" t="s">
        <v>32</v>
      </c>
      <c r="C2" s="2" t="s">
        <v>2</v>
      </c>
      <c r="D2" s="2" t="s">
        <v>86</v>
      </c>
    </row>
    <row r="3" spans="1:4">
      <c r="A3" s="3" t="s">
        <v>219</v>
      </c>
    </row>
    <row r="4" spans="1:4">
      <c r="A4" s="4" t="s">
        <v>108</v>
      </c>
      <c r="B4" s="6" t="n">
        <v>-3861</v>
      </c>
      <c r="C4" s="6" t="n">
        <v>-18491</v>
      </c>
      <c r="D4" s="6" t="n">
        <v>-8404</v>
      </c>
    </row>
    <row r="5" spans="1:4">
      <c r="A5" s="3" t="s">
        <v>220</v>
      </c>
    </row>
    <row r="6" spans="1:4">
      <c r="A6" s="4" t="s">
        <v>221</v>
      </c>
      <c r="B6" s="5" t="n">
        <v>181</v>
      </c>
      <c r="C6" s="5" t="n">
        <v>402</v>
      </c>
      <c r="D6" s="5" t="n">
        <v>232</v>
      </c>
    </row>
    <row r="7" spans="1:4">
      <c r="A7" s="4" t="s">
        <v>222</v>
      </c>
      <c r="B7" s="5" t="n">
        <v>1592</v>
      </c>
      <c r="C7" s="5" t="n">
        <v>3164</v>
      </c>
      <c r="D7" s="5" t="n">
        <v>2632</v>
      </c>
    </row>
    <row r="8" spans="1:4">
      <c r="A8" s="4" t="s">
        <v>101</v>
      </c>
      <c r="B8" s="5" t="n">
        <v>1409</v>
      </c>
      <c r="C8" s="5" t="n">
        <v>2745</v>
      </c>
      <c r="D8" s="5" t="n">
        <v>2644</v>
      </c>
    </row>
    <row r="9" spans="1:4">
      <c r="A9" s="4" t="s">
        <v>94</v>
      </c>
      <c r="B9" s="5" t="n">
        <v>0</v>
      </c>
      <c r="C9" s="5" t="n">
        <v>4790</v>
      </c>
      <c r="D9" s="5" t="n">
        <v>0</v>
      </c>
    </row>
    <row r="10" spans="1:4">
      <c r="A10" s="4" t="s">
        <v>223</v>
      </c>
      <c r="B10" s="5" t="n">
        <v>162</v>
      </c>
      <c r="C10" s="5" t="n">
        <v>6132</v>
      </c>
      <c r="D10" s="5" t="n">
        <v>-566</v>
      </c>
    </row>
    <row r="11" spans="1:4">
      <c r="A11" s="4" t="s">
        <v>224</v>
      </c>
      <c r="B11" s="5" t="n">
        <v>655</v>
      </c>
      <c r="C11" s="5" t="n">
        <v>1386</v>
      </c>
      <c r="D11" s="5" t="n">
        <v>1171</v>
      </c>
    </row>
    <row r="12" spans="1:4">
      <c r="A12" s="4" t="s">
        <v>102</v>
      </c>
      <c r="B12" s="5" t="n">
        <v>0</v>
      </c>
      <c r="C12" s="5" t="n">
        <v>-383</v>
      </c>
      <c r="D12" s="5" t="n">
        <v>0</v>
      </c>
    </row>
    <row r="13" spans="1:4">
      <c r="A13" s="4" t="s">
        <v>225</v>
      </c>
      <c r="B13" s="5" t="n">
        <v>-114</v>
      </c>
      <c r="C13" s="5" t="n">
        <v>0</v>
      </c>
      <c r="D13" s="5" t="n">
        <v>154</v>
      </c>
    </row>
    <row r="14" spans="1:4">
      <c r="A14" s="3" t="s">
        <v>226</v>
      </c>
    </row>
    <row r="15" spans="1:4">
      <c r="A15" s="4" t="s">
        <v>227</v>
      </c>
      <c r="B15" s="5" t="n">
        <v>-1896</v>
      </c>
      <c r="C15" s="5" t="n">
        <v>-2502</v>
      </c>
      <c r="D15" s="5" t="n">
        <v>2098</v>
      </c>
    </row>
    <row r="16" spans="1:4">
      <c r="A16" s="4" t="s">
        <v>36</v>
      </c>
      <c r="B16" s="5" t="n">
        <v>399</v>
      </c>
      <c r="C16" s="5" t="n">
        <v>-821</v>
      </c>
      <c r="D16" s="5" t="n">
        <v>55</v>
      </c>
    </row>
    <row r="17" spans="1:4">
      <c r="A17" s="4" t="s">
        <v>41</v>
      </c>
      <c r="B17" s="5" t="n">
        <v>-627</v>
      </c>
      <c r="C17" s="5" t="n">
        <v>287</v>
      </c>
      <c r="D17" s="5" t="n">
        <v>-637</v>
      </c>
    </row>
    <row r="18" spans="1:4">
      <c r="A18" s="4" t="s">
        <v>44</v>
      </c>
      <c r="B18" s="5" t="n">
        <v>542</v>
      </c>
      <c r="C18" s="5" t="n">
        <v>-4606</v>
      </c>
      <c r="D18" s="5" t="n">
        <v>2800</v>
      </c>
    </row>
    <row r="19" spans="1:4">
      <c r="A19" s="4" t="s">
        <v>228</v>
      </c>
      <c r="B19" s="5" t="n">
        <v>0</v>
      </c>
      <c r="C19" s="5" t="n">
        <v>0</v>
      </c>
      <c r="D19" s="5" t="n">
        <v>-175</v>
      </c>
    </row>
    <row r="20" spans="1:4">
      <c r="A20" s="4" t="s">
        <v>48</v>
      </c>
      <c r="B20" s="5" t="n">
        <v>30</v>
      </c>
      <c r="C20" s="5" t="n">
        <v>-301</v>
      </c>
      <c r="D20" s="5" t="n">
        <v>-10</v>
      </c>
    </row>
    <row r="21" spans="1:4">
      <c r="A21" s="4" t="s">
        <v>52</v>
      </c>
      <c r="B21" s="5" t="n">
        <v>-60</v>
      </c>
      <c r="C21" s="5" t="n">
        <v>1003</v>
      </c>
      <c r="D21" s="5" t="n">
        <v>388</v>
      </c>
    </row>
    <row r="22" spans="1:4">
      <c r="A22" s="4" t="s">
        <v>229</v>
      </c>
      <c r="B22" s="5" t="n">
        <v>380</v>
      </c>
      <c r="C22" s="5" t="n">
        <v>-38</v>
      </c>
      <c r="D22" s="5" t="n">
        <v>-288</v>
      </c>
    </row>
    <row r="23" spans="1:4">
      <c r="A23" s="4" t="s">
        <v>230</v>
      </c>
      <c r="B23" s="5" t="n">
        <v>-1208</v>
      </c>
      <c r="C23" s="5" t="n">
        <v>-7233</v>
      </c>
      <c r="D23" s="5" t="n">
        <v>2094</v>
      </c>
    </row>
    <row r="24" spans="1:4">
      <c r="A24" s="3" t="s">
        <v>231</v>
      </c>
    </row>
    <row r="25" spans="1:4">
      <c r="A25" s="4" t="s">
        <v>232</v>
      </c>
      <c r="B25" s="5" t="n">
        <v>0</v>
      </c>
      <c r="C25" s="5" t="n">
        <v>-20890</v>
      </c>
      <c r="D25" s="5" t="n">
        <v>-3520</v>
      </c>
    </row>
    <row r="26" spans="1:4">
      <c r="A26" s="4" t="s">
        <v>233</v>
      </c>
      <c r="B26" s="5" t="n">
        <v>-946</v>
      </c>
      <c r="C26" s="5" t="n">
        <v>0</v>
      </c>
      <c r="D26" s="5" t="n">
        <v>0</v>
      </c>
    </row>
    <row r="27" spans="1:4">
      <c r="A27" s="4" t="s">
        <v>234</v>
      </c>
      <c r="B27" s="5" t="n">
        <v>0</v>
      </c>
      <c r="C27" s="5" t="n">
        <v>0</v>
      </c>
      <c r="D27" s="5" t="n">
        <v>-1405</v>
      </c>
    </row>
    <row r="28" spans="1:4">
      <c r="A28" s="4" t="s">
        <v>235</v>
      </c>
      <c r="B28" s="5" t="n">
        <v>-221</v>
      </c>
      <c r="C28" s="5" t="n">
        <v>-698</v>
      </c>
      <c r="D28" s="5" t="n">
        <v>-205</v>
      </c>
    </row>
    <row r="29" spans="1:4">
      <c r="A29" s="4" t="s">
        <v>236</v>
      </c>
      <c r="B29" s="5" t="n">
        <v>-1167</v>
      </c>
      <c r="C29" s="5" t="n">
        <v>-21588</v>
      </c>
      <c r="D29" s="5" t="n">
        <v>-5130</v>
      </c>
    </row>
    <row r="30" spans="1:4">
      <c r="A30" s="3" t="s">
        <v>237</v>
      </c>
    </row>
    <row r="31" spans="1:4">
      <c r="A31" s="4" t="s">
        <v>238</v>
      </c>
      <c r="B31" s="5" t="n">
        <v>-274</v>
      </c>
      <c r="C31" s="5" t="n">
        <v>-2354</v>
      </c>
      <c r="D31" s="5" t="n">
        <v>-1269</v>
      </c>
    </row>
    <row r="32" spans="1:4">
      <c r="A32" s="4" t="s">
        <v>239</v>
      </c>
      <c r="B32" s="5" t="n">
        <v>-102</v>
      </c>
      <c r="C32" s="5" t="n">
        <v>-1125</v>
      </c>
      <c r="D32" s="5" t="n">
        <v>-160</v>
      </c>
    </row>
    <row r="33" spans="1:4">
      <c r="A33" s="4" t="s">
        <v>240</v>
      </c>
      <c r="B33" s="5" t="n">
        <v>0</v>
      </c>
      <c r="C33" s="5" t="n">
        <v>50165</v>
      </c>
      <c r="D33" s="5" t="n">
        <v>0</v>
      </c>
    </row>
    <row r="34" spans="1:4">
      <c r="A34" s="4" t="s">
        <v>241</v>
      </c>
      <c r="B34" s="5" t="n">
        <v>0</v>
      </c>
      <c r="C34" s="5" t="n">
        <v>-11165</v>
      </c>
      <c r="D34" s="5" t="n">
        <v>0</v>
      </c>
    </row>
    <row r="35" spans="1:4">
      <c r="A35" s="4" t="s">
        <v>242</v>
      </c>
      <c r="B35" s="5" t="n">
        <v>0</v>
      </c>
      <c r="C35" s="5" t="n">
        <v>-3976</v>
      </c>
      <c r="D35" s="5" t="n">
        <v>0</v>
      </c>
    </row>
    <row r="36" spans="1:4">
      <c r="A36" s="4" t="s">
        <v>243</v>
      </c>
      <c r="B36" s="5" t="n">
        <v>0</v>
      </c>
      <c r="C36" s="5" t="n">
        <v>400</v>
      </c>
      <c r="D36" s="5" t="n">
        <v>4742</v>
      </c>
    </row>
    <row r="37" spans="1:4">
      <c r="A37" s="4" t="s">
        <v>244</v>
      </c>
      <c r="B37" s="5" t="n">
        <v>0</v>
      </c>
      <c r="C37" s="5" t="n">
        <v>-6635</v>
      </c>
      <c r="D37" s="5" t="n">
        <v>-664</v>
      </c>
    </row>
    <row r="38" spans="1:4">
      <c r="A38" s="4" t="s">
        <v>245</v>
      </c>
      <c r="B38" s="5" t="n">
        <v>670</v>
      </c>
      <c r="C38" s="5" t="n">
        <v>0</v>
      </c>
      <c r="D38" s="5" t="n">
        <v>1990</v>
      </c>
    </row>
    <row r="39" spans="1:4">
      <c r="A39" s="4" t="s">
        <v>246</v>
      </c>
      <c r="B39" s="5" t="n">
        <v>-2607</v>
      </c>
      <c r="C39" s="5" t="n">
        <v>-441</v>
      </c>
      <c r="D39" s="5" t="n">
        <v>-3115</v>
      </c>
    </row>
    <row r="40" spans="1:4">
      <c r="A40" s="4" t="s">
        <v>247</v>
      </c>
      <c r="B40" s="5" t="n">
        <v>1739</v>
      </c>
      <c r="C40" s="5" t="n">
        <v>8079</v>
      </c>
      <c r="D40" s="5" t="n">
        <v>850</v>
      </c>
    </row>
    <row r="41" spans="1:4">
      <c r="A41" s="4" t="s">
        <v>248</v>
      </c>
      <c r="B41" s="5" t="n">
        <v>-863</v>
      </c>
      <c r="C41" s="5" t="n">
        <v>0</v>
      </c>
      <c r="D41" s="5" t="n">
        <v>863</v>
      </c>
    </row>
    <row r="42" spans="1:4">
      <c r="A42" s="4" t="s">
        <v>249</v>
      </c>
      <c r="B42" s="5" t="n">
        <v>2495</v>
      </c>
      <c r="C42" s="5" t="n">
        <v>0</v>
      </c>
      <c r="D42" s="5" t="n">
        <v>2851</v>
      </c>
    </row>
    <row r="43" spans="1:4">
      <c r="A43" s="4" t="s">
        <v>250</v>
      </c>
      <c r="B43" s="5" t="n">
        <v>0</v>
      </c>
      <c r="C43" s="5" t="n">
        <v>-566</v>
      </c>
      <c r="D43" s="5" t="n">
        <v>0</v>
      </c>
    </row>
    <row r="44" spans="1:4">
      <c r="A44" s="4" t="s">
        <v>251</v>
      </c>
      <c r="B44" s="5" t="n">
        <v>0</v>
      </c>
      <c r="C44" s="5" t="n">
        <v>-1500</v>
      </c>
      <c r="D44" s="5" t="n">
        <v>0</v>
      </c>
    </row>
    <row r="45" spans="1:4">
      <c r="A45" s="4" t="s">
        <v>252</v>
      </c>
      <c r="B45" s="5" t="n">
        <v>0</v>
      </c>
      <c r="C45" s="5" t="n">
        <v>441</v>
      </c>
      <c r="D45" s="5" t="n">
        <v>0</v>
      </c>
    </row>
    <row r="46" spans="1:4">
      <c r="A46" s="4" t="s">
        <v>253</v>
      </c>
      <c r="B46" s="5" t="n">
        <v>0</v>
      </c>
      <c r="C46" s="5" t="n">
        <v>-50</v>
      </c>
      <c r="D46" s="5" t="n">
        <v>-1102</v>
      </c>
    </row>
    <row r="47" spans="1:4">
      <c r="A47" s="4" t="s">
        <v>254</v>
      </c>
      <c r="B47" s="5" t="n">
        <v>1058</v>
      </c>
      <c r="C47" s="5" t="n">
        <v>31273</v>
      </c>
      <c r="D47" s="5" t="n">
        <v>4986</v>
      </c>
    </row>
    <row r="48" spans="1:4">
      <c r="A48" s="4" t="s">
        <v>255</v>
      </c>
      <c r="B48" s="5" t="n">
        <v>-1317</v>
      </c>
      <c r="C48" s="5" t="n">
        <v>2452</v>
      </c>
      <c r="D48" s="5" t="n">
        <v>1950</v>
      </c>
    </row>
    <row r="49" spans="1:4">
      <c r="A49" s="4" t="s">
        <v>256</v>
      </c>
      <c r="B49" s="5" t="n">
        <v>-2</v>
      </c>
      <c r="C49" s="5" t="n">
        <v>-2</v>
      </c>
      <c r="D49" s="5" t="n">
        <v>0</v>
      </c>
    </row>
    <row r="50" spans="1:4">
      <c r="A50" s="4" t="s">
        <v>257</v>
      </c>
      <c r="B50" s="5" t="n">
        <v>1969</v>
      </c>
      <c r="C50" s="5" t="n">
        <v>650</v>
      </c>
      <c r="D50" s="5" t="n">
        <v>19</v>
      </c>
    </row>
    <row r="51" spans="1:4">
      <c r="A51" s="4" t="s">
        <v>258</v>
      </c>
      <c r="B51" s="6" t="n">
        <v>650</v>
      </c>
      <c r="C51" s="6" t="n">
        <v>3100</v>
      </c>
      <c r="D51" s="6" t="n">
        <v>1969</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88</v>
      </c>
      <c r="B1" s="2" t="s">
        <v>2</v>
      </c>
      <c r="C1" s="2" t="s">
        <v>471</v>
      </c>
    </row>
    <row r="2" spans="1:3">
      <c r="A2" s="3" t="s">
        <v>769</v>
      </c>
    </row>
    <row r="3" spans="1:3">
      <c r="A3" s="4" t="s">
        <v>473</v>
      </c>
      <c r="C3" s="4" t="s">
        <v>474</v>
      </c>
    </row>
    <row r="4" spans="1:3">
      <c r="A4" s="4" t="s">
        <v>775</v>
      </c>
    </row>
    <row r="5" spans="1:3">
      <c r="A5" s="3" t="s">
        <v>769</v>
      </c>
    </row>
    <row r="6" spans="1:3">
      <c r="A6" s="4" t="s">
        <v>473</v>
      </c>
      <c r="B6" s="4" t="s">
        <v>789</v>
      </c>
    </row>
    <row r="7" spans="1:3">
      <c r="A7" s="4" t="s">
        <v>776</v>
      </c>
    </row>
    <row r="8" spans="1:3">
      <c r="A8" s="3" t="s">
        <v>769</v>
      </c>
    </row>
    <row r="9" spans="1:3">
      <c r="A9" s="4" t="s">
        <v>473</v>
      </c>
      <c r="B9" s="4" t="s">
        <v>7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790</v>
      </c>
      <c r="B1" s="2" t="s">
        <v>791</v>
      </c>
      <c r="C1" s="2" t="s">
        <v>792</v>
      </c>
      <c r="D1" s="2" t="s">
        <v>793</v>
      </c>
      <c r="E1" s="2" t="s">
        <v>794</v>
      </c>
      <c r="F1" s="2" t="s">
        <v>795</v>
      </c>
      <c r="G1" s="2" t="s">
        <v>32</v>
      </c>
      <c r="H1" s="2" t="s">
        <v>2</v>
      </c>
      <c r="I1" s="2" t="s">
        <v>86</v>
      </c>
    </row>
    <row r="2" spans="1:9">
      <c r="A2" s="3" t="s">
        <v>769</v>
      </c>
    </row>
    <row r="3" spans="1:9">
      <c r="A3" s="4" t="s">
        <v>796</v>
      </c>
      <c r="G3" s="6" t="n">
        <v>0</v>
      </c>
      <c r="H3" s="6" t="n">
        <v>50</v>
      </c>
      <c r="I3" s="6" t="n">
        <v>1102</v>
      </c>
    </row>
    <row r="4" spans="1:9">
      <c r="A4" s="4" t="s">
        <v>243</v>
      </c>
      <c r="G4" s="6" t="n">
        <v>0</v>
      </c>
      <c r="H4" s="5" t="n">
        <v>400</v>
      </c>
      <c r="I4" s="6" t="n">
        <v>4742</v>
      </c>
    </row>
    <row r="5" spans="1:9">
      <c r="A5" s="4" t="s">
        <v>611</v>
      </c>
    </row>
    <row r="6" spans="1:9">
      <c r="A6" s="3" t="s">
        <v>769</v>
      </c>
    </row>
    <row r="7" spans="1:9">
      <c r="A7" s="4" t="s">
        <v>796</v>
      </c>
      <c r="H7" s="6" t="n">
        <v>50</v>
      </c>
    </row>
    <row r="8" spans="1:9">
      <c r="A8" s="4" t="s">
        <v>778</v>
      </c>
    </row>
    <row r="9" spans="1:9">
      <c r="A9" s="3" t="s">
        <v>769</v>
      </c>
    </row>
    <row r="10" spans="1:9">
      <c r="A10" s="4" t="s">
        <v>797</v>
      </c>
      <c r="E10" s="6" t="n">
        <v>359</v>
      </c>
    </row>
    <row r="11" spans="1:9">
      <c r="A11" s="4" t="s">
        <v>798</v>
      </c>
      <c r="E11" s="6" t="n">
        <v>54</v>
      </c>
    </row>
    <row r="12" spans="1:9">
      <c r="A12" s="4" t="s">
        <v>799</v>
      </c>
      <c r="E12" s="8" t="n">
        <v>11.5</v>
      </c>
    </row>
    <row r="13" spans="1:9">
      <c r="A13" s="4" t="s">
        <v>800</v>
      </c>
      <c r="E13" s="6" t="n">
        <v>5</v>
      </c>
    </row>
    <row r="14" spans="1:9">
      <c r="A14" s="4" t="s">
        <v>801</v>
      </c>
      <c r="D14" s="6" t="n">
        <v>59</v>
      </c>
    </row>
    <row r="15" spans="1:9">
      <c r="A15" s="4" t="s">
        <v>779</v>
      </c>
    </row>
    <row r="16" spans="1:9">
      <c r="A16" s="3" t="s">
        <v>769</v>
      </c>
    </row>
    <row r="17" spans="1:9">
      <c r="A17" s="4" t="s">
        <v>797</v>
      </c>
      <c r="C17" s="6" t="n">
        <v>477</v>
      </c>
      <c r="F17" s="6" t="n">
        <v>565</v>
      </c>
    </row>
    <row r="18" spans="1:9">
      <c r="A18" s="4" t="s">
        <v>243</v>
      </c>
      <c r="C18" s="6" t="n">
        <v>400</v>
      </c>
    </row>
    <row r="19" spans="1:9">
      <c r="A19" s="4" t="s">
        <v>802</v>
      </c>
      <c r="C19" s="4" t="s">
        <v>803</v>
      </c>
    </row>
    <row r="20" spans="1:9">
      <c r="A20" s="4" t="s">
        <v>804</v>
      </c>
      <c r="F20" s="4" t="s">
        <v>805</v>
      </c>
    </row>
    <row r="21" spans="1:9">
      <c r="A21" s="4" t="s">
        <v>806</v>
      </c>
    </row>
    <row r="22" spans="1:9">
      <c r="A22" s="3" t="s">
        <v>769</v>
      </c>
    </row>
    <row r="23" spans="1:9">
      <c r="A23" s="4" t="s">
        <v>797</v>
      </c>
      <c r="B23" s="6" t="n">
        <v>477</v>
      </c>
    </row>
    <row r="24" spans="1:9">
      <c r="A24" s="4" t="s">
        <v>243</v>
      </c>
      <c r="B24" s="6" t="n">
        <v>400</v>
      </c>
    </row>
    <row r="25" spans="1:9">
      <c r="A25" s="4" t="s">
        <v>802</v>
      </c>
      <c r="B25" s="4" t="s">
        <v>8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80"/>
    <col customWidth="1" max="12" min="12" width="13"/>
    <col customWidth="1" max="13" min="13" width="14"/>
    <col customWidth="1" max="14" min="14" width="14"/>
  </cols>
  <sheetData>
    <row r="1" spans="1:14">
      <c r="A1" s="1" t="s">
        <v>808</v>
      </c>
      <c r="B1" s="2" t="s">
        <v>809</v>
      </c>
      <c r="C1" s="2" t="s">
        <v>810</v>
      </c>
      <c r="D1" s="2" t="s">
        <v>811</v>
      </c>
      <c r="E1" s="2" t="s">
        <v>812</v>
      </c>
      <c r="F1" s="2" t="s">
        <v>813</v>
      </c>
      <c r="G1" s="2" t="s">
        <v>814</v>
      </c>
      <c r="H1" s="2" t="s">
        <v>815</v>
      </c>
      <c r="I1" s="2" t="s">
        <v>815</v>
      </c>
      <c r="J1" s="2" t="s">
        <v>32</v>
      </c>
      <c r="K1" s="2" t="s">
        <v>2</v>
      </c>
      <c r="L1" s="2" t="s">
        <v>86</v>
      </c>
      <c r="M1" s="2" t="s">
        <v>816</v>
      </c>
      <c r="N1" s="2" t="s">
        <v>471</v>
      </c>
    </row>
    <row r="2" spans="1:14">
      <c r="A2" s="3" t="s">
        <v>769</v>
      </c>
    </row>
    <row r="3" spans="1:14">
      <c r="A3" s="4" t="s">
        <v>473</v>
      </c>
      <c r="N3" s="4" t="s">
        <v>474</v>
      </c>
    </row>
    <row r="4" spans="1:14">
      <c r="A4" s="4" t="s">
        <v>817</v>
      </c>
      <c r="M4" s="5" t="n">
        <v>164445</v>
      </c>
    </row>
    <row r="5" spans="1:14">
      <c r="A5" s="4" t="s">
        <v>818</v>
      </c>
      <c r="J5" s="6" t="n">
        <v>1105000</v>
      </c>
      <c r="K5" s="6" t="n">
        <v>0</v>
      </c>
    </row>
    <row r="6" spans="1:14">
      <c r="A6" s="4" t="s">
        <v>819</v>
      </c>
      <c r="J6" s="5" t="n">
        <v>2607000</v>
      </c>
      <c r="K6" s="5" t="n">
        <v>441000</v>
      </c>
      <c r="L6" s="6" t="n">
        <v>3115000</v>
      </c>
    </row>
    <row r="7" spans="1:14">
      <c r="A7" s="4" t="s">
        <v>820</v>
      </c>
      <c r="J7" s="5" t="n">
        <v>-162000</v>
      </c>
      <c r="K7" s="6" t="n">
        <v>-6132000</v>
      </c>
      <c r="L7" s="5" t="n">
        <v>566000</v>
      </c>
    </row>
    <row r="8" spans="1:14">
      <c r="A8" s="4" t="s">
        <v>821</v>
      </c>
    </row>
    <row r="9" spans="1:14">
      <c r="A9" s="3" t="s">
        <v>769</v>
      </c>
    </row>
    <row r="10" spans="1:14">
      <c r="A10" s="4" t="s">
        <v>473</v>
      </c>
      <c r="C10" s="4" t="s">
        <v>789</v>
      </c>
      <c r="F10" s="4" t="s">
        <v>789</v>
      </c>
      <c r="H10" s="4" t="s">
        <v>789</v>
      </c>
      <c r="I10" s="4" t="s">
        <v>789</v>
      </c>
    </row>
    <row r="11" spans="1:14">
      <c r="A11" s="4" t="s">
        <v>822</v>
      </c>
      <c r="F11" s="6" t="n">
        <v>728000</v>
      </c>
      <c r="H11" s="6" t="n">
        <v>3920000</v>
      </c>
      <c r="I11" s="6" t="n">
        <v>3920000</v>
      </c>
    </row>
    <row r="12" spans="1:14">
      <c r="A12" s="4" t="s">
        <v>496</v>
      </c>
      <c r="C12" s="4" t="s">
        <v>823</v>
      </c>
      <c r="F12" s="4" t="s">
        <v>824</v>
      </c>
      <c r="H12" s="4" t="s">
        <v>825</v>
      </c>
    </row>
    <row r="13" spans="1:14">
      <c r="A13" s="4" t="s">
        <v>798</v>
      </c>
      <c r="F13" s="6" t="n">
        <v>78000</v>
      </c>
      <c r="H13" s="6" t="n">
        <v>280000</v>
      </c>
      <c r="I13" s="6" t="n">
        <v>280000</v>
      </c>
    </row>
    <row r="14" spans="1:14">
      <c r="A14" s="4" t="s">
        <v>826</v>
      </c>
      <c r="F14" s="4" t="s">
        <v>498</v>
      </c>
    </row>
    <row r="15" spans="1:14">
      <c r="A15" s="4" t="s">
        <v>827</v>
      </c>
      <c r="C15" s="4" t="s">
        <v>828</v>
      </c>
      <c r="F15" s="4" t="s">
        <v>829</v>
      </c>
      <c r="I15" s="4" t="s">
        <v>828</v>
      </c>
    </row>
    <row r="16" spans="1:14">
      <c r="A16" s="4" t="s">
        <v>799</v>
      </c>
      <c r="C16" s="6" t="n">
        <v>3</v>
      </c>
      <c r="F16" s="6" t="n">
        <v>10</v>
      </c>
      <c r="H16" s="6" t="n">
        <v>10</v>
      </c>
      <c r="I16" s="6" t="n">
        <v>10</v>
      </c>
    </row>
    <row r="17" spans="1:14">
      <c r="A17" s="4" t="s">
        <v>830</v>
      </c>
      <c r="D17" s="5" t="n">
        <v>178182</v>
      </c>
      <c r="H17" s="5" t="n">
        <v>5000</v>
      </c>
    </row>
    <row r="18" spans="1:14">
      <c r="A18" s="4" t="s">
        <v>817</v>
      </c>
      <c r="H18" s="5" t="n">
        <v>78400</v>
      </c>
      <c r="I18" s="5" t="n">
        <v>78400</v>
      </c>
    </row>
    <row r="19" spans="1:14">
      <c r="A19" s="4" t="s">
        <v>831</v>
      </c>
      <c r="H19" s="4" t="s">
        <v>554</v>
      </c>
    </row>
    <row r="20" spans="1:14">
      <c r="A20" s="4" t="s">
        <v>832</v>
      </c>
      <c r="H20" s="6" t="n">
        <v>10</v>
      </c>
      <c r="I20" s="6" t="n">
        <v>10</v>
      </c>
    </row>
    <row r="21" spans="1:14">
      <c r="A21" s="4" t="s">
        <v>833</v>
      </c>
      <c r="H21" s="6" t="n">
        <v>409000</v>
      </c>
      <c r="I21" s="6" t="n">
        <v>409000</v>
      </c>
    </row>
    <row r="22" spans="1:14">
      <c r="A22" s="4" t="s">
        <v>800</v>
      </c>
      <c r="H22" s="5" t="n">
        <v>129000</v>
      </c>
    </row>
    <row r="23" spans="1:14">
      <c r="A23" s="4" t="s">
        <v>834</v>
      </c>
      <c r="G23" s="5" t="n">
        <v>78400</v>
      </c>
    </row>
    <row r="24" spans="1:14">
      <c r="A24" s="4" t="s">
        <v>835</v>
      </c>
      <c r="H24" s="5" t="n">
        <v>2820000</v>
      </c>
      <c r="I24" s="6" t="n">
        <v>2820000</v>
      </c>
    </row>
    <row r="25" spans="1:14">
      <c r="A25" s="4" t="s">
        <v>818</v>
      </c>
      <c r="H25" s="6" t="n">
        <v>2820000</v>
      </c>
    </row>
    <row r="26" spans="1:14">
      <c r="A26" s="4" t="s">
        <v>836</v>
      </c>
      <c r="J26" s="5" t="n">
        <v>980000</v>
      </c>
      <c r="L26" s="6" t="n">
        <v>1619000</v>
      </c>
    </row>
    <row r="27" spans="1:14">
      <c r="A27" s="4" t="s">
        <v>819</v>
      </c>
      <c r="E27" s="6" t="n">
        <v>980000</v>
      </c>
    </row>
    <row r="28" spans="1:14">
      <c r="A28" s="4" t="s">
        <v>837</v>
      </c>
      <c r="D28" s="6" t="n">
        <v>980000</v>
      </c>
    </row>
    <row r="29" spans="1:14">
      <c r="A29" s="4" t="s">
        <v>838</v>
      </c>
      <c r="C29" s="6" t="n">
        <v>2688000</v>
      </c>
    </row>
    <row r="30" spans="1:14">
      <c r="A30" s="4" t="s">
        <v>493</v>
      </c>
      <c r="C30" s="6" t="n">
        <v>3126000</v>
      </c>
    </row>
    <row r="31" spans="1:14">
      <c r="A31" s="4" t="s">
        <v>499</v>
      </c>
      <c r="K31" s="4" t="s">
        <v>839</v>
      </c>
    </row>
    <row r="32" spans="1:14">
      <c r="A32" s="4" t="s">
        <v>840</v>
      </c>
      <c r="C32" s="4" t="s">
        <v>841</v>
      </c>
    </row>
    <row r="33" spans="1:14">
      <c r="A33" s="4" t="s">
        <v>842</v>
      </c>
      <c r="C33" s="5" t="n">
        <v>24000</v>
      </c>
    </row>
    <row r="34" spans="1:14">
      <c r="A34" s="4" t="s">
        <v>843</v>
      </c>
      <c r="C34" s="6" t="n">
        <v>498000</v>
      </c>
    </row>
    <row r="35" spans="1:14">
      <c r="A35" s="4" t="s">
        <v>510</v>
      </c>
      <c r="C35" s="5" t="n">
        <v>2688000</v>
      </c>
    </row>
    <row r="36" spans="1:14">
      <c r="A36" s="4" t="s">
        <v>820</v>
      </c>
      <c r="B36" s="6" t="n">
        <v>-498000</v>
      </c>
      <c r="C36" s="6" t="n">
        <v>-870000</v>
      </c>
    </row>
    <row r="37" spans="1:14">
      <c r="A37" s="4" t="s">
        <v>844</v>
      </c>
    </row>
    <row r="38" spans="1:14">
      <c r="A38" s="3" t="s">
        <v>769</v>
      </c>
    </row>
    <row r="39" spans="1:14">
      <c r="A39" s="4" t="s">
        <v>830</v>
      </c>
      <c r="F39" s="5" t="n">
        <v>13000</v>
      </c>
    </row>
    <row r="40" spans="1:14">
      <c r="A40" s="4" t="s">
        <v>845</v>
      </c>
      <c r="G40" s="5" t="n">
        <v>100000</v>
      </c>
    </row>
    <row r="41" spans="1:14">
      <c r="A41" s="4" t="s">
        <v>846</v>
      </c>
      <c r="G41" s="6" t="n">
        <v>855000</v>
      </c>
    </row>
    <row r="42" spans="1:14">
      <c r="A42" s="4" t="s">
        <v>847</v>
      </c>
    </row>
    <row r="43" spans="1:14">
      <c r="A43" s="3" t="s">
        <v>769</v>
      </c>
    </row>
    <row r="44" spans="1:14">
      <c r="A44" s="4" t="s">
        <v>848</v>
      </c>
      <c r="J44" s="6" t="n">
        <v>98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49</v>
      </c>
      <c r="B1" s="2" t="s">
        <v>815</v>
      </c>
      <c r="C1" s="2" t="s">
        <v>32</v>
      </c>
      <c r="D1" s="2" t="s">
        <v>471</v>
      </c>
    </row>
    <row r="2" spans="1:4">
      <c r="A2" s="3" t="s">
        <v>769</v>
      </c>
    </row>
    <row r="3" spans="1:4">
      <c r="A3" s="4" t="s">
        <v>473</v>
      </c>
      <c r="D3" s="4" t="s">
        <v>474</v>
      </c>
    </row>
    <row r="4" spans="1:4">
      <c r="A4" s="4" t="s">
        <v>850</v>
      </c>
    </row>
    <row r="5" spans="1:4">
      <c r="A5" s="3" t="s">
        <v>769</v>
      </c>
    </row>
    <row r="6" spans="1:4">
      <c r="A6" s="4" t="s">
        <v>851</v>
      </c>
      <c r="B6" s="4" t="s">
        <v>852</v>
      </c>
    </row>
    <row r="7" spans="1:4">
      <c r="A7" s="4" t="s">
        <v>848</v>
      </c>
      <c r="C7" s="6" t="n">
        <v>406</v>
      </c>
    </row>
    <row r="8" spans="1:4">
      <c r="A8" s="4" t="s">
        <v>853</v>
      </c>
    </row>
    <row r="9" spans="1:4">
      <c r="A9" s="3" t="s">
        <v>769</v>
      </c>
    </row>
    <row r="10" spans="1:4">
      <c r="A10" s="4" t="s">
        <v>854</v>
      </c>
      <c r="B10" s="6" t="n">
        <v>2498</v>
      </c>
    </row>
    <row r="11" spans="1:4">
      <c r="A11" s="4" t="s">
        <v>473</v>
      </c>
      <c r="B11" s="4" t="s">
        <v>855</v>
      </c>
    </row>
    <row r="12" spans="1:4">
      <c r="A12" s="4" t="s">
        <v>827</v>
      </c>
      <c r="B12" s="4" t="s">
        <v>552</v>
      </c>
    </row>
    <row r="13" spans="1:4">
      <c r="A13" s="4" t="s">
        <v>856</v>
      </c>
    </row>
    <row r="14" spans="1:4">
      <c r="A14" s="3" t="s">
        <v>769</v>
      </c>
    </row>
    <row r="15" spans="1:4">
      <c r="A15" s="4" t="s">
        <v>854</v>
      </c>
      <c r="B15" s="6" t="n">
        <v>625</v>
      </c>
    </row>
    <row r="16" spans="1:4">
      <c r="A16" s="4" t="s">
        <v>473</v>
      </c>
      <c r="B16" s="4" t="s">
        <v>855</v>
      </c>
    </row>
    <row r="17" spans="1:4">
      <c r="A17" s="4" t="s">
        <v>827</v>
      </c>
      <c r="B17" s="4" t="s">
        <v>8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8</v>
      </c>
      <c r="B1" s="2" t="s">
        <v>1</v>
      </c>
    </row>
    <row r="2" spans="1:5">
      <c r="B2" s="2" t="s">
        <v>2</v>
      </c>
      <c r="C2" s="2" t="s">
        <v>859</v>
      </c>
      <c r="D2" s="2" t="s">
        <v>860</v>
      </c>
      <c r="E2" s="2" t="s">
        <v>471</v>
      </c>
    </row>
    <row r="3" spans="1:5">
      <c r="A3" s="3" t="s">
        <v>769</v>
      </c>
    </row>
    <row r="4" spans="1:5">
      <c r="A4" s="4" t="s">
        <v>473</v>
      </c>
      <c r="E4" s="4" t="s">
        <v>474</v>
      </c>
    </row>
    <row r="5" spans="1:5">
      <c r="A5" s="4" t="s">
        <v>861</v>
      </c>
    </row>
    <row r="6" spans="1:5">
      <c r="A6" s="3" t="s">
        <v>769</v>
      </c>
    </row>
    <row r="7" spans="1:5">
      <c r="A7" s="4" t="s">
        <v>493</v>
      </c>
      <c r="C7" s="6" t="n">
        <v>350</v>
      </c>
      <c r="D7" s="6" t="n">
        <v>250</v>
      </c>
    </row>
    <row r="8" spans="1:5">
      <c r="A8" s="4" t="s">
        <v>473</v>
      </c>
      <c r="C8" s="4" t="s">
        <v>862</v>
      </c>
      <c r="D8" s="4" t="s">
        <v>862</v>
      </c>
    </row>
    <row r="9" spans="1:5">
      <c r="A9" s="4" t="s">
        <v>496</v>
      </c>
      <c r="B9" s="4" t="s">
        <v>863</v>
      </c>
    </row>
    <row r="10" spans="1:5">
      <c r="A10" s="4" t="s">
        <v>864</v>
      </c>
      <c r="B10" s="6" t="n">
        <v>1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865</v>
      </c>
      <c r="B1" s="2" t="s">
        <v>697</v>
      </c>
      <c r="C1" s="2" t="s">
        <v>866</v>
      </c>
      <c r="D1" s="2" t="s">
        <v>465</v>
      </c>
      <c r="E1" s="2" t="s">
        <v>699</v>
      </c>
      <c r="F1" s="2" t="s">
        <v>867</v>
      </c>
      <c r="G1" s="2" t="s">
        <v>868</v>
      </c>
      <c r="H1" s="2" t="s">
        <v>768</v>
      </c>
      <c r="I1" s="2" t="s">
        <v>697</v>
      </c>
      <c r="J1" s="2" t="s">
        <v>471</v>
      </c>
    </row>
    <row r="2" spans="1:10">
      <c r="A2" s="3" t="s">
        <v>769</v>
      </c>
    </row>
    <row r="3" spans="1:10">
      <c r="A3" s="4" t="s">
        <v>869</v>
      </c>
      <c r="D3" s="6" t="n">
        <v>7636</v>
      </c>
      <c r="E3" s="6" t="n">
        <v>38994</v>
      </c>
    </row>
    <row r="4" spans="1:10">
      <c r="A4" s="4" t="s">
        <v>473</v>
      </c>
      <c r="J4" s="4" t="s">
        <v>474</v>
      </c>
    </row>
    <row r="5" spans="1:10">
      <c r="A5" s="4" t="s">
        <v>870</v>
      </c>
    </row>
    <row r="6" spans="1:10">
      <c r="A6" s="3" t="s">
        <v>769</v>
      </c>
    </row>
    <row r="7" spans="1:10">
      <c r="A7" s="4" t="s">
        <v>871</v>
      </c>
      <c r="H7" s="6" t="n">
        <v>1096</v>
      </c>
      <c r="I7" s="9" t="n">
        <v>750</v>
      </c>
    </row>
    <row r="8" spans="1:10">
      <c r="A8" s="4" t="s">
        <v>848</v>
      </c>
      <c r="B8" s="9" t="n">
        <v>31</v>
      </c>
      <c r="D8" s="6" t="n">
        <v>270</v>
      </c>
    </row>
    <row r="9" spans="1:10">
      <c r="A9" s="4" t="s">
        <v>473</v>
      </c>
      <c r="H9" s="4" t="s">
        <v>711</v>
      </c>
      <c r="I9" s="4" t="s">
        <v>711</v>
      </c>
    </row>
    <row r="10" spans="1:10">
      <c r="A10" s="4" t="s">
        <v>872</v>
      </c>
      <c r="B10" s="4" t="s">
        <v>716</v>
      </c>
    </row>
    <row r="11" spans="1:10">
      <c r="A11" s="4" t="s">
        <v>873</v>
      </c>
      <c r="C11" s="9" t="n">
        <v>250</v>
      </c>
    </row>
    <row r="12" spans="1:10">
      <c r="A12" s="4" t="s">
        <v>874</v>
      </c>
      <c r="F12" s="9" t="n">
        <v>188</v>
      </c>
      <c r="G12" s="9" t="n">
        <v>5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3"/>
    <col customWidth="1" max="7" min="7" width="14"/>
  </cols>
  <sheetData>
    <row r="1" spans="1:7">
      <c r="A1" s="1" t="s">
        <v>875</v>
      </c>
      <c r="B1" s="2" t="s">
        <v>876</v>
      </c>
      <c r="C1" s="2" t="s">
        <v>877</v>
      </c>
      <c r="D1" s="2" t="s">
        <v>32</v>
      </c>
      <c r="E1" s="2" t="s">
        <v>2</v>
      </c>
      <c r="F1" s="2" t="s">
        <v>86</v>
      </c>
      <c r="G1" s="2" t="s">
        <v>471</v>
      </c>
    </row>
    <row r="2" spans="1:7">
      <c r="A2" s="3" t="s">
        <v>769</v>
      </c>
    </row>
    <row r="3" spans="1:7">
      <c r="A3" s="4" t="s">
        <v>473</v>
      </c>
      <c r="G3" s="4" t="s">
        <v>474</v>
      </c>
    </row>
    <row r="4" spans="1:7">
      <c r="A4" s="4" t="s">
        <v>819</v>
      </c>
      <c r="D4" s="6" t="n">
        <v>2607</v>
      </c>
      <c r="E4" s="6" t="n">
        <v>441</v>
      </c>
      <c r="F4" s="6" t="n">
        <v>3115</v>
      </c>
    </row>
    <row r="5" spans="1:7">
      <c r="A5" s="4" t="s">
        <v>878</v>
      </c>
    </row>
    <row r="6" spans="1:7">
      <c r="A6" s="3" t="s">
        <v>769</v>
      </c>
    </row>
    <row r="7" spans="1:7">
      <c r="A7" s="4" t="s">
        <v>827</v>
      </c>
      <c r="C7" s="4" t="s">
        <v>879</v>
      </c>
    </row>
    <row r="8" spans="1:7">
      <c r="A8" s="4" t="s">
        <v>880</v>
      </c>
      <c r="C8" s="6" t="n">
        <v>3000</v>
      </c>
    </row>
    <row r="9" spans="1:7">
      <c r="A9" s="4" t="s">
        <v>473</v>
      </c>
      <c r="C9" s="4" t="s">
        <v>474</v>
      </c>
    </row>
    <row r="10" spans="1:7">
      <c r="A10" s="4" t="s">
        <v>872</v>
      </c>
      <c r="C10" s="4" t="s">
        <v>729</v>
      </c>
    </row>
    <row r="11" spans="1:7">
      <c r="A11" s="4" t="s">
        <v>848</v>
      </c>
      <c r="C11" s="6" t="n">
        <v>62500</v>
      </c>
    </row>
    <row r="12" spans="1:7">
      <c r="A12" s="4" t="s">
        <v>496</v>
      </c>
      <c r="E12" s="4" t="s">
        <v>881</v>
      </c>
    </row>
    <row r="13" spans="1:7">
      <c r="A13" s="4" t="s">
        <v>819</v>
      </c>
      <c r="D13" s="6" t="n">
        <v>975</v>
      </c>
    </row>
    <row r="14" spans="1:7">
      <c r="A14" s="4" t="s">
        <v>882</v>
      </c>
      <c r="B14" s="6" t="n">
        <v>5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3"/>
    <col customWidth="1" max="7" min="7" width="14"/>
    <col customWidth="1" max="8" min="8" width="14"/>
    <col customWidth="1" max="9" min="9" width="14"/>
  </cols>
  <sheetData>
    <row r="1" spans="1:9">
      <c r="A1" s="1" t="s">
        <v>883</v>
      </c>
      <c r="B1" s="2" t="s">
        <v>884</v>
      </c>
      <c r="C1" s="2" t="s">
        <v>813</v>
      </c>
      <c r="D1" s="2" t="s">
        <v>877</v>
      </c>
      <c r="E1" s="2" t="s">
        <v>2</v>
      </c>
      <c r="F1" s="2" t="s">
        <v>86</v>
      </c>
      <c r="G1" s="2" t="s">
        <v>809</v>
      </c>
      <c r="H1" s="2" t="s">
        <v>32</v>
      </c>
      <c r="I1" s="2" t="s">
        <v>471</v>
      </c>
    </row>
    <row r="2" spans="1:9">
      <c r="A2" s="3" t="s">
        <v>769</v>
      </c>
    </row>
    <row r="3" spans="1:9">
      <c r="A3" s="4" t="s">
        <v>473</v>
      </c>
      <c r="I3" s="4" t="s">
        <v>474</v>
      </c>
    </row>
    <row r="4" spans="1:9">
      <c r="A4" s="4" t="s">
        <v>719</v>
      </c>
      <c r="E4" s="4" t="s">
        <v>720</v>
      </c>
    </row>
    <row r="5" spans="1:9">
      <c r="A5" s="4" t="s">
        <v>885</v>
      </c>
      <c r="E5" s="5" t="n">
        <v>2081154</v>
      </c>
    </row>
    <row r="6" spans="1:9">
      <c r="A6" s="4" t="s">
        <v>886</v>
      </c>
    </row>
    <row r="7" spans="1:9">
      <c r="A7" s="3" t="s">
        <v>769</v>
      </c>
    </row>
    <row r="8" spans="1:9">
      <c r="A8" s="4" t="s">
        <v>827</v>
      </c>
      <c r="D8" s="4" t="s">
        <v>879</v>
      </c>
    </row>
    <row r="9" spans="1:9">
      <c r="A9" s="4" t="s">
        <v>887</v>
      </c>
      <c r="D9" s="6" t="n">
        <v>1300000</v>
      </c>
    </row>
    <row r="10" spans="1:9">
      <c r="A10" s="4" t="s">
        <v>473</v>
      </c>
      <c r="C10" s="4" t="s">
        <v>474</v>
      </c>
      <c r="D10" s="4" t="s">
        <v>728</v>
      </c>
    </row>
    <row r="11" spans="1:9">
      <c r="A11" s="4" t="s">
        <v>872</v>
      </c>
      <c r="C11" s="4" t="s">
        <v>729</v>
      </c>
      <c r="D11" s="4" t="s">
        <v>729</v>
      </c>
    </row>
    <row r="12" spans="1:9">
      <c r="A12" s="4" t="s">
        <v>719</v>
      </c>
      <c r="E12" s="4" t="s">
        <v>888</v>
      </c>
    </row>
    <row r="13" spans="1:9">
      <c r="A13" s="4" t="s">
        <v>874</v>
      </c>
      <c r="D13" s="6" t="n">
        <v>700000</v>
      </c>
      <c r="H13" s="6" t="n">
        <v>1300000</v>
      </c>
    </row>
    <row r="14" spans="1:9">
      <c r="A14" s="4" t="s">
        <v>496</v>
      </c>
      <c r="D14" s="4" t="s">
        <v>725</v>
      </c>
    </row>
    <row r="15" spans="1:9">
      <c r="A15" s="4" t="s">
        <v>889</v>
      </c>
      <c r="F15" s="6" t="n">
        <v>100000</v>
      </c>
    </row>
    <row r="16" spans="1:9">
      <c r="A16" s="4" t="s">
        <v>890</v>
      </c>
      <c r="C16" s="6" t="n">
        <v>500000</v>
      </c>
    </row>
    <row r="17" spans="1:9">
      <c r="A17" s="4" t="s">
        <v>835</v>
      </c>
      <c r="C17" s="6" t="n">
        <v>65000</v>
      </c>
      <c r="E17" s="6" t="n">
        <v>57000</v>
      </c>
    </row>
    <row r="18" spans="1:9">
      <c r="A18" s="4" t="s">
        <v>891</v>
      </c>
      <c r="E18" s="6" t="n">
        <v>1243000</v>
      </c>
    </row>
    <row r="19" spans="1:9">
      <c r="A19" s="4" t="s">
        <v>848</v>
      </c>
      <c r="B19" s="6" t="n">
        <v>50000</v>
      </c>
    </row>
    <row r="20" spans="1:9">
      <c r="A20" s="4" t="s">
        <v>892</v>
      </c>
      <c r="G20" s="6" t="n">
        <v>2500000</v>
      </c>
    </row>
    <row r="21" spans="1:9">
      <c r="A21" s="4" t="s">
        <v>893</v>
      </c>
      <c r="G21" s="5" t="n">
        <v>500000</v>
      </c>
    </row>
    <row r="22" spans="1:9">
      <c r="A22" s="4" t="s">
        <v>894</v>
      </c>
      <c r="G22" s="5" t="n">
        <v>4000000</v>
      </c>
    </row>
    <row r="23" spans="1:9">
      <c r="A23" s="4" t="s">
        <v>895</v>
      </c>
      <c r="G23" s="6" t="n">
        <v>500000</v>
      </c>
    </row>
    <row r="24" spans="1:9">
      <c r="A24" s="4" t="s">
        <v>896</v>
      </c>
      <c r="E24" s="4" t="s">
        <v>897</v>
      </c>
    </row>
    <row r="25" spans="1:9">
      <c r="A25" s="4" t="s">
        <v>898</v>
      </c>
    </row>
    <row r="26" spans="1:9">
      <c r="A26" s="3" t="s">
        <v>769</v>
      </c>
    </row>
    <row r="27" spans="1:9">
      <c r="A27" s="4" t="s">
        <v>885</v>
      </c>
      <c r="C27" s="5" t="n">
        <v>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80"/>
    <col customWidth="1" max="9" min="9" width="14"/>
    <col customWidth="1" max="10" min="10" width="13"/>
    <col customWidth="1" max="11" min="11" width="14"/>
  </cols>
  <sheetData>
    <row r="1" spans="1:11">
      <c r="A1" s="1" t="s">
        <v>899</v>
      </c>
      <c r="B1" s="2" t="s">
        <v>900</v>
      </c>
      <c r="C1" s="2" t="s">
        <v>901</v>
      </c>
      <c r="D1" s="2" t="s">
        <v>614</v>
      </c>
      <c r="E1" s="2" t="s">
        <v>902</v>
      </c>
      <c r="F1" s="2" t="s">
        <v>809</v>
      </c>
      <c r="G1" s="2" t="s">
        <v>903</v>
      </c>
      <c r="H1" s="2" t="s">
        <v>2</v>
      </c>
      <c r="I1" s="2" t="s">
        <v>535</v>
      </c>
      <c r="J1" s="2" t="s">
        <v>86</v>
      </c>
      <c r="K1" s="2" t="s">
        <v>471</v>
      </c>
    </row>
    <row r="2" spans="1:11">
      <c r="A2" s="3" t="s">
        <v>769</v>
      </c>
    </row>
    <row r="3" spans="1:11">
      <c r="A3" s="4" t="s">
        <v>885</v>
      </c>
      <c r="H3" s="5" t="n">
        <v>2081154</v>
      </c>
    </row>
    <row r="4" spans="1:11">
      <c r="A4" s="4" t="s">
        <v>904</v>
      </c>
      <c r="J4" s="5" t="n">
        <v>25712</v>
      </c>
    </row>
    <row r="5" spans="1:11">
      <c r="A5" s="4" t="s">
        <v>473</v>
      </c>
      <c r="K5" s="4" t="s">
        <v>474</v>
      </c>
    </row>
    <row r="6" spans="1:11">
      <c r="A6" s="4" t="s">
        <v>905</v>
      </c>
    </row>
    <row r="7" spans="1:11">
      <c r="A7" s="3" t="s">
        <v>769</v>
      </c>
    </row>
    <row r="8" spans="1:11">
      <c r="A8" s="4" t="s">
        <v>832</v>
      </c>
      <c r="H8" s="8" t="n">
        <v>62.5</v>
      </c>
    </row>
    <row r="9" spans="1:11">
      <c r="A9" s="4" t="s">
        <v>906</v>
      </c>
    </row>
    <row r="10" spans="1:11">
      <c r="A10" s="3" t="s">
        <v>769</v>
      </c>
    </row>
    <row r="11" spans="1:11">
      <c r="A11" s="4" t="s">
        <v>832</v>
      </c>
      <c r="H11" s="6" t="n">
        <v>5</v>
      </c>
    </row>
    <row r="12" spans="1:11">
      <c r="A12" s="4" t="s">
        <v>907</v>
      </c>
    </row>
    <row r="13" spans="1:11">
      <c r="A13" s="3" t="s">
        <v>769</v>
      </c>
    </row>
    <row r="14" spans="1:11">
      <c r="A14" s="4" t="s">
        <v>493</v>
      </c>
      <c r="D14" s="6" t="n">
        <v>1650000</v>
      </c>
    </row>
    <row r="15" spans="1:11">
      <c r="A15" s="4" t="s">
        <v>885</v>
      </c>
      <c r="F15" s="5" t="n">
        <v>330000</v>
      </c>
    </row>
    <row r="16" spans="1:11">
      <c r="A16" s="4" t="s">
        <v>473</v>
      </c>
      <c r="D16" s="4" t="s">
        <v>855</v>
      </c>
    </row>
    <row r="17" spans="1:11">
      <c r="A17" s="4" t="s">
        <v>831</v>
      </c>
      <c r="H17" s="4" t="s">
        <v>908</v>
      </c>
    </row>
    <row r="18" spans="1:11">
      <c r="A18" s="4" t="s">
        <v>909</v>
      </c>
    </row>
    <row r="19" spans="1:11">
      <c r="A19" s="3" t="s">
        <v>769</v>
      </c>
    </row>
    <row r="20" spans="1:11">
      <c r="A20" s="4" t="s">
        <v>885</v>
      </c>
      <c r="G20" s="5" t="n">
        <v>32000</v>
      </c>
    </row>
    <row r="21" spans="1:11">
      <c r="A21" s="4" t="s">
        <v>832</v>
      </c>
      <c r="D21" s="6" t="n">
        <v>5</v>
      </c>
      <c r="F21" s="8" t="n">
        <v>6.75</v>
      </c>
    </row>
    <row r="22" spans="1:11">
      <c r="A22" s="4" t="s">
        <v>799</v>
      </c>
      <c r="I22" s="8" t="n">
        <v>7.5</v>
      </c>
    </row>
    <row r="23" spans="1:11">
      <c r="A23" s="4" t="s">
        <v>910</v>
      </c>
    </row>
    <row r="24" spans="1:11">
      <c r="A24" s="3" t="s">
        <v>769</v>
      </c>
    </row>
    <row r="25" spans="1:11">
      <c r="A25" s="4" t="s">
        <v>904</v>
      </c>
      <c r="F25" s="5" t="n">
        <v>630000</v>
      </c>
    </row>
    <row r="26" spans="1:11">
      <c r="A26" s="4" t="s">
        <v>911</v>
      </c>
    </row>
    <row r="27" spans="1:11">
      <c r="A27" s="3" t="s">
        <v>769</v>
      </c>
    </row>
    <row r="28" spans="1:11">
      <c r="A28" s="4" t="s">
        <v>493</v>
      </c>
      <c r="F28" s="6" t="n">
        <v>7400000</v>
      </c>
    </row>
    <row r="29" spans="1:11">
      <c r="A29" s="4" t="s">
        <v>473</v>
      </c>
      <c r="F29" s="4" t="s">
        <v>855</v>
      </c>
    </row>
    <row r="30" spans="1:11">
      <c r="A30" s="4" t="s">
        <v>496</v>
      </c>
      <c r="F30" s="4" t="s">
        <v>912</v>
      </c>
    </row>
    <row r="31" spans="1:11">
      <c r="A31" s="4" t="s">
        <v>848</v>
      </c>
      <c r="F31" s="6" t="n">
        <v>0</v>
      </c>
    </row>
    <row r="32" spans="1:11">
      <c r="A32" s="4" t="s">
        <v>913</v>
      </c>
      <c r="F32" s="6" t="n">
        <v>100000</v>
      </c>
    </row>
    <row r="33" spans="1:11">
      <c r="A33" s="4" t="s">
        <v>914</v>
      </c>
      <c r="H33" s="4" t="s">
        <v>915</v>
      </c>
    </row>
    <row r="34" spans="1:11">
      <c r="A34" s="4" t="s">
        <v>916</v>
      </c>
      <c r="F34" s="4" t="s">
        <v>917</v>
      </c>
    </row>
    <row r="35" spans="1:11">
      <c r="A35" s="4" t="s">
        <v>799</v>
      </c>
      <c r="F35" s="6" t="n">
        <v>10</v>
      </c>
    </row>
    <row r="36" spans="1:11">
      <c r="A36" s="4" t="s">
        <v>918</v>
      </c>
      <c r="C36" s="4" t="s">
        <v>919</v>
      </c>
      <c r="E36" s="4" t="s">
        <v>919</v>
      </c>
    </row>
    <row r="37" spans="1:11">
      <c r="A37" s="4" t="s">
        <v>831</v>
      </c>
      <c r="H37" s="4" t="s">
        <v>908</v>
      </c>
    </row>
    <row r="38" spans="1:11">
      <c r="A38" s="4" t="s">
        <v>920</v>
      </c>
    </row>
    <row r="39" spans="1:11">
      <c r="A39" s="3" t="s">
        <v>769</v>
      </c>
    </row>
    <row r="40" spans="1:11">
      <c r="A40" s="4" t="s">
        <v>921</v>
      </c>
      <c r="F40" s="6" t="n">
        <v>100000</v>
      </c>
    </row>
    <row r="41" spans="1:11">
      <c r="A41" s="4" t="s">
        <v>922</v>
      </c>
    </row>
    <row r="42" spans="1:11">
      <c r="A42" s="3" t="s">
        <v>769</v>
      </c>
    </row>
    <row r="43" spans="1:11">
      <c r="A43" s="4" t="s">
        <v>493</v>
      </c>
      <c r="D43" s="6" t="n">
        <v>1650000</v>
      </c>
    </row>
    <row r="44" spans="1:11">
      <c r="A44" s="4" t="s">
        <v>885</v>
      </c>
      <c r="D44" s="5" t="n">
        <v>59397</v>
      </c>
    </row>
    <row r="45" spans="1:11">
      <c r="A45" s="4" t="s">
        <v>832</v>
      </c>
      <c r="D45" s="6" t="n">
        <v>5</v>
      </c>
    </row>
    <row r="46" spans="1:11">
      <c r="A46" s="4" t="s">
        <v>496</v>
      </c>
      <c r="D46" s="4" t="s">
        <v>923</v>
      </c>
    </row>
    <row r="47" spans="1:11">
      <c r="A47" s="4" t="s">
        <v>848</v>
      </c>
      <c r="D47" s="6" t="n">
        <v>0</v>
      </c>
    </row>
    <row r="48" spans="1:11">
      <c r="A48" s="4" t="s">
        <v>921</v>
      </c>
      <c r="D48" s="5" t="n">
        <v>100000</v>
      </c>
    </row>
    <row r="49" spans="1:11">
      <c r="A49" s="4" t="s">
        <v>913</v>
      </c>
      <c r="D49" s="6" t="n">
        <v>100000</v>
      </c>
    </row>
    <row r="50" spans="1:11">
      <c r="A50" s="4" t="s">
        <v>914</v>
      </c>
      <c r="H50" s="4" t="s">
        <v>924</v>
      </c>
    </row>
    <row r="51" spans="1:11">
      <c r="A51" s="4" t="s">
        <v>916</v>
      </c>
      <c r="D51" s="4" t="s">
        <v>917</v>
      </c>
    </row>
    <row r="52" spans="1:11">
      <c r="A52" s="4" t="s">
        <v>799</v>
      </c>
      <c r="D52" s="8" t="n">
        <v>7.5</v>
      </c>
    </row>
    <row r="53" spans="1:11">
      <c r="A53" s="4" t="s">
        <v>918</v>
      </c>
      <c r="D53" s="4" t="s">
        <v>919</v>
      </c>
    </row>
    <row r="54" spans="1:11">
      <c r="A54" s="4" t="s">
        <v>925</v>
      </c>
      <c r="D54" s="5" t="n">
        <v>74184</v>
      </c>
    </row>
    <row r="55" spans="1:11">
      <c r="A55" s="4" t="s">
        <v>926</v>
      </c>
      <c r="D55" s="5" t="n">
        <v>825463</v>
      </c>
    </row>
    <row r="56" spans="1:11">
      <c r="A56" s="4" t="s">
        <v>927</v>
      </c>
      <c r="D56" s="4" t="s">
        <v>912</v>
      </c>
    </row>
    <row r="57" spans="1:11">
      <c r="A57" s="4" t="s">
        <v>928</v>
      </c>
    </row>
    <row r="58" spans="1:11">
      <c r="A58" s="3" t="s">
        <v>769</v>
      </c>
    </row>
    <row r="59" spans="1:11">
      <c r="A59" s="4" t="s">
        <v>493</v>
      </c>
      <c r="G59" s="6" t="n">
        <v>1600000</v>
      </c>
    </row>
    <row r="60" spans="1:11">
      <c r="A60" s="4" t="s">
        <v>473</v>
      </c>
      <c r="G60" s="4" t="s">
        <v>929</v>
      </c>
    </row>
    <row r="61" spans="1:11">
      <c r="A61" s="4" t="s">
        <v>827</v>
      </c>
      <c r="G61" s="4" t="s">
        <v>930</v>
      </c>
    </row>
    <row r="62" spans="1:11">
      <c r="A62" s="4" t="s">
        <v>931</v>
      </c>
    </row>
    <row r="63" spans="1:11">
      <c r="A63" s="3" t="s">
        <v>769</v>
      </c>
    </row>
    <row r="64" spans="1:11">
      <c r="A64" s="4" t="s">
        <v>493</v>
      </c>
      <c r="B64" s="6" t="n">
        <v>515000</v>
      </c>
    </row>
    <row r="65" spans="1:11">
      <c r="A65" s="4" t="s">
        <v>473</v>
      </c>
      <c r="B65" s="4" t="s">
        <v>498</v>
      </c>
    </row>
    <row r="66" spans="1:11">
      <c r="A66" s="4" t="s">
        <v>827</v>
      </c>
      <c r="B66" s="4" t="s">
        <v>9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3"/>
    <col customWidth="1" max="6" min="6" width="14"/>
    <col customWidth="1" max="7" min="7" width="14"/>
  </cols>
  <sheetData>
    <row r="1" spans="1:7">
      <c r="A1" s="1" t="s">
        <v>933</v>
      </c>
      <c r="B1" s="2" t="s">
        <v>646</v>
      </c>
      <c r="C1" s="2" t="s">
        <v>32</v>
      </c>
      <c r="D1" s="2" t="s">
        <v>2</v>
      </c>
      <c r="E1" s="2" t="s">
        <v>86</v>
      </c>
      <c r="F1" s="2" t="s">
        <v>468</v>
      </c>
      <c r="G1" s="2" t="s">
        <v>471</v>
      </c>
    </row>
    <row r="2" spans="1:7">
      <c r="A2" s="3" t="s">
        <v>769</v>
      </c>
    </row>
    <row r="3" spans="1:7">
      <c r="A3" s="4" t="s">
        <v>473</v>
      </c>
      <c r="G3" s="4" t="s">
        <v>474</v>
      </c>
    </row>
    <row r="4" spans="1:7">
      <c r="A4" s="4" t="s">
        <v>885</v>
      </c>
      <c r="D4" s="5" t="n">
        <v>2081154</v>
      </c>
    </row>
    <row r="5" spans="1:7">
      <c r="A5" s="4" t="s">
        <v>820</v>
      </c>
      <c r="C5" s="6" t="n">
        <v>-162</v>
      </c>
      <c r="D5" s="6" t="n">
        <v>-6132</v>
      </c>
      <c r="E5" s="6" t="n">
        <v>566</v>
      </c>
    </row>
    <row r="6" spans="1:7">
      <c r="A6" s="4" t="s">
        <v>934</v>
      </c>
    </row>
    <row r="7" spans="1:7">
      <c r="A7" s="3" t="s">
        <v>769</v>
      </c>
    </row>
    <row r="8" spans="1:7">
      <c r="A8" s="4" t="s">
        <v>493</v>
      </c>
      <c r="B8" s="6" t="n">
        <v>40000</v>
      </c>
    </row>
    <row r="9" spans="1:7">
      <c r="A9" s="4" t="s">
        <v>495</v>
      </c>
      <c r="B9" s="6" t="n">
        <v>11165</v>
      </c>
    </row>
    <row r="10" spans="1:7">
      <c r="A10" s="4" t="s">
        <v>496</v>
      </c>
      <c r="B10" s="4" t="s">
        <v>497</v>
      </c>
      <c r="D10" s="4" t="s">
        <v>497</v>
      </c>
    </row>
    <row r="11" spans="1:7">
      <c r="A11" s="4" t="s">
        <v>473</v>
      </c>
      <c r="B11" s="4" t="s">
        <v>498</v>
      </c>
      <c r="F11" s="4" t="s">
        <v>498</v>
      </c>
    </row>
    <row r="12" spans="1:7">
      <c r="A12" s="4" t="s">
        <v>499</v>
      </c>
      <c r="D12" s="4" t="s">
        <v>500</v>
      </c>
    </row>
    <row r="13" spans="1:7">
      <c r="A13" s="4" t="s">
        <v>896</v>
      </c>
      <c r="D13" s="4" t="s">
        <v>502</v>
      </c>
    </row>
    <row r="14" spans="1:7">
      <c r="A14" s="4" t="s">
        <v>503</v>
      </c>
      <c r="B14" s="4" t="s">
        <v>504</v>
      </c>
      <c r="D14" s="4" t="s">
        <v>504</v>
      </c>
    </row>
    <row r="15" spans="1:7">
      <c r="A15" s="4" t="s">
        <v>505</v>
      </c>
      <c r="D15" s="4" t="s">
        <v>506</v>
      </c>
    </row>
    <row r="16" spans="1:7">
      <c r="A16" s="4" t="s">
        <v>507</v>
      </c>
      <c r="B16" s="4" t="s">
        <v>508</v>
      </c>
    </row>
    <row r="17" spans="1:7">
      <c r="A17" s="4" t="s">
        <v>509</v>
      </c>
      <c r="B17" s="6" t="n">
        <v>1000</v>
      </c>
    </row>
    <row r="18" spans="1:7">
      <c r="A18" s="4" t="s">
        <v>885</v>
      </c>
      <c r="B18" s="5" t="n">
        <v>450000</v>
      </c>
    </row>
    <row r="19" spans="1:7">
      <c r="A19" s="4" t="s">
        <v>510</v>
      </c>
      <c r="B19" s="6" t="n">
        <v>11165</v>
      </c>
    </row>
    <row r="20" spans="1:7">
      <c r="A20" s="4" t="s">
        <v>935</v>
      </c>
      <c r="B20" s="5" t="n">
        <v>1385</v>
      </c>
    </row>
    <row r="21" spans="1:7">
      <c r="A21" s="4" t="s">
        <v>820</v>
      </c>
      <c r="B21" s="5" t="n">
        <v>-4764</v>
      </c>
    </row>
    <row r="22" spans="1:7">
      <c r="A22" s="4" t="s">
        <v>936</v>
      </c>
      <c r="B22" s="6" t="n">
        <v>111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937</v>
      </c>
      <c r="B1" s="2" t="s">
        <v>453</v>
      </c>
      <c r="C1" s="2" t="s">
        <v>454</v>
      </c>
      <c r="D1" s="2" t="s">
        <v>938</v>
      </c>
      <c r="E1" s="2" t="s">
        <v>939</v>
      </c>
      <c r="F1" s="2" t="s">
        <v>2</v>
      </c>
      <c r="G1" s="2" t="s">
        <v>809</v>
      </c>
      <c r="H1" s="2" t="s">
        <v>32</v>
      </c>
    </row>
    <row r="2" spans="1:8">
      <c r="A2" s="3" t="s">
        <v>940</v>
      </c>
    </row>
    <row r="3" spans="1:8">
      <c r="A3" s="4" t="s">
        <v>456</v>
      </c>
      <c r="F3" s="4" t="s">
        <v>457</v>
      </c>
    </row>
    <row r="4" spans="1:8">
      <c r="A4" s="4" t="s">
        <v>77</v>
      </c>
      <c r="F4" s="5" t="n">
        <v>40000000</v>
      </c>
      <c r="H4" s="5" t="n">
        <v>40000000</v>
      </c>
    </row>
    <row r="5" spans="1:8">
      <c r="A5" s="4" t="s">
        <v>76</v>
      </c>
      <c r="F5" s="7" t="n">
        <v>1e-05</v>
      </c>
      <c r="H5" s="7" t="n">
        <v>1e-05</v>
      </c>
    </row>
    <row r="6" spans="1:8">
      <c r="A6" s="4" t="s">
        <v>78</v>
      </c>
      <c r="F6" s="5" t="n">
        <v>3909114</v>
      </c>
      <c r="H6" s="5" t="n">
        <v>1827960</v>
      </c>
    </row>
    <row r="7" spans="1:8">
      <c r="A7" s="4" t="s">
        <v>79</v>
      </c>
      <c r="F7" s="5" t="n">
        <v>3909114</v>
      </c>
      <c r="H7" s="5" t="n">
        <v>1827960</v>
      </c>
    </row>
    <row r="8" spans="1:8">
      <c r="A8" s="4" t="s">
        <v>190</v>
      </c>
      <c r="F8" s="6" t="n">
        <v>5658</v>
      </c>
    </row>
    <row r="9" spans="1:8">
      <c r="A9" s="4" t="s">
        <v>885</v>
      </c>
      <c r="F9" s="5" t="n">
        <v>2081154</v>
      </c>
    </row>
    <row r="10" spans="1:8">
      <c r="A10" s="4" t="s">
        <v>941</v>
      </c>
    </row>
    <row r="11" spans="1:8">
      <c r="A11" s="3" t="s">
        <v>940</v>
      </c>
    </row>
    <row r="12" spans="1:8">
      <c r="A12" s="4" t="s">
        <v>190</v>
      </c>
      <c r="F12" s="6" t="n">
        <v>367</v>
      </c>
    </row>
    <row r="13" spans="1:8">
      <c r="A13" s="4" t="s">
        <v>885</v>
      </c>
      <c r="F13" s="5" t="n">
        <v>125253</v>
      </c>
    </row>
    <row r="14" spans="1:8">
      <c r="A14" s="4" t="s">
        <v>190</v>
      </c>
      <c r="F14" s="6" t="n">
        <v>441</v>
      </c>
    </row>
    <row r="15" spans="1:8">
      <c r="A15" s="4" t="s">
        <v>942</v>
      </c>
    </row>
    <row r="16" spans="1:8">
      <c r="A16" s="3" t="s">
        <v>940</v>
      </c>
    </row>
    <row r="17" spans="1:8">
      <c r="A17" s="4" t="s">
        <v>190</v>
      </c>
      <c r="E17" s="6" t="n">
        <v>3000</v>
      </c>
    </row>
    <row r="18" spans="1:8">
      <c r="A18" s="4" t="s">
        <v>147</v>
      </c>
    </row>
    <row r="19" spans="1:8">
      <c r="A19" s="3" t="s">
        <v>940</v>
      </c>
    </row>
    <row r="20" spans="1:8">
      <c r="A20" s="4" t="s">
        <v>77</v>
      </c>
      <c r="F20" s="5" t="n">
        <v>40000000</v>
      </c>
    </row>
    <row r="21" spans="1:8">
      <c r="A21" s="4" t="s">
        <v>76</v>
      </c>
      <c r="F21" s="7" t="n">
        <v>1e-05</v>
      </c>
    </row>
    <row r="22" spans="1:8">
      <c r="A22" s="4" t="s">
        <v>78</v>
      </c>
      <c r="F22" s="5" t="n">
        <v>3909114</v>
      </c>
      <c r="H22" s="5" t="n">
        <v>1827960</v>
      </c>
    </row>
    <row r="23" spans="1:8">
      <c r="A23" s="4" t="s">
        <v>79</v>
      </c>
      <c r="F23" s="5" t="n">
        <v>3909114</v>
      </c>
      <c r="H23" s="5" t="n">
        <v>1827960</v>
      </c>
    </row>
    <row r="24" spans="1:8">
      <c r="A24" s="4" t="s">
        <v>943</v>
      </c>
      <c r="G24" s="5" t="n">
        <v>40000000</v>
      </c>
      <c r="H24" s="5" t="n">
        <v>20000000</v>
      </c>
    </row>
    <row r="25" spans="1:8">
      <c r="A25" s="4" t="s">
        <v>458</v>
      </c>
    </row>
    <row r="26" spans="1:8">
      <c r="A26" s="3" t="s">
        <v>940</v>
      </c>
    </row>
    <row r="27" spans="1:8">
      <c r="A27" s="4" t="s">
        <v>456</v>
      </c>
      <c r="B27" s="4" t="s">
        <v>459</v>
      </c>
      <c r="C27" s="4" t="s">
        <v>459</v>
      </c>
    </row>
    <row r="28" spans="1:8">
      <c r="A28" s="4" t="s">
        <v>944</v>
      </c>
    </row>
    <row r="29" spans="1:8">
      <c r="A29" s="3" t="s">
        <v>940</v>
      </c>
    </row>
    <row r="30" spans="1:8">
      <c r="A30" s="4" t="s">
        <v>885</v>
      </c>
      <c r="D30" s="5" t="n">
        <v>134417</v>
      </c>
    </row>
    <row r="31" spans="1:8">
      <c r="A31" s="4" t="s">
        <v>190</v>
      </c>
      <c r="D31" s="6" t="n">
        <v>4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945</v>
      </c>
      <c r="B1" s="2" t="s">
        <v>533</v>
      </c>
      <c r="C1" s="2" t="s">
        <v>1</v>
      </c>
    </row>
    <row r="2" spans="1:3">
      <c r="B2" s="2" t="s">
        <v>939</v>
      </c>
      <c r="C2" s="2" t="s">
        <v>2</v>
      </c>
    </row>
    <row r="3" spans="1:3">
      <c r="A3" s="3" t="s">
        <v>940</v>
      </c>
    </row>
    <row r="4" spans="1:3">
      <c r="A4" s="4" t="s">
        <v>885</v>
      </c>
      <c r="C4" s="5" t="n">
        <v>2081154</v>
      </c>
    </row>
    <row r="5" spans="1:3">
      <c r="A5" s="4" t="s">
        <v>946</v>
      </c>
      <c r="C5" s="6" t="n">
        <v>5658</v>
      </c>
    </row>
    <row r="6" spans="1:3">
      <c r="A6" s="4" t="s">
        <v>947</v>
      </c>
    </row>
    <row r="7" spans="1:3">
      <c r="A7" s="3" t="s">
        <v>940</v>
      </c>
    </row>
    <row r="8" spans="1:3">
      <c r="A8" s="4" t="s">
        <v>885</v>
      </c>
      <c r="C8" s="5" t="n">
        <v>4500</v>
      </c>
    </row>
    <row r="9" spans="1:3">
      <c r="A9" s="4" t="s">
        <v>946</v>
      </c>
      <c r="C9" s="6" t="n">
        <v>20</v>
      </c>
    </row>
    <row r="10" spans="1:3">
      <c r="A10" s="4" t="s">
        <v>948</v>
      </c>
    </row>
    <row r="11" spans="1:3">
      <c r="A11" s="3" t="s">
        <v>940</v>
      </c>
    </row>
    <row r="12" spans="1:3">
      <c r="A12" s="4" t="s">
        <v>949</v>
      </c>
      <c r="C12" s="8" t="n">
        <v>3.5</v>
      </c>
    </row>
    <row r="13" spans="1:3">
      <c r="A13" s="4" t="s">
        <v>950</v>
      </c>
    </row>
    <row r="14" spans="1:3">
      <c r="A14" s="3" t="s">
        <v>940</v>
      </c>
    </row>
    <row r="15" spans="1:3">
      <c r="A15" s="4" t="s">
        <v>949</v>
      </c>
      <c r="C15" s="8" t="n">
        <v>4.7</v>
      </c>
    </row>
    <row r="16" spans="1:3">
      <c r="A16" s="4" t="s">
        <v>951</v>
      </c>
    </row>
    <row r="17" spans="1:3">
      <c r="A17" s="3" t="s">
        <v>940</v>
      </c>
    </row>
    <row r="18" spans="1:3">
      <c r="A18" s="4" t="s">
        <v>885</v>
      </c>
      <c r="C18" s="5" t="n">
        <v>49100</v>
      </c>
    </row>
    <row r="19" spans="1:3">
      <c r="A19" s="4" t="s">
        <v>946</v>
      </c>
      <c r="C19" s="6" t="n">
        <v>240</v>
      </c>
    </row>
    <row r="20" spans="1:3">
      <c r="A20" s="4" t="s">
        <v>952</v>
      </c>
    </row>
    <row r="21" spans="1:3">
      <c r="A21" s="3" t="s">
        <v>940</v>
      </c>
    </row>
    <row r="22" spans="1:3">
      <c r="A22" s="4" t="s">
        <v>949</v>
      </c>
      <c r="C22" s="8" t="n">
        <v>3.1</v>
      </c>
    </row>
    <row r="23" spans="1:3">
      <c r="A23" s="4" t="s">
        <v>953</v>
      </c>
    </row>
    <row r="24" spans="1:3">
      <c r="A24" s="3" t="s">
        <v>940</v>
      </c>
    </row>
    <row r="25" spans="1:3">
      <c r="A25" s="4" t="s">
        <v>949</v>
      </c>
      <c r="C25" s="8" t="n">
        <v>4.7</v>
      </c>
    </row>
    <row r="26" spans="1:3">
      <c r="A26" s="4" t="s">
        <v>954</v>
      </c>
    </row>
    <row r="27" spans="1:3">
      <c r="A27" s="3" t="s">
        <v>940</v>
      </c>
    </row>
    <row r="28" spans="1:3">
      <c r="A28" s="4" t="s">
        <v>885</v>
      </c>
      <c r="C28" s="5" t="n">
        <v>342120</v>
      </c>
    </row>
    <row r="29" spans="1:3">
      <c r="A29" s="4" t="s">
        <v>946</v>
      </c>
      <c r="C29" s="6" t="n">
        <v>604</v>
      </c>
    </row>
    <row r="30" spans="1:3">
      <c r="A30" s="4" t="s">
        <v>955</v>
      </c>
    </row>
    <row r="31" spans="1:3">
      <c r="A31" s="3" t="s">
        <v>940</v>
      </c>
    </row>
    <row r="32" spans="1:3">
      <c r="A32" s="4" t="s">
        <v>949</v>
      </c>
      <c r="C32" s="8" t="n">
        <v>2.75</v>
      </c>
    </row>
    <row r="33" spans="1:3">
      <c r="A33" s="4" t="s">
        <v>956</v>
      </c>
    </row>
    <row r="34" spans="1:3">
      <c r="A34" s="3" t="s">
        <v>940</v>
      </c>
    </row>
    <row r="35" spans="1:3">
      <c r="A35" s="4" t="s">
        <v>949</v>
      </c>
      <c r="C35" s="8" t="n">
        <v>4.7</v>
      </c>
    </row>
    <row r="36" spans="1:3">
      <c r="A36" s="4" t="s">
        <v>957</v>
      </c>
    </row>
    <row r="37" spans="1:3">
      <c r="A37" s="3" t="s">
        <v>940</v>
      </c>
    </row>
    <row r="38" spans="1:3">
      <c r="A38" s="4" t="s">
        <v>885</v>
      </c>
      <c r="C38" s="5" t="n">
        <v>945581</v>
      </c>
    </row>
    <row r="39" spans="1:3">
      <c r="A39" s="4" t="s">
        <v>946</v>
      </c>
      <c r="C39" s="6" t="n">
        <v>2527</v>
      </c>
    </row>
    <row r="40" spans="1:3">
      <c r="A40" s="4" t="s">
        <v>958</v>
      </c>
    </row>
    <row r="41" spans="1:3">
      <c r="A41" s="3" t="s">
        <v>940</v>
      </c>
    </row>
    <row r="42" spans="1:3">
      <c r="A42" s="4" t="s">
        <v>949</v>
      </c>
      <c r="C42" s="8" t="n">
        <v>2.75</v>
      </c>
    </row>
    <row r="43" spans="1:3">
      <c r="A43" s="4" t="s">
        <v>959</v>
      </c>
    </row>
    <row r="44" spans="1:3">
      <c r="A44" s="3" t="s">
        <v>940</v>
      </c>
    </row>
    <row r="45" spans="1:3">
      <c r="A45" s="4" t="s">
        <v>949</v>
      </c>
      <c r="C45" s="8" t="n">
        <v>3.7</v>
      </c>
    </row>
    <row r="46" spans="1:3">
      <c r="A46" s="4" t="s">
        <v>960</v>
      </c>
    </row>
    <row r="47" spans="1:3">
      <c r="A47" s="3" t="s">
        <v>940</v>
      </c>
    </row>
    <row r="48" spans="1:3">
      <c r="A48" s="4" t="s">
        <v>885</v>
      </c>
      <c r="C48" s="5" t="n">
        <v>120000</v>
      </c>
    </row>
    <row r="49" spans="1:3">
      <c r="A49" s="4" t="s">
        <v>946</v>
      </c>
      <c r="C49" s="6" t="n">
        <v>498</v>
      </c>
    </row>
    <row r="50" spans="1:3">
      <c r="A50" s="4" t="s">
        <v>961</v>
      </c>
    </row>
    <row r="51" spans="1:3">
      <c r="A51" s="3" t="s">
        <v>940</v>
      </c>
    </row>
    <row r="52" spans="1:3">
      <c r="A52" s="4" t="s">
        <v>949</v>
      </c>
      <c r="C52" s="8" t="n">
        <v>4.15</v>
      </c>
    </row>
    <row r="53" spans="1:3">
      <c r="A53" s="4" t="s">
        <v>962</v>
      </c>
    </row>
    <row r="54" spans="1:3">
      <c r="A54" s="3" t="s">
        <v>940</v>
      </c>
    </row>
    <row r="55" spans="1:3">
      <c r="A55" s="4" t="s">
        <v>949</v>
      </c>
      <c r="C55" s="8" t="n">
        <v>4.15</v>
      </c>
    </row>
    <row r="56" spans="1:3">
      <c r="A56" s="4" t="s">
        <v>963</v>
      </c>
    </row>
    <row r="57" spans="1:3">
      <c r="A57" s="3" t="s">
        <v>940</v>
      </c>
    </row>
    <row r="58" spans="1:3">
      <c r="A58" s="4" t="s">
        <v>885</v>
      </c>
      <c r="C58" s="5" t="n">
        <v>100000</v>
      </c>
    </row>
    <row r="59" spans="1:3">
      <c r="A59" s="4" t="s">
        <v>946</v>
      </c>
      <c r="C59" s="6" t="n">
        <v>430</v>
      </c>
    </row>
    <row r="60" spans="1:3">
      <c r="A60" s="4" t="s">
        <v>964</v>
      </c>
    </row>
    <row r="61" spans="1:3">
      <c r="A61" s="3" t="s">
        <v>940</v>
      </c>
    </row>
    <row r="62" spans="1:3">
      <c r="A62" s="4" t="s">
        <v>949</v>
      </c>
      <c r="C62" s="8" t="n">
        <v>4.3</v>
      </c>
    </row>
    <row r="63" spans="1:3">
      <c r="A63" s="4" t="s">
        <v>965</v>
      </c>
    </row>
    <row r="64" spans="1:3">
      <c r="A64" s="3" t="s">
        <v>940</v>
      </c>
    </row>
    <row r="65" spans="1:3">
      <c r="A65" s="4" t="s">
        <v>949</v>
      </c>
      <c r="C65" s="8" t="n">
        <v>4.3</v>
      </c>
    </row>
    <row r="66" spans="1:3">
      <c r="A66" s="4" t="s">
        <v>966</v>
      </c>
    </row>
    <row r="67" spans="1:3">
      <c r="A67" s="3" t="s">
        <v>940</v>
      </c>
    </row>
    <row r="68" spans="1:3">
      <c r="A68" s="4" t="s">
        <v>885</v>
      </c>
      <c r="C68" s="5" t="n">
        <v>125253</v>
      </c>
    </row>
    <row r="69" spans="1:3">
      <c r="A69" s="4" t="s">
        <v>946</v>
      </c>
      <c r="C69" s="6" t="n">
        <v>367</v>
      </c>
    </row>
    <row r="70" spans="1:3">
      <c r="A70" s="4" t="s">
        <v>967</v>
      </c>
    </row>
    <row r="71" spans="1:3">
      <c r="A71" s="3" t="s">
        <v>940</v>
      </c>
    </row>
    <row r="72" spans="1:3">
      <c r="A72" s="4" t="s">
        <v>949</v>
      </c>
      <c r="C72" s="8" t="n">
        <v>3.16</v>
      </c>
    </row>
    <row r="73" spans="1:3">
      <c r="A73" s="4" t="s">
        <v>968</v>
      </c>
    </row>
    <row r="74" spans="1:3">
      <c r="A74" s="3" t="s">
        <v>940</v>
      </c>
    </row>
    <row r="75" spans="1:3">
      <c r="A75" s="4" t="s">
        <v>946</v>
      </c>
      <c r="B75" s="6" t="n">
        <v>3000</v>
      </c>
    </row>
    <row r="76" spans="1:3">
      <c r="A76" s="4" t="s">
        <v>949</v>
      </c>
      <c r="C76" s="8" t="n">
        <v>4.39</v>
      </c>
    </row>
    <row r="77" spans="1:3">
      <c r="A77" s="4" t="s">
        <v>969</v>
      </c>
    </row>
    <row r="78" spans="1:3">
      <c r="A78" s="3" t="s">
        <v>940</v>
      </c>
    </row>
    <row r="79" spans="1:3">
      <c r="A79" s="4" t="s">
        <v>885</v>
      </c>
      <c r="C79" s="5" t="n">
        <v>394600</v>
      </c>
    </row>
    <row r="80" spans="1:3">
      <c r="A80" s="4" t="s">
        <v>946</v>
      </c>
      <c r="C80" s="6" t="n">
        <v>972</v>
      </c>
    </row>
    <row r="81" spans="1:3">
      <c r="A81" s="4" t="s">
        <v>970</v>
      </c>
    </row>
    <row r="82" spans="1:3">
      <c r="A82" s="3" t="s">
        <v>940</v>
      </c>
    </row>
    <row r="83" spans="1:3">
      <c r="A83" s="4" t="s">
        <v>949</v>
      </c>
      <c r="C83" s="8" t="n">
        <v>2.8</v>
      </c>
    </row>
    <row r="84" spans="1:3">
      <c r="A84" s="4" t="s">
        <v>971</v>
      </c>
    </row>
    <row r="85" spans="1:3">
      <c r="A85" s="3" t="s">
        <v>940</v>
      </c>
    </row>
    <row r="86" spans="1:3">
      <c r="A86" s="4" t="s">
        <v>949</v>
      </c>
      <c r="C86" s="8" t="n">
        <v>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72</v>
      </c>
      <c r="B1" s="2" t="s">
        <v>973</v>
      </c>
      <c r="C1" s="2" t="s">
        <v>32</v>
      </c>
      <c r="D1" s="2" t="s">
        <v>2</v>
      </c>
      <c r="E1" s="2" t="s">
        <v>86</v>
      </c>
    </row>
    <row r="2" spans="1:5">
      <c r="A2" s="3" t="s">
        <v>940</v>
      </c>
    </row>
    <row r="3" spans="1:5">
      <c r="A3" s="4" t="s">
        <v>974</v>
      </c>
      <c r="D3" s="5" t="n">
        <v>925508</v>
      </c>
    </row>
    <row r="4" spans="1:5">
      <c r="A4" s="4" t="s">
        <v>224</v>
      </c>
      <c r="C4" s="6" t="n">
        <v>655</v>
      </c>
      <c r="D4" s="6" t="n">
        <v>1386</v>
      </c>
      <c r="E4" s="6" t="n">
        <v>1171</v>
      </c>
    </row>
    <row r="5" spans="1:5">
      <c r="A5" s="4" t="s">
        <v>975</v>
      </c>
    </row>
    <row r="6" spans="1:5">
      <c r="A6" s="3" t="s">
        <v>940</v>
      </c>
    </row>
    <row r="7" spans="1:5">
      <c r="A7" s="4" t="s">
        <v>974</v>
      </c>
      <c r="B7" s="5" t="n">
        <v>10000</v>
      </c>
    </row>
    <row r="8" spans="1:5">
      <c r="A8" s="4" t="s">
        <v>976</v>
      </c>
    </row>
    <row r="9" spans="1:5">
      <c r="A9" s="3" t="s">
        <v>940</v>
      </c>
    </row>
    <row r="10" spans="1:5">
      <c r="A10" s="4" t="s">
        <v>977</v>
      </c>
      <c r="D10" s="4" t="s">
        <v>552</v>
      </c>
    </row>
    <row r="11" spans="1:5">
      <c r="A11" s="4" t="s">
        <v>224</v>
      </c>
      <c r="C11" s="6" t="n">
        <v>313</v>
      </c>
      <c r="D11" s="6" t="n">
        <v>844</v>
      </c>
      <c r="E11" s="6" t="n">
        <v>329</v>
      </c>
    </row>
    <row r="12" spans="1:5">
      <c r="A12" s="4" t="s">
        <v>978</v>
      </c>
    </row>
    <row r="13" spans="1:5">
      <c r="A13" s="3" t="s">
        <v>940</v>
      </c>
    </row>
    <row r="14" spans="1:5">
      <c r="A14" s="4" t="s">
        <v>974</v>
      </c>
      <c r="D14" s="5" t="n">
        <v>4791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973</v>
      </c>
      <c r="C1" s="2" t="s">
        <v>32</v>
      </c>
      <c r="D1" s="2" t="s">
        <v>2</v>
      </c>
    </row>
    <row r="2" spans="1:4">
      <c r="A2" s="3" t="s">
        <v>980</v>
      </c>
    </row>
    <row r="3" spans="1:4">
      <c r="A3" s="4" t="s">
        <v>981</v>
      </c>
      <c r="D3" s="5" t="n">
        <v>925508</v>
      </c>
    </row>
    <row r="4" spans="1:4">
      <c r="A4" s="4" t="s">
        <v>610</v>
      </c>
    </row>
    <row r="5" spans="1:4">
      <c r="A5" s="3" t="s">
        <v>980</v>
      </c>
    </row>
    <row r="6" spans="1:4">
      <c r="A6" s="4" t="s">
        <v>981</v>
      </c>
      <c r="B6" s="5" t="n">
        <v>10000</v>
      </c>
    </row>
    <row r="7" spans="1:4">
      <c r="A7" s="4" t="s">
        <v>982</v>
      </c>
    </row>
    <row r="8" spans="1:4">
      <c r="A8" s="3" t="s">
        <v>980</v>
      </c>
    </row>
    <row r="9" spans="1:4">
      <c r="A9" s="4" t="s">
        <v>983</v>
      </c>
      <c r="C9" s="5" t="n">
        <v>75402</v>
      </c>
      <c r="D9" s="5" t="n">
        <v>79912</v>
      </c>
    </row>
    <row r="10" spans="1:4">
      <c r="A10" s="4" t="s">
        <v>981</v>
      </c>
      <c r="C10" s="5" t="n">
        <v>4510</v>
      </c>
      <c r="D10" s="5" t="n">
        <v>391220</v>
      </c>
    </row>
    <row r="11" spans="1:4">
      <c r="A11" s="4" t="s">
        <v>545</v>
      </c>
      <c r="C11" s="5" t="n">
        <v>79912</v>
      </c>
      <c r="D11" s="5" t="n">
        <v>471132</v>
      </c>
    </row>
    <row r="12" spans="1:4">
      <c r="A12" s="3" t="s">
        <v>984</v>
      </c>
    </row>
    <row r="13" spans="1:4">
      <c r="A13" s="4" t="s">
        <v>983</v>
      </c>
      <c r="C13" s="8" t="n">
        <v>20.77</v>
      </c>
      <c r="D13" s="8" t="n">
        <v>19.91</v>
      </c>
    </row>
    <row r="14" spans="1:4">
      <c r="A14" s="4" t="s">
        <v>981</v>
      </c>
      <c r="C14" s="11" t="n">
        <v>5.5</v>
      </c>
      <c r="D14" s="11" t="n">
        <v>3.33</v>
      </c>
    </row>
    <row r="15" spans="1:4">
      <c r="A15" s="4" t="s">
        <v>545</v>
      </c>
      <c r="C15" s="8" t="n">
        <v>19.91</v>
      </c>
      <c r="D15" s="8" t="n">
        <v>6.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80"/>
    <col customWidth="1" max="5" min="5" width="20"/>
  </cols>
  <sheetData>
    <row r="1" spans="1:5">
      <c r="A1" s="1" t="s">
        <v>985</v>
      </c>
      <c r="B1" s="2" t="s">
        <v>986</v>
      </c>
      <c r="C1" s="2" t="s">
        <v>987</v>
      </c>
      <c r="D1" s="2" t="s">
        <v>988</v>
      </c>
      <c r="E1" s="2" t="s">
        <v>467</v>
      </c>
    </row>
    <row r="2" spans="1:5">
      <c r="A2" s="3" t="s">
        <v>940</v>
      </c>
    </row>
    <row r="3" spans="1:5">
      <c r="A3" s="4" t="s">
        <v>989</v>
      </c>
      <c r="C3" s="5" t="n">
        <v>20000000</v>
      </c>
      <c r="D3" s="5" t="n">
        <v>20000000</v>
      </c>
    </row>
    <row r="4" spans="1:5">
      <c r="A4" s="4" t="s">
        <v>74</v>
      </c>
      <c r="C4" s="7" t="n">
        <v>1e-05</v>
      </c>
      <c r="D4" s="7" t="n">
        <v>1e-05</v>
      </c>
    </row>
    <row r="5" spans="1:5">
      <c r="A5" s="4" t="s">
        <v>990</v>
      </c>
      <c r="B5" s="4" t="s">
        <v>498</v>
      </c>
    </row>
    <row r="6" spans="1:5">
      <c r="A6" s="4" t="s">
        <v>76</v>
      </c>
      <c r="C6" s="7" t="n">
        <v>1e-05</v>
      </c>
      <c r="D6" s="7" t="n">
        <v>1e-05</v>
      </c>
    </row>
    <row r="7" spans="1:5">
      <c r="A7" s="4" t="s">
        <v>991</v>
      </c>
      <c r="C7" s="6" t="n">
        <v>366</v>
      </c>
    </row>
    <row r="8" spans="1:5">
      <c r="A8" s="4" t="s">
        <v>992</v>
      </c>
      <c r="C8" s="6" t="n">
        <v>0</v>
      </c>
      <c r="D8" s="6" t="n">
        <v>566</v>
      </c>
      <c r="E8" s="6" t="n">
        <v>0</v>
      </c>
    </row>
    <row r="9" spans="1:5">
      <c r="A9" s="4" t="s">
        <v>65</v>
      </c>
    </row>
    <row r="10" spans="1:5">
      <c r="A10" s="3" t="s">
        <v>940</v>
      </c>
    </row>
    <row r="11" spans="1:5">
      <c r="A11" s="4" t="s">
        <v>74</v>
      </c>
      <c r="C11" s="7" t="n">
        <v>1e-05</v>
      </c>
      <c r="D11" s="7" t="n">
        <v>1e-05</v>
      </c>
    </row>
    <row r="12" spans="1:5">
      <c r="A12" s="4" t="s">
        <v>80</v>
      </c>
      <c r="B12" s="6" t="n">
        <v>1</v>
      </c>
      <c r="C12" s="6" t="n">
        <v>1</v>
      </c>
      <c r="D12" s="6" t="n">
        <v>1</v>
      </c>
    </row>
    <row r="13" spans="1:5">
      <c r="A13" s="4" t="s">
        <v>990</v>
      </c>
      <c r="D13" s="4" t="s">
        <v>498</v>
      </c>
    </row>
    <row r="14" spans="1:5">
      <c r="A14" s="4" t="s">
        <v>993</v>
      </c>
      <c r="D14" s="4" t="s">
        <v>994</v>
      </c>
    </row>
    <row r="15" spans="1:5">
      <c r="A15" s="4" t="s">
        <v>995</v>
      </c>
      <c r="D15" s="12" t="n">
        <v>1.3</v>
      </c>
    </row>
    <row r="16" spans="1:5">
      <c r="A16" s="4" t="s">
        <v>996</v>
      </c>
      <c r="B16" s="5" t="n">
        <v>1663008</v>
      </c>
      <c r="C16" s="5" t="n">
        <v>1663008</v>
      </c>
      <c r="D16" s="5" t="n">
        <v>1663008</v>
      </c>
    </row>
    <row r="17" spans="1:5">
      <c r="A17" s="4" t="s">
        <v>997</v>
      </c>
      <c r="C17" s="5" t="n">
        <v>1663008</v>
      </c>
      <c r="D17" s="5" t="n">
        <v>1663008</v>
      </c>
    </row>
    <row r="18" spans="1:5">
      <c r="A18" s="4" t="s">
        <v>991</v>
      </c>
      <c r="C18" s="6" t="n">
        <v>366</v>
      </c>
      <c r="D18" s="6" t="n">
        <v>0</v>
      </c>
    </row>
    <row r="19" spans="1:5">
      <c r="A19" s="4" t="s">
        <v>992</v>
      </c>
      <c r="D19" s="6" t="n">
        <v>566</v>
      </c>
    </row>
    <row r="20" spans="1:5">
      <c r="A20" s="4" t="s">
        <v>998</v>
      </c>
    </row>
    <row r="21" spans="1:5">
      <c r="A21" s="3" t="s">
        <v>940</v>
      </c>
    </row>
    <row r="22" spans="1:5">
      <c r="A22" s="4" t="s">
        <v>989</v>
      </c>
      <c r="B22" s="5" t="n">
        <v>1663008</v>
      </c>
    </row>
    <row r="23" spans="1:5">
      <c r="A23" s="4" t="s">
        <v>74</v>
      </c>
      <c r="B23" s="7" t="n">
        <v>1e-05</v>
      </c>
    </row>
    <row r="24" spans="1:5">
      <c r="A24" s="4" t="s">
        <v>999</v>
      </c>
    </row>
    <row r="25" spans="1:5">
      <c r="A25" s="3" t="s">
        <v>940</v>
      </c>
    </row>
    <row r="26" spans="1:5">
      <c r="A26" s="4" t="s">
        <v>993</v>
      </c>
      <c r="D26" s="4" t="s">
        <v>1000</v>
      </c>
    </row>
    <row r="27" spans="1:5">
      <c r="A27" s="4" t="s">
        <v>1001</v>
      </c>
      <c r="D27" s="6" t="n">
        <v>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2</v>
      </c>
      <c r="B1" s="2" t="s">
        <v>793</v>
      </c>
      <c r="C1" s="2" t="s">
        <v>1003</v>
      </c>
      <c r="D1" s="2" t="s">
        <v>814</v>
      </c>
      <c r="E1" s="2" t="s">
        <v>1004</v>
      </c>
      <c r="F1" s="2" t="s">
        <v>2</v>
      </c>
      <c r="G1" s="2" t="s">
        <v>32</v>
      </c>
    </row>
    <row r="2" spans="1:7">
      <c r="A2" s="3" t="s">
        <v>940</v>
      </c>
    </row>
    <row r="3" spans="1:7">
      <c r="A3" s="4" t="s">
        <v>75</v>
      </c>
      <c r="F3" s="5" t="n">
        <v>20000000</v>
      </c>
      <c r="G3" s="5" t="n">
        <v>20000000</v>
      </c>
    </row>
    <row r="4" spans="1:7">
      <c r="A4" s="4" t="s">
        <v>74</v>
      </c>
      <c r="F4" s="7" t="n">
        <v>1e-05</v>
      </c>
      <c r="G4" s="7" t="n">
        <v>1e-05</v>
      </c>
    </row>
    <row r="5" spans="1:7">
      <c r="A5" s="4" t="s">
        <v>76</v>
      </c>
      <c r="F5" s="13" t="n">
        <v>1e-05</v>
      </c>
      <c r="G5" s="13" t="n">
        <v>1e-05</v>
      </c>
    </row>
    <row r="6" spans="1:7">
      <c r="A6" s="4" t="s">
        <v>1005</v>
      </c>
      <c r="B6" s="5" t="n">
        <v>133000</v>
      </c>
      <c r="C6" s="5" t="n">
        <v>175439</v>
      </c>
    </row>
    <row r="7" spans="1:7">
      <c r="A7" s="4" t="s">
        <v>1006</v>
      </c>
      <c r="B7" s="5" t="n">
        <v>26600</v>
      </c>
      <c r="C7" s="5" t="n">
        <v>35088</v>
      </c>
    </row>
    <row r="8" spans="1:7">
      <c r="A8" s="4" t="s">
        <v>1007</v>
      </c>
    </row>
    <row r="9" spans="1:7">
      <c r="A9" s="3" t="s">
        <v>940</v>
      </c>
    </row>
    <row r="10" spans="1:7">
      <c r="A10" s="4" t="s">
        <v>834</v>
      </c>
      <c r="D10" s="5" t="n">
        <v>78400</v>
      </c>
    </row>
    <row r="11" spans="1:7">
      <c r="A11" s="4" t="s">
        <v>66</v>
      </c>
    </row>
    <row r="12" spans="1:7">
      <c r="A12" s="3" t="s">
        <v>940</v>
      </c>
    </row>
    <row r="13" spans="1:7">
      <c r="A13" s="4" t="s">
        <v>74</v>
      </c>
      <c r="F13" s="13" t="n">
        <v>1e-05</v>
      </c>
      <c r="G13" s="13" t="n">
        <v>1e-05</v>
      </c>
    </row>
    <row r="14" spans="1:7">
      <c r="A14" s="4" t="s">
        <v>80</v>
      </c>
      <c r="D14" s="6" t="n">
        <v>10</v>
      </c>
      <c r="F14" s="6" t="n">
        <v>10</v>
      </c>
      <c r="G14" s="6" t="n">
        <v>10</v>
      </c>
    </row>
    <row r="15" spans="1:7">
      <c r="A15" s="4" t="s">
        <v>1008</v>
      </c>
      <c r="F15" s="4" t="s">
        <v>1009</v>
      </c>
    </row>
    <row r="16" spans="1:7">
      <c r="A16" s="4" t="s">
        <v>1010</v>
      </c>
      <c r="F16" s="4" t="s">
        <v>1011</v>
      </c>
    </row>
    <row r="17" spans="1:7">
      <c r="A17" s="4" t="s">
        <v>1012</v>
      </c>
      <c r="F17" s="4" t="s">
        <v>1013</v>
      </c>
    </row>
    <row r="18" spans="1:7">
      <c r="A18" s="4" t="s">
        <v>82</v>
      </c>
      <c r="F18" s="5" t="n">
        <v>0</v>
      </c>
      <c r="G18" s="5" t="n">
        <v>0</v>
      </c>
    </row>
    <row r="19" spans="1:7">
      <c r="A19" s="4" t="s">
        <v>83</v>
      </c>
      <c r="F19" s="5" t="n">
        <v>0</v>
      </c>
      <c r="G19" s="5" t="n">
        <v>0</v>
      </c>
    </row>
    <row r="20" spans="1:7">
      <c r="A20" s="4" t="s">
        <v>1014</v>
      </c>
    </row>
    <row r="21" spans="1:7">
      <c r="A21" s="3" t="s">
        <v>940</v>
      </c>
    </row>
    <row r="22" spans="1:7">
      <c r="A22" s="4" t="s">
        <v>845</v>
      </c>
      <c r="D22" s="5" t="n">
        <v>100000</v>
      </c>
    </row>
    <row r="23" spans="1:7">
      <c r="A23" s="4" t="s">
        <v>830</v>
      </c>
      <c r="D23" s="5" t="n">
        <v>13000</v>
      </c>
      <c r="E23" s="5" t="n">
        <v>20000</v>
      </c>
    </row>
    <row r="24" spans="1:7">
      <c r="A24" s="4" t="s">
        <v>1015</v>
      </c>
    </row>
    <row r="25" spans="1:7">
      <c r="A25" s="3" t="s">
        <v>940</v>
      </c>
    </row>
    <row r="26" spans="1:7">
      <c r="A26" s="4" t="s">
        <v>75</v>
      </c>
      <c r="D26" s="5" t="n">
        <v>200000</v>
      </c>
    </row>
    <row r="27" spans="1:7">
      <c r="A27" s="4" t="s">
        <v>74</v>
      </c>
      <c r="D27" s="7" t="n">
        <v>1e-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1016</v>
      </c>
      <c r="B1" s="2" t="s">
        <v>793</v>
      </c>
      <c r="C1" s="2" t="s">
        <v>1003</v>
      </c>
      <c r="D1" s="2" t="s">
        <v>1017</v>
      </c>
      <c r="E1" s="2" t="s">
        <v>1018</v>
      </c>
      <c r="F1" s="2" t="s">
        <v>2</v>
      </c>
      <c r="G1" s="2" t="s">
        <v>32</v>
      </c>
      <c r="H1" s="2" t="s">
        <v>1019</v>
      </c>
    </row>
    <row r="2" spans="1:8">
      <c r="A2" s="3" t="s">
        <v>940</v>
      </c>
    </row>
    <row r="3" spans="1:8">
      <c r="A3" s="4" t="s">
        <v>75</v>
      </c>
      <c r="F3" s="5" t="n">
        <v>20000000</v>
      </c>
      <c r="G3" s="5" t="n">
        <v>20000000</v>
      </c>
    </row>
    <row r="4" spans="1:8">
      <c r="A4" s="4" t="s">
        <v>74</v>
      </c>
      <c r="F4" s="7" t="n">
        <v>1e-05</v>
      </c>
      <c r="G4" s="7" t="n">
        <v>1e-05</v>
      </c>
    </row>
    <row r="5" spans="1:8">
      <c r="A5" s="4" t="s">
        <v>885</v>
      </c>
      <c r="F5" s="5" t="n">
        <v>2081154</v>
      </c>
    </row>
    <row r="6" spans="1:8">
      <c r="A6" s="4" t="s">
        <v>190</v>
      </c>
      <c r="F6" s="6" t="n">
        <v>5658000</v>
      </c>
    </row>
    <row r="7" spans="1:8">
      <c r="A7" s="4" t="s">
        <v>1005</v>
      </c>
      <c r="B7" s="5" t="n">
        <v>133000</v>
      </c>
      <c r="C7" s="5" t="n">
        <v>175439</v>
      </c>
    </row>
    <row r="8" spans="1:8">
      <c r="A8" s="4" t="s">
        <v>1006</v>
      </c>
      <c r="B8" s="5" t="n">
        <v>26600</v>
      </c>
      <c r="C8" s="5" t="n">
        <v>35088</v>
      </c>
    </row>
    <row r="9" spans="1:8">
      <c r="A9" s="4" t="s">
        <v>67</v>
      </c>
    </row>
    <row r="10" spans="1:8">
      <c r="A10" s="3" t="s">
        <v>940</v>
      </c>
    </row>
    <row r="11" spans="1:8">
      <c r="A11" s="4" t="s">
        <v>75</v>
      </c>
      <c r="E11" s="5" t="n">
        <v>500000</v>
      </c>
      <c r="H11" s="5" t="n">
        <v>2000000</v>
      </c>
    </row>
    <row r="12" spans="1:8">
      <c r="A12" s="4" t="s">
        <v>74</v>
      </c>
      <c r="F12" s="7" t="n">
        <v>1e-05</v>
      </c>
      <c r="G12" s="7" t="n">
        <v>1e-05</v>
      </c>
      <c r="H12" s="7" t="n">
        <v>1e-05</v>
      </c>
    </row>
    <row r="13" spans="1:8">
      <c r="A13" s="4" t="s">
        <v>1020</v>
      </c>
      <c r="E13" s="7" t="n">
        <v>1e-05</v>
      </c>
    </row>
    <row r="14" spans="1:8">
      <c r="A14" s="4" t="s">
        <v>1021</v>
      </c>
      <c r="F14" s="6" t="n">
        <v>0</v>
      </c>
    </row>
    <row r="15" spans="1:8">
      <c r="A15" s="4" t="s">
        <v>1022</v>
      </c>
      <c r="E15" s="6" t="n">
        <v>1</v>
      </c>
    </row>
    <row r="16" spans="1:8">
      <c r="A16" s="4" t="s">
        <v>1008</v>
      </c>
      <c r="E16" s="4" t="s">
        <v>1009</v>
      </c>
    </row>
    <row r="17" spans="1:8">
      <c r="A17" s="4" t="s">
        <v>1012</v>
      </c>
      <c r="E17" s="4" t="s">
        <v>1013</v>
      </c>
    </row>
    <row r="18" spans="1:8">
      <c r="A18" s="4" t="s">
        <v>885</v>
      </c>
      <c r="D18" s="5" t="n">
        <v>175439</v>
      </c>
    </row>
    <row r="19" spans="1:8">
      <c r="A19" s="4" t="s">
        <v>1023</v>
      </c>
      <c r="D19" s="8" t="n">
        <v>2.85</v>
      </c>
    </row>
    <row r="20" spans="1:8">
      <c r="A20" s="4" t="s">
        <v>190</v>
      </c>
      <c r="D20" s="6" t="n">
        <v>500000</v>
      </c>
    </row>
    <row r="21" spans="1:8">
      <c r="A21" s="4" t="s">
        <v>82</v>
      </c>
      <c r="F21" s="5" t="n">
        <v>0</v>
      </c>
      <c r="G21" s="5" t="n">
        <v>0</v>
      </c>
    </row>
    <row r="22" spans="1:8">
      <c r="A22" s="4" t="s">
        <v>83</v>
      </c>
      <c r="F22" s="5" t="n">
        <v>0</v>
      </c>
      <c r="G22" s="5" t="n">
        <v>0</v>
      </c>
    </row>
    <row r="23" spans="1:8">
      <c r="A23" s="4" t="s">
        <v>1024</v>
      </c>
    </row>
    <row r="24" spans="1:8">
      <c r="A24" s="3" t="s">
        <v>940</v>
      </c>
    </row>
    <row r="25" spans="1:8">
      <c r="A25" s="4" t="s">
        <v>75</v>
      </c>
      <c r="E25" s="5" t="n">
        <v>500000</v>
      </c>
    </row>
    <row r="26" spans="1:8">
      <c r="A26" s="4" t="s">
        <v>74</v>
      </c>
      <c r="E26" s="7" t="n">
        <v>1e-05</v>
      </c>
    </row>
    <row r="27" spans="1:8">
      <c r="A27" s="4" t="s">
        <v>1025</v>
      </c>
      <c r="E27" s="6" t="n">
        <v>1</v>
      </c>
    </row>
    <row r="28" spans="1:8">
      <c r="A28" s="4" t="s">
        <v>1026</v>
      </c>
      <c r="F28" s="4" t="s">
        <v>10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1028</v>
      </c>
      <c r="B1" s="2" t="s">
        <v>793</v>
      </c>
      <c r="C1" s="2" t="s">
        <v>1029</v>
      </c>
      <c r="D1" s="2" t="s">
        <v>1003</v>
      </c>
      <c r="E1" s="2" t="s">
        <v>574</v>
      </c>
      <c r="F1" s="2" t="s">
        <v>575</v>
      </c>
      <c r="G1" s="2" t="s">
        <v>574</v>
      </c>
      <c r="H1" s="2" t="s">
        <v>32</v>
      </c>
      <c r="I1" s="2" t="s">
        <v>573</v>
      </c>
      <c r="J1" s="2" t="s">
        <v>2</v>
      </c>
      <c r="K1" s="2" t="s">
        <v>86</v>
      </c>
      <c r="L1" s="2" t="s">
        <v>534</v>
      </c>
      <c r="M1" s="2" t="s">
        <v>614</v>
      </c>
    </row>
    <row r="2" spans="1:13">
      <c r="A2" s="3" t="s">
        <v>940</v>
      </c>
    </row>
    <row r="3" spans="1:13">
      <c r="A3" s="4" t="s">
        <v>1030</v>
      </c>
      <c r="H3" s="5" t="n">
        <v>5000</v>
      </c>
      <c r="J3" s="5" t="n">
        <v>5000</v>
      </c>
    </row>
    <row r="4" spans="1:13">
      <c r="A4" s="4" t="s">
        <v>1031</v>
      </c>
      <c r="H4" s="7" t="n">
        <v>1e-05</v>
      </c>
      <c r="J4" s="7" t="n">
        <v>1e-05</v>
      </c>
    </row>
    <row r="5" spans="1:13">
      <c r="A5" s="4" t="s">
        <v>1032</v>
      </c>
      <c r="H5" s="5" t="n">
        <v>93</v>
      </c>
      <c r="J5" s="5" t="n">
        <v>0</v>
      </c>
    </row>
    <row r="6" spans="1:13">
      <c r="A6" s="4" t="s">
        <v>1005</v>
      </c>
      <c r="B6" s="5" t="n">
        <v>133000</v>
      </c>
      <c r="D6" s="5" t="n">
        <v>175439</v>
      </c>
    </row>
    <row r="7" spans="1:13">
      <c r="A7" s="4" t="s">
        <v>1006</v>
      </c>
      <c r="B7" s="5" t="n">
        <v>26600</v>
      </c>
      <c r="D7" s="5" t="n">
        <v>35088</v>
      </c>
    </row>
    <row r="8" spans="1:13">
      <c r="A8" s="4" t="s">
        <v>616</v>
      </c>
      <c r="E8" s="6" t="n">
        <v>1128</v>
      </c>
      <c r="F8" s="6" t="n">
        <v>881</v>
      </c>
      <c r="G8" s="6" t="n">
        <v>2009</v>
      </c>
      <c r="H8" s="6" t="n">
        <v>1660</v>
      </c>
      <c r="I8" s="6" t="n">
        <v>2009</v>
      </c>
      <c r="J8" s="6" t="n">
        <v>2009</v>
      </c>
      <c r="K8" s="6" t="n">
        <v>0</v>
      </c>
    </row>
    <row r="9" spans="1:13">
      <c r="A9" s="4" t="s">
        <v>138</v>
      </c>
    </row>
    <row r="10" spans="1:13">
      <c r="A10" s="3" t="s">
        <v>940</v>
      </c>
    </row>
    <row r="11" spans="1:13">
      <c r="A11" s="4" t="s">
        <v>1033</v>
      </c>
      <c r="D11" s="6" t="n">
        <v>10</v>
      </c>
    </row>
    <row r="12" spans="1:13">
      <c r="A12" s="4" t="s">
        <v>1034</v>
      </c>
      <c r="D12" s="4" t="s">
        <v>508</v>
      </c>
    </row>
    <row r="13" spans="1:13">
      <c r="A13" s="4" t="s">
        <v>1035</v>
      </c>
      <c r="D13" s="8" t="n">
        <v>2.5</v>
      </c>
    </row>
    <row r="14" spans="1:13">
      <c r="A14" s="4" t="s">
        <v>1020</v>
      </c>
      <c r="C14" s="6" t="n">
        <v>10</v>
      </c>
    </row>
    <row r="15" spans="1:13">
      <c r="A15" s="4" t="s">
        <v>1036</v>
      </c>
      <c r="C15" s="4" t="s">
        <v>1037</v>
      </c>
    </row>
    <row r="16" spans="1:13">
      <c r="A16" s="4" t="s">
        <v>1022</v>
      </c>
      <c r="C16" s="8" t="n">
        <v>2.5</v>
      </c>
    </row>
    <row r="17" spans="1:13">
      <c r="A17" s="4" t="s">
        <v>1010</v>
      </c>
      <c r="C17" s="4" t="s">
        <v>1009</v>
      </c>
    </row>
    <row r="18" spans="1:13">
      <c r="A18" s="4" t="s">
        <v>1012</v>
      </c>
      <c r="C18" s="4" t="s">
        <v>1013</v>
      </c>
    </row>
    <row r="19" spans="1:13">
      <c r="A19" s="4" t="s">
        <v>1038</v>
      </c>
      <c r="C19" s="4" t="s">
        <v>1039</v>
      </c>
    </row>
    <row r="20" spans="1:13">
      <c r="A20" s="4" t="s">
        <v>1032</v>
      </c>
      <c r="D20" s="5" t="n">
        <v>211</v>
      </c>
    </row>
    <row r="21" spans="1:13">
      <c r="A21" s="4" t="s">
        <v>1040</v>
      </c>
      <c r="D21" s="6" t="n">
        <v>2000</v>
      </c>
    </row>
    <row r="22" spans="1:13">
      <c r="A22" s="4" t="s">
        <v>1005</v>
      </c>
      <c r="H22" s="5" t="n">
        <v>118</v>
      </c>
      <c r="J22" s="5" t="n">
        <v>31</v>
      </c>
    </row>
    <row r="23" spans="1:13">
      <c r="A23" s="4" t="s">
        <v>1006</v>
      </c>
      <c r="H23" s="5" t="n">
        <v>268192</v>
      </c>
      <c r="J23" s="5" t="n">
        <v>334600</v>
      </c>
    </row>
    <row r="24" spans="1:13">
      <c r="A24" s="4" t="s">
        <v>617</v>
      </c>
      <c r="L24" s="5" t="n">
        <v>62</v>
      </c>
      <c r="M24" s="5" t="n">
        <v>62</v>
      </c>
    </row>
    <row r="25" spans="1:13">
      <c r="A25" s="4" t="s">
        <v>618</v>
      </c>
      <c r="L25" s="6" t="n">
        <v>1500</v>
      </c>
      <c r="M25" s="6" t="n">
        <v>1500</v>
      </c>
    </row>
    <row r="26" spans="1:13">
      <c r="A26" s="4" t="s">
        <v>1041</v>
      </c>
      <c r="J26" s="6" t="n">
        <v>615</v>
      </c>
    </row>
    <row r="27" spans="1:13">
      <c r="A27" s="4" t="s">
        <v>616</v>
      </c>
      <c r="H27" s="6" t="n">
        <v>1660</v>
      </c>
      <c r="J27" s="6" t="n">
        <v>2009</v>
      </c>
    </row>
    <row r="28" spans="1:13">
      <c r="A28" s="4" t="s">
        <v>1042</v>
      </c>
    </row>
    <row r="29" spans="1:13">
      <c r="A29" s="3" t="s">
        <v>940</v>
      </c>
    </row>
    <row r="30" spans="1:13">
      <c r="A30" s="4" t="s">
        <v>1030</v>
      </c>
      <c r="C30" s="5" t="n">
        <v>5000</v>
      </c>
    </row>
    <row r="31" spans="1:13">
      <c r="A31" s="4" t="s">
        <v>1031</v>
      </c>
      <c r="C31" s="7" t="n">
        <v>1e-05</v>
      </c>
    </row>
    <row r="32" spans="1:13">
      <c r="A32" s="4" t="s">
        <v>1033</v>
      </c>
      <c r="C32" s="6" t="n">
        <v>10</v>
      </c>
    </row>
    <row r="33" spans="1:13">
      <c r="A33" s="4" t="s">
        <v>1034</v>
      </c>
      <c r="C33" s="4" t="s">
        <v>508</v>
      </c>
    </row>
    <row r="34" spans="1:13">
      <c r="A34" s="4" t="s">
        <v>1035</v>
      </c>
      <c r="C34" s="8" t="n">
        <v>2.5</v>
      </c>
    </row>
    <row r="35" spans="1:13">
      <c r="A35" s="4" t="s">
        <v>620</v>
      </c>
    </row>
    <row r="36" spans="1:13">
      <c r="A36" s="3" t="s">
        <v>940</v>
      </c>
    </row>
    <row r="37" spans="1:13">
      <c r="A37" s="4" t="s">
        <v>621</v>
      </c>
      <c r="L37" s="5" t="n">
        <v>60000</v>
      </c>
      <c r="M37" s="5" t="n">
        <v>6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67"/>
    <col customWidth="1" max="6" min="6" width="14"/>
    <col customWidth="1" max="7" min="7" width="14"/>
    <col customWidth="1" max="8" min="8" width="14"/>
  </cols>
  <sheetData>
    <row r="1" spans="1:8">
      <c r="A1" s="1" t="s">
        <v>1043</v>
      </c>
      <c r="B1" s="2" t="s">
        <v>646</v>
      </c>
      <c r="C1" s="2" t="s">
        <v>816</v>
      </c>
      <c r="D1" s="2" t="s">
        <v>86</v>
      </c>
      <c r="E1" s="2" t="s">
        <v>2</v>
      </c>
      <c r="F1" s="2" t="s">
        <v>614</v>
      </c>
      <c r="G1" s="2" t="s">
        <v>809</v>
      </c>
      <c r="H1" s="2" t="s">
        <v>1044</v>
      </c>
    </row>
    <row r="2" spans="1:8">
      <c r="A2" s="3" t="s">
        <v>940</v>
      </c>
    </row>
    <row r="3" spans="1:8">
      <c r="A3" s="4" t="s">
        <v>904</v>
      </c>
      <c r="D3" s="5" t="n">
        <v>25712</v>
      </c>
    </row>
    <row r="4" spans="1:8">
      <c r="A4" s="4" t="s">
        <v>1045</v>
      </c>
      <c r="E4" s="4" t="s">
        <v>1046</v>
      </c>
    </row>
    <row r="5" spans="1:8">
      <c r="A5" s="4" t="s">
        <v>817</v>
      </c>
      <c r="C5" s="5" t="n">
        <v>164445</v>
      </c>
    </row>
    <row r="6" spans="1:8">
      <c r="A6" s="4" t="s">
        <v>1047</v>
      </c>
      <c r="C6" s="4" t="s">
        <v>1048</v>
      </c>
    </row>
    <row r="7" spans="1:8">
      <c r="A7" s="4" t="s">
        <v>1049</v>
      </c>
      <c r="C7" s="5" t="n">
        <v>32896</v>
      </c>
    </row>
    <row r="8" spans="1:8">
      <c r="A8" s="4" t="s">
        <v>1050</v>
      </c>
      <c r="D8" s="4" t="s">
        <v>1051</v>
      </c>
    </row>
    <row r="9" spans="1:8">
      <c r="A9" s="4" t="s">
        <v>1052</v>
      </c>
    </row>
    <row r="10" spans="1:8">
      <c r="A10" s="3" t="s">
        <v>940</v>
      </c>
    </row>
    <row r="11" spans="1:8">
      <c r="A11" s="4" t="s">
        <v>904</v>
      </c>
      <c r="B11" s="5" t="n">
        <v>20000</v>
      </c>
    </row>
    <row r="12" spans="1:8">
      <c r="A12" s="4" t="s">
        <v>832</v>
      </c>
      <c r="B12" s="6" t="n">
        <v>5</v>
      </c>
    </row>
    <row r="13" spans="1:8">
      <c r="A13" s="4" t="s">
        <v>831</v>
      </c>
      <c r="B13" s="4" t="s">
        <v>552</v>
      </c>
    </row>
    <row r="14" spans="1:8">
      <c r="A14" s="4" t="s">
        <v>1053</v>
      </c>
      <c r="B14" s="6" t="n">
        <v>28</v>
      </c>
    </row>
    <row r="15" spans="1:8">
      <c r="A15" s="4" t="s">
        <v>905</v>
      </c>
    </row>
    <row r="16" spans="1:8">
      <c r="A16" s="3" t="s">
        <v>940</v>
      </c>
    </row>
    <row r="17" spans="1:8">
      <c r="A17" s="4" t="s">
        <v>832</v>
      </c>
      <c r="E17" s="8" t="n">
        <v>62.5</v>
      </c>
    </row>
    <row r="18" spans="1:8">
      <c r="A18" s="4" t="s">
        <v>906</v>
      </c>
    </row>
    <row r="19" spans="1:8">
      <c r="A19" s="3" t="s">
        <v>940</v>
      </c>
    </row>
    <row r="20" spans="1:8">
      <c r="A20" s="4" t="s">
        <v>832</v>
      </c>
      <c r="E20" s="6" t="n">
        <v>5</v>
      </c>
    </row>
    <row r="21" spans="1:8">
      <c r="A21" s="4" t="s">
        <v>907</v>
      </c>
    </row>
    <row r="22" spans="1:8">
      <c r="A22" s="3" t="s">
        <v>940</v>
      </c>
    </row>
    <row r="23" spans="1:8">
      <c r="A23" s="4" t="s">
        <v>831</v>
      </c>
      <c r="E23" s="4" t="s">
        <v>908</v>
      </c>
    </row>
    <row r="24" spans="1:8">
      <c r="A24" s="4" t="s">
        <v>493</v>
      </c>
      <c r="F24" s="6" t="n">
        <v>1650</v>
      </c>
    </row>
    <row r="25" spans="1:8">
      <c r="A25" s="4" t="s">
        <v>1054</v>
      </c>
      <c r="F25" s="6" t="n">
        <v>5</v>
      </c>
    </row>
    <row r="26" spans="1:8">
      <c r="A26" s="4" t="s">
        <v>1055</v>
      </c>
    </row>
    <row r="27" spans="1:8">
      <c r="A27" s="3" t="s">
        <v>940</v>
      </c>
    </row>
    <row r="28" spans="1:8">
      <c r="A28" s="4" t="s">
        <v>1056</v>
      </c>
      <c r="F28" s="5" t="n">
        <v>275508</v>
      </c>
    </row>
    <row r="29" spans="1:8">
      <c r="A29" s="4" t="s">
        <v>909</v>
      </c>
    </row>
    <row r="30" spans="1:8">
      <c r="A30" s="3" t="s">
        <v>940</v>
      </c>
    </row>
    <row r="31" spans="1:8">
      <c r="A31" s="4" t="s">
        <v>832</v>
      </c>
      <c r="F31" s="6" t="n">
        <v>5</v>
      </c>
      <c r="G31" s="8" t="n">
        <v>6.75</v>
      </c>
    </row>
    <row r="32" spans="1:8">
      <c r="A32" s="4" t="s">
        <v>910</v>
      </c>
    </row>
    <row r="33" spans="1:8">
      <c r="A33" s="3" t="s">
        <v>940</v>
      </c>
    </row>
    <row r="34" spans="1:8">
      <c r="A34" s="4" t="s">
        <v>904</v>
      </c>
      <c r="G34" s="5" t="n">
        <v>630000</v>
      </c>
    </row>
    <row r="35" spans="1:8">
      <c r="A35" s="4" t="s">
        <v>1057</v>
      </c>
    </row>
    <row r="36" spans="1:8">
      <c r="A36" s="3" t="s">
        <v>940</v>
      </c>
    </row>
    <row r="37" spans="1:8">
      <c r="A37" s="4" t="s">
        <v>904</v>
      </c>
      <c r="H37" s="5" t="n">
        <v>181327</v>
      </c>
    </row>
    <row r="38" spans="1:8">
      <c r="A38" s="4" t="s">
        <v>1045</v>
      </c>
      <c r="E38" s="4" t="s">
        <v>105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1059</v>
      </c>
      <c r="B1" s="2" t="s">
        <v>85</v>
      </c>
      <c r="C1" s="2" t="s">
        <v>1</v>
      </c>
    </row>
    <row r="2" spans="1:3">
      <c r="B2" s="2" t="s">
        <v>32</v>
      </c>
      <c r="C2" s="2" t="s">
        <v>2</v>
      </c>
    </row>
    <row r="3" spans="1:3">
      <c r="A3" s="3" t="s">
        <v>1060</v>
      </c>
    </row>
    <row r="4" spans="1:3">
      <c r="A4" s="4" t="s">
        <v>1061</v>
      </c>
      <c r="B4" s="5" t="n">
        <v>16753</v>
      </c>
      <c r="C4" s="5" t="n">
        <v>6726</v>
      </c>
    </row>
    <row r="5" spans="1:3">
      <c r="A5" s="4" t="s">
        <v>1062</v>
      </c>
      <c r="C5" s="5" t="n">
        <v>925508</v>
      </c>
    </row>
    <row r="6" spans="1:3">
      <c r="A6" s="4" t="s">
        <v>1063</v>
      </c>
      <c r="B6" s="5" t="n">
        <v>-10027</v>
      </c>
      <c r="C6" s="5" t="n">
        <v>-6300</v>
      </c>
    </row>
    <row r="7" spans="1:3">
      <c r="A7" s="4" t="s">
        <v>1061</v>
      </c>
      <c r="B7" s="5" t="n">
        <v>6726</v>
      </c>
      <c r="C7" s="5" t="n">
        <v>925934</v>
      </c>
    </row>
    <row r="8" spans="1:3">
      <c r="A8" s="4" t="s">
        <v>1064</v>
      </c>
      <c r="B8" s="8" t="n">
        <v>98.55</v>
      </c>
      <c r="C8" s="8" t="n">
        <v>97.62</v>
      </c>
    </row>
    <row r="9" spans="1:3">
      <c r="A9" s="4" t="s">
        <v>1065</v>
      </c>
      <c r="C9" s="5" t="n">
        <v>5</v>
      </c>
    </row>
    <row r="10" spans="1:3">
      <c r="A10" s="4" t="s">
        <v>1066</v>
      </c>
      <c r="B10" s="11" t="n">
        <v>99.17</v>
      </c>
      <c r="C10" s="5" t="n">
        <v>100</v>
      </c>
    </row>
    <row r="11" spans="1:3">
      <c r="A11" s="4" t="s">
        <v>1064</v>
      </c>
      <c r="B11" s="8" t="n">
        <v>97.62</v>
      </c>
      <c r="C11" s="8" t="n">
        <v>5.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13"/>
  </cols>
  <sheetData>
    <row r="1" spans="1:4">
      <c r="A1" s="1" t="s">
        <v>1067</v>
      </c>
      <c r="B1" s="2" t="s">
        <v>1</v>
      </c>
    </row>
    <row r="2" spans="1:4">
      <c r="B2" s="2" t="s">
        <v>2</v>
      </c>
      <c r="C2" s="2" t="s">
        <v>32</v>
      </c>
      <c r="D2" s="2" t="s">
        <v>86</v>
      </c>
    </row>
    <row r="3" spans="1:4">
      <c r="A3" s="3" t="s">
        <v>1068</v>
      </c>
    </row>
    <row r="4" spans="1:4">
      <c r="A4" s="4" t="s">
        <v>1069</v>
      </c>
      <c r="B4" s="5" t="n">
        <v>925934</v>
      </c>
    </row>
    <row r="5" spans="1:4">
      <c r="A5" s="4" t="s">
        <v>1070</v>
      </c>
      <c r="B5" s="4" t="s">
        <v>1071</v>
      </c>
    </row>
    <row r="6" spans="1:4">
      <c r="A6" s="4" t="s">
        <v>1072</v>
      </c>
      <c r="B6" s="8" t="n">
        <v>5.03</v>
      </c>
      <c r="C6" s="8" t="n">
        <v>97.62</v>
      </c>
      <c r="D6" s="8" t="n">
        <v>98.55</v>
      </c>
    </row>
    <row r="7" spans="1:4">
      <c r="A7" s="4" t="s">
        <v>906</v>
      </c>
    </row>
    <row r="8" spans="1:4">
      <c r="A8" s="3" t="s">
        <v>1068</v>
      </c>
    </row>
    <row r="9" spans="1:4">
      <c r="A9" s="4" t="s">
        <v>832</v>
      </c>
      <c r="B9" s="5" t="n">
        <v>5</v>
      </c>
    </row>
    <row r="10" spans="1:4">
      <c r="A10" s="4" t="s">
        <v>905</v>
      </c>
    </row>
    <row r="11" spans="1:4">
      <c r="A11" s="3" t="s">
        <v>1068</v>
      </c>
    </row>
    <row r="12" spans="1:4">
      <c r="A12" s="4" t="s">
        <v>832</v>
      </c>
      <c r="B12" s="8" t="n">
        <v>6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1073</v>
      </c>
      <c r="B1" s="2" t="s">
        <v>1074</v>
      </c>
      <c r="C1" s="2" t="s">
        <v>1075</v>
      </c>
      <c r="D1" s="2" t="s">
        <v>32</v>
      </c>
      <c r="E1" s="2" t="s">
        <v>2</v>
      </c>
      <c r="F1" s="2" t="s">
        <v>86</v>
      </c>
      <c r="G1" s="2" t="s">
        <v>809</v>
      </c>
    </row>
    <row r="2" spans="1:7">
      <c r="A2" s="3" t="s">
        <v>940</v>
      </c>
    </row>
    <row r="3" spans="1:7">
      <c r="A3" s="4" t="s">
        <v>1076</v>
      </c>
      <c r="D3" s="5" t="n">
        <v>0</v>
      </c>
      <c r="E3" s="5" t="n">
        <v>62700</v>
      </c>
    </row>
    <row r="4" spans="1:7">
      <c r="A4" s="4" t="s">
        <v>224</v>
      </c>
      <c r="D4" s="6" t="n">
        <v>655</v>
      </c>
      <c r="E4" s="6" t="n">
        <v>1386</v>
      </c>
      <c r="F4" s="6" t="n">
        <v>1171</v>
      </c>
    </row>
    <row r="5" spans="1:7">
      <c r="A5" s="4" t="s">
        <v>1077</v>
      </c>
    </row>
    <row r="6" spans="1:7">
      <c r="A6" s="3" t="s">
        <v>940</v>
      </c>
    </row>
    <row r="7" spans="1:7">
      <c r="A7" s="4" t="s">
        <v>224</v>
      </c>
      <c r="D7" s="6" t="n">
        <v>210</v>
      </c>
      <c r="E7" s="5" t="n">
        <v>389</v>
      </c>
      <c r="F7" s="6" t="n">
        <v>358</v>
      </c>
    </row>
    <row r="8" spans="1:7">
      <c r="A8" s="4" t="s">
        <v>1078</v>
      </c>
      <c r="E8" s="6" t="n">
        <v>297</v>
      </c>
    </row>
    <row r="9" spans="1:7">
      <c r="A9" s="4" t="s">
        <v>1079</v>
      </c>
      <c r="D9" s="4" t="s">
        <v>879</v>
      </c>
    </row>
    <row r="10" spans="1:7">
      <c r="A10" s="4" t="s">
        <v>1080</v>
      </c>
    </row>
    <row r="11" spans="1:7">
      <c r="A11" s="3" t="s">
        <v>940</v>
      </c>
    </row>
    <row r="12" spans="1:7">
      <c r="A12" s="4" t="s">
        <v>943</v>
      </c>
      <c r="B12" s="5" t="n">
        <v>50000</v>
      </c>
    </row>
    <row r="13" spans="1:7">
      <c r="A13" s="4" t="s">
        <v>1081</v>
      </c>
      <c r="B13" s="4" t="s">
        <v>1082</v>
      </c>
    </row>
    <row r="14" spans="1:7">
      <c r="A14" s="4" t="s">
        <v>1083</v>
      </c>
      <c r="E14" s="5" t="n">
        <v>50000</v>
      </c>
    </row>
    <row r="15" spans="1:7">
      <c r="A15" s="4" t="s">
        <v>1084</v>
      </c>
    </row>
    <row r="16" spans="1:7">
      <c r="A16" s="3" t="s">
        <v>940</v>
      </c>
    </row>
    <row r="17" spans="1:7">
      <c r="A17" s="4" t="s">
        <v>943</v>
      </c>
      <c r="E17" s="5" t="n">
        <v>90000</v>
      </c>
    </row>
    <row r="18" spans="1:7">
      <c r="A18" s="4" t="s">
        <v>977</v>
      </c>
      <c r="E18" s="4" t="s">
        <v>1085</v>
      </c>
    </row>
    <row r="19" spans="1:7">
      <c r="A19" s="4" t="s">
        <v>1086</v>
      </c>
    </row>
    <row r="20" spans="1:7">
      <c r="A20" s="3" t="s">
        <v>940</v>
      </c>
    </row>
    <row r="21" spans="1:7">
      <c r="A21" s="4" t="s">
        <v>943</v>
      </c>
      <c r="C21" s="5" t="n">
        <v>43260</v>
      </c>
    </row>
    <row r="22" spans="1:7">
      <c r="A22" s="4" t="s">
        <v>190</v>
      </c>
      <c r="C22" s="5" t="n">
        <v>456720</v>
      </c>
    </row>
    <row r="23" spans="1:7">
      <c r="A23" s="4" t="s">
        <v>1076</v>
      </c>
      <c r="C23" s="5" t="n">
        <v>62700</v>
      </c>
    </row>
    <row r="24" spans="1:7">
      <c r="A24" s="4" t="s">
        <v>1087</v>
      </c>
    </row>
    <row r="25" spans="1:7">
      <c r="A25" s="3" t="s">
        <v>940</v>
      </c>
    </row>
    <row r="26" spans="1:7">
      <c r="A26" s="4" t="s">
        <v>1088</v>
      </c>
      <c r="G26" s="5" t="n">
        <v>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3" t="s">
        <v>1090</v>
      </c>
    </row>
    <row r="4" spans="1:3">
      <c r="A4" s="4" t="s">
        <v>1091</v>
      </c>
      <c r="C4" s="8" t="n">
        <v>6.75</v>
      </c>
    </row>
    <row r="5" spans="1:3">
      <c r="A5" s="4" t="s">
        <v>1092</v>
      </c>
      <c r="C5" s="8" t="n">
        <v>0.62</v>
      </c>
    </row>
    <row r="6" spans="1:3">
      <c r="A6" s="4" t="s">
        <v>1093</v>
      </c>
      <c r="B6" s="4" t="s">
        <v>1094</v>
      </c>
    </row>
    <row r="7" spans="1:3">
      <c r="A7" s="4" t="s">
        <v>1095</v>
      </c>
      <c r="B7" s="4" t="s">
        <v>554</v>
      </c>
    </row>
    <row r="8" spans="1:3">
      <c r="A8" s="4" t="s">
        <v>1096</v>
      </c>
      <c r="B8" s="4" t="s">
        <v>109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1098</v>
      </c>
      <c r="B1" s="2" t="s">
        <v>85</v>
      </c>
      <c r="C1" s="2" t="s">
        <v>1</v>
      </c>
    </row>
    <row r="2" spans="1:3">
      <c r="B2" s="2" t="s">
        <v>32</v>
      </c>
      <c r="C2" s="2" t="s">
        <v>2</v>
      </c>
    </row>
    <row r="3" spans="1:3">
      <c r="A3" s="3" t="s">
        <v>1099</v>
      </c>
    </row>
    <row r="4" spans="1:3">
      <c r="A4" s="4" t="s">
        <v>1100</v>
      </c>
      <c r="B4" s="5" t="n">
        <v>62760</v>
      </c>
      <c r="C4" s="5" t="n">
        <v>62760</v>
      </c>
    </row>
    <row r="5" spans="1:3">
      <c r="A5" s="4" t="s">
        <v>981</v>
      </c>
      <c r="B5" s="5" t="n">
        <v>0</v>
      </c>
      <c r="C5" s="5" t="n">
        <v>62700</v>
      </c>
    </row>
    <row r="6" spans="1:3">
      <c r="A6" s="4" t="s">
        <v>1101</v>
      </c>
      <c r="B6" s="5" t="n">
        <v>0</v>
      </c>
      <c r="C6" s="5" t="n">
        <v>0</v>
      </c>
    </row>
    <row r="7" spans="1:3">
      <c r="A7" s="4" t="s">
        <v>1102</v>
      </c>
      <c r="B7" s="5" t="n">
        <v>0</v>
      </c>
      <c r="C7" s="5" t="n">
        <v>-3060</v>
      </c>
    </row>
    <row r="8" spans="1:3">
      <c r="A8" s="4" t="s">
        <v>1100</v>
      </c>
      <c r="B8" s="5" t="n">
        <v>62760</v>
      </c>
      <c r="C8" s="5" t="n">
        <v>122400</v>
      </c>
    </row>
    <row r="9" spans="1:3">
      <c r="A9" s="3" t="s">
        <v>1072</v>
      </c>
    </row>
    <row r="10" spans="1:3">
      <c r="A10" s="4" t="s">
        <v>1100</v>
      </c>
      <c r="B10" s="8" t="n">
        <v>82.03</v>
      </c>
      <c r="C10" s="8" t="n">
        <v>82.03</v>
      </c>
    </row>
    <row r="11" spans="1:3">
      <c r="A11" s="4" t="s">
        <v>981</v>
      </c>
      <c r="C11" s="11" t="n">
        <v>6.75</v>
      </c>
    </row>
    <row r="12" spans="1:3">
      <c r="A12" s="4" t="s">
        <v>1102</v>
      </c>
      <c r="C12" s="11" t="n">
        <v>82.68000000000001</v>
      </c>
    </row>
    <row r="13" spans="1:3">
      <c r="A13" s="4" t="s">
        <v>1100</v>
      </c>
      <c r="B13" s="8" t="n">
        <v>82.03</v>
      </c>
      <c r="C13" s="8" t="n">
        <v>43.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103</v>
      </c>
      <c r="B1" s="2" t="s">
        <v>85</v>
      </c>
      <c r="C1" s="2" t="s">
        <v>1</v>
      </c>
    </row>
    <row r="2" spans="1:4">
      <c r="B2" s="2" t="s">
        <v>32</v>
      </c>
      <c r="C2" s="2" t="s">
        <v>2</v>
      </c>
      <c r="D2" s="2" t="s">
        <v>86</v>
      </c>
    </row>
    <row r="3" spans="1:4">
      <c r="A3" s="3" t="s">
        <v>940</v>
      </c>
    </row>
    <row r="4" spans="1:4">
      <c r="A4" s="4" t="s">
        <v>1104</v>
      </c>
      <c r="B4" s="5" t="n">
        <v>6726</v>
      </c>
      <c r="C4" s="5" t="n">
        <v>925934</v>
      </c>
      <c r="D4" s="5" t="n">
        <v>16753</v>
      </c>
    </row>
    <row r="5" spans="1:4">
      <c r="A5" s="4" t="s">
        <v>224</v>
      </c>
      <c r="B5" s="6" t="n">
        <v>655</v>
      </c>
      <c r="C5" s="6" t="n">
        <v>1386</v>
      </c>
      <c r="D5" s="6" t="n">
        <v>1171</v>
      </c>
    </row>
    <row r="6" spans="1:4">
      <c r="A6" s="4" t="s">
        <v>1105</v>
      </c>
    </row>
    <row r="7" spans="1:4">
      <c r="A7" s="3" t="s">
        <v>940</v>
      </c>
    </row>
    <row r="8" spans="1:4">
      <c r="A8" s="4" t="s">
        <v>943</v>
      </c>
      <c r="D8" s="5" t="n">
        <v>260000</v>
      </c>
    </row>
    <row r="9" spans="1:4">
      <c r="A9" s="4" t="s">
        <v>1081</v>
      </c>
      <c r="C9" s="4" t="s">
        <v>1106</v>
      </c>
    </row>
    <row r="10" spans="1:4">
      <c r="A10" s="4" t="s">
        <v>1107</v>
      </c>
      <c r="D10" s="5" t="n">
        <v>260000</v>
      </c>
    </row>
    <row r="11" spans="1:4">
      <c r="A11" s="4" t="s">
        <v>1108</v>
      </c>
      <c r="C11" s="4" t="s">
        <v>1109</v>
      </c>
    </row>
    <row r="12" spans="1:4">
      <c r="A12" s="4" t="s">
        <v>1110</v>
      </c>
      <c r="C12" s="4" t="s">
        <v>1111</v>
      </c>
    </row>
    <row r="13" spans="1:4">
      <c r="A13" s="4" t="s">
        <v>1104</v>
      </c>
      <c r="C13" s="5" t="n">
        <v>178739</v>
      </c>
    </row>
    <row r="14" spans="1:4">
      <c r="A14" s="4" t="s">
        <v>1112</v>
      </c>
      <c r="C14" s="6" t="n">
        <v>136</v>
      </c>
    </row>
    <row r="15" spans="1:4">
      <c r="A15" s="4" t="s">
        <v>224</v>
      </c>
      <c r="B15" s="6" t="n">
        <v>53</v>
      </c>
      <c r="C15" s="6" t="n">
        <v>91</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9"/>
    <col customWidth="1" max="2" min="2" width="21"/>
  </cols>
  <sheetData>
    <row r="1" spans="1:2">
      <c r="A1" s="1" t="s">
        <v>1113</v>
      </c>
      <c r="B1" s="2" t="s">
        <v>1</v>
      </c>
    </row>
    <row r="2" spans="1:2">
      <c r="B2" s="2" t="s">
        <v>699</v>
      </c>
    </row>
    <row r="3" spans="1:2">
      <c r="A3" s="4" t="s">
        <v>1114</v>
      </c>
    </row>
    <row r="4" spans="1:2">
      <c r="A4" s="3" t="s">
        <v>1090</v>
      </c>
    </row>
    <row r="5" spans="1:2">
      <c r="A5" s="4" t="s">
        <v>1115</v>
      </c>
      <c r="B5" s="4" t="s">
        <v>1116</v>
      </c>
    </row>
    <row r="6" spans="1:2">
      <c r="A6" s="4" t="s">
        <v>1117</v>
      </c>
    </row>
    <row r="7" spans="1:2">
      <c r="A7" s="3" t="s">
        <v>1090</v>
      </c>
    </row>
    <row r="8" spans="1:2">
      <c r="A8" s="4" t="s">
        <v>1115</v>
      </c>
      <c r="B8" s="4" t="s">
        <v>1118</v>
      </c>
    </row>
    <row r="9" spans="1:2">
      <c r="A9" s="4" t="s">
        <v>1119</v>
      </c>
    </row>
    <row r="10" spans="1:2">
      <c r="A10" s="3" t="s">
        <v>1090</v>
      </c>
    </row>
    <row r="11" spans="1:2">
      <c r="A11" s="4" t="s">
        <v>1115</v>
      </c>
      <c r="B11" s="4" t="s">
        <v>1120</v>
      </c>
    </row>
    <row r="12" spans="1:2">
      <c r="A12" s="4" t="s">
        <v>1121</v>
      </c>
    </row>
    <row r="13" spans="1:2">
      <c r="A13" s="3" t="s">
        <v>1090</v>
      </c>
    </row>
    <row r="14" spans="1:2">
      <c r="A14" s="4" t="s">
        <v>1115</v>
      </c>
      <c r="B14" s="4" t="s">
        <v>1122</v>
      </c>
    </row>
    <row r="15" spans="1:2">
      <c r="A15" s="4" t="s">
        <v>1123</v>
      </c>
    </row>
    <row r="16" spans="1:2">
      <c r="A16" s="3" t="s">
        <v>1090</v>
      </c>
    </row>
    <row r="17" spans="1:2">
      <c r="A17" s="4" t="s">
        <v>1115</v>
      </c>
      <c r="B17" s="4" t="s">
        <v>488</v>
      </c>
    </row>
    <row r="18" spans="1:2">
      <c r="A18" s="4" t="s">
        <v>1124</v>
      </c>
    </row>
    <row r="19" spans="1:2">
      <c r="A19" s="3" t="s">
        <v>1090</v>
      </c>
    </row>
    <row r="20" spans="1:2">
      <c r="A20" s="4" t="s">
        <v>1125</v>
      </c>
      <c r="B20" s="6" t="n">
        <v>54600000</v>
      </c>
    </row>
    <row r="21" spans="1:2">
      <c r="A21" s="4" t="s">
        <v>1126</v>
      </c>
    </row>
    <row r="22" spans="1:2">
      <c r="A22" s="3" t="s">
        <v>1090</v>
      </c>
    </row>
    <row r="23" spans="1:2">
      <c r="A23" s="4" t="s">
        <v>1125</v>
      </c>
      <c r="B23" s="5" t="n">
        <v>82000000</v>
      </c>
    </row>
    <row r="24" spans="1:2">
      <c r="A24" s="4" t="s">
        <v>1127</v>
      </c>
    </row>
    <row r="25" spans="1:2">
      <c r="A25" s="3" t="s">
        <v>1090</v>
      </c>
    </row>
    <row r="26" spans="1:2">
      <c r="A26" s="4" t="s">
        <v>1125</v>
      </c>
      <c r="B26" s="5" t="n">
        <v>109300000</v>
      </c>
    </row>
    <row r="27" spans="1:2">
      <c r="A27" s="4" t="s">
        <v>1128</v>
      </c>
    </row>
    <row r="28" spans="1:2">
      <c r="A28" s="3" t="s">
        <v>1090</v>
      </c>
    </row>
    <row r="29" spans="1:2">
      <c r="A29" s="4" t="s">
        <v>1125</v>
      </c>
      <c r="B29" s="5" t="n">
        <v>136600000</v>
      </c>
    </row>
    <row r="30" spans="1:2">
      <c r="A30" s="4" t="s">
        <v>1129</v>
      </c>
    </row>
    <row r="31" spans="1:2">
      <c r="A31" s="3" t="s">
        <v>1090</v>
      </c>
    </row>
    <row r="32" spans="1:2">
      <c r="A32" s="4" t="s">
        <v>1125</v>
      </c>
      <c r="B32" s="5" t="n">
        <v>54600000</v>
      </c>
    </row>
    <row r="33" spans="1:2">
      <c r="A33" s="4" t="s">
        <v>1130</v>
      </c>
    </row>
    <row r="34" spans="1:2">
      <c r="A34" s="3" t="s">
        <v>1090</v>
      </c>
    </row>
    <row r="35" spans="1:2">
      <c r="A35" s="4" t="s">
        <v>1125</v>
      </c>
      <c r="B35" s="5" t="n">
        <v>82000000</v>
      </c>
    </row>
    <row r="36" spans="1:2">
      <c r="A36" s="4" t="s">
        <v>1131</v>
      </c>
    </row>
    <row r="37" spans="1:2">
      <c r="A37" s="3" t="s">
        <v>1090</v>
      </c>
    </row>
    <row r="38" spans="1:2">
      <c r="A38" s="4" t="s">
        <v>1125</v>
      </c>
      <c r="B38" s="5" t="n">
        <v>109300000</v>
      </c>
    </row>
    <row r="39" spans="1:2">
      <c r="A39" s="4" t="s">
        <v>1132</v>
      </c>
    </row>
    <row r="40" spans="1:2">
      <c r="A40" s="3" t="s">
        <v>1090</v>
      </c>
    </row>
    <row r="41" spans="1:2">
      <c r="A41" s="4" t="s">
        <v>1125</v>
      </c>
      <c r="B41" s="6" t="n">
        <v>1366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80"/>
    <col customWidth="1" max="14" min="14" width="14"/>
  </cols>
  <sheetData>
    <row r="1" spans="1:14">
      <c r="A1" s="1" t="s">
        <v>1133</v>
      </c>
      <c r="B1" s="2" t="s">
        <v>461</v>
      </c>
      <c r="C1" s="2" t="s">
        <v>1134</v>
      </c>
      <c r="D1" s="2" t="s">
        <v>1135</v>
      </c>
      <c r="E1" s="2" t="s">
        <v>1136</v>
      </c>
      <c r="F1" s="2" t="s">
        <v>1137</v>
      </c>
      <c r="G1" s="2" t="s">
        <v>1138</v>
      </c>
      <c r="H1" s="2" t="s">
        <v>465</v>
      </c>
      <c r="I1" s="2" t="s">
        <v>1139</v>
      </c>
      <c r="J1" s="2" t="s">
        <v>1140</v>
      </c>
      <c r="K1" s="2" t="s">
        <v>1141</v>
      </c>
      <c r="L1" s="2" t="s">
        <v>1142</v>
      </c>
      <c r="M1" s="2" t="s">
        <v>466</v>
      </c>
      <c r="N1" s="2" t="s">
        <v>1143</v>
      </c>
    </row>
    <row r="2" spans="1:14">
      <c r="A2" s="3" t="s">
        <v>1144</v>
      </c>
    </row>
    <row r="3" spans="1:14">
      <c r="A3" s="4" t="s">
        <v>1145</v>
      </c>
      <c r="M3" s="5" t="n">
        <v>925508</v>
      </c>
    </row>
    <row r="4" spans="1:14">
      <c r="A4" s="4" t="s">
        <v>1146</v>
      </c>
    </row>
    <row r="5" spans="1:14">
      <c r="A5" s="3" t="s">
        <v>1144</v>
      </c>
    </row>
    <row r="6" spans="1:14">
      <c r="A6" s="4" t="s">
        <v>1147</v>
      </c>
      <c r="H6" s="6" t="n">
        <v>280</v>
      </c>
      <c r="I6" s="6" t="n">
        <v>275</v>
      </c>
    </row>
    <row r="7" spans="1:14">
      <c r="A7" s="4" t="s">
        <v>1148</v>
      </c>
      <c r="I7" s="4" t="s">
        <v>1118</v>
      </c>
    </row>
    <row r="8" spans="1:14">
      <c r="A8" s="4" t="s">
        <v>1149</v>
      </c>
      <c r="I8" s="4" t="s">
        <v>917</v>
      </c>
    </row>
    <row r="9" spans="1:14">
      <c r="A9" s="4" t="s">
        <v>1150</v>
      </c>
    </row>
    <row r="10" spans="1:14">
      <c r="A10" s="3" t="s">
        <v>1144</v>
      </c>
    </row>
    <row r="11" spans="1:14">
      <c r="A11" s="4" t="s">
        <v>1147</v>
      </c>
      <c r="E11" s="6" t="n">
        <v>220</v>
      </c>
    </row>
    <row r="12" spans="1:14">
      <c r="A12" s="4" t="s">
        <v>1149</v>
      </c>
      <c r="E12" s="4" t="s">
        <v>917</v>
      </c>
    </row>
    <row r="13" spans="1:14">
      <c r="A13" s="4" t="s">
        <v>975</v>
      </c>
    </row>
    <row r="14" spans="1:14">
      <c r="A14" s="3" t="s">
        <v>1144</v>
      </c>
    </row>
    <row r="15" spans="1:14">
      <c r="A15" s="4" t="s">
        <v>1145</v>
      </c>
      <c r="I15" s="5" t="n">
        <v>10000</v>
      </c>
    </row>
    <row r="16" spans="1:14">
      <c r="A16" s="4" t="s">
        <v>1151</v>
      </c>
    </row>
    <row r="17" spans="1:14">
      <c r="A17" s="3" t="s">
        <v>1144</v>
      </c>
    </row>
    <row r="18" spans="1:14">
      <c r="A18" s="4" t="s">
        <v>1145</v>
      </c>
      <c r="E18" s="5" t="n">
        <v>10000</v>
      </c>
    </row>
    <row r="19" spans="1:14">
      <c r="A19" s="4" t="s">
        <v>1152</v>
      </c>
    </row>
    <row r="20" spans="1:14">
      <c r="A20" s="3" t="s">
        <v>1144</v>
      </c>
    </row>
    <row r="21" spans="1:14">
      <c r="A21" s="4" t="s">
        <v>1153</v>
      </c>
      <c r="I21" s="5" t="n">
        <v>5000</v>
      </c>
    </row>
    <row r="22" spans="1:14">
      <c r="A22" s="4" t="s">
        <v>1154</v>
      </c>
    </row>
    <row r="23" spans="1:14">
      <c r="A23" s="3" t="s">
        <v>1144</v>
      </c>
    </row>
    <row r="24" spans="1:14">
      <c r="A24" s="4" t="s">
        <v>1153</v>
      </c>
      <c r="E24" s="5" t="n">
        <v>5000</v>
      </c>
    </row>
    <row r="25" spans="1:14">
      <c r="A25" s="4" t="s">
        <v>1155</v>
      </c>
    </row>
    <row r="26" spans="1:14">
      <c r="A26" s="3" t="s">
        <v>1144</v>
      </c>
    </row>
    <row r="27" spans="1:14">
      <c r="A27" s="4" t="s">
        <v>1153</v>
      </c>
      <c r="I27" s="5" t="n">
        <v>5000</v>
      </c>
    </row>
    <row r="28" spans="1:14">
      <c r="A28" s="4" t="s">
        <v>1156</v>
      </c>
    </row>
    <row r="29" spans="1:14">
      <c r="A29" s="3" t="s">
        <v>1144</v>
      </c>
    </row>
    <row r="30" spans="1:14">
      <c r="A30" s="4" t="s">
        <v>1153</v>
      </c>
      <c r="E30" s="5" t="n">
        <v>5000</v>
      </c>
    </row>
    <row r="31" spans="1:14">
      <c r="A31" s="4" t="s">
        <v>1157</v>
      </c>
    </row>
    <row r="32" spans="1:14">
      <c r="A32" s="3" t="s">
        <v>1144</v>
      </c>
    </row>
    <row r="33" spans="1:14">
      <c r="A33" s="4" t="s">
        <v>1147</v>
      </c>
      <c r="C33" s="6" t="n">
        <v>320</v>
      </c>
    </row>
    <row r="34" spans="1:14">
      <c r="A34" s="4" t="s">
        <v>1158</v>
      </c>
    </row>
    <row r="35" spans="1:14">
      <c r="A35" s="3" t="s">
        <v>1144</v>
      </c>
    </row>
    <row r="36" spans="1:14">
      <c r="A36" s="4" t="s">
        <v>1147</v>
      </c>
      <c r="C36" s="6" t="n">
        <v>224</v>
      </c>
    </row>
    <row r="37" spans="1:14">
      <c r="A37" s="4" t="s">
        <v>1159</v>
      </c>
    </row>
    <row r="38" spans="1:14">
      <c r="A38" s="3" t="s">
        <v>1144</v>
      </c>
    </row>
    <row r="39" spans="1:14">
      <c r="A39" s="4" t="s">
        <v>1160</v>
      </c>
      <c r="G39" s="9" t="n">
        <v>275</v>
      </c>
      <c r="L39" s="9" t="n">
        <v>192</v>
      </c>
    </row>
    <row r="40" spans="1:14">
      <c r="A40" s="4" t="s">
        <v>1161</v>
      </c>
      <c r="K40" s="4" t="s">
        <v>917</v>
      </c>
      <c r="L40" s="4" t="s">
        <v>917</v>
      </c>
    </row>
    <row r="41" spans="1:14">
      <c r="A41" s="4" t="s">
        <v>1162</v>
      </c>
      <c r="K41" s="6" t="n">
        <v>400</v>
      </c>
    </row>
    <row r="42" spans="1:14">
      <c r="A42" s="4" t="s">
        <v>1163</v>
      </c>
      <c r="K42" s="4" t="s">
        <v>929</v>
      </c>
      <c r="L42" s="4" t="s">
        <v>929</v>
      </c>
    </row>
    <row r="43" spans="1:14">
      <c r="A43" s="4" t="s">
        <v>1164</v>
      </c>
      <c r="K43" s="4" t="s">
        <v>1165</v>
      </c>
      <c r="L43" s="4" t="s">
        <v>1165</v>
      </c>
    </row>
    <row r="44" spans="1:14">
      <c r="A44" s="4" t="s">
        <v>1166</v>
      </c>
      <c r="K44" s="4" t="s">
        <v>1167</v>
      </c>
      <c r="L44" s="4" t="s">
        <v>1167</v>
      </c>
    </row>
    <row r="45" spans="1:14">
      <c r="A45" s="4" t="s">
        <v>1168</v>
      </c>
      <c r="M45" s="4" t="s">
        <v>1169</v>
      </c>
    </row>
    <row r="46" spans="1:14">
      <c r="A46" s="4" t="s">
        <v>1170</v>
      </c>
      <c r="M46" s="4" t="s">
        <v>554</v>
      </c>
    </row>
    <row r="47" spans="1:14">
      <c r="A47" s="4" t="s">
        <v>1171</v>
      </c>
      <c r="M47" s="4" t="s">
        <v>762</v>
      </c>
    </row>
    <row r="48" spans="1:14">
      <c r="A48" s="4" t="s">
        <v>1172</v>
      </c>
      <c r="M48" s="4" t="s">
        <v>762</v>
      </c>
    </row>
    <row r="49" spans="1:14">
      <c r="A49" s="4" t="s">
        <v>1148</v>
      </c>
      <c r="N49" s="4" t="s">
        <v>1118</v>
      </c>
    </row>
    <row r="50" spans="1:14">
      <c r="A50" s="4" t="s">
        <v>1173</v>
      </c>
    </row>
    <row r="51" spans="1:14">
      <c r="A51" s="3" t="s">
        <v>1144</v>
      </c>
    </row>
    <row r="52" spans="1:14">
      <c r="A52" s="4" t="s">
        <v>1160</v>
      </c>
      <c r="D52" s="9" t="n">
        <v>280</v>
      </c>
    </row>
    <row r="53" spans="1:14">
      <c r="A53" s="4" t="s">
        <v>479</v>
      </c>
    </row>
    <row r="54" spans="1:14">
      <c r="A54" s="3" t="s">
        <v>1144</v>
      </c>
    </row>
    <row r="55" spans="1:14">
      <c r="A55" s="4" t="s">
        <v>1147</v>
      </c>
      <c r="F55" s="6" t="n">
        <v>371</v>
      </c>
      <c r="J55" s="6" t="n">
        <v>350</v>
      </c>
      <c r="K55" s="6" t="n">
        <v>300</v>
      </c>
    </row>
    <row r="56" spans="1:14">
      <c r="A56" s="4" t="s">
        <v>1162</v>
      </c>
      <c r="K56" s="6" t="n">
        <v>400</v>
      </c>
    </row>
    <row r="57" spans="1:14">
      <c r="A57" s="4" t="s">
        <v>1163</v>
      </c>
      <c r="K57" s="4" t="s">
        <v>929</v>
      </c>
      <c r="L57" s="4" t="s">
        <v>929</v>
      </c>
    </row>
    <row r="58" spans="1:14">
      <c r="A58" s="4" t="s">
        <v>1164</v>
      </c>
      <c r="K58" s="4" t="s">
        <v>1165</v>
      </c>
      <c r="L58" s="4" t="s">
        <v>1165</v>
      </c>
    </row>
    <row r="59" spans="1:14">
      <c r="A59" s="4" t="s">
        <v>1166</v>
      </c>
      <c r="K59" s="4" t="s">
        <v>1174</v>
      </c>
      <c r="L59" s="4" t="s">
        <v>1174</v>
      </c>
    </row>
    <row r="60" spans="1:14">
      <c r="A60" s="4" t="s">
        <v>1168</v>
      </c>
      <c r="M60" s="4" t="s">
        <v>1175</v>
      </c>
    </row>
    <row r="61" spans="1:14">
      <c r="A61" s="4" t="s">
        <v>1170</v>
      </c>
      <c r="M61" s="4" t="s">
        <v>554</v>
      </c>
    </row>
    <row r="62" spans="1:14">
      <c r="A62" s="4" t="s">
        <v>1171</v>
      </c>
      <c r="M62" s="4" t="s">
        <v>762</v>
      </c>
    </row>
    <row r="63" spans="1:14">
      <c r="A63" s="4" t="s">
        <v>1172</v>
      </c>
      <c r="M63" s="4" t="s">
        <v>762</v>
      </c>
    </row>
    <row r="64" spans="1:14">
      <c r="A64" s="4" t="s">
        <v>1148</v>
      </c>
      <c r="N64" s="4" t="s">
        <v>1118</v>
      </c>
    </row>
    <row r="65" spans="1:14">
      <c r="A65" s="4" t="s">
        <v>1176</v>
      </c>
      <c r="M65" s="6" t="n">
        <v>780</v>
      </c>
    </row>
    <row r="66" spans="1:14">
      <c r="A66" s="4" t="s">
        <v>1177</v>
      </c>
    </row>
    <row r="67" spans="1:14">
      <c r="A67" s="3" t="s">
        <v>1144</v>
      </c>
    </row>
    <row r="68" spans="1:14">
      <c r="A68" s="4" t="s">
        <v>1161</v>
      </c>
      <c r="K68" s="4" t="s">
        <v>917</v>
      </c>
      <c r="L68" s="4" t="s">
        <v>917</v>
      </c>
    </row>
    <row r="69" spans="1:14">
      <c r="A69" s="4" t="s">
        <v>481</v>
      </c>
    </row>
    <row r="70" spans="1:14">
      <c r="A70" s="3" t="s">
        <v>1144</v>
      </c>
    </row>
    <row r="71" spans="1:14">
      <c r="A71" s="4" t="s">
        <v>1178</v>
      </c>
      <c r="B71" s="4" t="s">
        <v>762</v>
      </c>
    </row>
    <row r="72" spans="1:14">
      <c r="A72" s="4" t="s">
        <v>1176</v>
      </c>
      <c r="B72" s="6" t="n">
        <v>78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0"/>
    <col customWidth="1" max="12" min="12" width="21"/>
    <col customWidth="1" max="13" min="13" width="21"/>
    <col customWidth="1" max="14" min="14" width="21"/>
    <col customWidth="1" max="15" min="15" width="20"/>
  </cols>
  <sheetData>
    <row r="1" spans="1:15">
      <c r="A1" s="1" t="s">
        <v>1179</v>
      </c>
      <c r="B1" s="2" t="s">
        <v>1180</v>
      </c>
      <c r="C1" s="2" t="s">
        <v>1181</v>
      </c>
      <c r="D1" s="2" t="s">
        <v>1182</v>
      </c>
      <c r="E1" s="2" t="s">
        <v>1183</v>
      </c>
      <c r="F1" s="2" t="s">
        <v>1184</v>
      </c>
      <c r="G1" s="2" t="s">
        <v>461</v>
      </c>
      <c r="H1" s="2" t="s">
        <v>1185</v>
      </c>
      <c r="I1" s="2" t="s">
        <v>465</v>
      </c>
      <c r="J1" s="2" t="s">
        <v>988</v>
      </c>
      <c r="K1" s="2" t="s">
        <v>467</v>
      </c>
      <c r="L1" s="2" t="s">
        <v>1186</v>
      </c>
      <c r="M1" s="2" t="s">
        <v>1187</v>
      </c>
      <c r="N1" s="2" t="s">
        <v>1186</v>
      </c>
      <c r="O1" s="2" t="s">
        <v>1188</v>
      </c>
    </row>
    <row r="2" spans="1:15">
      <c r="A2" s="3" t="s">
        <v>1144</v>
      </c>
    </row>
    <row r="3" spans="1:15">
      <c r="A3" s="4" t="s">
        <v>1189</v>
      </c>
      <c r="I3" s="6" t="n">
        <v>102000</v>
      </c>
      <c r="J3" s="6" t="n">
        <v>1125000</v>
      </c>
      <c r="K3" s="6" t="n">
        <v>160000</v>
      </c>
    </row>
    <row r="4" spans="1:15">
      <c r="A4" s="4" t="s">
        <v>1190</v>
      </c>
      <c r="H4" s="6" t="n">
        <v>1582000</v>
      </c>
    </row>
    <row r="5" spans="1:15">
      <c r="A5" s="4" t="s">
        <v>1191</v>
      </c>
      <c r="I5" s="5" t="n">
        <v>2346000</v>
      </c>
      <c r="J5" s="5" t="n">
        <v>5029000</v>
      </c>
      <c r="K5" s="5" t="n">
        <v>2641000</v>
      </c>
      <c r="O5" s="6" t="n">
        <v>1558000</v>
      </c>
    </row>
    <row r="6" spans="1:15">
      <c r="A6" s="4" t="s">
        <v>1192</v>
      </c>
      <c r="L6" s="4" t="s">
        <v>692</v>
      </c>
    </row>
    <row r="7" spans="1:15">
      <c r="A7" s="4" t="s">
        <v>1193</v>
      </c>
      <c r="I7" s="5" t="n">
        <v>20000</v>
      </c>
      <c r="K7" s="5" t="n">
        <v>700000</v>
      </c>
    </row>
    <row r="8" spans="1:15">
      <c r="A8" s="4" t="s">
        <v>1194</v>
      </c>
    </row>
    <row r="9" spans="1:15">
      <c r="A9" s="3" t="s">
        <v>1144</v>
      </c>
    </row>
    <row r="10" spans="1:15">
      <c r="A10" s="4" t="s">
        <v>1189</v>
      </c>
      <c r="F10" s="6" t="n">
        <v>1400000</v>
      </c>
    </row>
    <row r="11" spans="1:15">
      <c r="A11" s="4" t="s">
        <v>1190</v>
      </c>
      <c r="B11" s="6" t="n">
        <v>5000</v>
      </c>
    </row>
    <row r="12" spans="1:15">
      <c r="A12" s="4" t="s">
        <v>1195</v>
      </c>
    </row>
    <row r="13" spans="1:15">
      <c r="A13" s="3" t="s">
        <v>1144</v>
      </c>
    </row>
    <row r="14" spans="1:15">
      <c r="A14" s="4" t="s">
        <v>1196</v>
      </c>
      <c r="E14" s="4" t="s">
        <v>841</v>
      </c>
    </row>
    <row r="15" spans="1:15">
      <c r="A15" s="4" t="s">
        <v>1197</v>
      </c>
      <c r="E15" s="6" t="n">
        <v>2100000</v>
      </c>
    </row>
    <row r="16" spans="1:15">
      <c r="A16" s="4" t="s">
        <v>1189</v>
      </c>
      <c r="I16" s="5" t="n">
        <v>79000</v>
      </c>
      <c r="J16" s="5" t="n">
        <v>98000</v>
      </c>
      <c r="K16" s="6" t="n">
        <v>159000</v>
      </c>
    </row>
    <row r="17" spans="1:15">
      <c r="A17" s="4" t="s">
        <v>1191</v>
      </c>
      <c r="E17" s="6" t="n">
        <v>2100000</v>
      </c>
      <c r="I17" s="5" t="n">
        <v>1320000</v>
      </c>
    </row>
    <row r="18" spans="1:15">
      <c r="A18" s="4" t="s">
        <v>1198</v>
      </c>
    </row>
    <row r="19" spans="1:15">
      <c r="A19" s="3" t="s">
        <v>1144</v>
      </c>
    </row>
    <row r="20" spans="1:15">
      <c r="A20" s="4" t="s">
        <v>1191</v>
      </c>
      <c r="I20" s="5" t="n">
        <v>138000</v>
      </c>
    </row>
    <row r="21" spans="1:15">
      <c r="A21" s="4" t="s">
        <v>1199</v>
      </c>
    </row>
    <row r="22" spans="1:15">
      <c r="A22" s="3" t="s">
        <v>1144</v>
      </c>
    </row>
    <row r="23" spans="1:15">
      <c r="A23" s="4" t="s">
        <v>1191</v>
      </c>
      <c r="I23" s="5" t="n">
        <v>1182000</v>
      </c>
    </row>
    <row r="24" spans="1:15">
      <c r="A24" s="4" t="s">
        <v>1200</v>
      </c>
    </row>
    <row r="25" spans="1:15">
      <c r="A25" s="3" t="s">
        <v>1144</v>
      </c>
    </row>
    <row r="26" spans="1:15">
      <c r="A26" s="4" t="s">
        <v>1191</v>
      </c>
      <c r="J26" s="5" t="n">
        <v>15000</v>
      </c>
    </row>
    <row r="27" spans="1:15">
      <c r="A27" s="4" t="s">
        <v>850</v>
      </c>
    </row>
    <row r="28" spans="1:15">
      <c r="A28" s="3" t="s">
        <v>1144</v>
      </c>
    </row>
    <row r="29" spans="1:15">
      <c r="A29" s="4" t="s">
        <v>1191</v>
      </c>
      <c r="J29" s="6" t="n">
        <v>500000</v>
      </c>
    </row>
    <row r="30" spans="1:15">
      <c r="A30" s="4" t="s">
        <v>1201</v>
      </c>
      <c r="J30" s="5" t="n">
        <v>62460</v>
      </c>
    </row>
    <row r="31" spans="1:15">
      <c r="A31" s="4" t="s">
        <v>1202</v>
      </c>
      <c r="J31" s="6" t="n">
        <v>10</v>
      </c>
    </row>
    <row r="32" spans="1:15">
      <c r="A32" s="4" t="s">
        <v>1203</v>
      </c>
      <c r="J32" s="6" t="n">
        <v>500000</v>
      </c>
    </row>
    <row r="33" spans="1:15">
      <c r="A33" s="4" t="s">
        <v>546</v>
      </c>
    </row>
    <row r="34" spans="1:15">
      <c r="A34" s="3" t="s">
        <v>1144</v>
      </c>
    </row>
    <row r="35" spans="1:15">
      <c r="A35" s="4" t="s">
        <v>1196</v>
      </c>
      <c r="L35" s="4" t="s">
        <v>692</v>
      </c>
    </row>
    <row r="36" spans="1:15">
      <c r="A36" s="4" t="s">
        <v>1191</v>
      </c>
      <c r="M36" s="6" t="n">
        <v>1180000</v>
      </c>
      <c r="N36" s="9" t="n">
        <v>850</v>
      </c>
    </row>
    <row r="37" spans="1:15">
      <c r="A37" s="4" t="s">
        <v>1201</v>
      </c>
      <c r="J37" s="5" t="n">
        <v>40000</v>
      </c>
    </row>
    <row r="38" spans="1:15">
      <c r="A38" s="4" t="s">
        <v>1202</v>
      </c>
      <c r="J38" s="6" t="n">
        <v>10</v>
      </c>
    </row>
    <row r="39" spans="1:15">
      <c r="A39" s="4" t="s">
        <v>1203</v>
      </c>
      <c r="C39" s="6" t="n">
        <v>346000</v>
      </c>
      <c r="D39" s="6" t="n">
        <v>100000</v>
      </c>
    </row>
    <row r="40" spans="1:15">
      <c r="A40" s="4" t="s">
        <v>1204</v>
      </c>
      <c r="L40" s="9" t="n">
        <v>850</v>
      </c>
    </row>
    <row r="41" spans="1:15">
      <c r="A41" s="4" t="s">
        <v>1205</v>
      </c>
      <c r="J41" s="4" t="s">
        <v>1206</v>
      </c>
    </row>
    <row r="42" spans="1:15">
      <c r="A42" s="4" t="s">
        <v>1207</v>
      </c>
      <c r="J42" s="8" t="n">
        <v>4.7</v>
      </c>
    </row>
    <row r="43" spans="1:15">
      <c r="A43" s="4" t="s">
        <v>1193</v>
      </c>
      <c r="J43" s="6" t="n">
        <v>94000</v>
      </c>
    </row>
    <row r="44" spans="1:15">
      <c r="A44" s="4" t="s">
        <v>1208</v>
      </c>
      <c r="J44" s="5" t="n">
        <v>20000</v>
      </c>
    </row>
    <row r="45" spans="1:15">
      <c r="A45" s="4" t="s">
        <v>1209</v>
      </c>
      <c r="C45" s="6" t="n">
        <v>346000</v>
      </c>
      <c r="D45" s="6" t="n">
        <v>100000</v>
      </c>
    </row>
    <row r="46" spans="1:15">
      <c r="A46" s="4" t="s">
        <v>1210</v>
      </c>
    </row>
    <row r="47" spans="1:15">
      <c r="A47" s="3" t="s">
        <v>1144</v>
      </c>
    </row>
    <row r="48" spans="1:15">
      <c r="A48" s="4" t="s">
        <v>1191</v>
      </c>
      <c r="I48" s="6" t="n">
        <v>1026000</v>
      </c>
    </row>
    <row r="49" spans="1:15">
      <c r="A49" s="4" t="s">
        <v>1211</v>
      </c>
      <c r="I49" s="4" t="s">
        <v>1212</v>
      </c>
    </row>
    <row r="50" spans="1:15">
      <c r="A50" s="4" t="s">
        <v>1213</v>
      </c>
    </row>
    <row r="51" spans="1:15">
      <c r="A51" s="3" t="s">
        <v>1144</v>
      </c>
    </row>
    <row r="52" spans="1:15">
      <c r="A52" s="4" t="s">
        <v>1190</v>
      </c>
      <c r="G52" s="6" t="n">
        <v>14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1214</v>
      </c>
      <c r="B1" s="2" t="s">
        <v>85</v>
      </c>
      <c r="C1" s="2" t="s">
        <v>1</v>
      </c>
    </row>
    <row r="2" spans="1:4">
      <c r="B2" s="2" t="s">
        <v>32</v>
      </c>
      <c r="C2" s="2" t="s">
        <v>2</v>
      </c>
      <c r="D2" s="2" t="s">
        <v>86</v>
      </c>
    </row>
    <row r="3" spans="1:4">
      <c r="A3" s="3" t="s">
        <v>306</v>
      </c>
    </row>
    <row r="4" spans="1:4">
      <c r="A4" s="4" t="s">
        <v>1215</v>
      </c>
      <c r="C4" s="6" t="n">
        <v>1511</v>
      </c>
    </row>
    <row r="5" spans="1:4">
      <c r="A5" s="4" t="s">
        <v>1216</v>
      </c>
      <c r="C5" s="5" t="n">
        <v>1385</v>
      </c>
    </row>
    <row r="6" spans="1:4">
      <c r="A6" s="4" t="s">
        <v>1217</v>
      </c>
      <c r="C6" s="5" t="n">
        <v>1209</v>
      </c>
    </row>
    <row r="7" spans="1:4">
      <c r="A7" s="4" t="s">
        <v>1218</v>
      </c>
      <c r="C7" s="5" t="n">
        <v>1114</v>
      </c>
    </row>
    <row r="8" spans="1:4">
      <c r="A8" s="4" t="s">
        <v>1219</v>
      </c>
      <c r="C8" s="5" t="n">
        <v>426</v>
      </c>
    </row>
    <row r="9" spans="1:4">
      <c r="A9" s="4" t="s">
        <v>1220</v>
      </c>
      <c r="C9" s="5" t="n">
        <v>735</v>
      </c>
    </row>
    <row r="10" spans="1:4">
      <c r="A10" s="4" t="s">
        <v>1221</v>
      </c>
      <c r="B10" s="6" t="n">
        <v>571</v>
      </c>
      <c r="C10" s="6" t="n">
        <v>1268</v>
      </c>
      <c r="D10" s="6" t="n">
        <v>1067</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56"/>
    <col customWidth="1" max="15" min="15" width="13"/>
    <col customWidth="1" max="16" min="16" width="14"/>
    <col customWidth="1" max="17" min="17" width="14"/>
  </cols>
  <sheetData>
    <row r="1" spans="1:17">
      <c r="A1" s="1" t="s">
        <v>1222</v>
      </c>
      <c r="B1" s="2" t="s">
        <v>1223</v>
      </c>
      <c r="C1" s="2" t="s">
        <v>1224</v>
      </c>
      <c r="D1" s="2" t="s">
        <v>1225</v>
      </c>
      <c r="E1" s="2" t="s">
        <v>1226</v>
      </c>
      <c r="F1" s="2" t="s">
        <v>1227</v>
      </c>
      <c r="G1" s="2" t="s">
        <v>1228</v>
      </c>
      <c r="H1" s="2" t="s">
        <v>1229</v>
      </c>
      <c r="I1" s="2" t="s">
        <v>1230</v>
      </c>
      <c r="J1" s="2" t="s">
        <v>1231</v>
      </c>
      <c r="K1" s="2" t="s">
        <v>1232</v>
      </c>
      <c r="L1" s="2" t="s">
        <v>903</v>
      </c>
      <c r="M1" s="2" t="s">
        <v>32</v>
      </c>
      <c r="N1" s="2" t="s">
        <v>2</v>
      </c>
      <c r="O1" s="2" t="s">
        <v>86</v>
      </c>
      <c r="P1" s="2" t="s">
        <v>1233</v>
      </c>
      <c r="Q1" s="2" t="s">
        <v>1234</v>
      </c>
    </row>
    <row r="2" spans="1:17">
      <c r="A2" s="3" t="s">
        <v>1144</v>
      </c>
    </row>
    <row r="3" spans="1:17">
      <c r="A3" s="4" t="s">
        <v>1189</v>
      </c>
      <c r="M3" s="6" t="n">
        <v>102</v>
      </c>
      <c r="N3" s="6" t="n">
        <v>1125</v>
      </c>
      <c r="O3" s="6" t="n">
        <v>160</v>
      </c>
    </row>
    <row r="4" spans="1:17">
      <c r="A4" s="4" t="s">
        <v>1235</v>
      </c>
      <c r="Q4" s="6" t="n">
        <v>2100</v>
      </c>
    </row>
    <row r="5" spans="1:17">
      <c r="A5" s="4" t="s">
        <v>1236</v>
      </c>
      <c r="L5" s="6" t="n">
        <v>1582</v>
      </c>
    </row>
    <row r="6" spans="1:17">
      <c r="A6" s="4" t="s">
        <v>1237</v>
      </c>
      <c r="E6" s="6" t="n">
        <v>1433</v>
      </c>
    </row>
    <row r="7" spans="1:17">
      <c r="A7" s="4" t="s">
        <v>1238</v>
      </c>
    </row>
    <row r="8" spans="1:17">
      <c r="A8" s="3" t="s">
        <v>1144</v>
      </c>
    </row>
    <row r="9" spans="1:17">
      <c r="A9" s="4" t="s">
        <v>1239</v>
      </c>
      <c r="F9" s="6" t="n">
        <v>759</v>
      </c>
    </row>
    <row r="10" spans="1:17">
      <c r="A10" s="4" t="s">
        <v>1240</v>
      </c>
      <c r="F10" s="6" t="n">
        <v>505</v>
      </c>
    </row>
    <row r="11" spans="1:17">
      <c r="A11" s="4" t="s">
        <v>1241</v>
      </c>
      <c r="N11" s="4" t="s">
        <v>1242</v>
      </c>
    </row>
    <row r="12" spans="1:17">
      <c r="A12" s="4" t="s">
        <v>1194</v>
      </c>
    </row>
    <row r="13" spans="1:17">
      <c r="A13" s="3" t="s">
        <v>1144</v>
      </c>
    </row>
    <row r="14" spans="1:17">
      <c r="A14" s="4" t="s">
        <v>1189</v>
      </c>
      <c r="K14" s="6" t="n">
        <v>1400</v>
      </c>
    </row>
    <row r="15" spans="1:17">
      <c r="A15" s="4" t="s">
        <v>1243</v>
      </c>
      <c r="K15" s="4" t="s">
        <v>917</v>
      </c>
    </row>
    <row r="16" spans="1:17">
      <c r="A16" s="4" t="s">
        <v>1244</v>
      </c>
      <c r="I16" s="6" t="n">
        <v>1152</v>
      </c>
      <c r="Q16" s="5" t="n">
        <v>429</v>
      </c>
    </row>
    <row r="17" spans="1:17">
      <c r="A17" s="4" t="s">
        <v>1245</v>
      </c>
      <c r="Q17" s="6" t="n">
        <v>1671</v>
      </c>
    </row>
    <row r="18" spans="1:17">
      <c r="A18" s="4" t="s">
        <v>1246</v>
      </c>
      <c r="I18" s="5" t="n">
        <v>154</v>
      </c>
      <c r="J18" s="6" t="n">
        <v>154</v>
      </c>
    </row>
    <row r="19" spans="1:17">
      <c r="A19" s="4" t="s">
        <v>1247</v>
      </c>
      <c r="D19" s="6" t="n">
        <v>1307</v>
      </c>
      <c r="G19" s="6" t="n">
        <v>1384</v>
      </c>
      <c r="H19" s="6" t="n">
        <v>1307</v>
      </c>
      <c r="I19" s="6" t="n">
        <v>154</v>
      </c>
    </row>
    <row r="20" spans="1:17">
      <c r="A20" s="4" t="s">
        <v>1248</v>
      </c>
      <c r="P20" s="6" t="n">
        <v>552</v>
      </c>
    </row>
    <row r="21" spans="1:17">
      <c r="A21" s="4" t="s">
        <v>1249</v>
      </c>
      <c r="D21" s="5" t="n">
        <v>77</v>
      </c>
    </row>
    <row r="22" spans="1:17">
      <c r="A22" s="4" t="s">
        <v>1250</v>
      </c>
      <c r="D22" s="5" t="n">
        <v>20</v>
      </c>
    </row>
    <row r="23" spans="1:17">
      <c r="A23" s="4" t="s">
        <v>1251</v>
      </c>
      <c r="D23" s="5" t="n">
        <v>1405</v>
      </c>
    </row>
    <row r="24" spans="1:17">
      <c r="A24" s="4" t="s">
        <v>1252</v>
      </c>
      <c r="D24" s="5" t="n">
        <v>1400</v>
      </c>
    </row>
    <row r="25" spans="1:17">
      <c r="A25" s="4" t="s">
        <v>1236</v>
      </c>
      <c r="D25" s="6" t="n">
        <v>5</v>
      </c>
    </row>
    <row r="26" spans="1:17">
      <c r="A26" s="4" t="s">
        <v>1253</v>
      </c>
      <c r="C26" s="6" t="n">
        <v>629</v>
      </c>
    </row>
    <row r="27" spans="1:17">
      <c r="A27" s="4" t="s">
        <v>1254</v>
      </c>
      <c r="B27" s="6" t="n">
        <v>6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9:19Z</dcterms:created>
  <dcterms:modified xmlns:dcterms="http://purl.org/dc/terms/" xmlns:xsi="http://www.w3.org/2001/XMLSchema-instance" xsi:type="dcterms:W3CDTF">2018-03-29T17:29:19Z</dcterms:modified>
</cp:coreProperties>
</file>